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 of Stock" sheetId="8" state="visible" r:id="rId8"/>
    <sheet xmlns:r="http://schemas.openxmlformats.org/officeDocument/2006/relationships" name="Operations and summary of signi"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Business Acquisitions" sheetId="12" state="visible" r:id="rId12"/>
    <sheet xmlns:r="http://schemas.openxmlformats.org/officeDocument/2006/relationships" name="Joint Venture" sheetId="13" state="visible" r:id="rId13"/>
    <sheet xmlns:r="http://schemas.openxmlformats.org/officeDocument/2006/relationships" name="Financial Instruments and Fair " sheetId="14" state="visible" r:id="rId14"/>
    <sheet xmlns:r="http://schemas.openxmlformats.org/officeDocument/2006/relationships" name="Derivative Instruments and Hedg" sheetId="15" state="visible" r:id="rId15"/>
    <sheet xmlns:r="http://schemas.openxmlformats.org/officeDocument/2006/relationships" name="Supplemental Statements of Cash"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Credit Facilities, Short-term B" sheetId="21" state="visible" r:id="rId21"/>
    <sheet xmlns:r="http://schemas.openxmlformats.org/officeDocument/2006/relationships" name="Accrued Liabilities" sheetId="22" state="visible" r:id="rId22"/>
    <sheet xmlns:r="http://schemas.openxmlformats.org/officeDocument/2006/relationships" name="Other Liabilitie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Retirement Benefits"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chedule II" sheetId="30" state="visible" r:id="rId30"/>
    <sheet xmlns:r="http://schemas.openxmlformats.org/officeDocument/2006/relationships" name="Supplemental Quarterly Financia" sheetId="31" state="visible" r:id="rId31"/>
    <sheet xmlns:r="http://schemas.openxmlformats.org/officeDocument/2006/relationships" name="Operations and summary of sig_2" sheetId="32" state="visible" r:id="rId32"/>
    <sheet xmlns:r="http://schemas.openxmlformats.org/officeDocument/2006/relationships" name="Operatons and summary of signif" sheetId="33" state="visible" r:id="rId33"/>
    <sheet xmlns:r="http://schemas.openxmlformats.org/officeDocument/2006/relationships" name="Earnings Per Share (Tables)" sheetId="34" state="visible" r:id="rId34"/>
    <sheet xmlns:r="http://schemas.openxmlformats.org/officeDocument/2006/relationships" name="Business Acquisitions (Tables)" sheetId="35" state="visible" r:id="rId35"/>
    <sheet xmlns:r="http://schemas.openxmlformats.org/officeDocument/2006/relationships" name="Financial Instruments and Fai_2" sheetId="36" state="visible" r:id="rId36"/>
    <sheet xmlns:r="http://schemas.openxmlformats.org/officeDocument/2006/relationships" name="Supplemental Statements of Ca_2" sheetId="37" state="visible" r:id="rId37"/>
    <sheet xmlns:r="http://schemas.openxmlformats.org/officeDocument/2006/relationships" name="Inventories (Tables)" sheetId="38" state="visible" r:id="rId38"/>
    <sheet xmlns:r="http://schemas.openxmlformats.org/officeDocument/2006/relationships" name="Property, Plant, and Equipmen_2"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Credit Facilities, Short-term_2" sheetId="42" state="visible" r:id="rId42"/>
    <sheet xmlns:r="http://schemas.openxmlformats.org/officeDocument/2006/relationships" name="Accrued Liabilities (Tables)" sheetId="43" state="visible" r:id="rId43"/>
    <sheet xmlns:r="http://schemas.openxmlformats.org/officeDocument/2006/relationships" name="Other Liabilities (Tables)" sheetId="44" state="visible" r:id="rId44"/>
    <sheet xmlns:r="http://schemas.openxmlformats.org/officeDocument/2006/relationships" name="Other (Income) Expense, Net (Ta" sheetId="45" state="visible" r:id="rId45"/>
    <sheet xmlns:r="http://schemas.openxmlformats.org/officeDocument/2006/relationships" name="Income Taxes K (Tables)" sheetId="46" state="visible" r:id="rId46"/>
    <sheet xmlns:r="http://schemas.openxmlformats.org/officeDocument/2006/relationships" name="Retirement Benefits K (Tables)" sheetId="47" state="visible" r:id="rId47"/>
    <sheet xmlns:r="http://schemas.openxmlformats.org/officeDocument/2006/relationships" name="Stockholders' Equity K (Tables)"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Schedule II (Tables)" sheetId="51" state="visible" r:id="rId51"/>
    <sheet xmlns:r="http://schemas.openxmlformats.org/officeDocument/2006/relationships" name="Supplemental Quarterly Financ_2" sheetId="52" state="visible" r:id="rId52"/>
    <sheet xmlns:r="http://schemas.openxmlformats.org/officeDocument/2006/relationships" name="Operations and summary of sig_3" sheetId="53" state="visible" r:id="rId53"/>
    <sheet xmlns:r="http://schemas.openxmlformats.org/officeDocument/2006/relationships" name="Operations and summary of sig_4" sheetId="54" state="visible" r:id="rId54"/>
    <sheet xmlns:r="http://schemas.openxmlformats.org/officeDocument/2006/relationships" name="Operations and summary of sig_5" sheetId="55" state="visible" r:id="rId55"/>
    <sheet xmlns:r="http://schemas.openxmlformats.org/officeDocument/2006/relationships" name="Operations and summary of sig_6" sheetId="56" state="visible" r:id="rId56"/>
    <sheet xmlns:r="http://schemas.openxmlformats.org/officeDocument/2006/relationships" name="Recent Accounting Pronouncement" sheetId="57" state="visible" r:id="rId57"/>
    <sheet xmlns:r="http://schemas.openxmlformats.org/officeDocument/2006/relationships" name="Earnings Per Share (Reconciliat" sheetId="58" state="visible" r:id="rId58"/>
    <sheet xmlns:r="http://schemas.openxmlformats.org/officeDocument/2006/relationships" name="Earnings Per Share (Anti-diluti" sheetId="59" state="visible" r:id="rId59"/>
    <sheet xmlns:r="http://schemas.openxmlformats.org/officeDocument/2006/relationships" name="Earnings Per Share (Schedule of" sheetId="60" state="visible" r:id="rId60"/>
    <sheet xmlns:r="http://schemas.openxmlformats.org/officeDocument/2006/relationships" name="Business Acquisitions (Narrativ" sheetId="61" state="visible" r:id="rId61"/>
    <sheet xmlns:r="http://schemas.openxmlformats.org/officeDocument/2006/relationships" name="Business Acquisitions (Schedule" sheetId="62" state="visible" r:id="rId62"/>
    <sheet xmlns:r="http://schemas.openxmlformats.org/officeDocument/2006/relationships" name="Business Acquisitions (Schedu_2" sheetId="63" state="visible" r:id="rId63"/>
    <sheet xmlns:r="http://schemas.openxmlformats.org/officeDocument/2006/relationships" name="Business Acquisitions (Schedu_3" sheetId="64" state="visible" r:id="rId64"/>
    <sheet xmlns:r="http://schemas.openxmlformats.org/officeDocument/2006/relationships" name="Business Acquisitions (Schedu_4" sheetId="65" state="visible" r:id="rId65"/>
    <sheet xmlns:r="http://schemas.openxmlformats.org/officeDocument/2006/relationships" name="Business Acquisitions (Schedu_5" sheetId="66" state="visible" r:id="rId66"/>
    <sheet xmlns:r="http://schemas.openxmlformats.org/officeDocument/2006/relationships" name="Joint Ventures (Narrative) (Det"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Derivative Instruments and He_2" sheetId="71" state="visible" r:id="rId71"/>
    <sheet xmlns:r="http://schemas.openxmlformats.org/officeDocument/2006/relationships" name="Derivative Instruments and He_3" sheetId="72" state="visible" r:id="rId72"/>
    <sheet xmlns:r="http://schemas.openxmlformats.org/officeDocument/2006/relationships" name="Supplemental Statements of Ca_3" sheetId="73" state="visible" r:id="rId73"/>
    <sheet xmlns:r="http://schemas.openxmlformats.org/officeDocument/2006/relationships" name="Inventories (Schedule of Invent" sheetId="74" state="visible" r:id="rId74"/>
    <sheet xmlns:r="http://schemas.openxmlformats.org/officeDocument/2006/relationships" name="Property, Plant, and Equipmen_3" sheetId="75" state="visible" r:id="rId75"/>
    <sheet xmlns:r="http://schemas.openxmlformats.org/officeDocument/2006/relationships" name="Property, Plant, and Equipmen_4" sheetId="76" state="visible" r:id="rId76"/>
    <sheet xmlns:r="http://schemas.openxmlformats.org/officeDocument/2006/relationships" name="Goodwill (Narrative) (Details)" sheetId="77" state="visible" r:id="rId77"/>
    <sheet xmlns:r="http://schemas.openxmlformats.org/officeDocument/2006/relationships" name="Goodwill (Goodwill) (Details)" sheetId="78" state="visible" r:id="rId78"/>
    <sheet xmlns:r="http://schemas.openxmlformats.org/officeDocument/2006/relationships" name="Intangible Assets, Net (Schedul" sheetId="79" state="visible" r:id="rId79"/>
    <sheet xmlns:r="http://schemas.openxmlformats.org/officeDocument/2006/relationships" name="Intangible Assets, Net (Sched_2" sheetId="80" state="visible" r:id="rId80"/>
    <sheet xmlns:r="http://schemas.openxmlformats.org/officeDocument/2006/relationships" name="Credit Facilities, Short-term_3" sheetId="81" state="visible" r:id="rId81"/>
    <sheet xmlns:r="http://schemas.openxmlformats.org/officeDocument/2006/relationships" name="Credit Facilities and Short-ter" sheetId="82" state="visible" r:id="rId82"/>
    <sheet xmlns:r="http://schemas.openxmlformats.org/officeDocument/2006/relationships" name="Long-term Debt (Schedule of Lon" sheetId="83" state="visible" r:id="rId83"/>
    <sheet xmlns:r="http://schemas.openxmlformats.org/officeDocument/2006/relationships" name="Long-term Debt (Schedule of Fut" sheetId="84" state="visible" r:id="rId84"/>
    <sheet xmlns:r="http://schemas.openxmlformats.org/officeDocument/2006/relationships" name="Accrued Liabilities (Narrative)" sheetId="85" state="visible" r:id="rId85"/>
    <sheet xmlns:r="http://schemas.openxmlformats.org/officeDocument/2006/relationships" name="Accrued Liabilities (Accrued Li" sheetId="86" state="visible" r:id="rId86"/>
    <sheet xmlns:r="http://schemas.openxmlformats.org/officeDocument/2006/relationships" name="Accrued Liabilities (Warranties" sheetId="87" state="visible" r:id="rId87"/>
    <sheet xmlns:r="http://schemas.openxmlformats.org/officeDocument/2006/relationships" name="Accrued Liabilities (Loss Reser" sheetId="88" state="visible" r:id="rId88"/>
    <sheet xmlns:r="http://schemas.openxmlformats.org/officeDocument/2006/relationships" name="Accrued Liabilities (Restructur" sheetId="89" state="visible" r:id="rId89"/>
    <sheet xmlns:r="http://schemas.openxmlformats.org/officeDocument/2006/relationships" name="Other Liabilities (Details)" sheetId="90" state="visible" r:id="rId90"/>
    <sheet xmlns:r="http://schemas.openxmlformats.org/officeDocument/2006/relationships" name="Other (Income) Expense, Net (De" sheetId="91" state="visible" r:id="rId91"/>
    <sheet xmlns:r="http://schemas.openxmlformats.org/officeDocument/2006/relationships" name="Income Taxes (Narrative) (Detai" sheetId="92" state="visible" r:id="rId92"/>
    <sheet xmlns:r="http://schemas.openxmlformats.org/officeDocument/2006/relationships" name="Income Taxes (Components of Inc" sheetId="93" state="visible" r:id="rId93"/>
    <sheet xmlns:r="http://schemas.openxmlformats.org/officeDocument/2006/relationships" name="Income Taxes (Net Discrete Impa" sheetId="94" state="visible" r:id="rId94"/>
    <sheet xmlns:r="http://schemas.openxmlformats.org/officeDocument/2006/relationships" name="Income Taxes (Earings Before In" sheetId="95" state="visible" r:id="rId95"/>
    <sheet xmlns:r="http://schemas.openxmlformats.org/officeDocument/2006/relationships" name="Income Taxes (Composition of De" sheetId="96" state="visible" r:id="rId96"/>
    <sheet xmlns:r="http://schemas.openxmlformats.org/officeDocument/2006/relationships" name="Income Taxes (Reconciliation of" sheetId="97" state="visible" r:id="rId97"/>
    <sheet xmlns:r="http://schemas.openxmlformats.org/officeDocument/2006/relationships" name="Income Taxes (Reconciliation _2" sheetId="98" state="visible" r:id="rId98"/>
    <sheet xmlns:r="http://schemas.openxmlformats.org/officeDocument/2006/relationships" name="Retirement Benefits (Narrative)" sheetId="99" state="visible" r:id="rId99"/>
    <sheet xmlns:r="http://schemas.openxmlformats.org/officeDocument/2006/relationships" name="Retirement Benefits (Schedule o" sheetId="100" state="visible" r:id="rId100"/>
    <sheet xmlns:r="http://schemas.openxmlformats.org/officeDocument/2006/relationships" name="Retirement Benefits (Schedule_2" sheetId="101" state="visible" r:id="rId101"/>
    <sheet xmlns:r="http://schemas.openxmlformats.org/officeDocument/2006/relationships" name="Retirement Benefits (Schedule_3" sheetId="102" state="visible" r:id="rId102"/>
    <sheet xmlns:r="http://schemas.openxmlformats.org/officeDocument/2006/relationships" name="Retirement Benefits (Schedule_4" sheetId="103" state="visible" r:id="rId103"/>
    <sheet xmlns:r="http://schemas.openxmlformats.org/officeDocument/2006/relationships" name="Retirement Benefits (Schedule_5" sheetId="104" state="visible" r:id="rId104"/>
    <sheet xmlns:r="http://schemas.openxmlformats.org/officeDocument/2006/relationships" name="Retirement Benefits (Schedule_6" sheetId="105" state="visible" r:id="rId105"/>
    <sheet xmlns:r="http://schemas.openxmlformats.org/officeDocument/2006/relationships" name="Retirement Benefits (Schedule_7" sheetId="106" state="visible" r:id="rId106"/>
    <sheet xmlns:r="http://schemas.openxmlformats.org/officeDocument/2006/relationships" name="Retirement Benefits (Schedule_8" sheetId="107" state="visible" r:id="rId107"/>
    <sheet xmlns:r="http://schemas.openxmlformats.org/officeDocument/2006/relationships" name="Retirement Benefits (Schedule_9" sheetId="108" state="visible" r:id="rId108"/>
    <sheet xmlns:r="http://schemas.openxmlformats.org/officeDocument/2006/relationships" name="Retirement Benefits (Schedul_10" sheetId="109" state="visible" r:id="rId109"/>
    <sheet xmlns:r="http://schemas.openxmlformats.org/officeDocument/2006/relationships" name="Retirement Benefits (Schedul_11" sheetId="110" state="visible" r:id="rId110"/>
    <sheet xmlns:r="http://schemas.openxmlformats.org/officeDocument/2006/relationships" name="Retirement Benefits (Schedul_12" sheetId="111" state="visible" r:id="rId111"/>
    <sheet xmlns:r="http://schemas.openxmlformats.org/officeDocument/2006/relationships" name="Retirement Benefits (Schedul_13" sheetId="112" state="visible" r:id="rId112"/>
    <sheet xmlns:r="http://schemas.openxmlformats.org/officeDocument/2006/relationships" name="Retirement Benefits (Schedul_14" sheetId="113" state="visible" r:id="rId113"/>
    <sheet xmlns:r="http://schemas.openxmlformats.org/officeDocument/2006/relationships" name="Retirement Benefits (Schedul_15" sheetId="114" state="visible" r:id="rId114"/>
    <sheet xmlns:r="http://schemas.openxmlformats.org/officeDocument/2006/relationships" name="Stockholders' Equity (Narrative" sheetId="115" state="visible" r:id="rId115"/>
    <sheet xmlns:r="http://schemas.openxmlformats.org/officeDocument/2006/relationships" name="Stockholders' Equity (Dividends" sheetId="116" state="visible" r:id="rId116"/>
    <sheet xmlns:r="http://schemas.openxmlformats.org/officeDocument/2006/relationships" name="Stock-Based Compensation (Sched" sheetId="117" state="visible" r:id="rId117"/>
    <sheet xmlns:r="http://schemas.openxmlformats.org/officeDocument/2006/relationships" name="Stockholders' Equity (Schedule " sheetId="118" state="visible" r:id="rId118"/>
    <sheet xmlns:r="http://schemas.openxmlformats.org/officeDocument/2006/relationships" name="Stockholders' Equity (Weighted " sheetId="119" state="visible" r:id="rId119"/>
    <sheet xmlns:r="http://schemas.openxmlformats.org/officeDocument/2006/relationships" name="Stockholders' Equity (Activity " sheetId="120" state="visible" r:id="rId120"/>
    <sheet xmlns:r="http://schemas.openxmlformats.org/officeDocument/2006/relationships" name="Stockholders' Equity (Changes i" sheetId="121" state="visible" r:id="rId121"/>
    <sheet xmlns:r="http://schemas.openxmlformats.org/officeDocument/2006/relationships" name="Stockholders' Equity (Stock Opt" sheetId="122" state="visible" r:id="rId122"/>
    <sheet xmlns:r="http://schemas.openxmlformats.org/officeDocument/2006/relationships" name="Stockholders' Equity (Other Sto" sheetId="123" state="visible" r:id="rId123"/>
    <sheet xmlns:r="http://schemas.openxmlformats.org/officeDocument/2006/relationships" name="Stockholders' Equity (Changes_2" sheetId="124" state="visible" r:id="rId124"/>
    <sheet xmlns:r="http://schemas.openxmlformats.org/officeDocument/2006/relationships" name="Stockholders' Equity (Stock-bas"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Commitments and Contingencies_4" sheetId="128" state="visible" r:id="rId128"/>
    <sheet xmlns:r="http://schemas.openxmlformats.org/officeDocument/2006/relationships" name="Segment Information (Narrative)" sheetId="129" state="visible" r:id="rId129"/>
    <sheet xmlns:r="http://schemas.openxmlformats.org/officeDocument/2006/relationships" name="Segment Information (Consolidat" sheetId="130" state="visible" r:id="rId130"/>
    <sheet xmlns:r="http://schemas.openxmlformats.org/officeDocument/2006/relationships" name="Segment Information (Consolid_2" sheetId="131" state="visible" r:id="rId131"/>
    <sheet xmlns:r="http://schemas.openxmlformats.org/officeDocument/2006/relationships" name="Segment Information (Consolid_3" sheetId="132" state="visible" r:id="rId132"/>
    <sheet xmlns:r="http://schemas.openxmlformats.org/officeDocument/2006/relationships" name="Segment Information (Consolid_4" sheetId="133" state="visible" r:id="rId133"/>
    <sheet xmlns:r="http://schemas.openxmlformats.org/officeDocument/2006/relationships" name="Segment Information (U.S. Gover" sheetId="134" state="visible" r:id="rId134"/>
    <sheet xmlns:r="http://schemas.openxmlformats.org/officeDocument/2006/relationships" name="Segment Information (External N" sheetId="135" state="visible" r:id="rId135"/>
    <sheet xmlns:r="http://schemas.openxmlformats.org/officeDocument/2006/relationships" name="Segment Information (Property, " sheetId="136" state="visible" r:id="rId136"/>
    <sheet xmlns:r="http://schemas.openxmlformats.org/officeDocument/2006/relationships" name="Segment Information (Consolid_5" sheetId="137" state="visible" r:id="rId137"/>
    <sheet xmlns:r="http://schemas.openxmlformats.org/officeDocument/2006/relationships" name="Supplemental Quarterly Financ_3" sheetId="138" state="visible" r:id="rId138"/>
    <sheet xmlns:r="http://schemas.openxmlformats.org/officeDocument/2006/relationships" name="Schedule II (Details)" sheetId="139" state="visible" r:id="rId139"/>
    <sheet xmlns:r="http://schemas.openxmlformats.org/officeDocument/2006/relationships" name="Supplemental Quarterly Financ_4" sheetId="140" state="visible" r:id="rId140"/>
    <sheet xmlns:r="http://schemas.openxmlformats.org/officeDocument/2006/relationships" name="Supplemental Quarterly Financ_5" sheetId="141" state="visible" r:id="rId141"/>
    <sheet xmlns:r="http://schemas.openxmlformats.org/officeDocument/2006/relationships" name="Uncategorized Items - wwd-20180" sheetId="142" state="visible" r:id="rId142"/>
  </sheets>
  <definedNames/>
  <calcPr calcId="124519" fullCalcOnLoad="1"/>
</workbook>
</file>

<file path=xl/sharedStrings.xml><?xml version="1.0" encoding="utf-8"?>
<sst xmlns="http://schemas.openxmlformats.org/spreadsheetml/2006/main" uniqueCount="1509">
  <si>
    <t>Document and Entity Information - USD ($)</t>
  </si>
  <si>
    <t>12 Months Ended</t>
  </si>
  <si>
    <t>Sep. 30, 2018</t>
  </si>
  <si>
    <t>Nov. 07, 2018</t>
  </si>
  <si>
    <t>Mar. 31, 2018</t>
  </si>
  <si>
    <t>Document and Entity Information</t>
  </si>
  <si>
    <t>Document Type</t>
  </si>
  <si>
    <t>10-K</t>
  </si>
  <si>
    <t>Amendment Flag</t>
  </si>
  <si>
    <t>false</t>
  </si>
  <si>
    <t>Document Period End Date</t>
  </si>
  <si>
    <t>Sep. 30,
		2018</t>
  </si>
  <si>
    <t>Document Fiscal Year Focus</t>
  </si>
  <si>
    <t>Document Fiscal Period Focus</t>
  </si>
  <si>
    <t>FY</t>
  </si>
  <si>
    <t>Entity Registrant Name</t>
  </si>
  <si>
    <t>WOODWARD, INC.</t>
  </si>
  <si>
    <t>Entity Central Index Key</t>
  </si>
  <si>
    <t>Current Fiscal Year End Date</t>
  </si>
  <si>
    <t>--09-30</t>
  </si>
  <si>
    <t>Entity Well-known Seasoned Issuer</t>
  </si>
  <si>
    <t>Yes</t>
  </si>
  <si>
    <t>Entity Voluntary Filers</t>
  </si>
  <si>
    <t>No</t>
  </si>
  <si>
    <t>Entity Current Reporting Status</t>
  </si>
  <si>
    <t>Trading Symbol</t>
  </si>
  <si>
    <t>wwd</t>
  </si>
  <si>
    <t>Entity Filer Category</t>
  </si>
  <si>
    <t>Large Accelerated Filer</t>
  </si>
  <si>
    <t>Entity Small Business</t>
  </si>
  <si>
    <t>Entity Emerging Growth Company</t>
  </si>
  <si>
    <t>Entity Shell Company</t>
  </si>
  <si>
    <t>Entity Public Float</t>
  </si>
  <si>
    <t>Entity Common Stock, Shares Outstanding</t>
  </si>
  <si>
    <t>Consolidated Statements of Earnings - USD ($) shares in Thousands, $ in Thousands</t>
  </si>
  <si>
    <t>Sep. 30, 2017</t>
  </si>
  <si>
    <t>Sep. 30, 2016</t>
  </si>
  <si>
    <t>Consolidated Statements of Earnings</t>
  </si>
  <si>
    <t>Net sales</t>
  </si>
  <si>
    <t>Costs and expenses:</t>
  </si>
  <si>
    <t>Cost of goods sold</t>
  </si>
  <si>
    <t>Selling, general and administrative expenses</t>
  </si>
  <si>
    <t>Research and development costs</t>
  </si>
  <si>
    <t>Restructuring Charges</t>
  </si>
  <si>
    <t>Interest expense</t>
  </si>
  <si>
    <t>Interest income</t>
  </si>
  <si>
    <t>Other expense (income), net (Note 17)</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onsolidated Statements of Comprehensive Earnings - USD ($) $ in Thousands</t>
  </si>
  <si>
    <t>Comprehensive earnings</t>
  </si>
  <si>
    <t>Other comprehensive earnings:</t>
  </si>
  <si>
    <t>Foreign currency translation adjustments</t>
  </si>
  <si>
    <t>Net gain (loss) on foreign currency transactions designated as hedges of net investments in a foreign subsidiaries</t>
  </si>
  <si>
    <t>Taxes on changes in foreign currency translation adjustments</t>
  </si>
  <si>
    <t>Foreign currency translation and transactions adjustments, net of tax</t>
  </si>
  <si>
    <t>Unrealized loss on fair value adjustment of derivative instruments</t>
  </si>
  <si>
    <t>Reclassification of net realized (gains) losses on derivatives to earnings</t>
  </si>
  <si>
    <t>Taxes on changes in derivative transactions</t>
  </si>
  <si>
    <t>Derivative adjustments, net of tax</t>
  </si>
  <si>
    <t>Minimum retirement benefit liability adjustments:</t>
  </si>
  <si>
    <t>Net gain (loss) arising during the period</t>
  </si>
  <si>
    <t>Loss (gain) due to settlement or curtailment arising during the period</t>
  </si>
  <si>
    <t>Amortization of net prior service cost (benefit)</t>
  </si>
  <si>
    <t>Amortization of net loss</t>
  </si>
  <si>
    <t>Foreign currency exchange rate changes on pension and other postretirement benefit plan liabilities</t>
  </si>
  <si>
    <t>Taxes on changes in minimum retirement benefit liability adjustments</t>
  </si>
  <si>
    <t>Pension and other postretirement benefit plan adjustments, net of tax</t>
  </si>
  <si>
    <t>Total comprehensive earnings</t>
  </si>
  <si>
    <t>Consolidated Balance Sheets - USD ($) $ in Thousands</t>
  </si>
  <si>
    <t>Current assets:</t>
  </si>
  <si>
    <t>Cash and cash equivalents, including restricted cash of $3,635 and $0, respectively</t>
  </si>
  <si>
    <t>Inventories</t>
  </si>
  <si>
    <t>Accounts receivable, less allowance for uncollectible amounts of $3,938 and $3,776, respectively</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 and current portion of long-term debt</t>
  </si>
  <si>
    <t>Accounts payable</t>
  </si>
  <si>
    <t>Income taxes payable</t>
  </si>
  <si>
    <t>Accrued liabilities</t>
  </si>
  <si>
    <t>Total current liabilities</t>
  </si>
  <si>
    <t>Long-term debt, less current portion</t>
  </si>
  <si>
    <t>Deferred income tax liabilities</t>
  </si>
  <si>
    <t>Other liabilities</t>
  </si>
  <si>
    <t>Total liabilities</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203 shares and 11,739 shares, respectively</t>
  </si>
  <si>
    <t>Treasury stock held for deferred compensation, at cost, 202 shares and 186 shares, respectively</t>
  </si>
  <si>
    <t>Total Stockholders' Equity</t>
  </si>
  <si>
    <t>Total liabilities and stockholders' equity</t>
  </si>
  <si>
    <t>Consolidated Balance Sheets (Parenthetical) - USD ($) shares in Thousands, $ in Thousands</t>
  </si>
  <si>
    <t>Restricted cash</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Loss (gain) due to settlements or curtailments of postretirement plan</t>
  </si>
  <si>
    <t>Net (gain) loss on sales of assets</t>
  </si>
  <si>
    <t>Stock-based compensation</t>
  </si>
  <si>
    <t>Deferred income taxes</t>
  </si>
  <si>
    <t>(Gain) loss on derivatives reclassified from accumulated comprehensive earnings into earnings</t>
  </si>
  <si>
    <t>Proceeds from formation of joint venture (Note 4)</t>
  </si>
  <si>
    <t>Changes in operating assets and liabilities:</t>
  </si>
  <si>
    <t>Accounts receivable</t>
  </si>
  <si>
    <t>Accounts payable and accrued liabilities</t>
  </si>
  <si>
    <t>Income taxes</t>
  </si>
  <si>
    <t>Retirement benefit obligations</t>
  </si>
  <si>
    <t>Other</t>
  </si>
  <si>
    <t>Net cash provided by operating activities</t>
  </si>
  <si>
    <t>Cash flows from investing activities:</t>
  </si>
  <si>
    <t>Payments for purchase of property, plant and equipment</t>
  </si>
  <si>
    <t>Proceeds from sale of assets</t>
  </si>
  <si>
    <t>Proceeds from sales of short-term investments</t>
  </si>
  <si>
    <t>Payments for purchases of short-term investments</t>
  </si>
  <si>
    <t>Business acquisitions, net of cash acquired</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roceeds from issuance of long-term debt</t>
  </si>
  <si>
    <t>Payments of long-term debt and capital lease obligations</t>
  </si>
  <si>
    <t>Payments of debt financing costs</t>
  </si>
  <si>
    <t>Payment for forward option derivative instrument</t>
  </si>
  <si>
    <t>Net cash used in financing activities</t>
  </si>
  <si>
    <t>Effect of exchange rate changes on cash and cash equivalents</t>
  </si>
  <si>
    <t>Net change in cash and cash equivalents</t>
  </si>
  <si>
    <t>Cash and cash equivalents, including restricted cash at beginning of year</t>
  </si>
  <si>
    <t>Cash and cash equivalents, including restricted cash at end of period</t>
  </si>
  <si>
    <t>Consolidated Statements of Stockholders' Equity - USD ($) shares in Thousands, $ in Thousands</t>
  </si>
  <si>
    <t>Total stockholders equity</t>
  </si>
  <si>
    <t>Preferred Stock [Member]</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5</t>
  </si>
  <si>
    <t>Balance, Common Stock, shares at Sep. 30, 2015</t>
  </si>
  <si>
    <t>Balance, Treasury Stock, shares at Sep. 30, 2015</t>
  </si>
  <si>
    <t>Other comprehensive income (loss), net of tax</t>
  </si>
  <si>
    <t>Purchases of treasury stock</t>
  </si>
  <si>
    <t>Purchases of treasury stock, shares</t>
  </si>
  <si>
    <t>Sales of treasury stock</t>
  </si>
  <si>
    <t>Sales of treasury stock, shares</t>
  </si>
  <si>
    <t>Common shares issued from treasury stock to settle employee liabilities</t>
  </si>
  <si>
    <t>Common shares issued from treasury stock to settle employee liabilities, shares</t>
  </si>
  <si>
    <t>Common shares issued from treasury stock for benefit plans</t>
  </si>
  <si>
    <t>Common shares issued from treasury stock for benefit plans, shares</t>
  </si>
  <si>
    <t>Tax benefit attributable to stock-based compensation</t>
  </si>
  <si>
    <t>Purchases of stock by deferred compensation plan</t>
  </si>
  <si>
    <t>Purchases of stock by deferred compensation plan, shares</t>
  </si>
  <si>
    <t>Distribution of stock from deferred compensation plan</t>
  </si>
  <si>
    <t>Distribution of stock from deferred compensation plan, shares</t>
  </si>
  <si>
    <t>Balances at Sep. 30, 2016</t>
  </si>
  <si>
    <t>Balance, Preferred Stock, shares at Sep. 30, 2016</t>
  </si>
  <si>
    <t>Balance, Common Stock, shares at Sep. 30, 2016</t>
  </si>
  <si>
    <t>Balance, Treasury Stock, shares at Sep. 30, 2016</t>
  </si>
  <si>
    <t>Balances at Sep. 30, 2017</t>
  </si>
  <si>
    <t>Balance, Preferred Stock, shares at Sep. 30, 2017</t>
  </si>
  <si>
    <t>Balance, Common Stock, shares at Sep. 30, 2017</t>
  </si>
  <si>
    <t>Balance, Treasury Stock, shares at Sep. 30, 2017</t>
  </si>
  <si>
    <t>Balance, Treasury stock held for deferred compensation, Shares at Sep. 30, 2017</t>
  </si>
  <si>
    <t>Balances at Sep. 30, 2018</t>
  </si>
  <si>
    <t>Balance, Preferred Stock, shares at Sep. 30, 2018</t>
  </si>
  <si>
    <t>Balance, Common Stock, shares at Sep. 30, 2018</t>
  </si>
  <si>
    <t>Balance, Treasury Stock, shares at Sep. 30, 2018</t>
  </si>
  <si>
    <t>Balance, Treasury stock held for deferred compensation, Shares at Sep. 30, 2018</t>
  </si>
  <si>
    <t>Consolidated Statement of Stockholders' Equity (Parenthetical) - $ / shares</t>
  </si>
  <si>
    <t>3 Months Ended</t>
  </si>
  <si>
    <t>Jun. 30, 2018</t>
  </si>
  <si>
    <t>Dec. 31, 2017</t>
  </si>
  <si>
    <t>Jun. 30, 2017</t>
  </si>
  <si>
    <t>Mar. 31, 2017</t>
  </si>
  <si>
    <t>Dec. 31, 2016</t>
  </si>
  <si>
    <t>Stockholders Equity [Abstract]</t>
  </si>
  <si>
    <t>Common Stock, Dividends, Per Share, Cash Paid</t>
  </si>
  <si>
    <t>Operations and summary of significant accounting policies</t>
  </si>
  <si>
    <t>Basis of Presentation</t>
  </si>
  <si>
    <t>Operations and Summary of Significant Accounting Policies</t>
  </si>
  <si>
    <t xml:space="preserve">WOODWARD, INC.
NOTES TO CONSOLIDA TED FINANCIAL STATEMENTS
(In thousands, except per share amounts)
Note 1. Operations and su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
Nature of operations
Woodward enhances the global quality of life, creating innovative energy control solutions that optimize the performance, efficiency and emissions of its customers’ product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wind turbines, including converters and power grid related equipment, industrial diesel, gas, bio-diesel and dual-fuel reciprocating engines, and electrical power systems. Woodward’s innovative motion, fluid, combustion and electrical energy control systems help its customers offer more cost-effective, cleaner, and more reliable equipment.
Summary of significant accounting policies
Principles of consolid 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Foreign currency exchange rates: The assets and liabilities of substantially all subsidiaries outside the United States are translated at fiscal year-end rates of exchange, and earnings and cash flow statements are translated at weighted-average rates of exchange. T 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a net foreign currency loss of $1,608 in fiscal year 2018, net foreign currency loss of $651 in fiscal year 2017, and a net foreign currency gain of $701 in fiscal year 2016.
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generally sell software on a standalone basis, although software upgrades, if any, are generally paid for by the customer.
Revenue for certain non-recurring engineering projects is recognized when contractually specified milestones are achieved.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generated through shipment of tangible products to customers represents more than 90% of total net sales for fiscal years 2018, 2017 and 2016.
For discussion of the impacts of the adoption of Accounting Standards Cod ification Topic 606 on r evenue recognition, see Note 2, New accounting standards .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 Company funded expenditures related to new product development, and significant product enhancement and/or upgrade activities are expensed as incurred and are separately reported in the Consolidated Statements of Earnings.
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 to time transfers ownership to collect amounts due to Woodward for outstanding accounts receivable to third parties in exchange for cash. When the transfer of accounts receivable meets the criteria of F inancial A ccounting S tandards B oard (“FASB”) Accounting Standards Codification (“ ASC’) Topic 860-10, “Transfers and Servicing,” and are without recourse, it is recognized as a sale and the accounts receivable is derecognized.
Consistent with common business practice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nd to which the credit risks associated with the bankers’ acceptance notes are believed to be minimal.
The composition of Woodward’s accounts receivable at September 30, 2018 and September 30, 2017 follows:
﻿
﻿
﻿
﻿
September 30,
September 30,
﻿
2018
2017
﻿ Accounts receivable from:
﻿ Customers
$ 412,567
$ 367,715
﻿ Other (Chinese financial institutions)
23,191
38,243
﻿ Allowance for uncollectible customer amounts
(3,938)
(3,776)
﻿
$ 431,820
$ 402,182
Inventories: Inventories are valued at the lower of cost or net realizable value, with cost being determined using methods that approximate a first-in, first-out basis.
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
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8 were as follows:
﻿
﻿
﻿ Land improvements
3
-
20
years
﻿ Buildings and improvements
3
-
40
years
﻿ Leasehold improvements
1
-
10
years
﻿ Machinery and production equipment
3
-
20
years
﻿ Computer equipment and software
1
-
10
years
﻿ Office furniture and equipment
3
-
10
years
﻿ Other
3
-
10
years
Included in computer equipment and software are Woodward’s enterprise resource planning (“ERP”) systems, which have an estimated useful life of 10 years. All other computer equipment and software is generally depreciated over three to five years.
Purchase accounting: 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
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in the year ended September 30, 2018 or since the goodwill was originally recognized.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amortizable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Amortizable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Intangible assets with indefinite lives are tested annually for impairment and written down to fair value as required. Woodward has recorded no impairment charges related to its other intangibles as of September 30, 2018 or since the other intangibles originally recorded.
Estimated lives over which intangible assets are amortized at September 30, 2018 were as follows:
﻿
﻿
﻿
﻿ Backlog
1
year
﻿ Customer relationships and contracts
9
-
30
years
﻿ Intellectual property
10
-
17
years
﻿ Process technology
8
-
30
years
﻿ Other
3
-
15
years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8, 2017 or 2016.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
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Derivatives: The Company is exposed to various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does not enter into or issue derivatives for trading or speculative purposes.
To mitigate interest rate risk, the Company has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se loans are recognized in foreign currency translation adjustments within total comprehensive (losses) earnings. Also, to hedge against the foreign currency exposure attributable to the spot remeasurement its Euro denominated intercompany loan s, Woodward has entered into derivative instruments in fair value hedging relationships, and derivative instruments in cash flow hedging relationships to hedge the risk of variability in cash flows attributable to the foreign currency exchange risk of cash flows for future principal and interest payments associated with its Euro denominated intercompany loans.
Further information on net investment hedges and derivative instruments in fair value and cash flow hedging relationships, including the Company’s policy in accounting for these derivatives, can be found at Note 7, Derivative instruments and hedging activities .
Financial instruments: The Company’s financial instruments include cash and cash equivalents, short-term investments, investments in the deferred compensation program, notes receivable from municipalities, investments in term deposits, cross currency interest rate swap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The fair value of the cross currency interest rate swaps are determined using a market approach that is based on observable inputs other than quoted market prices, including contract terms, interest rates, currency rates, and other market factor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6,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 . </t>
  </si>
  <si>
    <t>New Accounting Standards</t>
  </si>
  <si>
    <t>Recent Accounting Pronouncements</t>
  </si>
  <si>
    <t>New Accounting Pronouncements and Changes in Accounting Principles [Text Block]</t>
  </si>
  <si>
    <t xml:space="preserve">Note 2. New accounting standards
From time to time, the Financial Accounting Standards Board (“FASB”) or other standards setting bodies issue new accounting pronouncements. Updates to the ASC are communicated through issuance of an Accounting Standards Update (“ASU”).
In August 2018, the FASB issued ASU 2018-14, “Compensation – Retirement Benefits – Defined Benefit Plans - General (Topic 715-20): Disclosure Framework – Changes to the Disclosure Requirements for Defined Benefit Plan.”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beginning after December 15, 2020 (fiscal year 2022 for Woodward). ASU 2018-14 does not impact the interim disclosure requirements of ASC 715. The amendments in ASU 2018-14 should be applied on a retrospective basis to all periods presented. Early adoption is permitted. Woodward will adopt the new and modified disclosures requirements of this new guidance in fiscal year 2022.
Also in August 2018, the FASB issued ASU 2018-13, “Fair Value Measurement (Topic 820): Disclosure Framework – Changes to the Disclosure Requirements for Fair Value Measurement.” ASU 2018-13 amends ASC 820 to add, remove, and modify fair value measurement disclosure requirements . The ASU’s changes to disclosures aim to improve the effectiveness of ASC 820’s disclosure requirements under the aforementioned FASB disclosure framework project. ASU 2018-13 is effective for all entities for fiscal years beginning after December 15, 2019 (fiscal year 2021 for Woodward), including interim periods within the year of adoption.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for any eliminated or modified disclosures prescribed by the ASU. Woodward early adopted ASU 2018-13 in the fourth quarter of fiscal year 2018 and it had no impact on its fair value measurement disclosures.
In March 2018, the FASB issued ASU 2018-05, “Amendments to SEC Paragraphs Pursuant to SEC Staff Accounting Bulletin No. 118.” ASU 2018-05 formally amended ASC Topic 740, Income Taxes (“ASC 740”) for the guidance previously provided by SEC Staff Accounting Bulletin 118 (“SAB 118”). SAB 118 expressed views of the SEC regarding ASC 740 in the reporting period that includes the enactment date of H.R.1, “An Act to Provide for Reconciliation Pursuant to Titles II and V of the Concurrent Resolution on the Budget for Fiscal Year 2018” (the “Tax Act”) (previously known as “The Tax Cuts and Jobs Act”). The Company adopted SAB 118 in the first quarter of fiscal year 2018 and therefore, the Company’s subsequent adoption of ASU 2018-05 in the second quarter of fiscal year 2018 had no impact on its accounting for income taxes in fiscal year 2018.
In February 2018, the FASB issued ASU 2018-02, “Reporting Comprehensive Income (Topic 220): Reclassification of Certain Tax Effects from Accumulated Other Comprehensive Income.” ASU 2018-02 allows a reclassification from accumulated other comprehensive income to retained earnings for stranded tax effects resulting from the enactment of tax reform under the Tax Act and provides guidance on the disclosure requirements regarding the stranded tax effects. The amendments in ASU 2018-02 are effective for all entities for fiscal years beginning after December 15, 2018, and interim periods within those fiscal years. Early adoption is permitted. The amendments in ASU 2018-02 may be applied retrospectively in the period of adoption to all periods in which the effect of the change in the U.S. federal corporate income tax rate in the Tax Act is recognized or may be applied as of the beginning of the period of adoption. Woodward is currently assessing the impact of the adoption of the new guidance and has not yet elected the method of adoption it will apply. When adopted, if Woodward elects to reclassify under ASU 2018-02, a portion of accumulated other comprehensive earnings would be reclassified to retained earnings.
In August 2017, the FASB issued ASU 2017-12, “Derivatives and Hedging (Topic 815): Targeted Improvements to Accounting for Hedging Activities.” ASU 2017-12 is intended to more closely align the financial statement reporting of hedging relationships with the economic results of an entity’s risk management activities and to make certain targeted improvements to simplify the application of hedge accounting guidance in current U.S. GAAP. ASU 2017-12 is also intended to increase standardization of financial statement disclosures including requiring a tabular disclosure of the income statement effects of fair value and cash flow hedges. Woodward early adopted the new guidance in the first quarter of fiscal year 2018. Initial application of the new guidance did not have any impact on Woodward’s hedging arrangements or on the disclosures related to such arrangements as of the date of adoption and through the second quarter of fiscal year 2018. In the third quarter of fiscal year 2018, Woodward entered into new hedging arrangements and incorporated the provisions of this guidance in those hedging arrangements and related disclosures as discussed in Note 7, Derivative instruments and hedging activities .
In March 2017,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The amendments of ASU 2017-07 should be applied retrospectively for the presentation of the service cost component and the other components of net periodic benefit costs from defined benefit and other postretirement benefit plans in the statement of earnings and prospectively, on and after the effective date, for the capitalization of the service cost component into manufactured inventories. Woodward will adopt the new guidance in fiscal year 2019, and expects it to have no impact on net earnings.
In November 2016, the FASB issued ASU 2016-18, “Statement of Cash Flows (Topic 230): Restricted Cash (a consensus of the FASB Emerging Issues Task Force).” ASU 2016-18 provides authoritative guidance requiring that restricted cash be included with cash and cash equivalents when reconciling the beginning of period and end of period amounts reported in the statement of cash flows. The guidance is applied retrospectively to all periods presented and is effective for annual reporting periods beginning after December 15, 2017 (fiscal year 2019 for Woodward), and interim periods within those annual periods. In the third quarter of fiscal year 2018, the Company’s Consolidated Balance Sheet included restricted cash, and as a result, the Company concurrently early adopted this guidance in the third quarter of fiscal year 2018. As a result of the adoption, the Company has included restricted cash of $3,635 as of September 30, 2018 in the end of year amount reported in the statement of cash flows for the fiscal year ended September 30, 2018. There was no restricted cash in the beginning of year balance for the fiscal year ended September 30, 2018, or in the beginning of year or end of year balances for both the fiscal years ended September 30, 2017 and September 30, 2016.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fter adoption of ASU 2016-16, Woodward will recognize the tax consequences of intercompany asset transfers in the buyer’s and seller’s tax jurisdictions when the transfer occurs, even though the pre-tax effects of these transactions are eliminated in consolidation. ASU 2016-16 is effective for fiscal years beginning after December 15, 2017 (fiscal year 2019 for Woodward), including interim periods within the year of adoption. Woodward will adopt the new guidance in fiscal year 2019. Modified retrospective adoption is required with any cumulative-effect adjustment recorded to retained earnings as of the beginning of the period of adoption. Woodward c urrently anticipates the adoption of ASU 2016-16 will result in balance sheet reclassifications, but based on Woodward’s current transactional activity, such adjustments are not expected to be significant.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will adopt the new guidance in fiscal year 2021. Woodward does not expect the application of the CECL impairment model to have a significant impact on Woodward’s allowance for uncollectible amounts for accounts receivable and notes receivable from municipalities.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fiscal year 2020 for Woodward), including interim periods within the year of adoption. Originally under ASU 2016-02, an organization was required upon adoption to recognize and measure leases beginning in the earliest period presented using a modified retrospective approach and restate the financial statements for all periods presented. In July 2018, the FASB issued ASU 2018-11, which amends ASU 2016-02 to provide organizations with an additional (and optional)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Although early adoption is permitted, Woodward expects to adopt the new guidance in fiscal year 2020. Woodward expects that it will elect to not restate fiscal years 2018 and 2019 and will recognize the cumulative impact of adopting the standard in Woodward’s opening retained earnings for fiscal year 2020, but has not made a final determination on its future adoption method. Woodward is currently assessing the impact this guidance may have on its Consolidated Financial Statements, including which of its existing lease arrangements will be impacted by the new guidance and whether other arrangements not currently classified as leases may become subject to the guidance of ASU 2016-02 . Rent expense for all operating leases in fiscal year 2018, none of which was recognized on the balance sheet, was $8,348 . As of September 30, 2018, future minimum rental payments required under operating leases, none of which were recognized on the balance sheet, were $26,020 .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oodward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fiscal year 2019 for Woodward), including interim periods within the reporting period. Woodward has determined it will elect to adopt ASC 606 using the cumulative effect transition method with the cumulative effect of initial adoption recognized at the date of initial application. Further, under the cumulative effect transition method, Woodward will disclose the impact of changes to financial statement line items as a result of applying ASC 606 (rather than previous U.S. GAAP) and include an explanation of the reasons for significant changes in periods subsequent to the adoption.
Woodward has assessed the impact that the future adoption of ASC 606 will have on its Consolidated Financial Statements by analyzing its current portfolio of customer contracts, including a review of historical accounting policies and practices to identify potential differences in applying the guidance of ASC 606. Woodward has also performed a comprehensive review of its current processes and systems to determine and implement changes required to support the adoption of ASC 606 on October 1, 2018, the first day of Woodward’s fiscal year 2019. As part of this review process, Woodward is implementing new software solutions to support revenue reporting after adoption.
Based on Woodward’s review of its customer contracts, Woodward has determined that revenue on the majority of its customer contracts will continue to be recognized at a point in time, generally upon shipment of products, consistent with Woodward’s historical revenue recognition model. Upon adoption of ASC 606, however, Woodward has determined that a significant portion of its revenues from sales of products and services to customers will be recognized over time, rather than at a point in time, due primarily to the terms of certain customer contracts and/or the type of performance obligation being satisfied. As a result of recognizing some revenue over time, various balance sheet line items will be impacted. As such, the adoption of ASC 606 will have an impact on both the timing of revenue recognition and various line items within the Consolidated Balance Sheet.
Woodward has concluded that its warranty arrangements with customers are generally assurance-type warranties, rather than service-t ype warranties. Accordingly, Woodward will generally continue to account for warranty related promises to its customers as a guarantee for which a warranty liability is recorded when the related good or service is sold, rather than as a distinct performance obligation accounted for separately from the sale of the underlying good or service .
Woodward generally expenses costs as incurred for the engineering and development of new products. Customer funding received for such engineering and development efforts is currently recognized as revenue when earned, with the corresponding costs recognized as cost of sales. ASC 606 requires most customer funding of product engineering and development to be deferred and recognized as revenue as the related products are delivered to the customer. ASC 606 also requires product engineering and development costs to be capitalized as contract fulfillment costs, to the extent recoverable from the deferred customer funding, and subsequently amortized as the related products are delivered to the customer. Therefore, under ASC 606, Woodward expects to record both contract assets and contract liabilities related to such funded engineering and development efforts, which are expected to become material over time. Recognized revenues and research and development costs are both expected to decrease in the year of adoption and for at least several years thereafter, due to the recognition of these contract assets and liabilities. However, recognition of these contract assets and liabilities are expected to have an immaterial impact on pre-tax earnings in future periods.
Woodward is still finalizing the calculation of the impact of these changes to its adoption-date retained earnings and various line items within its Consolidated Balance Sheet as of October 1, 2018.
In addition, ASC 606 will require more comprehensive disclosures about revenue streams and contracts with customers, including significant judgments required. Woodward is currently implementing changes to its processes for preparing required disclosures and to information systems that support the financial reporting process.
Woodward is also evaluating implications to the Company’s system of internal controls, relative to revenue recognition and the related revenue disclosures, which are based on the criteria outlined in the Committee of Sponsoring Organizations of the Treadway Commission’s 2013 Internal Control – Integrated Framework. </t>
  </si>
  <si>
    <t>Earnings Per Share</t>
  </si>
  <si>
    <t xml:space="preserve">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Year Ended September 30,
﻿
2018
2017
2016
﻿ Numerator:
﻿ Net earnings
$ 180,378
$ 200,507
$ 180,838
﻿ Denominator:
﻿ Basic shares outstanding
61,493
61,366
61,893
﻿ Dilutive effect of stock options and restricted stock
2,383
2,146
1,663
﻿ Diluted shares outstanding
63,876
63,512
63,556
﻿ Income per common share:
﻿ Basic earnings per share
$ 2.93
$ 3.27
$ 2.92
﻿ Diluted earnings per share
$ 2.82
$ 3.16
$ 2.85
﻿
﻿
The following stock option grants were outstanding during the fiscal years ended September 30, 2018, 2017 and 2016, but were excluded from the computation of diluted earnings per share because their inclusion would have been anti-dilutive.
﻿
﻿
﻿
﻿
Year Ended September 30,
﻿
2018
2017
2016
﻿ Options
760
68
-
﻿ Weighted-average option price
$ 78.72
$ 63.23
$
n/a
The weighted-average shares of common stock outstanding for basic and diluted earnings per share included the weighted-average treasury stock shares held for deferred compensation obligations of the following:
﻿
﻿
﻿
Year Ended September 30,
﻿
2018
2017
2016
﻿ Weighted-average treasury stock shares held for deferred compensation obligations
198
180
171
﻿
﻿
﻿
﻿
﻿
﻿ </t>
  </si>
  <si>
    <t>Business Acquisitions</t>
  </si>
  <si>
    <t>Business Combinations</t>
  </si>
  <si>
    <t xml:space="preserve">Note 4. Business acquisition
In fiscal year 2018 , the Company, and its wholly-owned subsidiary, Woodward Aken GmbH (collectively, the “Purchasers”), entered into a Share Purchase Agreement (the “L’Orange Agreement”) with MTU Friedrichshafen GmbH (“MTU”) and MTU America Inc. (together with MTU, the “Sellers”), both of which were subsidiaries of Rolls-Royce PLC (“Rolls-Royce”). Pursuant to the L’Orange Agreement, the Purchasers agreed to acquire all of the outstanding shares of stock of L’Orange GmbH, together with its wholly-owned subsidiaries in China and Germany, as well as all of the outstanding equity interests of its affiliate, Fluid Mechanics LLC, and their related operations (collectively, “L’Orange”), for total consideration (including cash consideration and the assumption of certain liabilities) of €700,000 , or approximately $811,000 based on the foreign currency exchange rate as of the date Woodward executed cross currency swaps in connection with the financing of the transaction as described in Note 7, Derivative instruments and hedging activities . The total consideration to be paid is subject to customary post-closing adjustments. The transactions contemplated by the L’Orange Agreement were completed on June 1, 2018 (the “Closing”) and L’Orange became a subsidiary of the Company. Following the Closing, L’Orange was renamed Woodward L’Orange.
L’Orange is a supplier of fuel injection systems for industrial diesel, heavy fuel oil and dual-fuel engines. L’Orange supplies fuel injection technology for engines that power a wide range of industrial applications including marine power and propulsion systems, special-application off road vehicles, locomotives, oil and gas processing, and power generation. L’Orange serves many large specialist diesel engine manufacturers, including Rolls-Royce Power Systems’ subsidiaries, MTU and Bergen Engines, and other low to high speed engine builders. L’Orange has been integrated into the Company’s Industrial segment.
In connection with the Closing, MTU and a subsidiary of Rolls-Royce, and L’Orange, entered into a long-term supply agreement, dated June 1, 2018 (the “LTSA”). Pursuant to the terms of the LTSA, L’Orange will continue to supply to MTU and its affiliates within Rolls-Royce certain liquid fuel injection systems, injectors, pumps and other associated parts and components for industrial diesel, heavy fuel oil and dual-fuel engines in a manner consistent with the supply of such products prior to the transaction. The LTSA has an initial term that extends through December 31, 2032. During the term of the LTSA, MTU will continue to purchase certain of these products exclusively from L’Orange, subject to certain limitations specified therein, at pricing negotiated at arms-length.
ASC Topic 805, “Business Combinations” (“ASC 805”), provides a framework to account for acquisition transactions under U.S. GAAP. The preliminary purchase price of L’Orange, prepared consistent with the required ASC 805 framework, is allocated as follows:
﻿
﻿ Cash paid to Sellers
$ 780,401
﻿ Less acquired cash and restricted cash
(9,286)
﻿ Total purchase price
$ 771,115
The cash consideration was financed through the use of cash on hand, the issuance of an aggregate principal amount of $400,000 of senior unsecured notes in a series of private placement transactions and $167,420 borrowed under Woodward’s existing revolving credit agreement (see Note 13, Credit Facilities, short-term borrowings and long-term debt ). In connection with these borrowings, the Company entered into cross currency swap transactions, which effectively lowered the interest rate on each tranche of the senior unsecured notes and the borrowings under the existing revolving credit agreement (see Note 7, Derivative instruments and hedging activities ).
The allocation of the purchase price to the assets acquired and liabilities assumed was accounted for under the purchase method of accounting in accordance with ASC 805. Assets acquired and liabilities assumed in the transaction were recorded at their estimated acquisition date fair values, while transaction costs associated with the acquisition were expensed as incurred. Woodward’s preliminary allocation was based on an evaluation of the appropriate fair values and represents management’s best estimate based on available data.
Due to the timing of the transaction, Woodward is in the process of finalizing valuations of current assets, property, plant and equipment (including estimated useful lives), goodwill, intangible assets (including estimated useful lives), and all current and noncurrent liabilities other than the valuation of the pension obligation, the valuation of which is complete. Additionally, Woodward is finalizing the projected combined future tax rate to be applied to the valuation of assets, which could impact the valuation of goodwill and intangible assets. The final determination of the fair value of assets and liabilities will be completed within the one year measurement period as allowed by ASC 805.
The following table, which is preliminary and subject to change, summarizes the estimated fair values of the assets acquired and liabilities assumed at the Closing. Any potential adjustments will be made retroactively and could be material to the preliminary values presented below.
﻿
﻿
﻿
﻿ Accounts receivable
$ 26,538
﻿ Inventories (1)
72,392
﻿ Other current assets
1,385
﻿ Property, plant, and equipment
89,772
﻿ Goodwill
257,447
﻿ Intangible assets
573,427
﻿ Total assets acquired
1,020,961
﻿ Other current liabilities
41,997
﻿ Deferred income tax liabilities
166,927
﻿ Other noncurrent liabilities
40,922
﻿ Total liabilities assumed
249,846
﻿ Net assets acquired
$ 771,115
(1)
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year ending September 30, 2018 .
In connection with the acquisition of L’Orange, Woodward assumed the defined benefit pension obligations of the L’Orange defined benefit pension plans (see Note 18, Retirement benefits ). As of June 1, 2018, the total liability recognized by the Company associated with the L’Orange defined benefit pension plans was $39,257 , of which $1,143 was considered current.
As summary of the intangible assets acquired, weighted-average useful lives, and amortization methods follows:
﻿
﻿
﻿
﻿
Estimated Amounts
Weighted-Average Useful Life
Amortization Method
﻿ Intangible assets with finite lives:
﻿ Customer relationships and contracts
$ 388,705
22
years
Straight-line
﻿ Process technology
74,260
22
years
Straight-line
﻿ Backlog
42,932
1
year
Accelerated
﻿ Other
232
3
years
Straight-line
﻿ Intangible asset with indefinite life:
﻿ Trade name
67,298
Indefinite
Not amortized
﻿ Total
$ 573,427
﻿
For the fiscal year ended September 30, 2018, Woodward recorded amortization expense associated with the acquired intangibles of $19,753 . Future amortization expense associated with the acquired intangibles as of September 30, 2018 is expected to be:
﻿
﻿
﻿
﻿ Year Ending September 30:
﻿ 2019
$ 36,046
﻿ 2020
19,900
﻿ 2021
22,920
﻿ 2022
22,868
﻿ 2023
22,868
﻿ Thereafter
362,089
﻿
$ 486,691
﻿
The preliminary purchase price allocation resulted in the recognition of $257,447 of goodwill. Only the portion of goodwill which relates to the U.S. operations of L’Orange is expected to be deductible for tax purposes. The Company has included all of the goodwill in its Industrial segment. The goodwill represents the estimated value of potential expansion with new customers, the opportunity to further develop sales opportunities with new customers, other synergies including supply chain savings expected to be achieved through the integration of L’Orange with Woodward’s Industrial segment, and intangible assets that do not qualify for separate recognition, such as value of the assembled L’Orange workforce that is not included within the estimated value of the acquired backlog and customer relationship intangible assets.
Pro forma results for Woodward giving effect to the L’Orange acquisition
The following unaudited pro forma financial information presents the combined results of operations of Woodward and L’Orange as if the acquisition had been completed as of the beginning of the prior fiscal year, or October 1, 2016. The unaudited pro forma financial information is presented for informational purposes and is not indicative of the results of operations that would have been achieved if the acquisition and related borrowings had taken place on October 1, 2016, nor are they indicative of future results.
The unaudited pro forma financial information for the year ended September 30, 2018 includes Woodward’s results, including the post-acquisition results of L’Orange, since June 1, 2018, and the pre-acquisition results of L’Orange for that period. The unaudited pro forma financial information for the year ended September 30, 2017 combines Woodward’s results with the pre-acquisition results of L’Orange for that period.
Prior to the L’Orange acquisition by Woodward, L’Orange was a wholly owned subsidiary of Rolls-Royce, and as such was not a standalone entity for financial reporting purposes. Accordingly, the historical operating results of L’Orange may not be indicative of the results that might have been achieved, historically or in the future, if L’Orange had been a standalone entity.
The unaudited pro forma results for the years ended September 30, 2018 and September 30, 2017 follow:
﻿
﻿
﻿
﻿
﻿
Year Ended
Year Ended
﻿
September 30, 2018
September 30, 2017
﻿
As reported
Pro forma
As reported
Pro forma
﻿ Net sales
$ 2,325,873
$ 2,549,874
$ 2,098,685
$ 2,380,572
﻿ Net earnings
180,378
221,193
200,507
173,962
﻿ Earnings per share:
﻿ Basic earnings per share
$ 2.93
$ 3.60
$ 3.27
$ 2.83
﻿ Diluted earnings per share
2.82
3.46
3.16
2.74
The unaudited pro forma results for all periods presented include adjustments made to account for certain costs and transactions that would have been incurred had the acquisition been completed as of October 1, 2016, including amortization charges for acquired intangible assets, eliminations of intercompany transactions, adjustments for acquisition transaction costs, adjustments for depreciation expense for property, plant, and equipment, and adjustments to interest expense. These adjustments are net of any applicable tax impact and were included to arrive at the pro forma results above.
﻿
L’Orange’s operating results have been included in the Company’s operating results for the periods subsequent to the completion of the acquisition on June 1, 2018. L’Orange contributed net sales of $102,905 for the year ended September 30, 2018 and a net loss before income taxes of $9,334 for the year ended September 30, 2018.
Woodward incurred transaction-related costs of $12,886 for the year ended September 30, 2018, which are included in “Selling, general and administrative expenses” in the Consolidated Statements of Earnings. These transaction-related costs consisted of the L’Orange acquisition transaction and integration costs, warranty and indemnity insurance costs, and German real estate transfer tax costs. Woodward incurred acquisition financing related costs of $4,904 for year ended September 30, 2018, which are included in “Interest expense” in the Consolidated Statements of Earnings. Included in other expense (income), net for the year ended September 30, 2018 was the cost of $5,543 related to an at-the-money-forward option (the “Forward Option”) entered into by the Company on April 18, 2018. The Forward Option, which was entered into to manage the Company’s exposure to fluctuations in the Euro prior to the anticipated close of the L’Orange Agreement, was not exercised by the Company and expired on June 1, 2018. </t>
  </si>
  <si>
    <t>Joint Venture</t>
  </si>
  <si>
    <t>Equity Method Investments and Joint Ventures [Abstract]</t>
  </si>
  <si>
    <t xml:space="preserve">Note 5. Joint venture
On January 4, 2016 ,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d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per year, which began on January 4, 2017, subject to certain claw-back conditions. Woodward received annual payments of $4,894 during the second quarter of each of the fiscal years ended September 30, 2018 and September 30, 2017, which were recorded as deferred income and included in Net cash provided by operating activities under the caption “Other” on the Consolidated Statement of Cash Flows . Neither Woodward nor GE contributed any tangible assets to the JV.
Woodward determined that the JV formation was not the culmination of an earnings event because Woodward has significant performance obligations to support the future operations of the JV. Therefore, Woodward recorded as deferred income the $250,000 consideration received from GE in January of 2016 for its purchase of a 50% equity interest in the JV.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Unamortized deferred income recorded in connection with the JV formation included accrued liabilities of $7,087 as of September 30, 2018 and $6,451 as of September 30, 2017, and other liabilities of $235,300 as of September 30, 2018 and $236,896 as of September 30, 2017. Amortization of the deferred income recognized as an increase to sales was $5,854 for the twelve months ended September 30, 2018, $6,286 for the twelve months ended September 30, 2017, and $5,261 for the nine-months ended September 30, 2016.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income of $3,339 for the fiscal year ended September 30, 2018, income of $2,568 for the fiscal year ended September 30, 2017, and income of $6,204 for the nine-months ended September 30, 2016 related to Woodward’s equity interest in the earnings of the JV. Woodward received no cash distributions from the JV during the fiscal years ended September 30, 2018 and September 30, 2016, compared to a $2,500 cash distribution from the JV during the fiscal year ended September 30, 2017, which was included in Net cash provided by operating activities under the caption “Other” on the Consolidated Statement of Cash Flows. Woodward’s net investment in the JV, which is included in other assets, was $9,611 as of September 30, 2018 and $6,272 as of September 30, 2017.
Woodward’s net sales include $72,511 for the fiscal year ended September 30, 2018 of sales to the JV, compared to $70,234 for the fiscal year ended September 30, 2017 and $46,973 for the nine-months ended September 30, 2016. Woodward recorded a reduction to sales of $26,023 for the fiscal year ended September 30, 2018 related to royalties paid to the JV by Woodward on sales by Woodward directly to third party aftermarket customers, compared to $26,133 for the fiscal year ended September 30, 2017 and $21,391 for the nine-months ended September 30, 2016. The Consolidated Balance Sheets include “Accounts receivable” of $10,499 at September 30, 2018, and $8,554 at September 30, 2017, related to amounts the JV owed Woodward, and include “Accounts payable” of $2,944 at September 30, 2018, and $6,741 at September 30, 2017, related to amounts Woodward owed the JV. </t>
  </si>
  <si>
    <t>Financial Instruments and Fair Value Measurements</t>
  </si>
  <si>
    <t>Financial Instruments and Fair Value Measurments</t>
  </si>
  <si>
    <t xml:space="preserve">Note 6. Financial instruments and fair value measurements
Financial assets and liabilities recorded at fair value in the Consolidated Balance Sheets are categorized based upon a fair value hierarchy established by U.S. GAAP.
The table below presents information about Woodward’s financial assets and liabilities that are measured at fair value on a recurring basis and indicates the fair value hierarchy of the valuation techniques Woodward utilized to determine such fair value.
﻿
﻿
﻿
﻿
﻿
At September 30, 2018
At September 30, 2017
﻿
Level 1
Level 2
Level 3
Total
Level 1
Level 2
Level 3
Total
﻿ Financial assets:
﻿ Cash
$ 59,838
$
-
$
-
$ 59,838
$ 79,822
$
-
$
-
$ 79,822
﻿ Investments in reverse repurchase agreements
4,582
-
-
4,582
1
-
-
1
﻿ Investments in term deposits with foreign banks
19,174
-
-
19,174
7,729
-
-
7,729
﻿ Equity securities
19,730
-
-
19,730
16,600
-
-
16,600
﻿ Total financial assets
$ 103,324
$
-
$
-
$ 103,324
$ 104,152
$
-
$
-
$ 104,152
﻿
﻿ Financial liabilities:
﻿ Cross currency interest rate swaps
$
-
$ 23,000
$
-
$ 23,000
$
-
$
-
$
-
$
-
﻿ Total financial liabilities
$
-
$ 23,000
$
-
$ 23,000
$
-
$
-
$
-
$
-
﻿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solidated Balance Sheets. Since the investments are generally overnight, the carrying value is considered to be equal to the fair value as the amount is deemed to be a cash deposit with no risk of change in value as of the end of each fiscal quarter.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As of September 30, 2018, $3,635 of the term deposits with foreign banks are restricted in use as they are pledged collateral for short-term borrowings. The restriction will lapse when the related short-term borrowings are paid.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expense (income), net” on the Consolidated Statements of Earnings. The trading securities are included in “Other assets” in the Consolidated Balance Sheets. The fair values of Woodward’s trading securities are based on the quoted market prices for the net asset value of the various mutual funds.
Cross currency interest rate swaps: Woodward holds cross currency interest rate swaps, which are accounted for at fair value. The swaps are included in “Other liabilities” in the Consolidated Balance Sheets. The fair values of Woodward’s cross currency interest rate swaps are determined using a market approach that is based on observable inputs other than quoted market prices, including contract terms, interest rates, currency rates, and other market factors.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solidated Balance Sheets were as follows:
﻿
﻿
﻿
﻿
﻿
﻿
At September 30, 2018
At September 30, 2017
﻿
Fair Value Hierarchy Level
Estimated Fair Value
Carrying Cost
Estimated Fair Value
Carrying Cost
﻿ Assets:
﻿ Notes receivable from municipalities
2
$ 13,458
$ 13,462
$ 15,848
$ 14,507
﻿ Investments in short-term time deposits
2
8,883
8,874
8,227
8,223
﻿ Liabilities:
﻿ Long-term debt
2
$ (1,094,987)
$ (1,095,292)
$ (592,317)
$ (582,080)
﻿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3.1% at September 30, 2018 and 2.6% at September 30, 2017.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as 6.3% at September 30, 2018 and 5.3% at September 30, 2017.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3.5% at September 30, 2018 and 2.4% at September 30, 2017. </t>
  </si>
  <si>
    <t>Derivative Instruments and Hedging Activities</t>
  </si>
  <si>
    <t xml:space="preserve">Note 7.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Derivative instruments not designated or qualifying as hedging instruments
On April 18, 2018 , the Company entered into a forward option at a cost of $5,543 whereby, on May 30, 2018 , the Company had the ability to exercise its option to purchase €490,000 on June 1, 2018 using U.S. dollars at a fixed exchange rate of 1.2432 (the (“Forward Option”). The Forward Option was entered into to manage the Company’s exposure to fluctuations in the Euro prior to the anticipated close of the L’Orange Agreement. The Company did not enter into the Forward Option for trading or speculative purposes. As the spot rate was below 1.2432 on May 30, 2018, the Company elected not to exercise the option and a loss of $5,543 was recognized on the Forward Option in “Other (income) expense, net” in the Consolidated Statements of Earnings in the fiscal year ended September 30, 2018. The Forward Option expired on June 1, 2018.
In May 2018, Woodward entered into cross currency interest rate swap agreements that synthetically convert $167,420 of floating-rate debt under Woodward’s existing revolving credit agreement to Euro denominated floating-rate debt in conjunction with the L’Orange acquisition (the “Floating-Rate Cross Currency Swap”). Also in May 2018, Woodward entered into cross currency interest rate swap agreements that synthetically convert an aggregate principal amount of $400,000 of fixed-rate debt associated with the 2018 Note Purchase Agreement (as defined at Note 13, Credit facilities short-term borrowings and long-term debt ) to Euro denominated fixed-rate debt (the “Fixed-Rate Cross Currency Swaps”). The cross currency interest rate swaps, which effectively reduce the interest rate on the underlying fixed and floating-rate debt under the 2018 Notes (as defined at Note 13, Credit facilities short-term borrowings and long-term debt ) and Woodward’s existing revolving credit agreement, respectively, is recorded as a reduction to “Interest expense” in Woodward’s Consolidated Statements of Earnings.
Derivatives instruments in fair value hedging relationships
Concurrent with the entry into the Floating-Rate Cross Currency Swap, a corresponding Euro denominated intercompany loan receivable with identical terms and notional amount as the underlying Euro denominated floating-rate debt, with a reciprocal cross currency interest rate swap, was entered into by Woodward Barbados Financing SRL (“Barbados”), a wholly owned subsidiary of Woodward, and is designated as a fair value hedge under the criteria prescribed in ASC Topic 815, Derivatives and Hedging (“ASC 815”). The objective of the derivative instrument is to hedge against the foreign currency exchange risk attributable to the spot remeasurement of the Euro denominated intercompany loan.
Only the change in the fair value related to the cross currency basis spread, or excluded component, of the derivative instrument is recognized in accumulated other comprehensive (losses) earnings (“OCI”). The remaining change in the fair value of the derivative instrument is recognized in foreign currency transaction gain or loss included in “Selling, general and administrative costs” in Woodward’s Consolidated Statements of Earnings. The change in the fair value of the derivative instrument in foreign currency transaction gain or loss offsets the change in the spot remeasurement of the intercompany Euro denominated loan. Hedge effectiveness is assessed based on the fair value changes of the derivative instrument, after excluding any fair value changes related to the cross currency basis spread. The initial cost of the cross currency basis spread is recorded in earnings each period through the swap accrual process. There is no credit-risk-related contingent features associated with the floating-rate cross currency interest rate swap.
Derivative instruments in cash flow hedging relationships
In conjunction with the entry into the Fixed-Rate Cross Currency Swaps, five corresponding intercompany loans receivable, with identical terms and amounts of each tranche of the underlying aggregate principal amount of $400,000 of fixed-rate debt, and reciprocal cross 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 year period.
Changes in the fair values of the derivative instruments are recognized in accumulated OCI and reclassified to foreign currency transaction gain or loss included in “Selling, general and administrative costs” in Woodward’s Consolidated Statements of Earnings. Reclassifications out of accumulated OCI of the change in fair value occur each reporting period based upon changes in the spot rate remeasurement of the Euro denominated intercompany loans, including associated interest. Hedge effectiveness is assessed based on the fair value changes of the derivative instruments and deemed to be highly effective in offsetting exposure to variability in foreign exchange rates. There are no credit-risk-related contingent features associated with these fixed-rate cross currency interest rate swaps.
In June 2013, in connection with Woodward’s expected refinancing of current maturities on its then existing long-term debt, Woodward entered into a treasury lock agreement with a notional amount of $25,000 that qualified as a cash flow hedge under ASC 815. The objective of this derivative instrument was to hedge the risk of variability in cash flows attributable to changes in the designated benchmark interest rate over a seven-year period related to the future principal and interest payments on a portion of anticipated future debt issuances. The treasury lock agreement was terminated in August 2013 and the resulting gain of $507 was recorded as a reduction to accumulated OCI, net of tax, and is being recognized as a decrease to interest expense over a seven-year period. Woodward expects to reclassify $72 of net unrecognized gains on terminated derivative instruments from accumulated OCI to earnings during the next twelve months.
In March 2009, Woodward entered into LIBOR lock agreements that qualified as cash flow hedges under authoritative guidance for derivatives and hedging. The objective of this derivative instrument was to hedge the risk of variability in cash flows over a seven-year period related to future interest payments of a portion of anticipated future debt issuances attributable to changes in the designated benchmark interest rate associated with the then expected issuance of long-term debt to acquire HR Textron Inc. (“HRT”). The discontinuance of the LIBOR lock agreements resulted in a loss that was being recognized as an increase of interest expense over a seven-year period on the hedged Series E and F Notes, which were issued on April 3, 2009, using the effective interest method. The unrecognized portion of the loss was recorded in accumulated OCI, net of tax. The unrecognized portion of the loss was fully amortized to interest expense during the second quarter of fiscal year 2016, and as of September 30, 2016 there was no unrecognized loss associated with this cash flow hedge in Woodward’s Consolidated Balance Sheet.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the “Series M Notes”). Woodward designated the Series M Notes as a hedge of a foreign currency exposure of Woodward’s net investment in its Euro denominated functional currency subsidiaries. On the Series M Notes, included in foreign currency translation adjustments within total comprehensive (losses) earnings are net foreign exchange gains of $838 for the fiscal year ended September 30, 2018, compared to net foreign exchange losses of $2,395 for the fiscal year ended September 30, 2017 and $47 for the fiscal year ended September 30, 2016.
In July 2016, Woodward designated an intercompany loan of 160,000 RMB between two wholly owned subsidiaries as a hedge of a foreign currency exposure of the net investment of the borrower in the lender. In July 2017, the intercompany loan was repaid, resulting in a realized gain of $380 that was recognized within total comprehensive (losses) earnings, of which a gain of $453 was recognized in fiscal year 2017 and a loss of $73 was recognized in fiscal year 2016.
In June 2015, Woodward designated an intercompany loan of 160,000 Renminbi (“RMB”) between two wholly owned subsidiaries as a hedge of a foreign currency exposure of the net investment of the borrower in the lender. In June 2016, the intercompany loan was repaid, resulting in a realized gain of $1,484 that was recognized within total comprehensive (losses) earnings, of which $912 was recognized in fiscal year 2016.
Impact of derivative instruments designated as qualifying hedging instruments
The following table discloses the impact of derivative instruments designated as qualifying hedging instruments on Woodward’s Consolidated Statements of Earnings:
﻿
﻿
﻿
﻿
Year ended September 30, 2018
﻿ Derivatives in:
Location
Amount of (Income) Expense Recognized in Earnings on Derivative
Amount of (Gain) Loss Recognized in Accumulated OCI on Derivative
Amount of (Gain) Loss Reclassified from Accumulated OCI into Earnings
﻿ Cross currency interest rate swap agreement designated as fair value hedges
Selling, general and administrative expenses
$ 472
$ 1,034
$ 472
﻿ Cross currency interest rate swap agreements designated as cash flow hedges
Selling, general and administrative expenses
1,067
21,966
1,067
﻿ Treasury lock agreement designated as cash flow hedge
Interest expense
(72)
-
(72)
﻿
$ 1,467
$ 23,000
$ 1,467
﻿
﻿
Year ended September 30, 2017
﻿ Derivatives in:
Location
Amount of (Income) Expense Recognized in Earnings on Derivative
Amount of (Gain) Loss Recognized in Accumulated OCI on Derivative
Amount of (Gain) Loss Reclassified from Accumulated OCI into Earnings
﻿ Treasury lock agreement designated as cash flow hedge
Interest expense
$ (72)
$
-
$ (72)
﻿
$ (72)
$
-
$ (72)
﻿
﻿
Year ended September 30, 2016
﻿ Derivatives in:
Location
Amount of (Income) Expense Recognized in Earnings on Derivative
Amount of (Gain) Loss Recognized in Accumulated OCI on Derivative
Amount of (Gain) Loss Reclassified from Accumulated OCI into Earnings
﻿ Treasury lock agreement designated as cash flow hedge
Interest expense
$ 21
$
-
$ 21
﻿
$ 21
$
-
$ 21
﻿
The remaining unrecognized gains and losses in Woodward’s Consolidated Balance Sheets associated with derivative instruments that were previously entered into by Woodward, which are classified in accumulated OCI were net losses of $21,315 as of September 30, 2018 and net gains of $218 as of September 30, 2017. </t>
  </si>
  <si>
    <t>Supplemental Statements of Cash Flows Information</t>
  </si>
  <si>
    <t xml:space="preserve">Note 8. Supplemental statement of cash flows information
﻿
﻿
﻿
﻿
﻿
﻿
﻿
﻿
Year Ended September 30,
﻿
2018
2017
2016
﻿ Interest paid, net of amounts capitalized
$ 29,677
$ 27,752
$ 34,500
﻿ Income taxes paid
44,831
33,926
99,468
﻿ Income tax refunds received
1,976
997
2,350
﻿ Non-cash activities:
﻿ Purchases of property, plant and equipment on account
11,982
17,327
10,705
﻿ Property, plant and equipment acquired by capital lease
-
-
1,653
﻿ Common shares issued from treasury to settle employee liabilities
-
1,767
-
﻿ Common shares issued from treasury to settle benefit obligations (Note 19)
14,741
14,014
13,999
﻿ Cashless exercise of stock options
-
1,473
753
﻿ </t>
  </si>
  <si>
    <t>Note 9. Inventories
﻿
﻿
﻿
﻿
September 30,
September 30,
﻿
2018
2017
﻿ Raw materials
$ 80,999
$ 59,034
﻿ Work in progress
118,010
103,790
﻿ Component parts (1)
298,820
262,755
﻿ Finished goods
51,767
47,926
﻿
$ 549,596
$ 473,505
﻿
(1)
Component parts include items that can be sold separately as finished goods or included in the manufacture of other products.</t>
  </si>
  <si>
    <t>Property, Plant, and Equipment, Net</t>
  </si>
  <si>
    <t>Property, Plant and Equipment, Net</t>
  </si>
  <si>
    <t xml:space="preserve">Note 10. Property, plant, and equipment
﻿
﻿
﻿
﻿
﻿
September 30,
September 30,
﻿
2018
2017
﻿ Land and land improvements
$ 94,146
$ 88,326
﻿ Buildings and building improvements
565,065
514,453
﻿ Leasehold improvements
17,954
16,142
﻿ Machinery and production equipment
668,986
543,641
﻿ Computer equipment and software
124,788
124,723
﻿ Office furniture and equipment
31,533
24,308
﻿ Other
19,366
19,393
﻿ Construction in progress
103,036
111,910
﻿
1,624,874
1,442,896
﻿ Less accumulated depreciation
(564,869)
(520,853)
﻿ Property, plant, and equipment, net
$ 1,060,005
$ 922,043
﻿
In the second quarter of fiscal year 2018, the Company announced its decision to relocate its Duarte, California operations to the Company’s newly renovated Drake Campus in Fort Collins, Colorado. The Company has identified assets held for sale with a carrying value of $8,306 at September 30, 2018, the majority of which are included in “Land and land improvements” and “Buildings and buildings improvements” which relate to the land, building and building improvements, and other assets at the Duarte facility. The assets held for sale are included in the Company’s Aerospace segment. The Company had no assets held for sale recorded as of September 30, 2017. The carrying value of the remaining assets at the Duarte facility was approximately $2,600 as of September 30, 2018, of which the Company has identified approximately $650 that is planned to be disposed of as a result of the relocation.
The Company assessed whether the decision to relocate from its Duarte facility could indicate a potential impairment of the assets at the Duarte facility and concluded that the assets were not impaired as of September 30, 2018.
Included in “Office furniture and equipment” and “Other” is $1,650 at September 30, 2018 and $1,653 at September 30, 2017, of gross assets acquired on capital leases, and accumulated depreciation included $1,158 at September 30, 2018 and $739 at September 30, 2017 of amortization associated with the capital lease assets.
In fiscal year 2015, Woodward completed and placed into service a manufacturing and office building on a second campus in the greater-Rockford, Illinois area and has occupied the new facility for its Aerospace segment. This campus is intended to support Woodward’s expected growth in its Aerospace segment as a result of Woodward being awarded a substantial number of new system platforms, particularly on narrow-body aircraft.
Included in “Construction in progress” are costs of $32,248 at September 30, 2018 and $49,347 at September 30, 2017 associated with new equipment purchases for the greater-Rockford, Illinois campus and costs of $3,967 at September 30, 2018 and $15,584 at September 30, 2017 associated with the renovation of the Drake Campus.
For the fiscal years ended September 30, 2018, 2017, and 2016, Woodward had depreciation expense as follows:
﻿
﻿
﻿
﻿
Year Ended September 30,
﻿
2018
2017
2016
﻿ Depreciation expense
$ 71,389
$ 55,140
$ 41,550
﻿
For the fiscal years ended September 30, 2018, 2017, and 2016, Woodward capitalized interest that would have otherwise been included in interest expense of the following:
﻿
﻿
﻿
﻿
Year Ended September 30,
﻿
2018
2017
2016
﻿ Capitalized interest
$ 2,187
$ 2,008
$ 5,455
﻿ </t>
  </si>
  <si>
    <t>Goodwill Disclosure</t>
  </si>
  <si>
    <t xml:space="preserve">﻿
Note 11. Goodwill
﻿
﻿
﻿
﻿
﻿
September 30, 2017
Additions
Effects of Foreign Currency Translation
September 30, 2018
﻿ Aerospace
$ 455,423
$
-
$
-
$ 455,423
﻿ Industrial
101,122
257,447
(742)
357,827
﻿ Consolidated
$ 556,545
$ 257,447
$ (742)
$ 813,250
﻿
﻿
September 30, 2016
Additions
Effects of Foreign Currency Translation
September 30, 2017
﻿ Aerospace
$ 455,423
$
-
$
-
$ 455,423
﻿ Industrial
100,261
-
861
101,122
﻿ Consolidated
$ 555,684
$
-
$ 861
$ 556,545
On June 1, 2018, Woodward completed the acquisition of L’Orange (see Note 4, Business acquisition ), which resulted in the recognition of $257,447 in goodwill in the Company’s Industrial segment.
Woodward tests goodwill for impairment at the reporting unit level on an annual basis and more often if an event occurs or circumstances change that would more likely than not reduce the fair value of a reporting unit below its carrying amount. Woodward completed its annual goodwill impairment test as of July 31, 2018 during the quarter ended September 30, 2018.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8 impairment test were discounted using weighted-average cost of capital assumptions ranging from 9.83% to 12.76% . The terminal values of the forecasted cash flows were calculated using the Gordon Growth Model and assumed an annual compound growth rate after ten years of 3.32%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s performed as of July 31, 2018 did not indicate impairment of any of Woodward’s reporting units. </t>
  </si>
  <si>
    <t>Intangible Assets, Net</t>
  </si>
  <si>
    <t xml:space="preserve">Note 12. Intangible assets, net
﻿
﻿
﻿
﻿
September 30, 2018
September 30, 2017
﻿
Gross Carrying Value
Accumulated Amortization
Net Carrying Amount
Gross Carrying Value
Accumulated Amortization
Net Carrying Amount
﻿ Intangible assets with finite lives:
﻿ Customer relationships and contracts:
﻿ Aerospace
$ 281,683
$ (166,719)
$ 114,964
$ 282,225
$ (151,155)
$ 131,070
﻿ Industrial
429,880
(35,856)
394,024
40,962
(34,407)
6,555
﻿ Total
$ 711,563
$ (202,575)
$ 508,988
$ 323,187
$ (185,562)
$ 137,625
﻿
﻿ Intellectual property:
﻿ Aerospace
$
-
$
-
$
-
$
-
$
-
$
-
﻿ Industrial
19,448
(18,587)
861
19,422
(18,196)
1,226
﻿ Total
$ 19,448
$ (18,587)
$ 861
$ 19,422
$ (18,196)
$ 1,226
﻿
﻿ Process technology:
﻿ Aerospace
$ 76,372
$ (54,874)
$ 21,498
$ 76,605
$ (49,124)
$ 27,481
﻿ Industrial
97,154
(20,373)
76,781
22,950
(17,756)
5,194
﻿ Total
$ 173,526
$ (75,247)
$ 98,279
$ 99,555
$ (66,880)
$ 32,675
﻿
﻿ Backlog:
﻿ Aerospace
$
-
$
-
$
-
$
-
$
-
$
-
﻿ Industrial
42,955
(18,006)
24,949
-
-
-
﻿ Total
$ 42,955
$ (18,006)
$ 24,949
$
-
$
-
$
-
﻿
﻿ Other intangibles:
﻿ Aerospace
$
-
$
-
$
-
$
-
$
-
$
-
﻿ Industrial
1,629
(1,158)
471
1,312
(956)
356
﻿ Total
$ 1,629
$ (1,158)
$ 471
$ 1,312
$ (956)
$ 356
﻿
﻿ Intangible asset with indefinite life:
﻿ Tradename:
﻿ Aerospace
$
-
$
-
$
-
$
-
$
-
$
-
﻿ Industrial
67,335
-
67,335
-
-
-
﻿ Total
$ 67,335
$
-
$ 67,335
$
-
$
-
$
-
﻿
﻿ Total intangibles:
﻿ Aerospace
$ 358,055
$ (221,593)
$ 136,462
$ 358,830
$ (200,279)
$ 158,551
﻿ Industrial
658,401
(93,980)
564,421
84,646
(71,315)
13,331
﻿ Consolidated Total
$ 1,016,456
$ (315,573)
$ 700,883
$ 443,476
$ (271,594)
$ 171,882
For the fiscal years ended September 30, 2018, 2017, and 2016, Woodward recorded amortization expense associated with intangibles of the following:
﻿
﻿
﻿
﻿
Year Ended September 30,
﻿
2018
2017
2016
﻿ Amortization expense
$ 44,742
$ 25,777
$ 27,486
﻿
﻿
Future amortization expense associated with intangibles is expected to be:
﻿
﻿
﻿
﻿
﻿
﻿
﻿
﻿
﻿
﻿ Year Ending September 30:
﻿ 2019
$ 59,187
﻿ 2020
40,266
﻿ 2021
41,320
﻿ 2022
39,114
﻿ 2023
38,056
﻿ Thereafter
415,605
﻿
$ 633,548
﻿
﻿ </t>
  </si>
  <si>
    <t>Credit Facilities, Short-term Borrowings and Long-term Debt</t>
  </si>
  <si>
    <t>Debt Disclosure</t>
  </si>
  <si>
    <t xml:space="preserve">Note 13. Credit facilities, short-term borrowings and long-term debt
As of September 30, 2018, Woodward’s short-term borrowings and availability under its various short-term credit facilities follows:
﻿
﻿
﻿
﻿
Total availability
Outstanding letters of credit and guarantees
Outstanding borrowings
Remaining availability
﻿ Revolving credit facility
$ 1,000,000
$ (11,484)
$ (266,541)
$ 721,975
﻿ Foreign lines of credit and overdraft facilities
7,440
-
-
7,440
﻿ Foreign performance guarantee facilities
1,783
(1,536)
-
247
﻿ Other short-term borrowings
3,635
-
(3,635)
-
﻿
$ 1,012,858
$ (13,020)
$ (270,176)
$ 729,662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1,200,000 , subject to lenders’ participation. Borrowings under the Revolving Credit Agreement can be made by Woodward and certain of its foreign subsidiaries in U.S dollars or in foreign currencies other than the U.S. dollar and generally bear interest at LIBOR plus 0.85% to 1.65% . The Revolving Credit Agreement matures in April 2020 . Under the Revolving Credit Agreement, there were $266,541 in principal amount of borrowings outstanding as of September 30, 2018, at an effective interest rate of 3.48% , and $32,600 in principal amount of borrowings outstanding as of September 30, 2017, at an effective interest rate of 2.29% . As of September 30, 2018 , $150,000 of the borrowings under the Revolving Credit Agreement were classified as short-term borrowings based on Woodward’s intent and ability to pay this amount in the next twelve months. As of September 30, 2017, all of the borrowings under the Revolving Credit Agreement were classified as short-term borrowings.
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of 3.5 to 1.0, which ratio, subject to certain restrictions, may increase to 4.0 to 1.0 for the fiscal quarter (and the immediately following fiscal quarter) during which a permitted acquisition occurs and to 3.75 to 1.0 for the following two succeeding fiscal quarters, and (ii) a minimum consolidated net worth of $800,000 plus (a) 50% of Woodward’s positive net income for the prior fiscal year and (b) 50% of Woodward’s net cash proceeds resulting from certain issuances of stock, subject to certain adjustments.
Woodward’s obligations under the Revolving Credit Agreement are guaranteed by Woodward FST, Inc., Woodward MPC, Inc., and Woodward HRT, Inc., each of which is a wholly owned subsidiary of Woodward.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 here were no borrowings outstanding on Woodward’s foreign lines of credit and foreign overdraft facilities as of both September 30, 2018 and 2017. Woodward had other short-term borrowings of $3,635 as of September 30, 2018, which are expected to be paid within 12 months. Woodward had no other short-term borrowings as of September 30, 2017.
Long-term debt
﻿
﻿
﻿
﻿
September 30,
September 30,
﻿
2018
2017
﻿ Long-term portion of revolving credit facility - Floating rate (LIBOR plus 0.85% - 1.65%), due April 2020; unsecured
$ 116,541
$
-
﻿ Series D notes – 6.39%, due October 2018; unsecured
100,000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6,437
47,270
﻿ Series N notes – 1.31% due September 2028; unsecured
89,393
90,995
﻿ Series O notes – 1.57% due September 2031; unsecured
49,921
50,815
﻿ Series P notes – 4.27% due May 2025; unsecured
85,000
-
﻿ Series Q notes – 4.35% due May 2027; unsecured
85,000
-
﻿ Series R notes – 4.41% due May 2029; unsecured
75,000
-
﻿ Series S notes – 4.46% due May 2030; unsecured
75,000
-
﻿ Series T notes – 4.61% due May 2033; unsecured
80,000
-
﻿ Unamortized debt issuance costs
(2,895)
(1,794)
﻿ Total long-term debt
1,092,397
580,286
﻿ Less: Current portion of long-term debt
-
-
﻿ Long-term debt, less current portion
$ 1,092,397
$ 580,286
The Notes
In October 2008 , Woodward entered into a note purchase agreement relating to the Series D Notes, due in October 2018. On October 1, 2018, Woodward paid the entire principal balance of $100,000 on the Series D Notes using proceeds from borrowings under its existing revolving credit facility.
In April 2009 , Woodward entered into a note purchase agreement relating to the Series F Notes. The Series F Notes mature and are payable in April 2019. As of September 30, 2018, the entire amount of debt under the Series F Notes has been classified as long-term based on Woodward’s intent and ability to refinance this debt prior to maturity using cash proceeds from its existing revolving credit facility which, in turn, is expected to be repaid beyond the next twelve months.
On October 1, 2013 ,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and together with the Series D Notes, the Series F Notes and the First Closing Notes, collectively the “USD Notes”) on November 15, 2013 .
On September 23, 2016 ,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and, together with the USD Notes, collectively, the “Existing Notes”).
On May 31, 2018 , Woodward entered into a note purchase agreement (the “2018 Note Purchase Agreement”) relating to the sale by Woodward of an aggregate principal amount of $400,000 of senior unsecured notes comprised of (a) $85,000 aggregate principal amount of its Series P Senior Notes due May 30, 2025 and bearing interest at a rate of 4.27% per annum (the “Series P Notes”), (b) $85,000 aggregate principal amount of its Series Q Senior Notes due May 30, 2027 and bearing interest at a rate of 4.35% per annum (the “Series Q Notes”), (c) $75,000 aggregate principal amount of its Series R Senior Notes due May 30, 2029 and bearing interest at a rate of 4.41% per annum (the “Series R Notes”), (d) $75,000 aggregate principal amount of its Series S Senior Notes due May 30, 2030 and bearing interest at a rate of 4.46% per annum (the “Series S Notes”), and (e) $80,000 aggregate principal amount of its Series T Senior Notes due May 30, 2033 and bearing interest at a rate of 4.61% per annum (the “Series T Notes”, and together with the Series P Notes, the Series Q Notes, the Series R Notes, and the Series S Notes, the “2018 Notes,” and, together with the Existing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7, Derivative instruments and hedging activities ).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September 30, 2018, the Series J Notes bore interest at an effective rate of 3.57% . Commencing on November 30, 2018, interest on the 2018 Notes is payable semi-annually on May 30 and November 30 of each year until all principal is paid.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payment and performance obligations under the Notes, including without limitation the obligations for payment of all principal, interest and any applicable prepayment compensation amount,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
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of its consolidated net worth. Woodward’s Leverage Ratio cannot exceed 4.0 to 1.0 during any material acquisition period, or 3.5 to 1.0 at any other time on a rolling four quarter basis . In the event that Woodward’s Leverage Ratio exceeds 3.5 to 1.0 during any material acquisition period, the interest rate on each series of Notes will increase. Further for the Series D and F notes, Woodward’s consolidated net worth must at all times equal or exceed $485,940 plus 50% of Woodward’s consolidated net earnings for each fiscal year beginning with the fiscal year ending September 30, 2009. For the Series G, H, I, J, K, L, M, N, and O notes, Woodward’s consolidated net worth must at all times equal or exceed $1,046,619 plus 50% of Woodward’s positive net income for each completed fiscal year beginning with the fiscal year ending September 30, 2016. For the 2018 Notes, Woodward’s consolidated net worth must at all times equal or exceed $1,156,000 plus (i) 50% of Woodward’s positive net income for each completed fiscal year beginning with the fiscal year ending September 30, 2018 and (ii) 50% of the net cash proceeds received by Woodward on or after May 31, 2018 from the issuance of capital stock, other than issuances pursuant to employee stock option or ownership plans.
The Company, at its option, is permitted at any time to prepay all or any part of the then-outstanding principal amount of any series of the Notes at 100% of the principal amount of the series of the Notes to be prepaid (but, in the case of partial prepayment, not less than $1,000 for each the USD Notes and the 2018 Notes and not less than €1,000 for the 2016 Notes ), together with interest accrued on such amount to be prepaid to the date of prepayment, plus any applicable prepayment compensation amount. The prepayment compensation amount, as to the USD Notes and 2018 Notes, other than the Series J Notes, is computed by discounting the remaining scheduled payments of interest and principal of the USD Notes and/or 2018 Notes being prepaid at a discount rate equal to the sum of 50 basis points and the yield to maturity of U.S. Treasury securities having a maturity equal to the remaining average life of the USD Notes and/or 2018 Notes being prepaid . The prepayment compensation amount, as to the Series J Notes, generally is computed as a percentage of the principal amount of the Series J Notes equal to (a) 2%, on or prior to November 15, 2014, (b) 1%, after November 15, 2014 and on or prior to November 15, 2015, and (c) 0% after November 15, 2015.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The prepayment compensation amount as to a 2016 Note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 .
Required future principal payments of the Notes as of September 30, 2018 are as follows:
﻿
﻿
﻿
﻿ Year Ending September 30:
﻿ 2019
$ 143,000
﻿ 2020
-
﻿ 2021
100,000
﻿ 2022
-
﻿ 2023
-
﻿ Thereafter
735,751
﻿
$ 978,751
Certain financial and other covenants under Woodward’s debt agreements contain customary restrictions on the operation of its business. Management believes that Woodward was in compliance with the covenants under the long-term debt agreements at September 30, 2018.
Debt Issuance Costs
In connection with the 2018 Note Purchase Agreement, Woodward incurred $1,494 in financing costs, which are deferred and will be amortized using the straight-line method over the life of the agreement.
In connection with the 2016 Note Purchase Agreements, in fiscal year 2016, Woodward incurred $863 in financing costs, which are deferred and will be amortized using the straight-line method over the life of the agreement.
Amounts recognized as interest expense from the amortization of debt issuance costs were $1,256 in fiscal year 2018, $1,130 in fiscal year 2017, and $1,165 in fiscal year 2016. Unamortized debt issuance costs associated with the Notes of $2,895 as of September 30, 2018 and $1,794 as of September 30, 2017 were recorded as a reduction in “Long-term debt, less current portion” in the Consolidated Balance Sheets. Unamortized debt issuance costs of $1,385 associated with the Revolving Credit Agreement as of September 30, 2018 and $2,259 as of September 30, 2017 were recorded as “Other assets” in the Consolidated Balance Sheets. Amortization of debt issuance costs is included in operating activities in the Consolidated Statements of Cash Flows. </t>
  </si>
  <si>
    <t>Accrued Liabilities</t>
  </si>
  <si>
    <t xml:space="preserve">Note 14. Accrued liabilities
﻿
﻿
﻿
﻿
At September 30,
﻿
2018
2017
﻿ Salaries and other member benefits
$ 88,643
$ 91,285
﻿ Warranties
20,130
13,597
﻿ Interest payable
18,611
9,626
﻿ Current portion of acquired performance obligations and unfavorable contracts (1)
1,627
1,627
﻿ Accrued retirement benefits
3,571
2,413
﻿ Current portion of loss reserve on contractual lease commitments
1,245
1,343
﻿ Current portion of deferred income from JV formation (Note 5)
7,087
6,451
﻿ Deferred revenues
2,572
4,625
﻿ Restructuring charges
16,522
-
﻿ Taxes, other than income
21,128
14,401
﻿ Other
13,377
9,704
﻿
$ 194,513
$ 155,072
﻿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
﻿
Twelve-Months Ended September 30,
﻿
2018
2017
2016
﻿ Warranties, beginning of period
$ 13,597
$ 15,993
$ 13,741
﻿ Increases due to acquisition of L'Orange
6,045
-
-
﻿ Expense, net of recoveries
5,158
9,135
9,902
﻿ Reductions for settling warranties
(4,413)
(11,692)
(7,802)
﻿ Foreign currency exchange rate changes
(257)
161
152
﻿ Warranties, end of period
$ 20,130
$ 13,597
$ 15,993
﻿
﻿
﻿
Loss reserve on contractual lease commitments
In connection with the construction of a new production facility in Niles, Illinois, Woodward vacated a leased facility in Skokie, Illinois. During the first quarter of fiscal year 2016, Woodward fully vacated the Skokie facility and therefore recorded a charge of $8,165 to recognize a loss reserve against the estimated remaining contractual lease commitments, less anticipated sublease income. During the third quarter of fiscal year 2017, Woodward entered into an additional sublease agreement with a third party related to a portion of the vacated Skokie facility. Woodward recorded a reduction in the loss reserve associated with the vacated Skokie facility of $2,322 related to the anticipated sublease income it will receive.
The summary for the activity in the loss reserve during the fiscal years ended September 30, 2018, 2017, and 2016 is as follows:
﻿
﻿
﻿
﻿
Twelve-Months Ended September 30,
﻿
2018
2017
2016
﻿ Loss reserve on contractual lease commitments, beginning of period
$ 5,270
$ 9,242
$ 2,464
﻿ Additions
-
-
8,165
﻿ Payments
(1,339)
(1,650)
(1,387)
﻿ Non-cash adjustments
-
(2,322)
-
﻿ Loss reserve on contractual lease commitments, end of period
$ 3,931
$ 5,270
$ 9,242
﻿
Other liabilities included $2,686 of accrued loss reserve on contractual lease commitments that are not expected to be settled or paid within twelve months as of September 30, 2018.
Restructuring charges
In fiscal year 2018, the Company recorded restructuring charges totaling $17,013 ,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year ended September 30, 2018 consist of workforce management costs related to aligning the Company’s industrial turbomachinery business, which is part of the Company’s Industrial segment, with current market conditions. All of the restructuring charges recorded during the year ended September 30, 2018 were recorded as nonsegment expenses and are expected to be paid within one year of the balance sheet date.
The summary of activity in accrued restructuring charges during the fiscal year ended September 30, 2018 is as follows:
﻿
﻿
﻿
Period Activity
﻿
Balances as of October 1, 2017
Charges (gains)
Cash receipts (payments)
Non-cash activity
Balances as of September 30, 2018
﻿ Workforce management costs associated with:
﻿ Duarte plant relocation
$
-
$ 12,504
$
-
$
-
$ 12,504
﻿ Industrial turbomachinery business realignment
-
4,509
(491)
-
4,018
﻿ Total
$
-
$ 17,013
$ (491)
$
-
$ 16,522
In addition to the restructuring charges recognized in fiscal year 2018, the Company anticipates incurring additional costs associated with the relocation from Duarte to the Drake Campus such as expenses associated with equipment relocation, employee training, accelerated depreciation, and increased labor expenses over the coming year. The Company anticipates these additional expenses will vary by quarter, but are expected to be approximately $12,000 in total. Although the Company plans to sell the Duarte facility’s land, building and building improvements, it is currently still occupying the Duarte facility and has recorded these as assets held for sale as of September 30, 2018 (see Note 10, Property, plant and equipment ). </t>
  </si>
  <si>
    <t>Other Liabilities</t>
  </si>
  <si>
    <t xml:space="preserve">Note 15. Other liabilities
﻿
﻿
﻿
﻿
﻿
﻿
﻿
At September 30,
﻿
2018
2017
﻿ Net accrued retirement benefits, less amounts recognized within accrued liabilities
$ 90,722
$ 52,211
﻿ Noncurrent portion of deferred income from JV formation (1)
235,300
236,896
﻿ Total unrecognized tax benefits
8,582
20,949
﻿ Noncurrent income taxes payable (2)
12,494
-
﻿ Acquired unfavorable contracts (3)
54
2,076
﻿ Deferred economic incentives (4)
13,038
14,574
﻿ Loss reserve on contractual lease commitments (5)
2,686
3,927
﻿ Cross currency swap derivative liability (6)
23,000
-
﻿ Other
12,179
14,165
﻿
$ 398,055
$ 344,798
﻿
(1)
See Note 5, Joint venture for more information on the deferred income from JV formation.
(2)
See Note 17, Income taxes for more information on the noncurrent income taxes payable.
(3)
In connection with the Duarte Acquisition in fiscal year 2013, Woodward assumed current and long-term performance obligations for contractual commitments that are expected to result in future economic losses. The long-term portion of the acquired unfavorable contracts is included in Other liabilities.
(4)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5)
See Note 14, Accrued liabilities for more information on the loss reserve on contractual lease commitments .
(6)
See Note 6, Financial instruments and fair value measurements for more information on the cross currency swap derivative liability. </t>
  </si>
  <si>
    <t>Other (Income) Expense, Net</t>
  </si>
  <si>
    <t>Note 16. Other expense (income), net
﻿
﻿
﻿
﻿
﻿
﻿
﻿
Year Ended September 30,
﻿
2018
2017
2016
﻿ Equity interest in the earnings of the JV (Note 5)
$ (3,339)
$ (2,568)
$ (6,204)
﻿ Net gain on sales of assets
(1,106)
(3,604)
(4,431)
﻿ Rent income
(170)
(254)
(315)
﻿ Net gain on investments in deferred compensation program
(1,661)
(1,833)
(1,062)
﻿ Loss on forward option derivative instrument (Note 7)
5,543
-
-
﻿ Other
(792)
(786)
(294)
﻿
$ (1,525)
$ (9,045)
$ (12,306)</t>
  </si>
  <si>
    <t>Income Taxes</t>
  </si>
  <si>
    <t xml:space="preserve">Note 17. Income taxes
On December 22, 2017, the United States (“U.S.”) enacted significant changes to the U.S. tax law following the passage and signing of the Tax Act. The Tax Act included significant changes to existing tax law, including a permanent reduction to the U.S. federal corporate income tax rate from 35% to 21% , a one-time repatriation tax on deferred foreign income (“Transition Tax”), deductions, credits and business-related exclusions.
Also o n December 22, 2017, the SEC issued SAB 118. SAB 118 expresses views of the SEC regarding ASC 740 in the reporting period that includes the enactment date of the Tax Act. Subsequent to the issuance of SAB 118, in March 2018, the FASB issued ASU 2018-05, which formally amended ASC 740 for the guidance previously provided by SAB 118. The SEC staff issuing SAB 118 (the “Staff”) recognized that a registrant’s review of certain income tax effects of the Tax Act may be incomplete at the time financial statements are issued for the reporting period that includes the enactment date, including interim periods therein. The Staff’s view of the enactment of the Tax Act has been developed considering the principles of ASC 805 which addresses the accounting for certain items in a business combination for which the accounting is incomplete upon issuance of the financial statements that include the reporting period in which the business combination occurs. Specifically, the Staff provides that the accounting guidance in ASC Topic 805 may be analogized to the accounting for impacts of the Tax Act. If a company does not have the necessary information available, prepared or analyzed for certain income tax effects of the Tax Act, SAB 118 allows a company to report provisional numbers and adjust those amounts during the measurement period not to extend beyond one year. For the fiscal year ended September 30, 2018, Woodward has recorded all known and estimable impacts of the Tax Act that are effective for fiscal year 2018. Future adjustments to the provisional numbers will be recorded to income tax expense in the period in which those adjustments become estimable and/or are finalized . The Company will finalize its assessment of the income tax effe cts of the Tax Act in the first quarter of fiscal year 2019 .
Accordingly, Woodward’s income tax for the fiscal year ended September 30, 2018 reflects a net current year provisional discrete income tax expense resulting from the enactment of the Tax Act as follows:
﻿
﻿
﻿
Year Ended
﻿
September 30, 2018
﻿ Transition Tax (provisional)
$ 13,580
﻿ Net impact on U.S. deferred tax assets and liabilities (provisional)
(16,038)
﻿ Net changes in deferred tax liability associated with anticipated repatriation taxes (provisional)
8,121
﻿ Total provisional impact of the enactment of the Tax Act
5,663
﻿ Impact on the U.S. net deferred tax assets from IRS audit changes and tax return adjustments
5,197
﻿ Net impact of the enactment of the Tax Act
$ 10,860
In the first quarter of fiscal year 2018, Woodward reco rded a provisional tax impact in the amount of $14,778 related to the Tax Act. During the third quarter of fis cal year 2018, Woodward increased the tax impact from the Tax Act by an amount of $3,671 (an increase of 1.7% in the fiscal year 2018 effective tax rate) related to the tax rate change effect on an increased defer red tax asset resulting from a U.S. Internal Revenue Service (“IRS”) audit. During the fourth quarter of fiscal year 2018 , Woodward made the following provisional tax impacts related to the Tax Act: (i) the Transition Tax was reduced by an amount of $12,420 (a decrease of 5.7% in the fiscal year 2018 effective tax rate) as a result of increased technical consensus in th e interpretation of the Tax Act a nd comments by the IRS, (ii) the net benefit related to the change in tax rates on U.S. deferred tax assets and liabilities was decreased by an amount of $222 (an increase of 0.1% in the fiscal year 2018 effective tax rate) as a result of adjustments mad e to the first quarter estimate, (iii) Woodward recorded an amount of $3,083 (an increase of 1.4% in the fiscal year 2018 effective tax rate) of additional anticipated repatriation taxes related to the future repa triation of earning to the U.S., and (iv) Woodard recorded an additional amount of $1,526 (an increase of 0.7% in the fiscal year 2018 effective tax rate) related to adjustments to prior period items.
Consistent with provisions allowed under the Tax Act, the $13,580 estimated Transition Tax liability will be paid over an eight year period beginning in fiscal year 2019. As of September 30, 2018, the current portion of the estimated Transition Tax liability in the amount of $1,086 has been included in “Income taxes receivable, net,” and the noncurrent portion in the amount of $12,494 has been included in “Other liabilities” in the Consolidated Balance Sheets.
Income taxes consisted of the following:
﻿
﻿
﻿
﻿
Year Ended September 30,
﻿
2018
2017
2016
﻿ Current:
﻿
Federal
$ 39,979
$ 17,872
$ 81,127
﻿
State
3,697
1,379
6,067
﻿
Foreign
25,968
15,118
9,689
﻿ Deferred:
﻿
Federal
(10,519)
16,907
(40,801)
﻿
State
(3,784)
(2,561)
(9,054)
﻿
Foreign
(16,141)
3,525
(1,380)
﻿
$ 39,200
$ 52,240
$ 45,648
Earnings before income taxes by geographical area consisted of the following:
﻿
﻿
﻿
﻿
Year Ended September 30,
﻿
2018
2017
2016
﻿ United States
$ 181,671
$ 192,220
$ 175,146
﻿ Other countries
37,907
60,527
51,340
﻿
$ 219,578
$ 252,747
$ 226,486
Significant components of deferred income taxes presented in the Consolidated Balance Sheets are related to the following:
﻿
﻿
﻿
﻿
At September 30,
﻿
2018
2017
﻿ Deferred tax assets:
﻿
Defined benefit plans, other postretirement
$ 6,844
$ 11,947
﻿
Foreign net operating loss carryforwards
6,071
4,707
﻿
Inventory
23,549
29,444
﻿
Stock-based and other compensation
39,903
37,693
﻿
Defined benefit plans, pension
2,187
1,148
﻿
Deferred revenue
60,177
92,426
﻿
Other reserves
10,154
10,850
﻿
Tax credits and incentives
12,512
9,769
﻿
Other
9,887
7,700
﻿
Valuation allowance
(4,522)
(3,714)
﻿
Total deferred tax assets, net of valuation allowance
166,762
201,970
﻿ Deferred tax liabilities:
﻿
Goodwill and intangibles - net
(231,223)
(103,781)
﻿
Property, plant and equipment
(85,459)
(109,229)
﻿
Other
(4,425)
(2,418)
﻿
Total deferred tax liabilities
(321,107)
(215,428)
﻿ Net deferred tax liabilities
$ (154,345)
$ (13,458)
Woodward has recorded a net operating loss (“NOL”) deferred tax asset of $6,071 as of September 30, 2018 and $4,707 as of September 30, 2017. A portion of these NOL carryforwards will start to expire in 2019 and is currently offset by a valuation allowance. Woodward has placed valuation allowances against all other NOL carryforwards that are less than 50 percent likely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new valuation allowances placed on two wholly owned subsidiaries with net operating losses and a reassessment of another valuation allowance based on a change in estimate of future earnings.
As a result of foreign earnings being taxed in the current fiscal year under the Transition Tax, Woodward has reassessed its indefinite investment assertions on certain of those previously taxed foreign earnings. At September 30, 2018, Woodward has not provided for taxes on undistributed foreign earnings of $199,845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The permanent reduction to the U.S. federal corporate income tax rate from 35 % to 21 % was effective January 1, 2018 (the “Effective Date”). When a U.S. federal tax rate change occurs during a taxpayer’s fiscal year, taxpayers are required to compute a weighted daily average rate for the fiscal year of enactment. As a result of the Tax Act, Woodward has calculated a U.S. federal statutory corporate income tax rate of 24.5% for the fiscal year ending September 30, 2018 and applied this rate in computing the income tax provision for the fiscal year ended September 30, 2018. The U.S. federal statutory corporate income tax rate of 24.5% is the weighted daily average rate between the pre-enactment U.S. federal statutory tax rate of 35% applicable to Woodward’s 2018 fiscal year prior to the Effective Date and the post-enactment U.S. federal statutory tax rate of 21% applicable to the 2018 fiscal year after the Effective Date. Woodward expects the U.S. federal statutory rate to be 21% for fiscal years beginning after September 30, 2018.
The following is a reconciliation of the U.S. Federal statutory tax 24.5% in the fiscal year ended September 30, 2018 and 35% in both the fiscal year ended September 30, 2017 and 2016 to Woodward’s effective income tax rate:
﻿
﻿
﻿
﻿
Year Ending September 30,
﻿
2018
2017
2016
﻿ Percent of pretax earnings
﻿ Statutory tax rate
24.5
%
35.0
%
35.0
%
﻿ State income taxes, net of federal tax benefit
(0.5)
(0.3)
0.4
﻿ Taxes on international activities
(1.8)
(7.6)
(2.2)
﻿ Research credit
(4.8)
(3.2)
(3.6)
﻿ Net excess income tax benefit from stock-based compensation
(1.4)
(1.4)
(2.6)
﻿ Domestic production activities deduction
(1.6)
(1.5)
(2.1)
﻿ Adjustments of prior period tax items
(5.0)
(0.9)
(0.2)
﻿ Effect of U.S. federal corporate rate reduction on net beginning U.S. deferred tax liability
(5.0)
-
-
﻿ Transition Tax
6.2
-
-
﻿ Increased deferred tax liability associated with anticipated repatriation taxes
3.7
-
-
﻿ Effect of U.S. federal corporate rate reduction on net current year U.S. deferred tax activity
2.0
-
-
﻿ Retroactive extension of research credit
-
-
(3.2)
﻿ Other items, net
1.6
0.6
(1.3)
﻿ Effective tax rate
17.9
%
20.7
%
20.2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majority of these adjustments are related to the conclusion of audits, effective settlement, and lapse of applicable statutes of limitations in various tax jurisdictions. During fiscal year 2018, Woodward adjusted gross tax reserves by $6,677 related to prior year tax positions as a result of concluding IRS and other foreign audits.
The decrease in the effective tax rate for fiscal year 2018 compared to the fiscal year 2017 is primarily attributable to the current year impact of the U.S. federal corporate tax rate reduction in connection with the enactment of the Tax Act , which was partially offset by a net unfavorable impact of $10,860 from the Tax Act in fiscal year 2018. Also contributing to the decrease in the effective tax rate was the fiscal year 2018 research and experimentation credit , which was higher than the fiscal year 2017, as well as larger favorable resolutions of tax matters in the fiscal year 2018 compared to fiscal year 2017. The overall decrease in the effective tax rate was partially offset by the fiscal year 2017 benefit from the repatriation to the U.S. of certain net foreign profits and losses , which did not repeat in fiscal year 2018 .
On December 18, 2015, the Protecting Americans from Tax Hikes (“PATH”) Act of 2015 was enacted, which permanently extended the Research and Experimentation (“R&amp;E”) Tax Credit. As a result, income taxes for the year ended September 30, 2016 included a net benefit related to the retroactive impact from the last three quarters of fiscal year 2015 of the R&amp;E Credit pursuant to the PATH Act. In addition, income taxes for the year ended September 30, 2016 included a net benefit related to the full year impact of fiscal year 2016 of the R&amp;E Credit.
Woodward adopted ASU 2016-09, “Improvements to Employee Share-Based Payment Accounting,” in its second quarter of fiscal year 2016 resulting in the recognition through earnings of a net excess income tax benefit from stock-based compensation.
Woodward continues to review the anticipated impacts of the global intangible low taxed income (“GILTI”) and base erosion anti-abuse tax (“BEAT”) on Woodward, which are not effective until fiscal year 2019. Woodward has not recorded any impact associated with either GILTI or BEAT in the fiscal year 2018 tax rate.
A reconciliation of the beginning and ending amounts of gross unrecognized tax benefits follows:
﻿
﻿
﻿
﻿
Year Ending September 30,
﻿
2018
2017
2016
﻿ Beginning balance
$ 20,132
$ 23,526
$ 21,469
﻿ Additions to current year tax positions
2,675
2,560
3,588
﻿ Reductions to prior year tax positions
(14,458)
(5,753)
(2,292)
﻿ Additions to prior year tax positions
15
3,501
761
﻿ Lapse of applicable statute of limitations
-
(3,702)
-
﻿ Ending balance
$ 8,364
$ 20,132
$ 23,526
Included in the balance of unrecognized tax benefits were $3,288 as of September 30, 2018 and $9,677 as of September 30, 2017 of tax benefits that, if recognized, would affect the effective tax rate. At this time, Woodward does not estimate it is reasonably possible that the liability for unrecognized tax benefits will decre ase in the next twelve months. Woodward accrues for potential interest and penalties related to unrecognized tax benefits and all other interest and penalties related to tax payments in tax expense. Woodward had accrued gross interest and penalties of $279 as of September 30, 2018 and $1,273 as of September 30, 2017.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Woodward’s fiscal years remaining open to examination for U.S. Federal income taxes include fiscal years 2017 and thereafter. In fiscal year 2018, Woodward concluded its U.S. federal income tax examinations through fiscal year 2016. Woodward’s fiscal years remaining open to examination for significant U.S. state income tax jurisdictions include fiscal years 2014 and thereafter. Fiscal years remaining open to examination in significant foreign jurisdictions include 2008 and thereafter. </t>
  </si>
  <si>
    <t>Retirement Benefits</t>
  </si>
  <si>
    <t>Retirement Benefits - General</t>
  </si>
  <si>
    <t>Note 18.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similar foreign plans.
Most of Woodward’s U.S. employees with at least two years of service receive an annual contribution of Woodward stock, equal to 5% of their eligible prior year wages, to their personal Woodward Retirement Savings Plan accounts. In the second quarters of fiscal years 2018, 2017, and 2016, Woodward fulfilled its annual Woodward stock contribution obligation using shares held in treasury stock by issuing a total of 202 shares of common stock for a value of $14,741 in fiscal year 2018, 199 total shares of common stock for a value of $14,014 in fiscal year 2017, and 317 shares of common stock for a value of $13,999 in fiscal year 2016. The Woodward Retirement Savings Plan (the “WRS Plan”) held 3,955 shares of Woodward stock as of September 30, 2018 and 4,183 shares as of September 30, 2017. The shares held in the WRS Plan participate in dividends and are considered issued and outstanding for purposes of calculating basic and diluted earnings per share. Accrued liabilities included obligations to contribute shares of Woodward common stock to the WRS Plan of $11,475 as of September 30, 2018 and $11,355 as of September 30, 2017.
The amount of expense associated with defined contribution plans was as follows:
﻿
﻿
﻿
﻿
﻿
﻿
Year Ended September 30,
﻿
2018
2017
2016
﻿ Company costs
$ 34,084
$ 32,008
$ 31,893
﻿
Defined benefit plans
Woodward has defined benefit plans that provide pension benefits for certain retired employees in the United States, the United Kingdom, Japan and, as a result of the acquisition of L’Orange,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In connection with the acquisition of L’Orange on June 1, 2018, Woodward assumed the unfunded defined benefit pension obligations of the L’Orange defined benefit pension plans (the “L’Orange Pension Plans”). Woodward’s assumption of the liability associated with the L’Orange Pension Plans was part of the total consideration paid by Woodward to acquire L’Orange and thus reduced Woodward’s cash payment for the transaction. Woodward has completed its valuation of the defined benefit pension obligations associated with the L’Orange Pension Plans and determined the value of the associated unfunded obligation was $ 39,257 , of which $1,143 was considered current as of the June 1, 2018 acquisition date. The L’Orange Pension Plans had expenses of $673 and Woodward made $219 of contributions to the L’Orange Pension Plans to pay participant benefits during the year ended September 30, 2018. The L’Orange Pension Plans are unfunded.
During the third quarter of fiscal year 2016, Woodward opened a lump-sum buy-out window, which closed in the fourth quarter of fiscal year 2016 and was fully settled during the first quarter of fiscal year 2017, for certain former U.S. employees and/or their dependents eligible to receive postretirement defined benefit pension payments for past employment services to the Company. Eligible pension plan participants were provided the opportunity to elect to receive a one-time lump-sum payment or an immediate annuity in lieu of future pension benefit payments. Pension benefit payments paid from available pension plan assets under the lump-sum buy-out options were $670 during the first nine months of fiscal year 2017. Woodward made no further pension benefit payments under the lump-sum buy-out options.
Excluding the Woodward HRT Plan, the defined benefit plans in the United States were frozen in fiscal year 2007 and no additional employees may participate in the U.S. plans and no additional service costs will be incurred.
Pension Plans
The actuarial assumptions used in measuring the net periodic benefit cost and plan obligations of retirement pension benefits were as follows:
﻿
﻿
﻿
﻿
2018
2017
2016
﻿ United States:
﻿ Weighted-average assumptions to determine benefit obligation at September 30:
﻿ Discount rate 4.35
%
3.80
%
3.65
%
﻿ Weighted-average assumptions to determine periodic benefit costs for years ended September 30:
﻿ Discount rate 3.80
3.65
4.39
﻿ Long-term rate of return on plan assets 7.39
7.38
7.62
The discount rate assumption is intended to reflect the rate at which the retirement benefits could be effectively settled based upon the assumed timing of the benefit payments.
In the United States, Woodward uses a bond portfolio matching analysis based on recently traded, non-callable bonds rated AA or better that have at least $50 million outstanding to determine the benefit obligations at year end .
﻿
﻿
﻿
﻿
2018
2017
2016
﻿ United Kingdom:
﻿ Weighted-average assumptions to determine benefit obligation at September 30:
﻿ Discount rate 2.68
%
2.56
%
2.28
%
﻿ Rate of compensation increase 3.60
3.60
3.40
﻿ Weighted-average assumptions to determine periodic benefit costs for years ended September 30:
﻿ Discount rate - service cost 2.58
2.33
3.86
﻿ Discount rate - interest cost 2.36
2.24
3.63
﻿ Rate of compensation increase 3.60
3.40
3.40
﻿ Long-term rate of return on plan assets 4.75
4.75
5.00
﻿
﻿
﻿
﻿
﻿
2018
2017
2016
﻿ Japan:
﻿ Weighted-average assumptions to determine benefit obligation at September 30:
﻿ Discount rate 0.62
%
0.58
%
0.46
%
﻿ Rate of compensation increase 2.00
2.00
2.02
﻿ Weighted-average assumptions to determine periodic benefit costs for years ended September 30:
﻿ Discount rate - service cost 0.72
0.59
1.27
﻿ Discount rate - interest cost 0.38
0.45
0.59
﻿ Rate of compensation increase 2.00
2.02
2.00
﻿ Long-term rate of return on plan assets 2.50
2.50
3.00
﻿
﻿
﻿
﻿
﻿
2018
2017
2016
﻿ Germany:
﻿ Weighted-average assumptions to determine benefit obligation at September 30:
﻿ Discount rate 1.87
n/a
n/a
﻿ Rate of compensation increase 2.50
n/a
n/a
﻿ Weighted-average assumptions to determine periodic benefit costs for years ended September 30:
﻿ Discount rate - service cost 2.05
n/a
n/a
﻿ Discount rate - interest cost 1.49
n/a
n/a
﻿ Rate of compensation increase 2.50
n/a
n/a
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18 and 2017, the discount rate used to determine periodic service cost and interest cost components of the overall benefit costs was based on spot rates derived from the same high-quality corporate bond yield curve used to determine the September 30, 2017 and 2016 benefit obligation, respectively, matched with separate cash flows for each future year .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18 and September 30, 2017 were based on the Society of Actuaries (“SOA”) RP-2014 Mortality Tables Report projected back to 2006 using the SOA’s Mortality Improvement Scale MP-2014 (“MP-2014”) and projected forward using a custom projection scale based on MP-2014 with a 10-year convergence period and a long-term rate of 0.75%. As of September 30, 2018 and September 30, 2017, mortality assumptions in Japan were based on the Standard rates 2014, mortality assumptions for the United Kingdom pension scheme were based on the Self-administered pension scheme (“ SAPS”) S2 “all” tables with a projected 1.5% annual improvement rate, and mortality assumptions in Germany we re based on the Heubeck 2005 G mortality tables.
Net periodic benefit costs consist of the following components reflected as expense in Woodward’s Consolidated Statements of Earnings:
﻿
﻿
﻿
﻿
﻿
﻿
﻿
Year Ended September 30,
﻿
United States
Other Countries
Total
﻿
2018
2017
2016
2018
2017
2016
2018
2017
2016
﻿ Service cost
$ 1,643
$ 1,675
$ 1,695
$ 1,124
$ 1,133
$ 749
$ 2,767
$ 2,808
$ 2,444
﻿ Interest cost
6,004
5,757
5,236
1,526
1,208
1,637
7,530
6,965
6,873
﻿ Expected return on plan assets
(11,614)
(10,529)
(10,140)
(2,780)
(2,605)
(2,659)
(14,394)
(13,134)
(12,799)
﻿ Amortization of:
﻿ Net losses
598
1,854
1,292
291
514
246
889
2,368
1,538
﻿ Net prior service (benefit) cost
709
383
384
-
-
-
709
383
384
﻿ Settlement costs
-
-
47
-
-
-
-
-
47
﻿ Net periodic (benefit) cost
$ (2,660)
$ (860)
$ (1,486)
$ 161
$ 250
$ (27)
$ (2,499)
$ (610)
$ (1,513)
﻿
The following tables provide a reconciliation of the changes in the projected benefit obligation and fair value of assets for the defined benefit pension plans:
﻿
﻿
﻿
﻿
At or for the Year Ended September 30,
﻿
United States
Other Countries
Total
﻿
2018
2017
2018
2017
2018
2017
﻿ Changes in projected benefit obligation:
﻿ Projected benefit obligation at beginning of year
$ 161,130
$ 160,892
$ 66,369
$ 72,057
$ 227,499
$ 232,949
﻿ Obligation assumed in L'Orange acquisition
-
-
39,257
-
39,257
-
﻿ Service cost
1,643
1,675
1,124
1,133
2,767
2,808
﻿ Interest cost
6,004
5,757
1,526
1,208
7,530
6,965
﻿ Net actuarial gains
(13,128)
(5,267)
(383)
(6,188)
(13,511)
(11,455)
﻿ Contribution by participants
34
55
9
14
43
69
﻿ Benefits paid
(5,651)
(5,676)
(2,888)
(2,235)
(8,539)
(7,911)
﻿ Plan amendments
-
3,694
-
-
-
3,694
﻿ Foreign currency exchange rate changes
-
-
(1,529)
380
(1,529)
380
﻿ Projected benefit obligation at end of year
$ 150,032
$ 161,130
$ 103,485
$ 66,369
$ 253,517
$ 227,499
﻿
﻿ Changes in fair value of plan assets:
﻿ Fair value of plan assets at beginning of year
$ 160,332
$ 145,886
$ 64,380
$ 62,926
$ 224,712
$ 208,812
﻿ Actual return (loss) on plan assets
10,627
20,067
1,407
2,542
12,034
22,609
﻿ Contributions by the Company
-
-
994
671
994
671
﻿ Contributions by plan participants
34
55
9
14
43
69
﻿ Benefits paid
(5,651)
(5,676)
(2,888)
(2,235)
(8,539)
(7,911)
﻿ Foreign currency exchange rate changes
-
-
(1,522)
462
(1,522)
462
﻿ Fair value of plan assets at end of year
$ 165,342
$ 160,332
$ 62,380
$ 64,380
$ 227,722
$ 224,712
﻿ Net over/(under)funded status at end of year
$ 15,310
$ (798)
$ (41,105)
$ (1,989)
$ (25,795)
$ (2,787)
During fiscal year 2017, a plan amendment was adopted for one of our U.S. pension plans as a result of scheduled collective bargaining contract negotiations.
At September 30, 2018, the Company’s defined benefit pension plans in the United Kingdom, Japan and Germany represented $52,260 , $10,844 and $40,381 of the total projected benefit obligation, respectively. At September 30, 2018, the United Kingdom and Japan pension plan assets represented $50,860 and $11,520 of the total fair value of all plan assets, respectively. The German pension plans are unfunded and have no plan assets.
The accumulated benefit obligations of the Company’s defined benefit pension plans at September 30, 2018 was $150,032 in the United States, $50,594 in the United Kingdom, $9,795 in Japan, and $40,358 in Germany, and at September 30, 2017 was $161,130 in the United States, $53,628 in the United Kingdom, and $10,007 in Japan.
﻿
﻿
﻿
﻿
﻿
Plans with accumulated benefit obligation in excess of plan assets
Plans with accumulated benefit obligation less than plan assets
﻿
At September 30,
At September 30,
﻿
2018
2017
2018
2017
﻿ Projected benefit obligation
$ (65,938)
$ (82,447)
$ (187,579)
$ (145,052)
﻿ Accumulated benefit obligation
(65,915)
(80,759)
(184,864)
(144,006)
﻿ Fair value of plan assets
23,385
77,036
204,337
147,676
The following tables provide the amounts recognized in the statement of financial position and accumulated other comprehensive losses for the defined benefit pension plans:
﻿
﻿
﻿
﻿
At or for the Year Ended September 30,
﻿
United States
Other Countries
Total
﻿
2018
2017
2018
2017
2018
2017
﻿ Amounts recognized in statement of financial position consist of:
﻿ Other non-current assets
$ 17,068
$ 1,726
$ 1,090
$ 897
$ 18,158
$ 2,623
﻿ Accrued liabilities
-
-
(1,322)
(3)
(1,322)
(3)
﻿ Other non-current liabilities
(1,758)
(2,524)
(40,873)
(2,883)
(42,631)
(5,407)
﻿ Net over/(under) funded status at end of year
$ 15,310
$ (798)
$ (41,105)
$ (1,989)
$ (25,795)
$ (2,787)
﻿
﻿ Amounts recognized in accumulated other comprehensive income consist of:
﻿ Unrecognized net prior service cost
$ 6,459
$ 7,169
$
-
$
-
$ 6,459
$ 7,169
﻿ Unrecognized net losses
4,285
17,023
14,529
14,198
18,814
31,221
﻿ Total amounts recognized
10,744
24,192
14,529
14,198
25,273
38,390
﻿ Deferred taxes
(5,892)
(9,224)
(5,081)
(5,016)
(10,973)
(14,240)
﻿ Amounts recognized in accumulated other comprehensive losses
$ 4,852
$ 14,968
$ 9,448
$ 9,182
$ 14,300
$ 24,150
﻿
The following table reconciles the changes in accumulated other comprehensive losses for the defined benefit pension plans:
﻿
﻿
﻿
﻿
﻿
Year Ended September 30,
﻿
United States
Other Countries
Total
﻿
2018
2017
2018
2017
2018
2017
﻿ Accumulated other comprehensive losses at beginning of year
$ 24,192
$ 37,539
$ 14,198
$ 20,795
$ 38,390
$ 58,334
﻿ Net (gain) loss
(12,141)
(14,805)
990
(6,125)
(11,151)
(20,930)
﻿ Amortization of:
﻿ Net losses
(598)
(1,854)
(292)
(515)
(890)
(2,369)
﻿ Prior service benefit (cost)
(709)
3,312
-
-
(709)
3,312
﻿ Foreign currency exchange rate changes
-
-
(367)
43
(367)
43
﻿ Accumulated other comprehensive losses at end of year
$ 10,744
$ 24,192
$ 14,529
$ 14,198
$ 25,273
$ 38,390
﻿
The amounts expected to be amortized from accumulated other comprehensive losses and reported as a component of net periodic benefit cost during fiscal year 2019 are as follows:
﻿
﻿
﻿
﻿
United States
Other Countries
Total
﻿ Prior service cost
$ 709
$
-
$ 709
﻿ Net actuarial losses
617
289
906
Pension benefit payments are made from the assets of the pension plans. The German pension plans are unfunded, therefore, benefit payments are made from Company contributions into these plans as required to meet the payment obligations. Using foreign exchange rates as of September 30, 2018 and expected future service assumptions, it is anticipated that the future benefit payments will be as follows:
﻿
﻿
﻿
﻿ Year Ending September 30,
United States
Other Countries
Total
﻿ 2019
$ 6,531
$ 3,474
$ 10,005
﻿ 2020
7,217
3,182
10,399
﻿ 2021
7,819
3,445
11,264
﻿ 2022
8,342
3,358
11,700
﻿ 2023
8,840
3,911
12,751
﻿ 2024 – 2028
49,244
19,640
68,884
Woodward expects its pension plan contributions in fiscal year 2019 will be $688 in the United Kingdom, $224 in Japan and $907 in Germany. Woodward expects to have no pension plan contributions in fiscal year 2019 in the United States.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and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s in the United Kingdom and Japan are invested in actively managed pooled investment funds. Each individual mutual fund or pooled investment fund has been selected based on the investment strategy of the related plan, which mirrors a specific asset class within the associated target allocation. The plans in Germany are unfunded and have no plan assets. Pension plan assets at September 30, 2018 and 2017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
﻿
﻿
﻿
At September 30,
﻿
2018
2017
﻿
Percentage of Plan Assets
Target Allocation Ranges
Percentage of Plan Assets
Target Allocation Ranges
﻿ United States:
﻿ Asset Class
﻿ Equity Securities
65.1%
41.5%
-
81.5%
64.6%
41.2%
- 81.2%
﻿ Debt Securities
33.1%
28.5%
-
48.5%
35.2%
28.8%
- 48.8%
﻿ Other
1.8%
0.0%
0.2%
0.0%
﻿
100.0%
100.0%
﻿ United Kingdom:
﻿ Asset Class
﻿ Equity Securities
44.8%
30.0%
-
60.0%
46.1%
30.0%
- 60.0%
﻿ Debt Securities
54.8%
45.0%
-
70.0%
53.8%
45.0%
- 70.0%
﻿ Other
0.4%
0.0%
0.1%
0.0%
﻿
100.0%
100.0%
﻿ Japan:
﻿ Asset Class
﻿ Equity Securities
41.0%
36.0%
-
44.0%
41.0%
36.0%
- 44.0%
﻿ Debt Securities
58.1%
55.0%
-
63.0%
58.1%
55.0%
- 63.0%
﻿ Other
0.9%
0.0%
-
2.0%
0.9%
0.0%
- 2.0%
﻿
100.0%
100.0%
Actual allocations to each asset class can vary from target allocations due to periodic market value fluctuations, investment strategy changes, and the timing of benefit payments and contributions.
The following table presents Woodward’s pension plan assets using the fair value hierarchy established by U.S. GAAP as of September 30, 2018 and September 30, 2017.
﻿
﻿
﻿
At September 30, 2018
﻿
Level 1
Level 2
Level 3
﻿
United States
Other Countries
United States
Other Countries
United States
Other Countries
Total
﻿ Asset Category:
﻿ Cash and cash equivalents
$ 2,908
$ 317
$
-
$
-
$
-
$
-
$ 3,225
﻿ Mutual funds:
﻿ U.S. corporate bond fund
54,699
-
-
-
-
-
54,699
﻿ U.S. equity large cap fund
60,176
-
-
-
-
-
60,176
﻿ International equity large cap growth fund
47,559
-
-
-
-
-
47,559
﻿ Pooled funds:
﻿ Japanese equity securities
-
-
-
2,506
-
-
2,506
﻿ International equity securities
-
-
-
2,214
-
-
2,214
﻿ Japanese fixed income securities
-
-
-
4,968
-
-
4,968
﻿ International fixed income securities
-
-
-
1,730
-
-
1,730
﻿ Global target return equity/bond fund
-
-
-
12,495
-
-
12,495
﻿ Index linked U.K. equity fund
-
-
-
4,326
-
-
4,326
﻿ Index linked international equity fund
-
-
-
5,973
-
-
5,973
﻿ Index linked U.K. corporate bonds fund
-
-
-
16,121
-
-
16,121
﻿ Index linked U.K. government securities fund
-
-
-
4,913
-
-
4,913
﻿ Index linked U.K. long-term government securities fund
-
-
-
6,817
-
-
6,817
﻿ Total assets
$ 165,342
$ 317
$
-
$ 62,063
$
-
$
-
$ 227,722
﻿
﻿
At September 30, 2017
﻿
Level 1
Level 2
Level 3
﻿
United States
Other Countries
United States
Other Countries
United States
Other Countries
Total
﻿ Asset Category:
﻿ Cash and cash equivalents
$ 291
$ 167
$
-
$
-
$
-
$
-
$ 458
﻿ Mutual funds:
﻿ U.S. corporate bond fund
56,388
-
-
-
-
-
56,388
﻿ U.S. equity large cap fund
54,140
-
-
-
-
-
54,140
﻿ International equity large cap growth fund
49,513
-
-
-
-
-
49,513
﻿ Pooled funds:
﻿ Japanese equity securities
-
-
-
2,487
-
-
2,487
﻿ International equity securities
-
-
-
2,260
-
-
2,260
﻿ Japanese fixed income securities
-
-
-
4,987
-
-
4,987
﻿ International fixed income securities
-
-
-
1,730
-
-
1,730
﻿ Global target return equity/bond fund
-
-
-
13,103
-
-
13,103
﻿ Index linked U.K. equity fund
-
-
-
4,940
-
-
4,940
﻿ Index linked international equity fund
-
-
-
6,285
-
-
6,285
﻿ Index linked U.K. corporate bonds fund
-
-
-
16,540
-
-
16,540
﻿ Index linked U.K. government securities fund
-
-
-
4,980
-
-
4,980
﻿ Index linked U.K. long-term government securities fund
-
-
-
6,901
-
-
6,901
﻿ Total assets
$ 160,332
$ 167
$
-
$ 64,213
$
-
$
-
$ 224,712
Cash and cash equivalents :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18 or 2017.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Benefits include the option to elect company provided medical insurance coverage to age 65 and a Medicare supplemental plan after age 65. Life insurance benefits are also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or approximately 740 retired employees and their covered dependents and beneficiaries and may provide future benefits to 9 active employees and their covered dependents and beneficiaries, upon retirement, if the employees elect to participate. All the postretirement medical plans are fully insured for retirees who have attained age 65.
The actuarial assumptions used in measuring the net periodic benefit cost and plan obligations of postretirement benefits were as follows:
﻿
﻿
﻿
﻿
2018
2017
2016
﻿ Weighted-average discount rate used to determine benefit obligation at September 30 4.30
%
3.78
%
3.63
%
﻿ Weighted-average discount rate used to determine net periodic benefit cost for years ended September 30 3.80
3.63
4.01
The discount rate assumption is intended to reflect the rate at which the postretirement benefits could be effectively settled based upon the assumed timing of the benefit payments.
In the United States, Woodward used a bond portfolio matching analysis based on recently traded, non-callable bonds rated AA or better that have at least $50 million outstanding to determine the benefit obligations at year end .
In the United Kingdom, Woodward uses a high-quality corporate bond yield curve matched with separate cash flows to develop a single rate to determine the single rate equivalent to settle the entire benefit obligations in each jurisdiction .
Mortality assumptions are based on published mortality studies developed primarily based on past experience of the broad population and modified for projected longevity trends. The projected benefit obligations in the United States as of September 30, 2018 and September 30, 2017 were based on the SOA’s RP-2014 Mortality Tables Report projected back to 2006 using the SOA’s MP-2014 and projected forward using a custom projection scale based on MP-2014 with a 10-year convergence period and a long-term rate of 0.75%. As of September 30, 2018 and September 30, 2017, mortality assumptions for the United Kingdom postretirement medical plan were based on the SAPS S2 “all” tables with a projected 1.5% annual improvement rate.
Assumed healthcare cost trend rates at September 30, were as follows:
﻿
﻿
﻿
﻿
2018
2017
﻿ Health care cost trend rate assumed for next year
6.50
%
6.75
%
﻿ Rate to which the cost trend rate is assumed to decline
﻿ (the ultimate trend rate)
5.00
%
5.00
%
﻿ Year that the rate reaches the ultimate trend rate
2025
2025
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
﻿
﻿
﻿
﻿
Change In Health Care
Cost Trend Rate
﻿
1% increase
1% decrease
﻿ Effect on projected fiscal year 2019 service and interest cost
$ 106
$ (93)
﻿ Effect on accumulated postretirement benefit obligation at September 30, 2018
2,450
(2,165)
Net periodic benefit costs consist of the following components reflected as expense in Woodward’s Consolidated Statements of Earnings:
﻿
﻿
﻿
﻿
Year Ended September 30,
﻿
2018
2017
2016
﻿ Service cost
$ 7
$ 14
$ 22
﻿ Interest cost
1,165
1,244
1,048
﻿ Amortization of:
﻿ Net losses
94
201
156
﻿ Net prior service benefit
(158)
(158)
(158)
﻿ Curtailment gain
(330)
-
-
﻿ Net periodic cost
$ 778
$ 1,301
$ 1,068
The following table provides a reconciliation of the changes in the accumulated postretirement benefit obligation and fair value of assets for the postretirement benefits for the fiscal years ended September 30:
﻿
﻿
﻿
﻿
Year Ended September 30,
﻿
2018
2017
﻿ Changes in accumulated postretirement benefit obligation:
﻿ Accumulated postretirement benefit obligation at beginning of year
$ 32,252
$ 35,630
﻿ Service cost
7
14
﻿ Interest cost
1,165
1,244
﻿ Premiums paid by plan participants
1,311
1,365
﻿ Net actuarial gains
(2,716)
(2,049)
﻿ Benefits paid
(3,707)
(3,964)
﻿ Curtailment
(330)
-
﻿ Foreign currency exchange rate changes
3
12
﻿ Accumulated postretirement benefit obligation at end of year
$ 27,985
$ 32,252
﻿ Changes in fair value of plan assets:
﻿ Fair value of plan assets at beginning of year
$
-
$
-
﻿ Contributions by the company
2,396
2,599
﻿ Premiums paid by plan participants
1,311
1,365
﻿ Benefits paid
(3,707)
(3,964)
﻿ Fair value of plan assets at end of year
$
-
$
-
﻿ Funded status at end of year
$ (27,985)
$ (32,252)
The following tables provide the amounts recognized in the statement of financial position and accumulated other comprehensive losses for the postretirement plans:
﻿
﻿
﻿
﻿
Year Ended September 30,
﻿
2018
2017
﻿ Amounts recognized in statement of financial position consist of:
﻿ Accrued liabilities
$ (2,249)
$ (2,410)
﻿ Other non-current liabilities
(25,736)
(29,842)
﻿ Funded status at end of year
$ (27,985)
$ (32,252)
﻿
﻿ Amounts recognized in accumulated other comprehensive income consist of:
﻿ Unrecognized net prior service (benefit) cost
$ (1)
$ (160)
﻿ Unrecognized net (gains) losses
425
3,234
﻿ Total amounts recognized
424
3,074
﻿ Deferred taxes
(518)
(1,183)
﻿ Amounts recognized in accumulated other comprehensive income
$ (94)
$ 1,891
Woodward pays plan benefits from its general funds; therefore, there are no segregated plan assets as of September 30, 2018 or September 30, 2017.
The accumulated benefit obligations of the Company’s postretirement plans were $27,985 at September 30, 2018 and $32,252 at September 30, 2017.
The following table reconciles the changes in accumulated other comprehensive losses for the other postretirement benefit plans:
﻿
﻿
﻿
﻿
Year Ended September 30,
﻿
2018
2017
﻿ Accumulated other comprehensive losses at beginning of year
$ 3,074
$ 5,166
﻿ Net gain
(2,654)
(2,049)
﻿ Curtailment arising during the period
(59)
﻿ Amortization of:
﻿ Net losses
(95)
(201)
﻿ Prior service benefit
158
158
﻿ Foreign currency exchange rate changes
-
-
﻿ Accumulated other comprehensive losses at end of year
$ 424
$ 3,074
Using foreign currency exchange rates as of September 30, 2018 and expected future service, it is anticipated that the future Company contributions to pay benefits, excluding participate contributions, will be as follows:
﻿
﻿
﻿
﻿ Year Ending September 30,
﻿ 2019
$ 3,615
﻿ 2020
3,612
﻿ 2021
3,601
﻿ 2022
3,562
﻿ 2023
3,498
﻿ 2024 – 2028
16,124
Multiemployer defined benefit plans
Woodward operates multiemployer defined benefit plans for certain employees in both the Netherlands and Japan. The amounts of contributions associated with the multiemployer defined benefit plans were as follows:
﻿
﻿
﻿
﻿
Year Ended September 30,
﻿
2018
2017
2016
﻿ Company contributions
$ 334
$ 292
$ 475
The plan in the Netherlands is a quasi-mandatory plan that covers all of Woodward’s employees in the Netherlands and is part of the Dutch national pension system.
The</t>
  </si>
  <si>
    <t>Stockholders' Equity</t>
  </si>
  <si>
    <t>Stockholders' Equity and Stock-Based Compensation [Abstract]</t>
  </si>
  <si>
    <t xml:space="preserve">Note 19. Stockholders’ equity
Common Stock
Holders of Woodward’s common stock are entitled to receive dividends when and as declared by Woodward’s Board of Directors and have the right to one vote per share on all matters requiring stockholder approval.
Dividends declared and paid during the 2018, 2017 and 2016 fiscal years were:
﻿
﻿
﻿
﻿
Year Ended September 30,
﻿
2018
2017
2016
﻿ Dividends declared and paid
$ 34,003
$ 29,745
$ 26,606
﻿ Dividend per share amount
0.5525
0.4850
0.4300
Stock repurchase program
In the first quarter of fiscal year 2017, Woodward’s board of directors terminated the Company’s prior stock repurchase program (the “Prior Repurchase Program”) and replaced it with a new program for the repurchase of up to $500,000 of Woodward’s outstanding shares of common stock on the open market or in privately negotiated transactions over a three -year period that will end in November 2019 (the “2017 Authorization”). In fiscal year 2017, Woodward purchased , under the 2017 Authorization, 1,027 shares of its common stock for $71,197 , of which 491 shares were purchased pursuant to a 10b5-1 plan and 536 shares were purchased pursuant to a 10b-18 plan. Woodward repurchased no common stock under the 2017 Authorization in fiscal year 2018.
Under the Prior Repurchase Program, in the first quarter of fiscal year 2016, Woodward executed a 10b5-1 plan to repurchase up to $125,000 of its common stock for a period that ended on April 20, 2016. During fiscal year 2016, Woodward purchased 2,635 shares of its common stock for $125,000 .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outstanding stock option awards are included in the 2017 Omnibus Incentive Plan, as amended from time to time (the “2017 Plan”), the 2006 Omnibus Incentive Plan (the “2006 Plan”) and the 2002 Stock Option Plan (the “2002 Plan”). The 2002 Plan provided that no further grants would be made after December 31, 2006. No further grants will be made under the 2006 Plan, which expired in fiscal year 2016.
The 2017 Plan was approved by Woodward’s stockholders in January 2017 and is a successor plan to the 2006 Plan. As of September 14, 2016, the effective date of the 2017 Plan, Woodward’s Board of Directors delegated authority to administer the 2017 Plan to the compensation committee of the board (the “Committee”), including, but not limited to, the power to determine the recipients of awards and the terms of those awards. Under the 2017 Plan, there were approximately 1,300 shares of Woodward’s common stock available for future grants as of September 30, 2018.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a four -year vesting schedule at a rate of 25%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Year Ended September 30,
﻿
2018
2017
2016
﻿ Weighted-average exercise price per share
$
78.91
$
62.74
$
40.26
﻿ Weighted-average grant date market value of Woodward stock
$
78.91
$
69.45
$
40.26
﻿ Expected term (years)
6.4
-
8.7
6.0
-
8.7
6.3
-
8.7
﻿ Estimated volatility
29.1%
-
32.7%
30.6%
-
33.7%
34.5%
-
35.1%
﻿ Estimated dividend yield
0.6%
-
0.8%
0.7%
1.0%
﻿ Risk-free interest rate
2.1%
-
2.8%
2.0%
-
2.5%
1.7%
-
2.0%
﻿
﻿
﻿
The weighted average grant date fair value of options granted follows:
﻿
﻿
﻿
﻿
Year Ended September 30,
﻿
2018
2017
2016
﻿ Weighted-average grant date fair value of options
$ 25.66
$ 24.98
$ 13.39
The following is a summary of the activity for stock option awards during the fiscal year ended September 30, 2018:
﻿
﻿
﻿
﻿
Number
Weighted-Average Exercise Price Per Share
﻿ Balance at September 30, 2017
5,236
$ 39.58
﻿ Options granted
750
78.91
﻿ Options exercised
(334)
27.34
﻿ Options forfeited
(41)
59.64
﻿ Balance at September 30, 2018
5,611
45.42
﻿
Exercise prices of stock options outstanding as of September 30, 2018 range from $18.67 to $78.97 .
Changes in non-vested stock options during the fiscal year ended September 30, 2018 were as follows:
﻿
﻿
﻿
﻿
Number
Weighted-Average Grant Date Fair Value Per Share
﻿ Balance at September 30, 2017
2,072
$ 18.61
﻿ Options granted
750
25.66
﻿ Options vested
(793)
17.58
﻿ Options forfeited
(41)
20.80
﻿ Balance at September 30, 2018
1,988
21.64
Information about stock options that have vested, or are expected to vest, and are exercisable at September 30, 2018 was as follows:
﻿
﻿
﻿
﻿
Number
Weighted- Average Exercise Price Per Share
Weighted- Average Remaining Life in Years
Aggregate Intrinsic Value
﻿ Options outstanding
5,611
$ 45.42
5.6
$ 198,843
﻿ Options vested and exercisable
3,623
36.50
4.3
160,703
﻿ Options vested and expected to vest
5,551
45.17
5.6
198,108
﻿
Other information follows:
﻿
﻿
﻿
﻿
Year Ended September 30,
﻿
2018
2017
2016
﻿ Total fair value of stock options vested
$ 13,944
$ 11,639
$ 10,374
﻿ Total intrinsic value of options exercised
16,690
16,416
23,178
﻿ Cash received from exercises of stock options
9,132
14,196
15,892
﻿ Excess tax benefit realized from exercise of stock options
3,524
4,383
6,472
Restricted stock
In connection with Woodward’s acquisition of L’Orange, restricted stock units were granted to certain employees of L’Orange and other current members in key management positions. Each restricted stock unit entitles the holder to one share of the Company’s common stock upon vesting. The restricted stock units were granted with a two -year vesting schedule and vest on the one and two year anniversaries of the grant date at a rate of 50% per year . The restricted stock units do not participate in dividends during the vesting period. The fair value of restricted stock units granted were estimated using the closing price of Woodward common stock on the grant date.
A summary of the activity for restricted stock units in fiscal year ended September 30, 2018:
Changes in the restricted stock units during the fiscal year ending September 30, 2018 were as follows:
﻿
﻿
Number
Fair Value per Share
﻿ Balance at September 30, 2017
-
n/a
﻿ Shares granted
10
82.71
﻿ Shares vested
-
n/a
﻿ Shares forfeited
-
n/a
﻿ Balance at September 30, 2018
10
82.71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Stock-based compensation expense recognized was as follows:
﻿
﻿
﻿
﻿
Year Ended September 30,
﻿
2018
2017
2016
﻿ Employee stock-based compensation expense
$ 18,229
$ 17,282
$ 15,122
At September 30, 2018, there was approximately $9,887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for members of Woodward’s board of directors and 9% for all others. The remaining unrecognized compensation cost is expected to be recognized over a weighted-average period of approximately 1.8 years. </t>
  </si>
  <si>
    <t>Commitments and Contingencies</t>
  </si>
  <si>
    <t>Commitments and Contingencies Disclosure</t>
  </si>
  <si>
    <t xml:space="preserve">Note 20. Commitments and contingencies
Woodward has entered into operating leases for certain facilities, equipment, and software with terms in excess of one year under agreements that expire at various dates. Some leases require the payment of property taxes, insurance, and maintenance costs in addition to rental payments. Woodward has also entered into capital leases for equipment with terms in excess of one year under agreements that expire at various dates. Future minimum payments required under these leases, excluding available option renewals, are as follows:
﻿
﻿
﻿
﻿ Year Ending September 30,
Operating Leases
Capital Leases
﻿ 2019
$ 7,579
$ 566
﻿ 2020
4,808
212
﻿ 2021
4,228
118
﻿ 2022
3,227
-
﻿ 2023
2,542
-
﻿ Thereafter
3,636
-
﻿ Total
$ 26,020
$ 896
Rent expense for all operating leases follows:
﻿
﻿
﻿
﻿
Year Ended September 30,
﻿
2018
2017
2016
﻿ Rent expense
$ 8,348
$ 8,302
$ 7,359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
﻿
﻿
﻿ Year Ending September 30,
﻿ 2019
$ 429,409
﻿ 2020
25,636
﻿ 2021
1
﻿ 2022
-
﻿ 2023
-
﻿ Thereafter
-
﻿ Total
$ 455,046
﻿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any such officer if such officer’s employment is terminated within two years following the change of control. </t>
  </si>
  <si>
    <t>Segment Information</t>
  </si>
  <si>
    <t xml:space="preserve">Note 21.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L’Orange has been included in Woodward’s Industrial segment results since the Closing.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
﻿
﻿
﻿
Year Ended September 30,
﻿
2018
2017
2016
﻿ Segment external net sales:
﻿ Aerospace
$ 1,557,988
$ 1,342,339
$ 1,233,176
﻿ Industrial
767,885
756,346
789,902
﻿ Total consolidated net sales
$ 2,325,873
$ 2,098,685
$ 2,023,078
﻿ Segment earnings:
﻿ Aerospace
$ 301,803
$ 257,813
$ 232,166
﻿ Industrial
47,938
78,991
82,237
﻿ Nonsegment expenses (1)
(100,067)
(58,352)
(63,166)
﻿ Interest expense, net
(30,096)
(25,705)
(24,751)
﻿ Consolidated earnings before income taxes
$ 219,578
$ 252,747
$ 226,486
﻿
(1)
Nonsegment expenses for the fiscal year ended September 30, 2018 includes restructuring charges of $17,013 . See Note 14, Accrued liabilities for further details.
Segment assets consist of accounts receivable, inventories, property, plant, and equipment, net, goodwill, and other intangibles, net. A summary of consolidated total assets, consolidated depreciation and amortization and consolidated capital expenditures follows:
﻿
﻿
﻿
﻿
Year Ended September 30,
﻿
2018
2017
2016
﻿ Segment assets:
﻿ Aerospace
$ 1,805,892
$ 1,722,789
$ 1,637,522
﻿ Industrial
1,642,462
695,264
705,169
﻿ Unallocated corporate property, plant and equipment, net
102,083
104,755
89,988
﻿ Other unallocated assets
240,212
234,301
209,683
﻿ Consolidated total assets
$ 3,790,649
$ 2,757,109
$ 2,642,362
﻿
﻿ Segment depreciation and amortization:
﻿ Aerospace
$ 54,828
$ 47,277
$ 40,825
﻿ Industrial
51,695
24,421
20,412
﻿ Unallocated corporate amounts
9,608
9,219
7,799
﻿ Consolidated depreciation and amortization
$ 116,131
$ 80,917
$ 69,036
﻿
﻿ Segment capital expenditures:
﻿ Aerospace
$ 98,358
$ 62,812
$ 90,749
﻿ Industrial
17,109
12,189
62,065
﻿ Unallocated corporate amounts
11,673
17,335
22,878
﻿ Consolidated capital expenditures
$ 127,140
$ 92,336
$ 175,692
﻿
Sales to General Electric Company were made by both of Woodward’s reportable segments and totaled approximately 16% of net sales in fiscal year 2018, 16% of net sales in fiscal year 2017, and 17% of net sales in fiscal year 2016. Sales to The Boeing Company were made by Woodward’s Aerospace segment and totaled approximately 12% of net sales in fiscal year 2018, 11% of net sales in fiscal year 2017, and 8% of net sales in fiscal year 2016.
Accounts receivable from General Electric Company totaled approximately 8% of accounts receivable at September 30, 2018 and 10% of accounts receivable at September 30, 2017. Accounts receivable from The Boeing Company totaled approximately 14% of accounts receivable at September 30, 2018 and 9% of accounts receivable at September 30, 2017.
U.S. Government related sales from Woodward’s reportable segments were as follows:
﻿
﻿
﻿
﻿
Direct U.S. Government Sales
Indirect U.S. Government Sales
Total U.S. Government Related Sales
﻿ Fiscal year ended September 30, 2018
﻿ Aerospace
$ 84,252
$ 429,386
$ 513,638
﻿ Industrial
2,547
8,658
11,205
﻿ Total net external sales
$ 86,799
$ 438,044
$ 524,843
﻿ Percentage of total net sales
4%
19%
23%
﻿
﻿ Fiscal year ended September 30, 2017
﻿ Aerospace
$ 106,685
$ 362,536
$ 469,221
﻿ Industrial
3,726
10,814
14,540
﻿ Total net external sales
$ 110,411
$ 373,350
$ 483,761
﻿ Percentage of total net sales
5%
18%
23%
﻿
﻿ Fiscal year ended September 30, 2016
﻿ Aerospace
$ 103,026
$ 310,952
$ 413,978
﻿ Industrial
6,550
9,845
16,395
﻿ Total net external sales
$ 109,576
$ 320,797
$ 430,373
﻿ Percentage of total net sales
5%
16%
21%
﻿
Accounts receivable from the U.S. Government totaled approximately 3% of accounts receivable at September 30, 2018 and 3% of accounts receivable at September 30, 2017.
The customers who account for approximately 10% or more of sales to each of Woodward’s reportable segments for the fiscal year ended September 30, 2018 follow:
﻿
﻿
﻿
﻿
Customer
﻿ Aerospace
The Boeing Company, General Electric Company
﻿ Industrial
General Electric Company
Net sales by geographical area, as determined by the location of the customer invoiced, were as follows:
﻿
﻿
﻿
﻿
﻿
﻿
Year Ended September 30,
﻿
2018
2017
2016
﻿ United States
$ 1,350,708
$ 1,211,902
$ 1,118,833
﻿ Germany
230,834
173,180
200,545
﻿ Europe (1)
323,109
305,545
337,356
﻿ Asia
283,031
288,252
228,683
﻿ Other countries
138,191
119,806
137,661
﻿ Consolidated net sales
$ 2,325,873
$ 2,098,685
$ 2,023,078
﻿
(1) Includes all European countries other than Germany.
Property, plant, and equipment, net by geographical area, as determined by the physical location of the assets, were as follows:
﻿
﻿
﻿
﻿
﻿
﻿
At September 30,
﻿
2018
2017
﻿ United States
$ 922,734
$ 872,947
﻿ Germany
111,595
24,541
﻿ Other countries
25,676
24,555
﻿ Consolidated property, plant and equipment, net
$ 1,060,005
$ 922,043
﻿ </t>
  </si>
  <si>
    <t>Schedule II</t>
  </si>
  <si>
    <t>Valuation and Qualifying Accounts</t>
  </si>
  <si>
    <t>﻿
WOODWARD, INC. AND SUBSIDIARIES
SCHEDULE II – VALU ATION AND QUALIFYING ACCOUNTS
For the years ended September 30, 2018, 2017, and 2016
(in thousands)
﻿
﻿
﻿
﻿
﻿ Column A
Column B
Column C
Column D
Column E
﻿
Additions
﻿ Description
Balance at Beginning of Year
Charged to Costs and Expenses
Charged to Other Accounts (a)
Deductions (b)
Balance at End of Year
﻿ Fiscal year 2018
﻿ Allowance for uncollectible accounts
$ 3,776
$ 207
$ 466
$ (511)
$ 3,938
﻿ Deferred tax asset valuation allowance
3,714
73
553
182
4,522
﻿ Fiscal year 2017
﻿ Allowance for uncollectible accounts
2,540
1,063
449
(276)
3,776
﻿ Deferred tax asset valuation allowance
3,317
77
-
320
3,714
﻿ Fiscal year 2016
﻿ Allowance for uncollectible accounts
3,841
255
233
(1,789)
2,540
﻿ Deferred tax asset valuation allowance
6,804
53
-
(3,540)
3,317
﻿
Notes:
(a)
Includes recoveries of accounts previously written off.
﻿
(b)
Represents accounts receivable written off against the allowance for collectible accounts and releases of valuation reserves to income tax expense. Also included are foreign currency exchange rate adjustments. Currency transl ation adjustments resulted in a decrease in the reserves of $96 in fiscal year 2018, an increase in the reserves of $64 in fiscal year 2017, and an increase in the reserve s of $77 in fiscal year 2016.</t>
  </si>
  <si>
    <t>Supplemental Quarterly Financial Data (Unaudited)</t>
  </si>
  <si>
    <t>Quarterly Financial Information Disclosure</t>
  </si>
  <si>
    <t xml:space="preserve">Note 22. Supplemental quarterly financial data (Unaudited)
Quarterly results for the fiscal years ended September 30, 2018 and September 30, 2017 follow:
﻿
﻿
﻿
﻿
2018 Fiscal Quarters
﻿
First
Second
Third
Fourth
﻿ Net sales (1)
$ 470,148
$ 548,249
$ 588,117
$ 719,359
﻿ Gross margin (2)(3)
123,364
146,918
160,220
175,696
﻿ Earnings before income taxes (3)(4)(5)(6)
37,487
48,647
54,417
79,027
﻿ Net earnings (3)(4)(5)(6)(7)
18,260
38,489
49,117
74,512
﻿ Earnings per share
﻿ Basic earnings per share (3)(4)(5)(6)(7)
0.30
0.63
0.80
1.21
﻿ Diluted earnings per share (3)(4)(5)(6)(7)
0.29
0.60
0.77
1.16
﻿ Cash dividends per share
0.1250
0.1425
0.1425
0.1425
﻿
﻿
2017 Fiscal Quarters
﻿
First
Second
Third
Fourth
﻿ Net sales
$ 442,894
$ 500,381
$ 548,622
$ 606,788
﻿ Gross margin (2)
113,746
133,282
153,872
171,659
﻿ Earnings before income taxes
47,059
50,236
68,687
86,765
﻿ Net earnings
46,548
38,105
53,626
62,228
﻿ Earnings per share
﻿ Basic earnings per share
0.76
0.62
0.87
1.02
﻿ Diluted earnings per share
0.73
0.60
0.85
0.98
﻿ Cash dividends per share
0.1100
0.1250
0.1250
0.1250
Notes:
1.
On June 1, 2018, Woodward acquired L’Orange. Net sales attributable to L’Orange were $24,878 and $78,027 in the third quarter and fourth quarters of fiscal year 2018, respectively.
2.
Gross margin represents net sales less cost of goods sold.
3.
Results for the third and fourth quarters of fiscal year 2018 include pre-tax non-cash charges of $8,299 and $26,086 , respectively, associated with the purchase accounting impacts related to the revaluation of the L’Orange inventory recognized in cost of goods sold and the amortization of the backlog intangible.
4.
Results for the second, third and fourth quarters of fiscal year 2018, include pre-tax L’Orange acquisition transaction and integration costs of $1,281 , $3,077 and $850 , respectively.
5.
Results for the third quarter of fiscal year 2018 include the (i) pre-tax cost associated with an at-the-money-forward option of $5,543 , (ii) pre-tax warranty and indemnity insurance costs associated with the acquisition of L’Orange of $4,293 , and (iii) pre-tax German real estate transfer tax costs associated with the acquisition of L’Orange of $3,385 .
6.
The second quarter of fiscal year 2018 includes pre-tax restructuring charges totaling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7.
In the first and third quarters of fiscal year 2018, Woodward recognized a tax expense of $14,778 and $3,671 , respectively, and tax benefit of $7,589 in the fourth quarter of fiscal year 2018, related to the transition impacts of the change in U.S. tax legislation in December 2017.
Quarterly results by segment for the fiscal years ended September 30, 2018 and September 30, 2017 follow:
﻿
﻿
﻿
﻿
﻿
2018 Fiscal Quarters
﻿
First
Second
Third
Fourth
﻿ Segment external net sales:
﻿ Aerospace
$ 305,905
$ 386,343
$ 404,612
$ 461,128
﻿ Industrial (1)
164,243
161,906
183,505
258,231
﻿ Total
$ 470,148
$ 548,249
$ 588,117
$ 719,359
﻿ Segment earnings:
﻿ Aerospace
$ 43,553
$ 72,969
$ 82,199
$ 103,082
﻿ Industrial (2)
19,344
10,237
10,450
7,907
﻿ Nonsegment expenses (3)(4)(5)
(19,023)
(28,343)
(30,696)
(22,005)
﻿ Interest expense, net
(6,387)
(6,216)
(7,536)
(9,957)
﻿ Consolidated earnings before income taxes
$ 37,487
$ 48,647
$ 54,417
$ 79,027
﻿
﻿
2017 Fiscal Quarters
﻿
First
Second
Third
Fourth
﻿ Segment external net sales:
﻿ Aerospace
$ 266,680
$ 320,526
$ 355,992
$ 399,141
﻿ Industrial
176,214
179,855
192,630
207,647
﻿ Total
$ 442,894
$ 500,381
$ 548,622
$ 606,788
﻿ Segment earnings:
﻿ Aerospace
$ 46,877
$ 58,227
$ 67,173
$ 85,536
﻿ Industrial
17,998
17,089
20,870
23,034
﻿ Nonsegment expenses
(11,381)
(18,764)
(12,945)
(15,262)
﻿ Interest expense, net
(6,435)
(6,316)
(6,411)
(6,543)
﻿ Consolidated earnings before income taxes
$ 47,059
$ 50,236
$ 68,687
$ 86,765
﻿
﻿
1.
Net Industrial segment sales attributable to L’Orange were $24,878 and $78,027 in the third and fourth quarters of fiscal year 2018, respectively.
2.
Industrial segment earnings for the third and fourth quarters of fiscal year 2018 include non-cash charges of $8,299 and $26,086 , respectively, associated with the purchase accounting impacts relate to the revaluation of the L’Orange inventory recognized in cost of goods sold and the amortization of the backlog intangible.
3.
Nonsegment expenses for the third quarter include (i) cost associated with an at-the-money-forward option of $5,543 , (ii) warranty and indemnity insurance costs associated with the acquisition of L’Orange of $4,293 , and (iii) German real estate transfer tax costs associated with the acquisition of L’Orange of $3,385 .
4.
Nonsegment expenses for the second, third and fourth quarters of fiscal year 2018, include L’Orange acquisition transaction and integration costs of $1,281 , $3,077 and $850 , respectively.
5.
Nonsegment expenses for the second quarter of fiscal year 2018 include restructuring charges totaling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 </t>
  </si>
  <si>
    <t>Operations and summary of significant accounting policies (Policy)</t>
  </si>
  <si>
    <t>Accounting Policies [Line Items]</t>
  </si>
  <si>
    <t>Principles of consolidation</t>
  </si>
  <si>
    <t xml:space="preserve">Principles of consolid ation: These Consolidated Financial Statements are prepared in accordance with U.S. GAAP and include the accounts of Woodward and its wholly and majority-owned subsidiaries. Transactions within and between these companies are eliminated. </t>
  </si>
  <si>
    <t>Use of estimates</t>
  </si>
  <si>
    <t xml:space="preserve">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t>
  </si>
  <si>
    <t>Foreign currency exchange rates</t>
  </si>
  <si>
    <t xml:space="preserve">Foreign currency exchange rates: The assets and liabilities of substantially all subsidiaries outside the United States are translated at fiscal year-end rates of exchange, and earnings and cash flow statements are translated at weighted-average rates of exchange. T 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a net foreign currency loss of $1,608 in fiscal year 2018, net foreign currency loss of $651 in fiscal year 2017, and a net foreign currency gain of $701 in fiscal year 2016. </t>
  </si>
  <si>
    <t>Revenue recognition</t>
  </si>
  <si>
    <t xml:space="preserve">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generally sell software on a standalone basis, although software upgrades, if any, are generally paid for by the customer.
Revenue for certain non-recurring engineering projects is recognized when contractually specified milestones are achieved.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generated through shipment of tangible products to customers represents more than 90% of total net sales for fiscal years 2018, 2017 and 2016. </t>
  </si>
  <si>
    <t>Customer payments</t>
  </si>
  <si>
    <t xml:space="preserve">For discussion of the impacts of the adoption of Accounting Standards Cod ification Topic 606 on r evenue recognition, see Note 2, New accounting standards .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t>
  </si>
  <si>
    <t xml:space="preserve">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t>
  </si>
  <si>
    <t>Research and development</t>
  </si>
  <si>
    <t xml:space="preserve">Research and development costs : Company funded expenditures related to new product development, and significant product enhancement and/or upgrade activities are expensed as incurred and are separately reported in the Consolidated Statements of Earnings. </t>
  </si>
  <si>
    <t xml:space="preserve">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t>
  </si>
  <si>
    <t>Cash equivalents</t>
  </si>
  <si>
    <t xml:space="preserve">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t>
  </si>
  <si>
    <t xml:space="preserve">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 to time transfers ownership to collect amounts due to Woodward for outstanding accounts receivable to third parties in exchange for cash. When the transfer of accounts receivable meets the criteria of F inancial A ccounting S tandards B oard (“FASB”) Accounting Standards Codification (“ ASC’) Topic 860-10, “Transfers and Servicing,” and are without recourse, it is recognized as a sale and the accounts receivable is derecognized.
Consistent with common business practice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nd to which the credit risks associated with the bankers’ acceptance notes are believed to be minimal. </t>
  </si>
  <si>
    <t xml:space="preserve">Inventories: Inventories are valued at the lower of cost or net realizable value, with cost being determined using methods that approximate a first-in, first-out basis. </t>
  </si>
  <si>
    <t>Short-term Investments Policy [Policy Text Block]</t>
  </si>
  <si>
    <t xml:space="preserve">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 </t>
  </si>
  <si>
    <t>Property, plant and equipment</t>
  </si>
  <si>
    <t xml:space="preserve">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8 were as follows:
﻿
﻿
﻿ Land improvements
3
-
20
years
﻿ Buildings and improvements
3
-
40
years
﻿ Leasehold improvements
1
-
10
years
﻿ Machinery and production equipment
3
-
20
years
﻿ Computer equipment and software
1
-
10
years
﻿ Office furniture and equipment
3
-
10
years
﻿ Other
3
-
10
years
Included in computer equipment and software are Woodward’s enterprise resource planning (“ERP”) systems, which have an estimated useful life of 10 years. All other computer equipment and software is generally depreciated over three to five years. </t>
  </si>
  <si>
    <t>Purchase accounting</t>
  </si>
  <si>
    <t xml:space="preserve">Purchase accounting: Business combinations are accounted for using the purchase method of accounting. Under the purchase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 </t>
  </si>
  <si>
    <t xml:space="preserve">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in the year ended September 30, 2018 or since the goodwill was originally recognized. </t>
  </si>
  <si>
    <t>Other intangibles</t>
  </si>
  <si>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amortizable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Amortizable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Intangible assets with indefinite lives are tested annually for impairment and written down to fair value as required. Woodward has recorded no impairment charges related to its other intangibles as of September 30, 2018 or since the other intangibles originally recorded.
Estimated lives over which intangible assets are amortized at September 30, 2018 were as follows:
﻿
﻿
﻿
﻿ Backlog
1
year
﻿ Customer relationships and contracts
9
-
30
years
﻿ Intellectual property
10
-
17
years
﻿ Process technology
8
-
30
years
﻿ Other
3
-
15
years
﻿ </t>
  </si>
  <si>
    <t>Impairment of long-lived assets</t>
  </si>
  <si>
    <t xml:space="preserve">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8, 2017 or 2016. </t>
  </si>
  <si>
    <t>Investments in marketable equity securities</t>
  </si>
  <si>
    <t xml:space="preserve">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 </t>
  </si>
  <si>
    <t>Investments in unconsolidated subsidiaries</t>
  </si>
  <si>
    <t xml:space="preserve">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t>
  </si>
  <si>
    <t>Derivatives</t>
  </si>
  <si>
    <t xml:space="preserve">Derivatives: The Company is exposed to various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does not enter into or issue derivatives for trading or speculative purposes.
To mitigate interest rate risk, the Company has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se loans are recognized in foreign currency translation adjustments within total comprehensive (losses) earnings. Also, to hedge against the foreign currency exposure attributable to the spot remeasurement its Euro denominated intercompany loan s, Woodward has entered into derivative instruments in fair value hedging relationships, and derivative instruments in cash flow hedging relationships to hedge the risk of variability in cash flows attributable to the foreign currency exchange risk of cash flows for future principal and interest payments associated with its Euro denominated intercompany loans.
Further information on net investment hedges and derivative instruments in fair value and cash flow hedging relationships, including the Company’s policy in accounting for these derivatives, can be found at Note 7, Derivative instruments and hedging activities . </t>
  </si>
  <si>
    <t>Financial Instruments</t>
  </si>
  <si>
    <t xml:space="preserve">Financial instruments: The Company’s financial instruments include cash and cash equivalents, short-term investments, investments in the deferred compensation program, notes receivable from municipalities, investments in term deposits, cross currency interest rate swap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The fair value of the cross currency interest rate swaps are determined using a market approach that is based on observable inputs other than quoted market prices, including contract terms, interest rates, currency rates, and other market factor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6,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t>
  </si>
  <si>
    <t>Postretirement benefits</t>
  </si>
  <si>
    <t xml:space="preserve">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 </t>
  </si>
  <si>
    <t>Deferred Compensation, Excluding Share-based Payments and Retirement Benefits [Member]</t>
  </si>
  <si>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t>Operatons and summary of significant accounting policies (Table)</t>
  </si>
  <si>
    <t>Schedule of Accounts Receivable</t>
  </si>
  <si>
    <t xml:space="preserve">﻿
﻿
﻿
September 30,
September 30,
﻿
2018
2017
﻿ Accounts receivable from:
﻿ Customers
$ 412,567
$ 367,715
﻿ Other (Chinese financial institutions)
23,191
38,243
﻿ Allowance for uncollectible customer amounts
(3,938)
(3,776)
﻿
$ 431,820
$ 402,182
﻿ </t>
  </si>
  <si>
    <t>Schedule of Property, Plant and Equipment Useful Lives</t>
  </si>
  <si>
    <t xml:space="preserve">﻿
﻿
﻿ Land improvements
3
-
20
years
﻿ Buildings and improvements
3
-
40
years
﻿ Leasehold improvements
1
-
10
years
﻿ Machinery and production equipment
3
-
20
years
﻿ Computer equipment and software
1
-
10
years
﻿ Office furniture and equipment
3
-
10
years
﻿ Other
3
-
10
years
﻿ </t>
  </si>
  <si>
    <t>Schedule of Finite-Lived Intangible Assets Useful Lives</t>
  </si>
  <si>
    <t xml:space="preserve">﻿
﻿
﻿ Backlog
1
year
﻿ Customer relationships and contracts
9
-
30
years
﻿ Intellectual property
10
-
17
years
﻿ Process technology
8
-
30
years
﻿ Other
3
-
15
years
﻿ </t>
  </si>
  <si>
    <t>Earnings Per Share (Tables)</t>
  </si>
  <si>
    <t>Reconciliation of Net Earnings to Net Earnings Per Share Basic and Diluted</t>
  </si>
  <si>
    <t xml:space="preserve">﻿
﻿
﻿
Year Ended September 30,
﻿
2018
2017
2016
﻿ Numerator:
﻿ Net earnings
$ 180,378
$ 200,507
$ 180,838
﻿ Denominator:
﻿ Basic shares outstanding
61,493
61,366
61,893
﻿ Dilutive effect of stock options and restricted stock
2,383
2,146
1,663
﻿ Diluted shares outstanding
63,876
63,512
63,556
﻿ Income per common share:
﻿ Basic earnings per share
$ 2.93
$ 3.27
$ 2.92
﻿ Diluted earnings per share
$ 2.82
$ 3.16
$ 2.85
﻿ </t>
  </si>
  <si>
    <t>Anti-dilutive Stock Options Excluded from Computation of Earnings Per Share</t>
  </si>
  <si>
    <t xml:space="preserve">﻿
﻿
﻿
Year Ended September 30,
﻿
2018
2017
2016
﻿ Options
760
68
-
﻿ Weighted-average option price
$ 78.72
$ 63.23
$
n/a
﻿ </t>
  </si>
  <si>
    <t>Schedule of Treasury Stock Shares Held for Deferred Compensation Included in Basic and Diluted Shares Outstanding</t>
  </si>
  <si>
    <t xml:space="preserve">﻿
﻿
﻿
Year Ended September 30,
﻿
2018
2017
2016
﻿ Weighted-average treasury stock shares held for deferred compensation obligations
198
180
171
﻿ </t>
  </si>
  <si>
    <t>Business Acquisitions (Tables)</t>
  </si>
  <si>
    <t>Business Acquisition [Line Items]</t>
  </si>
  <si>
    <t>Schedule of Finite-Lived Intangible Assets, Future Amortization Expense</t>
  </si>
  <si>
    <t xml:space="preserve">﻿
﻿
﻿ Year Ending September 30:
﻿ 2019
$ 59,187
﻿ 2020
40,266
﻿ 2021
41,320
﻿ 2022
39,114
﻿ 2023
38,056
﻿ Thereafter
415,605
﻿
$ 633,548
﻿ </t>
  </si>
  <si>
    <t>Business Acquisition, Acquiree - L'Orange [Member]</t>
  </si>
  <si>
    <t>Schedule of the Purchase Price</t>
  </si>
  <si>
    <t xml:space="preserve">﻿
﻿ Cash paid to Sellers
$ 780,401
﻿ Less acquired cash and restricted cash
(9,286)
﻿ Total purchase price
$ 771,115
﻿ </t>
  </si>
  <si>
    <t>Schedule of assets acquired and liabililties assumed</t>
  </si>
  <si>
    <t xml:space="preserve">﻿
﻿
﻿ Accounts receivable
$ 26,538
﻿ Inventories (1)
72,392
﻿ Other current assets
1,385
﻿ Property, plant, and equipment
89,772
﻿ Goodwill
257,447
﻿ Intangible assets
573,427
﻿ Total assets acquired
1,020,961
﻿ Other current liabilities
41,997
﻿ Deferred income tax liabilities
166,927
﻿ Other noncurrent liabilities
40,922
﻿ Total liabilities assumed
249,846
﻿ Net assets acquired
$ 771,115
(1)
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year ending September 30, 2018 . </t>
  </si>
  <si>
    <t>Schedule of Finite-Lived and Indefinite-Lived Intangible Assets Acquired</t>
  </si>
  <si>
    <t xml:space="preserve">﻿
﻿
﻿
Estimated Amounts
Weighted-Average Useful Life
Amortization Method
﻿ Intangible assets with finite lives:
﻿ Customer relationships and contracts
$ 388,705
22
years
Straight-line
﻿ Process technology
74,260
22
years
Straight-line
﻿ Backlog
42,932
1
year
Accelerated
﻿ Other
232
3
years
Straight-line
﻿ Intangible asset with indefinite life:
﻿ Trade name
67,298
Indefinite
Not amortized
﻿ Total
$ 573,427
﻿ </t>
  </si>
  <si>
    <t xml:space="preserve">﻿
﻿
﻿ Year Ending September 30:
﻿ 2019
$ 36,046
﻿ 2020
19,900
﻿ 2021
22,920
﻿ 2022
22,868
﻿ 2023
22,868
﻿ Thereafter
362,089
﻿
$ 486,691
﻿ </t>
  </si>
  <si>
    <t>Schedule of Unaudited Pro Forma Results</t>
  </si>
  <si>
    <t xml:space="preserve">﻿
﻿
﻿
﻿
Year Ended
Year Ended
﻿
September 30, 2018
September 30, 2017
﻿
As reported
Pro forma
As reported
Pro forma
﻿ Net sales
$ 2,325,873
$ 2,549,874
$ 2,098,685
$ 2,380,572
﻿ Net earnings
180,378
221,193
200,507
173,962
﻿ Earnings per share:
﻿ Basic earnings per share
$ 2.93
$ 3.60
$ 3.27
$ 2.83
﻿ Diluted earnings per share
2.82
3.46
3.16
2.74
﻿ </t>
  </si>
  <si>
    <t>Financial Instruments and Fair Value Measurements (Tables)</t>
  </si>
  <si>
    <t>Financial Assets that are Measured at Fair Value on a Recurring Basis</t>
  </si>
  <si>
    <t xml:space="preserve">﻿
﻿
﻿
At September 30, 2018
At September 30, 2017
﻿
Level 1
Level 2
Level 3
Total
Level 1
Level 2
Level 3
Total
﻿ Financial assets:
﻿ Cash
$ 59,838
$
-
$
-
$ 59,838
$ 79,822
$
-
$
-
$ 79,822
﻿ Investments in reverse repurchase agreements
4,582
-
-
4,582
1
-
-
1
﻿ Investments in term deposits with foreign banks
19,174
-
-
19,174
7,729
-
-
7,729
﻿ Equity securities
19,730
-
-
19,730
16,600
-
-
16,600
﻿ Total financial assets
$ 103,324
$
-
$
-
$ 103,324
$ 104,152
$
-
$
-
$ 104,152
﻿
﻿ Financial liabilities:
﻿ Cross currency interest rate swaps
$
-
$ 23,000
$
-
$ 23,000
$
-
$
-
$
-
$
-
﻿ Total financial liabilities
$
-
$ 23,000
$
-
$ 23,000
$
-
$
-
$
-
$
-
﻿
﻿ </t>
  </si>
  <si>
    <t>Estimated Fair Values of Financial Instruments</t>
  </si>
  <si>
    <t xml:space="preserve">﻿
﻿
﻿
At September 30, 2018
At September 30, 2017
﻿
Fair Value Hierarchy Level
Estimated Fair Value
Carrying Cost
Estimated Fair Value
Carrying Cost
﻿ Assets:
﻿ Notes receivable from municipalities
2
$ 13,458
$ 13,462
$ 15,848
$ 14,507
﻿ Investments in short-term time deposits
2
8,883
8,874
8,227
8,223
﻿ Liabilities:
﻿ Long-term debt
2
$ (1,094,987)
$ (1,095,292)
$ (592,317)
$ (582,080)
﻿ </t>
  </si>
  <si>
    <t>Supplemental Statements of Cash Flows Information (Tables)</t>
  </si>
  <si>
    <t>Schedule of Cash Flow Supplemental Disclosures</t>
  </si>
  <si>
    <t xml:space="preserve">﻿
﻿
﻿
Year Ended September 30,
﻿
2018
2017
2016
﻿ Interest paid, net of amounts capitalized
$ 29,677
$ 27,752
$ 34,500
﻿ Income taxes paid
44,831
33,926
99,468
﻿ Income tax refunds received
1,976
997
2,350
﻿ Non-cash activities:
﻿ Purchases of property, plant and equipment on account
11,982
17,327
10,705
﻿ Property, plant and equipment acquired by capital lease
-
-
1,653
﻿ Common shares issued from treasury to settle employee liabilities
-
1,767
-
﻿ Common shares issued from treasury to settle benefit obligations (Note 19)
14,741
14,014
13,999
﻿ Cashless exercise of stock options
-
1,473
753
﻿ </t>
  </si>
  <si>
    <t>Inventories (Tables)</t>
  </si>
  <si>
    <t>Schedule of Inventories</t>
  </si>
  <si>
    <t xml:space="preserve">﻿
﻿
﻿
﻿
September 30,
September 30,
﻿
2018
2017
﻿ Raw materials
$ 80,999
$ 59,034
﻿ Work in progress
118,010
103,790
﻿ Component parts (1)
298,820
262,755
﻿ Finished goods
51,767
47,926
﻿
$ 549,596
$ 473,505
﻿
(1)
Component parts include items that can be sold separately as finished goods or included in the manufacture of other products. </t>
  </si>
  <si>
    <t>Property, Plant, and Equipment, Net (Tables)</t>
  </si>
  <si>
    <t>Schedule of Property Plant and Equipment, Net</t>
  </si>
  <si>
    <t xml:space="preserve">﻿
﻿
﻿
September 30,
September 30,
﻿
2018
2017
﻿ Land and land improvements
$ 94,146
$ 88,326
﻿ Buildings and building improvements
565,065
514,453
﻿ Leasehold improvements
17,954
16,142
﻿ Machinery and production equipment
668,986
543,641
﻿ Computer equipment and software
124,788
124,723
﻿ Office furniture and equipment
31,533
24,308
﻿ Other
19,366
19,393
﻿ Construction in progress
103,036
111,910
﻿
1,624,874
1,442,896
﻿ Less accumulated depreciation
(564,869)
(520,853)
﻿ Property, plant, and equipment, net
$ 1,060,005
$ 922,043
﻿ </t>
  </si>
  <si>
    <t>Schedule of Depreciation Expense</t>
  </si>
  <si>
    <t xml:space="preserve">﻿
﻿
﻿
Year Ended September 30,
﻿
2018
2017
2016
﻿ Depreciation expense
$ 71,389
$ 55,140
$ 41,550
﻿ </t>
  </si>
  <si>
    <t>Schedule of Capitalized Interest</t>
  </si>
  <si>
    <t xml:space="preserve">﻿
﻿
﻿
Year Ended September 30,
﻿
2018
2017
2016
﻿ Capitalized interest
$ 2,187
$ 2,008
$ 5,455
﻿ </t>
  </si>
  <si>
    <t>Goodwill (Tables)</t>
  </si>
  <si>
    <t>Schedule of Goodwill</t>
  </si>
  <si>
    <t xml:space="preserve">﻿
﻿
﻿
September 30, 2017
Additions
Effects of Foreign Currency Translation
September 30, 2018
﻿ Aerospace
$ 455,423
$
-
$
-
$ 455,423
﻿ Industrial
101,122
257,447
(742)
357,827
﻿ Consolidated
$ 556,545
$ 257,447
$ (742)
$ 813,250
﻿
﻿
September 30, 2016
Additions
Effects of Foreign Currency Translation
September 30, 2017
﻿ Aerospace
$ 455,423
$
-
$
-
$ 455,423
﻿ Industrial
100,261
-
861
101,122
﻿ Consolidated
$ 555,684
$
-
$ 861
$ 556,545
﻿ </t>
  </si>
  <si>
    <t>Intangible Assets, Net (Tables)</t>
  </si>
  <si>
    <t>Schedule of Finite-lived and Indefinite-lived Intangible Assets by Major Class</t>
  </si>
  <si>
    <t xml:space="preserve">﻿
﻿
﻿
September 30, 2018
September 30, 2017
﻿
Gross Carrying Value
Accumulated Amortization
Net Carrying Amount
Gross Carrying Value
Accumulated Amortization
Net Carrying Amount
﻿ Intangible assets with finite lives:
﻿ Customer relationships and contracts:
﻿ Aerospace
$ 281,683
$ (166,719)
$ 114,964
$ 282,225
$ (151,155)
$ 131,070
﻿ Industrial
429,880
(35,856)
394,024
40,962
(34,407)
6,555
﻿ Total
$ 711,563
$ (202,575)
$ 508,988
$ 323,187
$ (185,562)
$ 137,625
﻿
﻿ Intellectual property:
﻿ Aerospace
$
-
$
-
$
-
$
-
$
-
$
-
﻿ Industrial
19,448
(18,587)
861
19,422
(18,196)
1,226
﻿ Total
$ 19,448
$ (18,587)
$ 861
$ 19,422
$ (18,196)
$ 1,226
﻿
﻿ Process technology:
﻿ Aerospace
$ 76,372
$ (54,874)
$ 21,498
$ 76,605
$ (49,124)
$ 27,481
﻿ Industrial
97,154
(20,373)
76,781
22,950
(17,756)
5,194
﻿ Total
$ 173,526
$ (75,247)
$ 98,279
$ 99,555
$ (66,880)
$ 32,675
﻿
﻿ Backlog:
﻿ Aerospace
$
-
$
-
$
-
$
-
$
-
$
-
﻿ Industrial
42,955
(18,006)
24,949
-
-
-
﻿ Total
$ 42,955
$ (18,006)
$ 24,949
$
-
$
-
$
-
﻿
﻿ Other intangibles:
﻿ Aerospace
$
-
$
-
$
-
$
-
$
-
$
-
﻿ Industrial
1,629
(1,158)
471
1,312
(956)
356
﻿ Total
$ 1,629
$ (1,158)
$ 471
$ 1,312
$ (956)
$ 356
﻿
﻿ Intangible asset with indefinite life:
﻿ Tradename:
﻿ Aerospace
$
-
$
-
$
-
$
-
$
-
$
-
﻿ Industrial
67,335
-
67,335
-
-
-
﻿ Total
$ 67,335
$
-
$ 67,335
$
-
$
-
$
-
﻿
﻿ Total intangibles:
﻿ Aerospace
$ 358,055
$ (221,593)
$ 136,462
$ 358,830
$ (200,279)
$ 158,551
﻿ Industrial
658,401
(93,980)
564,421
84,646
(71,315)
13,331
﻿ Consolidated Total
$ 1,016,456
$ (315,573)
$ 700,883
$ 443,476
$ (271,594)
$ 171,882
﻿ </t>
  </si>
  <si>
    <t>Schedule of Finite-Lived Intangible Assets Amortization Expense</t>
  </si>
  <si>
    <t xml:space="preserve">﻿
﻿
﻿
Year Ended September 30,
﻿
2018
2017
2016
﻿ Amortization expense
$ 44,742
$ 25,777
$ 27,486
﻿ </t>
  </si>
  <si>
    <t>Credit Facilities, Short-term Borrowings and Long-term Debt (Tables)</t>
  </si>
  <si>
    <t>Short-term Borrowings and Availability Under Various Short-term Credit Facilities</t>
  </si>
  <si>
    <t xml:space="preserve">﻿
﻿
﻿
Total availability
Outstanding letters of credit and guarantees
Outstanding borrowings
Remaining availability
﻿ Revolving credit facility
$ 1,000,000
$ (11,484)
$ (266,541)
$ 721,975
﻿ Foreign lines of credit and overdraft facilities
7,440
-
-
7,440
﻿ Foreign performance guarantee facilities
1,783
(1,536)
-
247
﻿ Other short-term borrowings
3,635
-
(3,635)
-
﻿
$ 1,012,858
$ (13,020)
$ (270,176)
$ 729,662
﻿ </t>
  </si>
  <si>
    <t>Schedule of Long-term Debt Instruments [Table Text Block]</t>
  </si>
  <si>
    <t xml:space="preserve">﻿
﻿
﻿
September 30,
September 30,
﻿
2018
2017
﻿ Long-term portion of revolving credit facility - Floating rate (LIBOR plus 0.85% - 1.65%), due April 2020; unsecured
$ 116,541
$
-
﻿ Series D notes – 6.39%, due October 2018; unsecured
100,000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6,437
47,270
﻿ Series N notes – 1.31% due September 2028; unsecured
89,393
90,995
﻿ Series O notes – 1.57% due September 2031; unsecured
49,921
50,815
﻿ Series P notes – 4.27% due May 2025; unsecured
85,000
-
﻿ Series Q notes – 4.35% due May 2027; unsecured
85,000
-
﻿ Series R notes – 4.41% due May 2029; unsecured
75,000
-
﻿ Series S notes – 4.46% due May 2030; unsecured
75,000
-
﻿ Series T notes – 4.61% due May 2033; unsecured
80,000
-
﻿ Unamortized debt issuance costs
(2,895)
(1,794)
﻿ Total long-term debt
1,092,397
580,286
﻿ Less: Current portion of long-term debt
-
-
﻿ Long-term debt, less current portion
$ 1,092,397
$ 580,286
﻿ </t>
  </si>
  <si>
    <t>Schedule of Future Principal Payments of Long-term Debt [Table Text Block]</t>
  </si>
  <si>
    <t xml:space="preserve">﻿
﻿
﻿ Year Ending September 30:
﻿ 2019
$ 143,000
﻿ 2020
-
﻿ 2021
100,000
﻿ 2022
-
﻿ 2023
-
﻿ Thereafter
735,751
﻿
$ 978,751
﻿ </t>
  </si>
  <si>
    <t>Accrued Liabilities (Tables)</t>
  </si>
  <si>
    <t>Accrued Liabilities [Line Items]</t>
  </si>
  <si>
    <t xml:space="preserve">﻿
﻿
﻿
﻿
At September 30,
﻿
2018
2017
﻿ Salaries and other member benefits
$ 88,643
$ 91,285
﻿ Warranties
20,130
13,597
﻿ Interest payable
18,611
9,626
﻿ Current portion of acquired performance obligations and unfavorable contracts (1)
1,627
1,627
﻿ Accrued retirement benefits
3,571
2,413
﻿ Current portion of loss reserve on contractual lease commitments
1,245
1,343
﻿ Current portion of deferred income from JV formation (Note 5)
7,087
6,451
﻿ Deferred revenues
2,572
4,625
﻿ Restructuring charges
16,522
-
﻿ Taxes, other than income
21,128
14,401
﻿ Other
13,377
9,704
﻿
$ 194,513
$ 155,072
﻿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 </t>
  </si>
  <si>
    <t>Warranties</t>
  </si>
  <si>
    <t xml:space="preserve">﻿
﻿
﻿
Twelve-Months Ended September 30,
﻿
2018
2017
2016
﻿ Warranties, beginning of period
$ 13,597
$ 15,993
$ 13,741
﻿ Increases due to acquisition of L'Orange
6,045
-
-
﻿ Expense, net of recoveries
5,158
9,135
9,902
﻿ Reductions for settling warranties
(4,413)
(11,692)
(7,802)
﻿ Foreign currency exchange rate changes
(257)
161
152
﻿ Warranties, end of period
$ 20,130
$ 13,597
$ 15,993
﻿ </t>
  </si>
  <si>
    <t>Loss Reserve On Contractual Lease Commitments [Member]</t>
  </si>
  <si>
    <t>Loss Reserve &amp; Restructuring Reserve Activity</t>
  </si>
  <si>
    <t xml:space="preserve">﻿
﻿
﻿
Twelve-Months Ended September 30,
﻿
2018
2017
2016
﻿ Loss reserve on contractual lease commitments, beginning of period
$ 5,270
$ 9,242
$ 2,464
﻿ Additions
-
-
8,165
﻿ Payments
(1,339)
(1,650)
(1,387)
﻿ Non-cash adjustments
-
(2,322)
-
﻿ Loss reserve on contractual lease commitments, end of period
$ 3,931
$ 5,270
$ 9,242
﻿ </t>
  </si>
  <si>
    <t>Employee Severance [Member]</t>
  </si>
  <si>
    <t xml:space="preserve">﻿
﻿
Period Activity
﻿
Balances as of October 1, 2017
Charges (gains)
Cash receipts (payments)
Non-cash activity
Balances as of September 30, 2018
﻿ Workforce management costs associated with:
﻿ Duarte plant relocation
$
-
$ 12,504
$
-
$
-
$ 12,504
﻿ Industrial turbomachinery business realignment
-
4,509
(491)
-
4,018
﻿ Total
$
-
$ 17,013
$ (491)
$
-
$ 16,522
﻿ </t>
  </si>
  <si>
    <t>Other Liabilities (Tables)</t>
  </si>
  <si>
    <t>Schedule of Other Liabilities</t>
  </si>
  <si>
    <t xml:space="preserve">﻿
﻿
﻿
﻿
﻿
At September 30,
﻿
2018
2017
﻿ Net accrued retirement benefits, less amounts recognized within accrued liabilities
$ 90,722
$ 52,211
﻿ Noncurrent portion of deferred income from JV formation (1)
235,300
236,896
﻿ Total unrecognized tax benefits
8,582
20,949
﻿ Noncurrent income taxes payable (2)
12,494
-
﻿ Acquired unfavorable contracts (3)
54
2,076
﻿ Deferred economic incentives (4)
13,038
14,574
﻿ Loss reserve on contractual lease commitments (5)
2,686
3,927
﻿ Cross currency swap derivative liability (6)
23,000
-
﻿ Other
12,179
14,165
﻿
$ 398,055
$ 344,798
﻿
(1)
See Note 5, Joint venture for more information on the deferred income from JV formation.
(2)
See Note 17, Income taxes for more information on the noncurrent income taxes payable.
(3)
In connection with the Duarte Acquisition in fiscal year 2013, Woodward assumed current and long-term performance obligations for contractual commitments that are expected to result in future economic losses. The long-term portion of the acquired unfavorable contracts is included in Other liabilities.
(4)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5)
See Note 14, Accrued liabilities for more information on the loss reserve on contractual lease commitments .
See Note 6, Financial instruments and fair value measurements for more information on the cross currency swap derivative liability. </t>
  </si>
  <si>
    <t>Other (Income) Expense, Net (Tables)</t>
  </si>
  <si>
    <t>Schedule of Other (Income) Expense, Net</t>
  </si>
  <si>
    <t xml:space="preserve">﻿
﻿
﻿
Year Ended September 30,
﻿
2018
2017
2016
﻿ Equity interest in the earnings of the JV (Note 5)
$ (3,339)
$ (2,568)
$ (6,204)
﻿ Net gain on sales of assets
(1,106)
(3,604)
(4,431)
﻿ Rent income
(170)
(254)
(315)
﻿ Net gain on investments in deferred compensation program
(1,661)
(1,833)
(1,062)
﻿ Loss on forward option derivative instrument (Note 7)
5,543
-
-
﻿ Other
(792)
(786)
(294)
﻿
$ (1,525)
$ (9,045)
$ (12,306)
﻿ </t>
  </si>
  <si>
    <t>Income Taxes K (Tables)</t>
  </si>
  <si>
    <t>Components of discrete income tax expense</t>
  </si>
  <si>
    <t xml:space="preserve">﻿
﻿
﻿
Year Ended
﻿
September 30, 2018
﻿ Transition Tax (provisional)
$ 13,580
﻿ Net impact on U.S. deferred tax assets and liabilities (provisional)
(16,038)
﻿ Net changes in deferred tax liability associated with anticipated repatriation taxes (provisional)
8,121
﻿ Total provisional impact of the enactment of the Tax Act
5,663
﻿ Impact on the U.S. net deferred tax assets from IRS audit changes and tax return adjustments
5,197
﻿ Net impact of the enactment of the Tax Act
$ 10,860
﻿ </t>
  </si>
  <si>
    <t>Components of Income Tax Expense (Benefit)</t>
  </si>
  <si>
    <t xml:space="preserve">﻿
﻿
﻿
Year Ended September 30,
﻿
2018
2017
2016
﻿ Current:
﻿
Federal
$ 39,979
$ 17,872
$ 81,127
﻿
State
3,697
1,379
6,067
﻿
Foreign
25,968
15,118
9,689
﻿ Deferred:
﻿
Federal
(10,519)
16,907
(40,801)
﻿
State
(3,784)
(2,561)
(9,054)
﻿
Foreign
(16,141)
3,525
(1,380)
﻿
$ 39,200
$ 52,240
$ 45,648
﻿ </t>
  </si>
  <si>
    <t>Earnings Before Income Taxes by Geographical Area</t>
  </si>
  <si>
    <t xml:space="preserve">﻿
﻿
﻿
Year Ended September 30,
﻿
2018
2017
2016
﻿ United States
$ 181,671
$ 192,220
$ 175,146
﻿ Other countries
37,907
60,527
51,340
﻿
$ 219,578
$ 252,747
$ 226,486
﻿ </t>
  </si>
  <si>
    <t>Composition of Deferred Income Taxes</t>
  </si>
  <si>
    <t xml:space="preserve">﻿
﻿
﻿
At September 30,
﻿
2018
2017
﻿ Deferred tax assets:
﻿
Defined benefit plans, other postretirement
$ 6,844
$ 11,947
﻿
Foreign net operating loss carryforwards
6,071
4,707
﻿
Inventory
23,549
29,444
﻿
Stock-based and other compensation
39,903
37,693
﻿
Defined benefit plans, pension
2,187
1,148
﻿
Deferred revenue
60,177
92,426
﻿
Other reserves
10,154
10,850
﻿
Tax credits and incentives
12,512
9,769
﻿
Other
9,887
7,700
﻿
Valuation allowance
(4,522)
(3,714)
﻿
Total deferred tax assets, net of valuation allowance
166,762
201,970
﻿ Deferred tax liabilities:
﻿
Goodwill and intangibles - net
(231,223)
(103,781)
﻿
Property, plant and equipment
(85,459)
(109,229)
﻿
Other
(4,425)
(2,418)
﻿
Total deferred tax liabilities
(321,107)
(215,428)
﻿ Net deferred tax liabilities
$ (154,345)
$ (13,458)
﻿ </t>
  </si>
  <si>
    <t>Reconciliation of U.S. Statutory Tax Rate to Effective Tax Rate</t>
  </si>
  <si>
    <t xml:space="preserve">﻿
﻿
﻿
Year Ending September 30,
﻿
2018
2017
2016
﻿ Percent of pretax earnings
﻿ Statutory tax rate
24.5
%
35.0
%
35.0
%
﻿ State income taxes, net of federal tax benefit
(0.5)
(0.3)
0.4
﻿ Taxes on international activities
(1.8)
(7.6)
(2.2)
﻿ Research credit
(4.8)
(3.2)
(3.6)
﻿ Net excess income tax benefit from stock-based compensation
(1.4)
(1.4)
(2.6)
﻿ Domestic production activities deduction
(1.6)
(1.5)
(2.1)
﻿ Adjustments of prior period tax items
(5.0)
(0.9)
(0.2)
﻿ Effect of U.S. federal corporate rate reduction on net beginning U.S. deferred tax liability
(5.0)
-
-
﻿ Transition Tax
6.2
-
-
﻿ Increased deferred tax liability associated with anticipated repatriation taxes
3.7
-
-
﻿ Effect of U.S. federal corporate rate reduction on net current year U.S. deferred tax activity
2.0
-
-
﻿ Retroactive extension of research credit
-
-
(3.2)
﻿ Other items, net
1.6
0.6
(1.3)
﻿ Effective tax rate
17.9
%
20.7
%
20.2
%
﻿ </t>
  </si>
  <si>
    <t>Reconciliation of the Beginning and Ending Amounts of Gross Unrecognized Tax Benefits</t>
  </si>
  <si>
    <t xml:space="preserve">﻿
﻿
﻿
Year Ending September 30,
﻿
2018
2017
2016
﻿ Beginning balance
$ 20,132
$ 23,526
$ 21,469
﻿ Additions to current year tax positions
2,675
2,560
3,588
﻿ Reductions to prior year tax positions
(14,458)
(5,753)
(2,292)
﻿ Additions to prior year tax positions
15
3,501
761
﻿ Lapse of applicable statute of limitations
-
(3,702)
-
﻿ Ending balance
$ 8,364
$ 20,132
$ 23,526
﻿ </t>
  </si>
  <si>
    <t>Retirement Benefits K (Tables)</t>
  </si>
  <si>
    <t>Defined Contribution Plan [Member]</t>
  </si>
  <si>
    <t>Defined Benefit Plan Disclosure [Line Items]</t>
  </si>
  <si>
    <t>Schedule of Costs of Retirement Plans</t>
  </si>
  <si>
    <t xml:space="preserve">﻿
﻿
﻿
Year Ended September 30,
﻿
2018
2017
2016
﻿ Company costs
$ 34,084
$ 32,008
$ 31,893
﻿ </t>
  </si>
  <si>
    <t>Defined Benefit Pension Plan [Member]</t>
  </si>
  <si>
    <t>Schedule of Net Periodic Benefit Costs</t>
  </si>
  <si>
    <t xml:space="preserve">﻿
﻿
﻿
Year Ended September 30,
﻿
United States
Other Countries
Total
﻿
2018
2017
2016
2018
2017
2016
2018
2017
2016
﻿ Service cost
$ 1,643
$ 1,675
$ 1,695
$ 1,124
$ 1,133
$ 749
$ 2,767
$ 2,808
$ 2,444
﻿ Interest cost
6,004
5,757
5,236
1,526
1,208
1,637
7,530
6,965
6,873
﻿ Expected return on plan assets
(11,614)
(10,529)
(10,140)
(2,780)
(2,605)
(2,659)
(14,394)
(13,134)
(12,799)
﻿ Amortization of:
﻿ Net losses
598
1,854
1,292
291
514
246
889
2,368
1,538
﻿ Net prior service (benefit) cost
709
383
384
-
-
-
709
383
384
﻿ Settlement costs
-
-
47
-
-
-
-
-
47
﻿ Net periodic (benefit) cost
$ (2,660)
$ (860)
$ (1,486)
$ 161
$ 250
$ (27)
$ (2,499)
$ (610)
$ (1,513)
﻿ </t>
  </si>
  <si>
    <t>Schedule of Changes in Projected Benefit Obligations, Fair Value of Plan Assets, and Funded Status of Plan</t>
  </si>
  <si>
    <t xml:space="preserve">﻿
﻿
﻿
At or for the Year Ended September 30,
﻿
United States
Other Countries
Total
﻿
2018
2017
2018
2017
2018
2017
﻿ Changes in projected benefit obligation:
﻿ Projected benefit obligation at beginning of year
$ 161,130
$ 160,892
$ 66,369
$ 72,057
$ 227,499
$ 232,949
﻿ Obligation assumed in L'Orange acquisition
-
-
39,257
-
39,257
-
﻿ Service cost
1,643
1,675
1,124
1,133
2,767
2,808
﻿ Interest cost
6,004
5,757
1,526
1,208
7,530
6,965
﻿ Net actuarial gains
(13,128)
(5,267)
(383)
(6,188)
(13,511)
(11,455)
﻿ Contribution by participants
34
55
9
14
43
69
﻿ Benefits paid
(5,651)
(5,676)
(2,888)
(2,235)
(8,539)
(7,911)
﻿ Plan amendments
-
3,694
-
-
-
3,694
﻿ Foreign currency exchange rate changes
-
-
(1,529)
380
(1,529)
380
﻿ Projected benefit obligation at end of year
$ 150,032
$ 161,130
$ 103,485
$ 66,369
$ 253,517
$ 227,499
﻿
﻿ Changes in fair value of plan assets:
﻿ Fair value of plan assets at beginning of year
$ 160,332
$ 145,886
$ 64,380
$ 62,926
$ 224,712
$ 208,812
﻿ Actual return (loss) on plan assets
10,627
20,067
1,407
2,542
12,034
22,609
﻿ Contributions by the Company
-
-
994
671
994
671
﻿ Contributions by plan participants
34
55
9
14
43
69
﻿ Benefits paid
(5,651)
(5,676)
(2,888)
(2,235)
(8,539)
(7,911)
﻿ Foreign currency exchange rate changes
-
-
(1,522)
462
(1,522)
462
﻿ Fair value of plan assets at end of year
$ 165,342
$ 160,332
$ 62,380
$ 64,380
$ 227,722
$ 224,712
﻿ Net over/(under)funded status at end of year
$ 15,310
$ (798)
$ (41,105)
$ (1,989)
$ (25,795)
$ (2,787)
﻿ </t>
  </si>
  <si>
    <t>Schedule of Accumulated Benefit Obligations In Excess of and Less Than Fair Value of Plan Assets</t>
  </si>
  <si>
    <t xml:space="preserve">﻿
﻿
﻿
Plans with accumulated benefit obligation in excess of plan assets
Plans with accumulated benefit obligation less than plan assets
﻿
At September 30,
At September 30,
﻿
2018
2017
2018
2017
﻿ Projected benefit obligation
$ (65,938)
$ (82,447)
$ (187,579)
$ (145,052)
﻿ Accumulated benefit obligation
(65,915)
(80,759)
(184,864)
(144,006)
﻿ Fair value of plan assets
23,385
77,036
204,337
147,676
﻿ </t>
  </si>
  <si>
    <t>Schedule of Amounts Recognized in Balance Sheet and Other Comprehensive Income (Loss)</t>
  </si>
  <si>
    <t xml:space="preserve">﻿
﻿
﻿
At or for the Year Ended September 30,
﻿
United States
Other Countries
Total
﻿
2018
2017
2018
2017
2018
2017
﻿ Amounts recognized in statement of financial position consist of:
﻿ Other non-current assets
$ 17,068
$ 1,726
$ 1,090
$ 897
$ 18,158
$ 2,623
﻿ Accrued liabilities
-
-
(1,322)
(3)
(1,322)
(3)
﻿ Other non-current liabilities
(1,758)
(2,524)
(40,873)
(2,883)
(42,631)
(5,407)
﻿ Net over/(under) funded status at end of year
$ 15,310
$ (798)
$ (41,105)
$ (1,989)
$ (25,795)
$ (2,787)
﻿
﻿ Amounts recognized in accumulated other comprehensive income consist of:
﻿ Unrecognized net prior service cost
$ 6,459
$ 7,169
$
-
$
-
$ 6,459
$ 7,169
﻿ Unrecognized net losses
4,285
17,023
14,529
14,198
18,814
31,221
﻿ Total amounts recognized
10,744
24,192
14,529
14,198
25,273
38,390
﻿ Deferred taxes
(5,892)
(9,224)
(5,081)
(5,016)
(10,973)
(14,240)
﻿ Amounts recognized in accumulated other comprehensive losses
$ 4,852
$ 14,968
$ 9,448
$ 9,182
$ 14,300
$ 24,150
﻿ </t>
  </si>
  <si>
    <t>Schedule of Changes in Plan Assets and Benefit Obligations Recorded in Other Comprehensive Income (Loss)</t>
  </si>
  <si>
    <t xml:space="preserve">﻿
﻿
﻿
Year Ended September 30,
﻿
United States
Other Countries
Total
﻿
2018
2017
2018
2017
2018
2017
﻿ Accumulated other comprehensive losses at beginning of year
$ 24,192
$ 37,539
$ 14,198
$ 20,795
$ 38,390
$ 58,334
﻿ Net (gain) loss
(12,141)
(14,805)
990
(6,125)
(11,151)
(20,930)
﻿ Amortization of:
﻿ Net losses
(598)
(1,854)
(292)
(515)
(890)
(2,369)
﻿ Prior service benefit (cost)
(709)
3,312
-
-
(709)
3,312
﻿ Foreign currency exchange rate changes
-
-
(367)
43
(367)
43
﻿ Accumulated other comprehensive losses at end of year
$ 10,744
$ 24,192
$ 14,529
$ 14,198
$ 25,273
$ 38,390
﻿ </t>
  </si>
  <si>
    <t>Schedule of Amounts Expected to be Amortized from Accumulated Other Comprehensive Income (Loss) and Reported as a Component of Net Periodic Benefit Cost During the Next Fiscal Year</t>
  </si>
  <si>
    <t xml:space="preserve">﻿
﻿
﻿
United States
Other Countries
Total
﻿ Prior service cost
$ 709
$
-
$ 709
﻿ Net actuarial losses
617
289
906
﻿ </t>
  </si>
  <si>
    <t>Schedule of Expected Benefit Payments</t>
  </si>
  <si>
    <t xml:space="preserve">﻿
﻿
﻿ Year Ending September 30,
United States
Other Countries
Total
﻿ 2019
$ 6,531
$ 3,474
$ 10,005
﻿ 2020
7,217
3,182
10,399
﻿ 2021
7,819
3,445
11,264
﻿ 2022
8,342
3,358
11,700
﻿ 2023
8,840
3,911
12,751
﻿ 2024 – 2028
49,244
19,640
68,884
﻿ </t>
  </si>
  <si>
    <t>Schedule of Allocation of Plan Assets, Actual and Target Allocations</t>
  </si>
  <si>
    <t xml:space="preserve">﻿
﻿
﻿
At September 30,
﻿
2018
2017
﻿
Percentage of Plan Assets
Target Allocation Ranges
Percentage of Plan Assets
Target Allocation Ranges
﻿ United States:
﻿ Asset Class
﻿ Equity Securities
65.1%
41.5%
-
81.5%
64.6%
41.2%
- 81.2%
﻿ Debt Securities
33.1%
28.5%
-
48.5%
35.2%
28.8%
- 48.8%
﻿ Other
1.8%
0.0%
0.2%
0.0%
﻿
100.0%
100.0%
﻿ United Kingdom:
﻿ Asset Class
﻿ Equity Securities
44.8%
30.0%
-
60.0%
46.1%
30.0%
- 60.0%
﻿ Debt Securities
54.8%
45.0%
-
70.0%
53.8%
45.0%
- 70.0%
﻿ Other
0.4%
0.0%
0.1%
0.0%
﻿
100.0%
100.0%
﻿ Japan:
﻿ Asset Class
﻿ Equity Securities
41.0%
36.0%
-
44.0%
41.0%
36.0%
- 44.0%
﻿ Debt Securities
58.1%
55.0%
-
63.0%
58.1%
55.0%
- 63.0%
﻿ Other
0.9%
0.0%
-
2.0%
0.9%
0.0%
- 2.0%
﻿
100.0%
100.0%
﻿ </t>
  </si>
  <si>
    <t>Schedule of Allocation of Plan Assets, Fair Value Hierarchy</t>
  </si>
  <si>
    <t xml:space="preserve">﻿
﻿
﻿
At September 30, 2018
﻿
Level 1
Level 2
Level 3
﻿
United States
Other Countries
United States
Other Countries
United States
Other Countries
Total
﻿ Asset Category:
﻿ Cash and cash equivalents
$ 2,908
$ 317
$
-
$
-
$
-
$
-
$ 3,225
﻿ Mutual funds:
﻿ U.S. corporate bond fund
54,699
-
-
-
-
-
54,699
﻿ U.S. equity large cap fund
60,176
-
-
-
-
-
60,176
﻿ International equity large cap growth fund
47,559
-
-
-
-
-
47,559
﻿ Pooled funds:
﻿ Japanese equity securities
-
-
-
2,506
-
-
2,506
﻿ International equity securities
-
-
-
2,214
-
-
2,214
﻿ Japanese fixed income securities
-
-
-
4,968
-
-
4,968
﻿ International fixed income securities
-
-
-
1,730
-
-
1,730
﻿ Global target return equity/bond fund
-
-
-
12,495
-
-
12,495
﻿ Index linked U.K. equity fund
-
-
-
4,326
-
-
4,326
﻿ Index linked international equity fund
-
-
-
5,973
-
-
5,973
﻿ Index linked U.K. corporate bonds fund
-
-
-
16,121
-
-
16,121
﻿ Index linked U.K. government securities fund
-
-
-
4,913
-
-
4,913
﻿ Index linked U.K. long-term government securities fund
-
-
-
6,817
-
-
6,817
﻿ Total assets
$ 165,342
$ 317
$
-
$ 62,063
$
-
$
-
$ 227,722
﻿
﻿
At September 30, 2017
﻿
Level 1
Level 2
Level 3
﻿
United States
Other Countries
United States
Other Countries
United States
Other Countries
Total
﻿ Asset Category:
﻿ Cash and cash equivalents
$ 291
$ 167
$
-
$
-
$
-
$
-
$ 458
﻿ Mutual funds:
﻿ U.S. corporate bond fund
56,388
-
-
-
-
-
56,388
﻿ U.S. equity large cap fund
54,140
-
-
-
-
-
54,140
﻿ International equity large cap growth fund
49,513
-
-
-
-
-
49,513
﻿ Pooled funds:
﻿ Japanese equity securities
-
-
-
2,487
-
-
2,487
﻿ International equity securities
-
-
-
2,260
-
-
2,260
﻿ Japanese fixed income securities
-
-
-
4,987
-
-
4,987
﻿ International fixed income securities
-
-
-
1,730
-
-
1,730
﻿ Global target return equity/bond fund
-
-
-
13,103
-
-
13,103
﻿ Index linked U.K. equity fund
-
-
-
4,940
-
-
4,940
﻿ Index linked international equity fund
-
-
-
6,285
-
-
6,285
﻿ Index linked U.K. corporate bonds fund
-
-
-
16,540
-
-
16,540
﻿ Index linked U.K. government securities fund
-
-
-
4,980
-
-
4,980
﻿ Index linked U.K. long-term government securities fund
-
-
-
6,901
-
-
6,901
﻿ Total assets
$ 160,332
$ 167
$
-
$ 64,213
$
-
$
-
$ 224,712
﻿ </t>
  </si>
  <si>
    <t>Other Postretirement Benefit Plans [Member]</t>
  </si>
  <si>
    <t>Schedule of Actuarial Assumptions Used</t>
  </si>
  <si>
    <t xml:space="preserve">﻿
﻿
﻿
2018
2017
2016
﻿ Weighted-average discount rate used to determine benefit obligation at September 30 4.30
%
3.78
%
3.63
%
﻿ Weighted-average discount rate used to determine net periodic benefit cost for years ended September 30 3.80
3.63
4.01
﻿ </t>
  </si>
  <si>
    <t xml:space="preserve">﻿
﻿
﻿
Year Ended September 30,
﻿
2018
2017
2016
﻿ Service cost
$ 7
$ 14
$ 22
﻿ Interest cost
1,165
1,244
1,048
﻿ Amortization of:
﻿ Net losses
94
201
156
﻿ Net prior service benefit
(158)
(158)
(158)
﻿ Curtailment gain
(330)
-
-
﻿ Net periodic cost
$ 778
$ 1,301
$ 1,068
﻿ </t>
  </si>
  <si>
    <t xml:space="preserve">﻿
﻿
﻿
Year Ended September 30,
﻿
2018
2017
﻿ Changes in accumulated postretirement benefit obligation:
﻿ Accumulated postretirement benefit obligation at beginning of year
$ 32,252
$ 35,630
﻿ Service cost
7
14
﻿ Interest cost
1,165
1,244
﻿ Premiums paid by plan participants
1,311
1,365
﻿ Net actuarial gains
(2,716)
(2,049)
﻿ Benefits paid
(3,707)
(3,964)
﻿ Curtailment
(330)
-
﻿ Foreign currency exchange rate changes
3
12
﻿ Accumulated postretirement benefit obligation at end of year
$ 27,985
$ 32,252
﻿ Changes in fair value of plan assets:
﻿ Fair value of plan assets at beginning of year
$
-
$
-
﻿ Contributions by the company
2,396
2,599
﻿ Premiums paid by plan participants
1,311
1,365
﻿ Benefits paid
(3,707)
(3,964)
﻿ Fair value of plan assets at end of year
$
-
$
-
﻿ Funded status at end of year
$ (27,985)
$ (32,252)
﻿ </t>
  </si>
  <si>
    <t xml:space="preserve">﻿
﻿
﻿
Year Ended September 30,
﻿
2018
2017
﻿ Amounts recognized in statement of financial position consist of:
﻿ Accrued liabilities
$ (2,249)
$ (2,410)
﻿ Other non-current liabilities
(25,736)
(29,842)
﻿ Funded status at end of year
$ (27,985)
$ (32,252)
﻿
﻿ Amounts recognized in accumulated other comprehensive income consist of:
﻿ Unrecognized net prior service (benefit) cost
$ (1)
$ (160)
﻿ Unrecognized net (gains) losses
425
3,234
﻿ Total amounts recognized
424
3,074
﻿ Deferred taxes
(518)
(1,183)
﻿ Amounts recognized in accumulated other comprehensive income
$ (94)
$ 1,891
﻿ </t>
  </si>
  <si>
    <t xml:space="preserve">﻿
﻿
﻿
Year Ended September 30,
﻿
2018
2017
﻿ Accumulated other comprehensive losses at beginning of year
$ 3,074
$ 5,166
﻿ Net gain
(2,654)
(2,049)
﻿ Curtailment arising during the period
(59)
﻿ Amortization of:
﻿ Net losses
(95)
(201)
﻿ Prior service benefit
158
158
﻿ Foreign currency exchange rate changes
-
-
﻿ Accumulated other comprehensive losses at end of year
$ 424
$ 3,074
﻿ </t>
  </si>
  <si>
    <t>Schedule of Health Care Cost Trend Rates</t>
  </si>
  <si>
    <t xml:space="preserve">﻿
﻿
﻿
2018
2017
﻿ Health care cost trend rate assumed for next year
6.50
%
6.75
%
﻿ Rate to which the cost trend rate is assumed to decline
﻿ (the ultimate trend rate)
5.00
%
5.00
%
﻿ Year that the rate reaches the ultimate trend rate
2025
2025
﻿ </t>
  </si>
  <si>
    <t>Schedule of Health Care Costs Sensitivity</t>
  </si>
  <si>
    <t xml:space="preserve">﻿
﻿
﻿
Change In Health Care
Cost Trend Rate
﻿
1% increase
1% decrease
﻿ Effect on projected fiscal year 2019 service and interest cost
$ 106
$ (93)
﻿ Effect on accumulated postretirement benefit obligation at September 30, 2018
2,450
(2,165)
﻿ </t>
  </si>
  <si>
    <t>Schedule of Future Postretirement Company Contributions</t>
  </si>
  <si>
    <t xml:space="preserve">﻿
﻿
﻿ Year Ending September 30,
﻿ 2019
$ 3,615
﻿ 2020
3,612
﻿ 2021
3,601
﻿ 2022
3,562
﻿ 2023
3,498
﻿ 2024 – 2028
16,124
﻿ </t>
  </si>
  <si>
    <t>Multiemployer Plans, Pension [Member]</t>
  </si>
  <si>
    <t xml:space="preserve">﻿
﻿
﻿
Year Ended September 30,
﻿
2018
2017
2016
﻿ Company contributions
$ 334
$ 292
$ 475
﻿ </t>
  </si>
  <si>
    <t>UNITED STATES | Defined Benefit Pension Plan [Member]</t>
  </si>
  <si>
    <t xml:space="preserve">﻿
﻿
﻿
2018
2017
2016
﻿ United States:
﻿ Weighted-average assumptions to determine benefit obligation at September 30:
﻿ Discount rate 4.35
%
3.80
%
3.65
%
﻿ Weighted-average assumptions to determine periodic benefit costs for years ended September 30:
﻿ Discount rate 3.80
3.65
4.39
﻿ Long-term rate of return on plan assets 7.39
7.38
7.62
﻿ </t>
  </si>
  <si>
    <t>JAPAN | Defined Benefit Pension Plan [Member]</t>
  </si>
  <si>
    <t xml:space="preserve">﻿
﻿
﻿
2018
2017
2016
﻿ Japan:
﻿ Weighted-average assumptions to determine benefit obligation at September 30:
﻿ Discount rate 0.62
%
0.58
%
0.46
%
﻿ Rate of compensation increase 2.00
2.00
2.02
﻿ Weighted-average assumptions to determine periodic benefit costs for years ended September 30:
﻿ Discount rate - service cost 0.72
0.59
1.27
﻿ Discount rate - interest cost 0.38
0.45
0.59
﻿ Rate of compensation increase 2.00
2.02
2.00
﻿ Long-term rate of return on plan assets 2.50
2.50
3.00
﻿ </t>
  </si>
  <si>
    <t>UNITED KINGDOM | Defined Benefit Pension Plan [Member]</t>
  </si>
  <si>
    <t xml:space="preserve">﻿
﻿
﻿
2018
2017
2016
﻿ United Kingdom:
﻿ Weighted-average assumptions to determine benefit obligation at September 30:
﻿ Discount rate 2.68
%
2.56
%
2.28
%
﻿ Rate of compensation increase 3.60
3.60
3.40
﻿ Weighted-average assumptions to determine periodic benefit costs for years ended September 30:
﻿ Discount rate - service cost 2.58
2.33
3.86
﻿ Discount rate - interest cost 2.36
2.24
3.63
﻿ Rate of compensation increase 3.60
3.40
3.40
﻿ Long-term rate of return on plan assets 4.75
4.75
5.00
﻿ </t>
  </si>
  <si>
    <t>GERMANY | Defined Benefit Pension Plan [Member]</t>
  </si>
  <si>
    <t xml:space="preserve">﻿
﻿
﻿
2018
2017
2016
﻿ Germany:
﻿ Weighted-average assumptions to determine benefit obligation at September 30:
﻿ Discount rate 1.87
n/a
n/a
﻿ Rate of compensation increase 2.50
n/a
n/a
﻿ Weighted-average assumptions to determine periodic benefit costs for years ended September 30:
﻿ Discount rate - service cost 2.05
n/a
n/a
﻿ Discount rate - interest cost 1.49
n/a
n/a
﻿ Rate of compensation increase 2.50
n/a
n/a
﻿ </t>
  </si>
  <si>
    <t>Stockholders' Equity K (Tables)</t>
  </si>
  <si>
    <t>Dividends Declared and Paid</t>
  </si>
  <si>
    <t xml:space="preserve">﻿
﻿
﻿
Year Ended September 30,
﻿
2018
2017
2016
﻿ Dividends declared and paid
$ 34,003
$ 29,745
$ 26,606
﻿ Dividend per share amount
0.5525
0.4850
0.4300
﻿ </t>
  </si>
  <si>
    <t>Stock-based Compensation Expense Recognized</t>
  </si>
  <si>
    <t xml:space="preserve">﻿
﻿
﻿
Year Ended September 30,
﻿
2018
2017
2016
﻿ Employee stock-based compensation expense
$ 18,229
$ 17,282
$ 15,122
﻿ </t>
  </si>
  <si>
    <t>Weighted Average Grant Date Fair Value of Options Granted</t>
  </si>
  <si>
    <t xml:space="preserve">﻿
﻿
﻿
Year Ended September 30,
﻿
2018
2017
2016
﻿ Weighted-average grant date fair value of options
$ 25.66
$ 24.98
$ 13.39
﻿ </t>
  </si>
  <si>
    <t>Schedule of Share-based Payment Award, Stock Options, Valuation Assumptions [Table Text Block]</t>
  </si>
  <si>
    <t xml:space="preserve">﻿
﻿
﻿
Year Ended September 30,
﻿
2018
2017
2016
﻿ Weighted-average exercise price per share
$
78.91
$
62.74
$
40.26
﻿ Weighted-average grant date market value of Woodward stock
$
78.91
$
69.45
$
40.26
﻿ Expected term (years)
6.4
-
8.7
6.0
-
8.7
6.3
-
8.7
﻿ Estimated volatility
29.1%
-
32.7%
30.6%
-
33.7%
34.5%
-
35.1%
﻿ Estimated dividend yield
0.6%
-
0.8%
0.7%
1.0%
﻿ Risk-free interest rate
2.1%
-
2.8%
2.0%
-
2.5%
1.7%
-
2.0%
﻿ </t>
  </si>
  <si>
    <t>Activity for Stock Option Awards</t>
  </si>
  <si>
    <t xml:space="preserve">﻿
﻿
﻿
Number
Weighted-Average Exercise Price Per Share
﻿ Balance at September 30, 2017
5,236
$ 39.58
﻿ Options granted
750
78.91
﻿ Options exercised
(334)
27.34
﻿ Options forfeited
(41)
59.64
﻿ Balance at September 30, 2018
5,611
45.42
﻿ </t>
  </si>
  <si>
    <t>Changes in Nonvested Stock Options</t>
  </si>
  <si>
    <t xml:space="preserve">﻿
﻿
﻿
Number
Weighted-Average Grant Date Fair Value Per Share
﻿ Balance at September 30, 2017
2,072
$ 18.61
﻿ Options granted
750
25.66
﻿ Options vested
(793)
17.58
﻿ Options forfeited
(41)
20.80
﻿ Balance at September 30, 2018
1,988
21.64
﻿ </t>
  </si>
  <si>
    <t>Stock Options Vested, Or Expected to Vest and Are Exercisable</t>
  </si>
  <si>
    <t xml:space="preserve">﻿
﻿
﻿
Number
Weighted- Average Exercise Price Per Share
Weighted- Average Remaining Life in Years
Aggregate Intrinsic Value
﻿ Options outstanding
5,611
$ 45.42
5.6
$ 198,843
﻿ Options vested and exercisable
3,623
36.50
4.3
160,703
﻿ Options vested and expected to vest
5,551
45.17
5.6
198,108
﻿ </t>
  </si>
  <si>
    <t>Other Stock Option Information</t>
  </si>
  <si>
    <t xml:space="preserve">﻿
﻿
﻿
Year Ended September 30,
﻿
2018
2017
2016
﻿ Total fair value of stock options vested
$ 13,944
$ 11,639
$ 10,374
﻿ Total intrinsic value of options exercised
16,690
16,416
23,178
﻿ Cash received from exercises of stock options
9,132
14,196
15,892
﻿ Excess tax benefit realized from exercise of stock options
3,524
4,383
6,472
﻿ </t>
  </si>
  <si>
    <t>Changes in Restricted Stock Awards</t>
  </si>
  <si>
    <t xml:space="preserve">Changes in the restricted stock units during the fiscal year ending September 30, 2018 were as follows:
﻿
﻿
Number
Fair Value per Share
﻿ Balance at September 30, 2017
-
n/a
﻿ Shares granted
10
82.71
﻿ Shares vested
-
n/a
﻿ Shares forfeited
-
n/a
﻿ Balance at September 30, 2018
10
82.71
﻿ </t>
  </si>
  <si>
    <t>Commitments and Contingencies (Tables)</t>
  </si>
  <si>
    <t>Future Minimum Lease Payments</t>
  </si>
  <si>
    <t xml:space="preserve">﻿
﻿
﻿ Year Ending September 30,
Operating Leases
Capital Leases
﻿ 2019
$ 7,579
$ 566
﻿ 2020
4,808
212
﻿ 2021
4,228
118
﻿ 2022
3,227
-
﻿ 2023
2,542
-
﻿ Thereafter
3,636
-
﻿ Total
$ 26,020
$ 896
﻿ </t>
  </si>
  <si>
    <t>Rent Expense for All Operating Leases</t>
  </si>
  <si>
    <t xml:space="preserve">﻿
﻿
﻿
Year Ended September 30,
﻿
2018
2017
2016
﻿ Rent expense
$ 8,348
$ 8,302
$ 7,359
﻿ </t>
  </si>
  <si>
    <t>Future Minimum Unconditional Purchase Obligations</t>
  </si>
  <si>
    <t xml:space="preserve">﻿
﻿
﻿ Year Ending September 30,
﻿ 2019
$ 429,409
﻿ 2020
25,636
﻿ 2021
1
﻿ 2022
-
﻿ 2023
-
﻿ Thereafter
-
﻿ Total
$ 455,046
﻿
﻿ </t>
  </si>
  <si>
    <t>Segment Information (Tables)</t>
  </si>
  <si>
    <t>Segment, Reporting Information [Line Items]</t>
  </si>
  <si>
    <t>Consolidated Net Sales and Earnings by Segment</t>
  </si>
  <si>
    <t xml:space="preserve">﻿
﻿
﻿
Year Ended September 30,
﻿
2018
2017
2016
﻿ Segment external net sales:
﻿ Aerospace
$ 1,557,988
$ 1,342,339
$ 1,233,176
﻿ Industrial
767,885
756,346
789,902
﻿ Total consolidated net sales
$ 2,325,873
$ 2,098,685
$ 2,023,078
﻿ Segment earnings:
﻿ Aerospace
$ 301,803
$ 257,813
$ 232,166
﻿ Industrial
47,938
78,991
82,237
﻿ Nonsegment expenses (1)
(100,067)
(58,352)
(63,166)
﻿ Interest expense, net
(30,096)
(25,705)
(24,751)
﻿ Consolidated earnings before income taxes
$ 219,578
$ 252,747
$ 226,486
﻿
(1)
Nonsegment expenses for the fiscal year ended September 30, 2018 includes restructuring charges of $17,013 . See Note 14, Accrued liabilities for further details. </t>
  </si>
  <si>
    <t>Consolidated Total Assets, Depreciation and Amortization, and Capital Expenditures by Segment</t>
  </si>
  <si>
    <t xml:space="preserve">﻿
﻿
﻿
Year Ended September 30,
﻿
2018
2017
2016
﻿ Segment assets:
﻿ Aerospace
$ 1,805,892
$ 1,722,789
$ 1,637,522
﻿ Industrial
1,642,462
695,264
705,169
﻿ Unallocated corporate property, plant and equipment, net
102,083
104,755
89,988
﻿ Other unallocated assets
240,212
234,301
209,683
﻿ Consolidated total assets
$ 3,790,649
$ 2,757,109
$ 2,642,362
﻿
﻿ Segment depreciation and amortization:
﻿ Aerospace
$ 54,828
$ 47,277
$ 40,825
﻿ Industrial
51,695
24,421
20,412
﻿ Unallocated corporate amounts
9,608
9,219
7,799
﻿ Consolidated depreciation and amortization
$ 116,131
$ 80,917
$ 69,036
﻿
﻿ Segment capital expenditures:
﻿ Aerospace
$ 98,358
$ 62,812
$ 90,749
﻿ Industrial
17,109
12,189
62,065
﻿ Unallocated corporate amounts
11,673
17,335
22,878
﻿ Consolidated capital expenditures
$ 127,140
$ 92,336
$ 175,692
﻿ </t>
  </si>
  <si>
    <t>External Net Sales by Geographical Area</t>
  </si>
  <si>
    <t xml:space="preserve">﻿
﻿
﻿
Year Ended September 30,
﻿
2018
2017
2016
﻿ United States
$ 1,350,708
$ 1,211,902
$ 1,118,833
﻿ Germany
230,834
173,180
200,545
﻿ Europe (1)
323,109
305,545
337,356
﻿ Asia
283,031
288,252
228,683
﻿ Other countries
138,191
119,806
137,661
﻿ Consolidated net sales
$ 2,325,873
$ 2,098,685
$ 2,023,078
﻿
(1) Includes all European countries other than Germany. </t>
  </si>
  <si>
    <t>Property, Plant, and Equipment - Net by Geographical Area</t>
  </si>
  <si>
    <t xml:space="preserve">﻿
﻿
﻿
At September 30,
﻿
2018
2017
﻿ United States
$ 922,734
$ 872,947
﻿ Germany
111,595
24,541
﻿ Other countries
25,676
24,555
﻿ Consolidated property, plant and equipment, net
$ 1,060,005
$ 922,043
﻿ </t>
  </si>
  <si>
    <t>U.S. Government Related [Member]</t>
  </si>
  <si>
    <t>U.S. Government Related Sales by Segment</t>
  </si>
  <si>
    <t xml:space="preserve">﻿
﻿
﻿
Direct U.S. Government Sales
Indirect U.S. Government Sales
Total U.S. Government Related Sales
﻿ Fiscal year ended September 30, 2018
﻿ Aerospace
$ 84,252
$ 429,386
$ 513,638
﻿ Industrial
2,547
8,658
11,205
﻿ Total net external sales
$ 86,799
$ 438,044
$ 524,843
﻿ Percentage of total net sales
4%
19%
23%
﻿
﻿ Fiscal year ended September 30, 2017
﻿ Aerospace
$ 106,685
$ 362,536
$ 469,221
﻿ Industrial
3,726
10,814
14,540
﻿ Total net external sales
$ 110,411
$ 373,350
$ 483,761
﻿ Percentage of total net sales
5%
18%
23%
﻿
﻿ Fiscal year ended September 30, 2016
﻿ Aerospace
$ 103,026
$ 310,952
$ 413,978
﻿ Industrial
6,550
9,845
16,395
﻿ Total net external sales
$ 109,576
$ 320,797
$ 430,373
﻿ Percentage of total net sales
5%
16%
21%
﻿
﻿ </t>
  </si>
  <si>
    <t>Schedule II (Tables)</t>
  </si>
  <si>
    <t xml:space="preserve">﻿
﻿
﻿ Column A
Column B
Column C
Column D
Column E
﻿
Additions
﻿ Description
Balance at Beginning of Year
Charged to Costs and Expenses
Charged to Other Accounts (a)
Deductions (b)
Balance at End of Year
﻿ Fiscal year 2018
﻿ Allowance for uncollectible accounts
$ 3,776
$ 207
$ 466
$ (511)
$ 3,938
﻿ Deferred tax asset valuation allowance
3,714
73
553
182
4,522
﻿ Fiscal year 2017
﻿ Allowance for uncollectible accounts
2,540
1,063
449
(276)
3,776
﻿ Deferred tax asset valuation allowance
3,317
77
-
320
3,714
﻿ Fiscal year 2016
﻿ Allowance for uncollectible accounts
3,841
255
233
(1,789)
2,540
﻿ Deferred tax asset valuation allowance
6,804
53
-
(3,540)
3,317
﻿
Notes:
(a)
Includes recoveries of accounts previously written off.
﻿
(b)
Represents accounts receivable written off against the allowance for collectible accounts and releases of valuation reserves to income tax expense. Also included are foreign currency exchange rate adjustments. Currency transl ation adjustments resulted in a decrease in the reserves of $96 in fiscal year 2018, an increase in the reserves of $64 in fiscal year 2017, and an increase in the reserve s of $77 in fiscal year 2016. </t>
  </si>
  <si>
    <t>Supplemental Quarterly Financial Data (Unaudited) (Tables)</t>
  </si>
  <si>
    <t>Supplemental Quarterly Financial Data [Line Items]</t>
  </si>
  <si>
    <t>Quarterly Financial Information</t>
  </si>
  <si>
    <t xml:space="preserve">﻿
﻿
﻿
﻿
2018 Fiscal Quarters
﻿
First
Second
Third
Fourth
﻿ Net sales (1)
$ 470,148
$ 548,249
$ 588,117
$ 719,359
﻿ Gross margin (2)(3)
123,364
146,918
160,220
175,696
﻿ Earnings before income taxes (3)(4)(5)(6)
37,487
48,647
54,417
79,027
﻿ Net earnings (3)(4)(5)(6)(7)
18,260
38,489
49,117
74,512
﻿ Earnings per share
﻿ Basic earnings per share (3)(4)(5)(6)(7)
0.30
0.63
0.80
1.21
﻿ Diluted earnings per share (3)(4)(5)(6)(7)
0.29
0.60
0.77
1.16
﻿ Cash dividends per share
0.1250
0.1425
0.1425
0.1425
﻿
﻿
2017 Fiscal Quarters
﻿
First
Second
Third
Fourth
﻿ Net sales
$ 442,894
$ 500,381
$ 548,622
$ 606,788
﻿ Gross margin (2)
113,746
133,282
153,872
171,659
﻿ Earnings before income taxes
47,059
50,236
68,687
86,765
﻿ Net earnings
46,548
38,105
53,626
62,228
﻿ Earnings per share
﻿ Basic earnings per share
0.76
0.62
0.87
1.02
﻿ Diluted earnings per share
0.73
0.60
0.85
0.98
﻿ Cash dividends per share
0.1100
0.1250
0.1250
0.1250
Notes:
1.
On June 1, 2018, Woodward acquired L’Orange. Net sales attributable to L’Orange were $24,878 and $78,027 in the third quarter and fourth quarters of fiscal year 2018, respectively.
2.
Gross margin represents net sales less cost of goods sold.
3.
Results for the third and fourth quarters of fiscal year 2018 include pre-tax non-cash charges of $8,299 and $26,086 , respectively, associated with the purchase accounting impacts related to the revaluation of the L’Orange inventory recognized in cost of goods sold and the amortization of the backlog intangible.
4.
Results for the second, third and fourth quarters of fiscal year 2018, include pre-tax L’Orange acquisition transaction and integration costs of $1,281 , $3,077 and $850 , respectively.
5.
Results for the third quarter of fiscal year 2018 include the (i) pre-tax cost associated with an at-the-money-forward option of $5,543 , (ii) pre-tax warranty and indemnity insurance costs associated with the acquisition of L’Orange of $4,293 , and (iii) pre-tax German real estate transfer tax costs associated with the acquisition of L’Orange of $3,385 .
6.
The second quarter of fiscal year 2018 includes pre-tax restructuring charges totaling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7.
In the first and third quarters of fiscal year 2018, Woodward recognized a tax expense of $14,778 and $3,671 , respectively, and tax benefit of $7,589 in the fourth quarter of fiscal year 2018, related to the transition impacts of the change in U.S. tax legislation in December 2017. </t>
  </si>
  <si>
    <t>Segment Reporting [Member]</t>
  </si>
  <si>
    <t xml:space="preserve">﻿
﻿
﻿
﻿
﻿
2018 Fiscal Quarters
﻿
First
Second
Third
Fourth
﻿ Segment external net sales:
﻿ Aerospace
$ 305,905
$ 386,343
$ 404,612
$ 461,128
﻿ Industrial (1)
164,243
161,906
183,505
258,231
﻿ Total
$ 470,148
$ 548,249
$ 588,117
$ 719,359
﻿ Segment earnings:
﻿ Aerospace
$ 43,553
$ 72,969
$ 82,199
$ 103,082
﻿ Industrial (2)
19,344
10,237
10,450
7,907
﻿ Nonsegment expenses (3)(4)(5)
(19,023)
(28,343)
(30,696)
(22,005)
﻿ Interest expense, net
(6,387)
(6,216)
(7,536)
(9,957)
﻿ Consolidated earnings before income taxes
$ 37,487
$ 48,647
$ 54,417
$ 79,027
﻿
﻿
2017 Fiscal Quarters
﻿
First
Second
Third
Fourth
﻿ Segment external net sales:
﻿ Aerospace
$ 266,680
$ 320,526
$ 355,992
$ 399,141
﻿ Industrial
176,214
179,855
192,630
207,647
﻿ Total
$ 442,894
$ 500,381
$ 548,622
$ 606,788
﻿ Segment earnings:
﻿ Aerospace
$ 46,877
$ 58,227
$ 67,173
$ 85,536
﻿ Industrial
17,998
17,089
20,870
23,034
﻿ Nonsegment expenses
(11,381)
(18,764)
(12,945)
(15,262)
﻿ Interest expense, net
(6,435)
(6,316)
(6,411)
(6,543)
﻿ Consolidated earnings before income taxes
$ 47,059
$ 50,236
$ 68,687
$ 86,765
﻿
﻿
1.
Net Industrial segment sales attributable to L’Orange were $24,878 and $78,027 in the third and fourth quarters of fiscal year 2018, respectively.
2.
Industrial segment earnings for the third and fourth quarters of fiscal year 2018 include non-cash charges of $8,299 and $26,086 , respectively, associated with the purchase accounting impacts relate to the revaluation of the L’Orange inventory recognized in cost of goods sold and the amortization of the backlog intangible.
3.
Nonsegment expenses for the third quarter include (i) cost associated with an at-the-money-forward option of $5,543 , (ii) warranty and indemnity insurance costs associated with the acquisition of L’Orange of $4,293 , and (iii) German real estate transfer tax costs associated with the acquisition of L’Orange of $3,385 .
4.
Nonsegment expenses for the second, third and fourth quarters of fiscal year 2018, include L’Orange acquisition transaction and integration costs of $1,281 , $3,077 and $850 , respectively.
5.
Nonsegment expenses for the second quarter of fiscal year 2018 include restructuring charges totaling $17,013 , the majority of which relate to the Company’s decision to relocate its Duarte, California operations to the Company’s newly renovated Drake Campus in Fort Collins, Colorado. The remaining restructuring charges recognized during the quarter consist of workforce management costs related to aligning the Company’s industrial turbomachinery business with current market conditions. </t>
  </si>
  <si>
    <t>Operations and summary of significant accounting policies (Narrative) (Details) - USD ($) $ in Thousands</t>
  </si>
  <si>
    <t>36 Months Ended</t>
  </si>
  <si>
    <t>Selling, general, and administrative expenses include net foreign currency transaction gains (losses)</t>
  </si>
  <si>
    <t>Goodwill, Impairment Loss</t>
  </si>
  <si>
    <t>Asset Impairment Charges</t>
  </si>
  <si>
    <t>Operations and summary of significant accounting policies (Schedule of Accounts Receivable) (Details) - USD ($) $ in Thousands</t>
  </si>
  <si>
    <t>Accounts, Notes, Loans and Financing Receivable [Line Items]</t>
  </si>
  <si>
    <t>Allowance for uncollectible customer amounts</t>
  </si>
  <si>
    <t>Trade Accounts Receivable [Member]</t>
  </si>
  <si>
    <t>Accounts Receivable, Gross</t>
  </si>
  <si>
    <t>Accounts Receivable from Chinese Financial Institution [Member]</t>
  </si>
  <si>
    <t>Operations and summary of significant accounting policies (Schedule of property, plant, and equipment useful lives) (Details)</t>
  </si>
  <si>
    <t>Enterprise Resource Planning system [Member]</t>
  </si>
  <si>
    <t>Property, Plant and Equipment [Line Items]</t>
  </si>
  <si>
    <t>Property, Plant and Equipment, Useful Life</t>
  </si>
  <si>
    <t>10 years</t>
  </si>
  <si>
    <t>Minimum [Member] | Land Improvements [Member]</t>
  </si>
  <si>
    <t>3 years</t>
  </si>
  <si>
    <t>Minimum [Member] | Building and Building Improvements [Member]</t>
  </si>
  <si>
    <t>Minimum [Member] | Leasehold Improvements [Member]</t>
  </si>
  <si>
    <t>1 year</t>
  </si>
  <si>
    <t>Minimum [Member] | Machinery and Production Equipment [Member]</t>
  </si>
  <si>
    <t>Minimum [Member] | Computer Equipment and Software [Member]</t>
  </si>
  <si>
    <t>Minimum [Member] | Office furniture and equipment [Member]</t>
  </si>
  <si>
    <t>Minimum [Member] | Other Capitalized Property Plant and Equipment [Member]</t>
  </si>
  <si>
    <t>Minimum [Member] | Computer Equipment and Software, Excluding ERP system [Member]</t>
  </si>
  <si>
    <t>Maximum [Member] | Land Improvements [Member]</t>
  </si>
  <si>
    <t>20 years</t>
  </si>
  <si>
    <t>Maximum [Member] | Building and Building Improvements [Member]</t>
  </si>
  <si>
    <t>40 years</t>
  </si>
  <si>
    <t>Maximum [Member] | Leasehold Improvements [Member]</t>
  </si>
  <si>
    <t>Maximum [Member] | Machinery and Production Equipment [Member]</t>
  </si>
  <si>
    <t>Maximum [Member] | Computer Equipment and Software [Member]</t>
  </si>
  <si>
    <t>Maximum [Member] | Office furniture and equipment [Member]</t>
  </si>
  <si>
    <t>Maximum [Member] | Other Capitalized Property Plant and Equipment [Member]</t>
  </si>
  <si>
    <t>Maximum [Member] | Computer Equipment and Software, Excluding ERP system [Member]</t>
  </si>
  <si>
    <t>5 years</t>
  </si>
  <si>
    <t>Operations and summary of significant accounting policies (Schedule of finite-lived intangible assets useful lives) (Details)</t>
  </si>
  <si>
    <t>Minimum [Member] | Customer Relationships [Member]</t>
  </si>
  <si>
    <t>Finite-Lived Intangible Assets [Line Items]</t>
  </si>
  <si>
    <t>Finite-Lived Intangible Asset, Useful Life</t>
  </si>
  <si>
    <t>9 years</t>
  </si>
  <si>
    <t>Minimum [Member] | Intellectual Property [Member]</t>
  </si>
  <si>
    <t>Minimum [Member] | Process Technology [Member]</t>
  </si>
  <si>
    <t>8 years</t>
  </si>
  <si>
    <t>Minimum [Member] | Other Intangibles [Member]</t>
  </si>
  <si>
    <t>Maximum [Member] | Backlog [Member]</t>
  </si>
  <si>
    <t>Maximum [Member] | Customer Relationships [Member]</t>
  </si>
  <si>
    <t>30 years</t>
  </si>
  <si>
    <t>Maximum [Member] | Intellectual Property [Member]</t>
  </si>
  <si>
    <t>17 years</t>
  </si>
  <si>
    <t>Maximum [Member] | Process Technology [Member]</t>
  </si>
  <si>
    <t>Maximum [Member] | Other Intangibles [Member]</t>
  </si>
  <si>
    <t>15 years</t>
  </si>
  <si>
    <t>Recent Accounting Pronouncements (Narrative) (Details) - USD ($) $ in Thousands</t>
  </si>
  <si>
    <t>Rent expense for all operating leases</t>
  </si>
  <si>
    <t>Future minimum rental payments required under operating leases</t>
  </si>
  <si>
    <t>Restricted Cash and Cash Equivalents</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Business Acquisitions (Narrative) (Details) € in Thousands, $ in Thousands</t>
  </si>
  <si>
    <t>Sep. 30, 2018USD ($)</t>
  </si>
  <si>
    <t>Jun. 30, 2018USD ($)</t>
  </si>
  <si>
    <t>Mar. 31, 2018USD ($)</t>
  </si>
  <si>
    <t>Sep. 30, 2017USD ($)</t>
  </si>
  <si>
    <t>Sep. 30, 2016USD ($)</t>
  </si>
  <si>
    <t>Sep. 30, 2018EUR (€)</t>
  </si>
  <si>
    <t>Jun. 01, 2018USD ($)</t>
  </si>
  <si>
    <t>Total purchase price</t>
  </si>
  <si>
    <t>Borrowings on revolving lines of credit</t>
  </si>
  <si>
    <t>Amortization of Intangible Assets</t>
  </si>
  <si>
    <t>Goodwill, Acquired During Period</t>
  </si>
  <si>
    <t>Cost of forward option</t>
  </si>
  <si>
    <t>Interest Expense</t>
  </si>
  <si>
    <t>Effective Date of Acquisition</t>
  </si>
  <si>
    <t>Jun. 1,
		2018</t>
  </si>
  <si>
    <t>Purchase agreement contract price</t>
  </si>
  <si>
    <t>Cash paid at closing</t>
  </si>
  <si>
    <t>Net sales since acquisition date</t>
  </si>
  <si>
    <t>Net loss since acquisition date</t>
  </si>
  <si>
    <t>Transaction costs</t>
  </si>
  <si>
    <t>Business Combination, Pro Forma Information, Earnings or Loss of Acquiree since Acquisition Date, Actual</t>
  </si>
  <si>
    <t>Pension obligation assumed in L'Orange aquisition</t>
  </si>
  <si>
    <t>Current portion of pension obligation</t>
  </si>
  <si>
    <t>Defined Benefit Pension Plan [Member] | Business Acquisition, Acquiree - L'Orange [Member]</t>
  </si>
  <si>
    <t>Business Acquisitions (Schedule of Purchase Price) (Details) $ in Thousands</t>
  </si>
  <si>
    <t>Cash paid to seller</t>
  </si>
  <si>
    <t>Less cash and restricted cash acquired</t>
  </si>
  <si>
    <t>Business Acquisitions (Schedule of Purchase Price Allocation) (Details) - USD ($) $ in Thousands</t>
  </si>
  <si>
    <t>Jun. 01, 2018</t>
  </si>
  <si>
    <t>Fair value adjustment to inventory as of acquisition date</t>
  </si>
  <si>
    <t>Property, plant, and equipment</t>
  </si>
  <si>
    <t>Intangible assets</t>
  </si>
  <si>
    <t>Total assets acquired</t>
  </si>
  <si>
    <t>Other current liabilities</t>
  </si>
  <si>
    <t>Deferred tax liabilities</t>
  </si>
  <si>
    <t>Other noncurrent liabilities</t>
  </si>
  <si>
    <t>Total liabilities assumed</t>
  </si>
  <si>
    <t>Net assets acquired</t>
  </si>
  <si>
    <t>Business Acquisitions (Schedule of Finite-Lived and Indefinite-Lived Intangible Assets Acquired) (Details) - USD ($) $ in Thousands</t>
  </si>
  <si>
    <t>Business Acquisition, Acquiree - L'Orange [Member] | Trade Names [Member]</t>
  </si>
  <si>
    <t>Process Technology [Member]</t>
  </si>
  <si>
    <t>Weighted Average Useful Life</t>
  </si>
  <si>
    <t>22 years</t>
  </si>
  <si>
    <t>Process Technology [Member] | Business Acquisition, Acquiree - L'Orange [Member]</t>
  </si>
  <si>
    <t>Customer Relationships [Member]</t>
  </si>
  <si>
    <t>Customer Relationships [Member] | Business Acquisition, Acquiree - L'Orange [Member]</t>
  </si>
  <si>
    <t>Other Intangibles [Member]</t>
  </si>
  <si>
    <t>Other Intangibles [Member] | Business Acquisition, Acquiree - L'Orange [Member]</t>
  </si>
  <si>
    <t>Backlog [Member]</t>
  </si>
  <si>
    <t>Backlog [Member] | Business Acquisition, Acquiree - L'Orange [Member]</t>
  </si>
  <si>
    <t>Business Acquisitions (Schedule of Finite-Lived Intangible Assets Acquired, Future Amortization Expense) (Details) $ in Thousands</t>
  </si>
  <si>
    <t>Thereafter</t>
  </si>
  <si>
    <t>Total Finite-Lived Intangible Assets, Net</t>
  </si>
  <si>
    <t>Business Acquisitions (Schedule of Unaudited Pro Forma Results) (Details) - USD ($) $ / shares in Units, $ in Thousands</t>
  </si>
  <si>
    <t>Pro forma</t>
  </si>
  <si>
    <t>Joint Ventures (Narrative) (Details) - USD ($) $ in Thousands</t>
  </si>
  <si>
    <t>9 Months Ended</t>
  </si>
  <si>
    <t>Jan. 04, 2016</t>
  </si>
  <si>
    <t>Schedule of Equity Method Investments [Line Items]</t>
  </si>
  <si>
    <t>Cash received from formation of joint venture</t>
  </si>
  <si>
    <t>Current portion of deferred income recorded in connection with joint venture</t>
  </si>
  <si>
    <t>Noncurrent portion of deferred income recorded in connection with joint venture</t>
  </si>
  <si>
    <t>Equity interest in earnings (losses) of joint venture</t>
  </si>
  <si>
    <t>Woodward and General Electric Joint Venture [Member]</t>
  </si>
  <si>
    <t>Agreement to Form Joint Venture, Execution Date</t>
  </si>
  <si>
    <t>Jan. 4,
		2016</t>
  </si>
  <si>
    <t>Equity Method Investment, Ownership Percentage</t>
  </si>
  <si>
    <t>50.00%</t>
  </si>
  <si>
    <t>Cash received annually from formation of joint venture</t>
  </si>
  <si>
    <t>Amount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Woodward and General Electric Joint Venture [Member] | Scenario, Forecast [Member]</t>
  </si>
  <si>
    <t>Financial Instruments and Fair Value Measurements (Narrative) (Details) - USD ($) $ in Thousands</t>
  </si>
  <si>
    <t>Fair Value Measurement Inputs and Valuation Techniques [Line Items]</t>
  </si>
  <si>
    <t>Financial liability on recurring basis</t>
  </si>
  <si>
    <t>Investments in Short-Term Time Deposits [Member]</t>
  </si>
  <si>
    <t>Interest rate used to estimate fair value</t>
  </si>
  <si>
    <t>6.30%</t>
  </si>
  <si>
    <t>5.30%</t>
  </si>
  <si>
    <t>Long Term Notes Receivable From Municipalities [Member]</t>
  </si>
  <si>
    <t>3.10%</t>
  </si>
  <si>
    <t>2.60%</t>
  </si>
  <si>
    <t>Long-Term Debt [Member]</t>
  </si>
  <si>
    <t>3.50%</t>
  </si>
  <si>
    <t>2.40%</t>
  </si>
  <si>
    <t>Cash [Member]</t>
  </si>
  <si>
    <t>Cash and Cash Equivalents, Fair Value Disclosure</t>
  </si>
  <si>
    <t>Investments in Reverse Repurchase Agreements [Member]</t>
  </si>
  <si>
    <t>Investments in Term Deposits with Foreign Banks [Member]</t>
  </si>
  <si>
    <t>Restricted Investments in Term Deposits with Foreign Banks [Member]</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Total financial liabilities</t>
  </si>
  <si>
    <t>Cross Currency Interest Rate Contract [Member]</t>
  </si>
  <si>
    <t>Hedging liabilities, cross currency interest rate swaps</t>
  </si>
  <si>
    <t>Fair Value, Inputs, Level 1 [Member]</t>
  </si>
  <si>
    <t>Fair Value, Inputs, Level 2 [Member]</t>
  </si>
  <si>
    <t>Fair Value, Inputs, Level 2 [Member] | Cross Currency Interest Rate Contract [Member]</t>
  </si>
  <si>
    <t>Fair Value, Inputs, Level 3 [Member]</t>
  </si>
  <si>
    <t>Cash and cash equivalents</t>
  </si>
  <si>
    <t>Cash [Member] | Fair Value, Inputs, Level 1 [Member]</t>
  </si>
  <si>
    <t>Cash [Member] | Fair Value, Inputs, Level 2 [Member]</t>
  </si>
  <si>
    <t>Cash [Member] | Fair Value, Inputs, Level 3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Investments in Term Deposits with Foreign Banks [Member] | Fair Value, Inputs, Level 1 [Member]</t>
  </si>
  <si>
    <t>Investments in Term Deposits with Foreign Banks [Member] | Fair Value, Inputs, Level 2 [Member]</t>
  </si>
  <si>
    <t>Investments in Term Deposits with Foreign Bank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Investments in short-term time deposits, Carrying Cost</t>
  </si>
  <si>
    <t>Long-term debt, excluding current portion, Carrying Cost</t>
  </si>
  <si>
    <t>Notes receivable from municipalities, Estimated Fair Value</t>
  </si>
  <si>
    <t>Investments in short-term time deposits, Estimated Fair Value</t>
  </si>
  <si>
    <t>Long-term debt, excluding current portion, Estimated Fair Value</t>
  </si>
  <si>
    <t>Derivative Instruments and Hedging Activities (Narrative) (Details) € in Thousands, ¥ in Thousands, $ in Thousands</t>
  </si>
  <si>
    <t>Apr. 18, 2018EUR (€)</t>
  </si>
  <si>
    <t>Sep. 30, 2013USD ($)</t>
  </si>
  <si>
    <t>Sep. 30, 2016CNY (¥)</t>
  </si>
  <si>
    <t>Jun. 30, 2016CNY (¥)</t>
  </si>
  <si>
    <t>Jun. 30, 2013USD ($)</t>
  </si>
  <si>
    <t>Derivative Instruments, Gain (Loss) [Line Items]</t>
  </si>
  <si>
    <t>Amount of Gain (Loss) Recognized in Accumulated OCI on Derivative</t>
  </si>
  <si>
    <t>Unrealized Gain (Loss) on Derivatives Arising During Period</t>
  </si>
  <si>
    <t>Term of gain or loss recognition in interest expense on terminated derivatives recorded in OCI</t>
  </si>
  <si>
    <t>12 months</t>
  </si>
  <si>
    <t>Face Amount | €</t>
  </si>
  <si>
    <t>Derivative, Currency Bought</t>
  </si>
  <si>
    <t>Euro</t>
  </si>
  <si>
    <t>Derivative, Cost of Hedge</t>
  </si>
  <si>
    <t>First China Intercompany Loan [Member]</t>
  </si>
  <si>
    <t>Gain (loss) on foreign currency transaction designated as a hedge of a net investment in a foreign subsidiary</t>
  </si>
  <si>
    <t>Value of Net Investment Hedging Instruments Used | ¥</t>
  </si>
  <si>
    <t>Second China Intercompany Loan [Member]</t>
  </si>
  <si>
    <t>Designated as Hedging Instrument [Member] | Net Investment Hedging [Member] | EUR Denominated Loan [Member]</t>
  </si>
  <si>
    <t>Remaining unrecognzied gains (losses) associated with derivative instruments included in AOCI</t>
  </si>
  <si>
    <t>Floating-Rate Cross Currency Interest Rate Contract [Member]</t>
  </si>
  <si>
    <t>Floating-Rate Cross Currency Interest Rate Contract [Member] | Not Designated as Hedging Instrument, Economic Hedge [Member]</t>
  </si>
  <si>
    <t>Derivative, Notional Amount</t>
  </si>
  <si>
    <t>Fixed-Rate Cross Currency Interest Rate Contract [Member]</t>
  </si>
  <si>
    <t>Fixed-Rate Cross Currency Interest Rate Contract [Member] | Designated as Hedging Instrument [Member] | Derivatives in Cash Flow Hedging Relationships [Member]</t>
  </si>
  <si>
    <t>Fixed-Rate Cross Currency Interest Rate Contract [Member] | Not Designated as Hedging Instrument, Economic Hedge [Member]</t>
  </si>
  <si>
    <t>Foreign Exchange Option [Member] | Not Designated as Hedging Instrument, Economic Hedge [Member]</t>
  </si>
  <si>
    <t>Derivative, Notional Amount | €</t>
  </si>
  <si>
    <t>Derivative, Forward Exchange Rate</t>
  </si>
  <si>
    <t>Derivative, Inception Date</t>
  </si>
  <si>
    <t>Apr. 18,
		2018</t>
  </si>
  <si>
    <t>Derivative, Maturity Date</t>
  </si>
  <si>
    <t>Derivative, Exercise Date</t>
  </si>
  <si>
    <t>May 30,
		2018</t>
  </si>
  <si>
    <t>Treasury Lock [Member] | Designated as Hedging Instrument [Member] | Derivatives in Cash Flow Hedging Relationships [Member]</t>
  </si>
  <si>
    <t>Net unrecognized gains on terminated derivative instruments expected to be reclassified to earnings</t>
  </si>
  <si>
    <t>2016 Note Purchase Agreements [Member]</t>
  </si>
  <si>
    <t>Issuance Date</t>
  </si>
  <si>
    <t>Sep. 23,
		2016</t>
  </si>
  <si>
    <t>Series M Notes [Member]</t>
  </si>
  <si>
    <t>Derivative Instruments and Hedging Activities (Impact of Derivative Instruments on Earnings) (Details) - USD ($) $ in Thousands</t>
  </si>
  <si>
    <t>Amount of (Income) Expense Recognized in Earnings on Derivative</t>
  </si>
  <si>
    <t>Amount of Gain/Loss Recognized in Accumulated OCI on Derivative</t>
  </si>
  <si>
    <t>Amount of (Gain) Loss Reclassified from Accumulated OCI into Earnings</t>
  </si>
  <si>
    <t>Treasury Lock [Member]</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Property, plant and equipment acquired by capital lease</t>
  </si>
  <si>
    <t>Cashless exercise of stock options</t>
  </si>
  <si>
    <t>Inventories (Schedule of Inventories) (Details) - USD ($) $ in Thousands</t>
  </si>
  <si>
    <t>Raw Materials</t>
  </si>
  <si>
    <t>Work in progress</t>
  </si>
  <si>
    <t>Component Parts</t>
  </si>
  <si>
    <t>Finished Goods</t>
  </si>
  <si>
    <t>Inventory, net</t>
  </si>
  <si>
    <t>Property, Plant, and Equipment, Net (Narrative) (Details) - USD ($) $ in Thousands</t>
  </si>
  <si>
    <t>Property, plant and equipment held for sale</t>
  </si>
  <si>
    <t>Property, plant and equipment remaining</t>
  </si>
  <si>
    <t>Assets planned to be disposed of as a result of relocation</t>
  </si>
  <si>
    <t>Depreciation expense</t>
  </si>
  <si>
    <t>Second Campus Rockford Illinois [Member]</t>
  </si>
  <si>
    <t>Construction in progress</t>
  </si>
  <si>
    <t>Drake Campus Fort Collins Colorado Member</t>
  </si>
  <si>
    <t>Office furniture and equipment [Member]</t>
  </si>
  <si>
    <t>Gross assets acquired on capital leases</t>
  </si>
  <si>
    <t>Accumulated depreciation on capital lease assets</t>
  </si>
  <si>
    <t>Property, Plant, and Equipment, Net (Property, Plant, and Equipment - Net) (Details) - USD ($) $ in Thousands</t>
  </si>
  <si>
    <t>Property, Plant and Equipment, Gross</t>
  </si>
  <si>
    <t>Less accumulated depreciation</t>
  </si>
  <si>
    <t>Property, Plant and Equipment, Net, Total</t>
  </si>
  <si>
    <t>Capitalized interest</t>
  </si>
  <si>
    <t>Land and Land Improvements [Member]</t>
  </si>
  <si>
    <t>Building and Building Improvements [Member]</t>
  </si>
  <si>
    <t>Leasehold Improvements [Member]</t>
  </si>
  <si>
    <t>Machinery and Equipment, Excluding Computer and Office Equipment [Member]</t>
  </si>
  <si>
    <t>Computer Equipment and Software [Member]</t>
  </si>
  <si>
    <t>Other Capitalized Property Plant and Equipment [Member]</t>
  </si>
  <si>
    <t>Construction in Progress [Member]</t>
  </si>
  <si>
    <t>Goodwill (Narrative) (Details) - USD ($) $ in Thousands</t>
  </si>
  <si>
    <t>Goodwill [Line Items]</t>
  </si>
  <si>
    <t>Goodwill addition</t>
  </si>
  <si>
    <t>Impairment</t>
  </si>
  <si>
    <t>Assumed annual compound growth rate after five or ten years</t>
  </si>
  <si>
    <t>3.32%</t>
  </si>
  <si>
    <t>Aerospace [Member]</t>
  </si>
  <si>
    <t>Industrial [Member]</t>
  </si>
  <si>
    <t>Minimum [Member]</t>
  </si>
  <si>
    <t>Weighted average cost of capital assumption</t>
  </si>
  <si>
    <t>9.83%</t>
  </si>
  <si>
    <t>Maximum [Member]</t>
  </si>
  <si>
    <t>12.76%</t>
  </si>
  <si>
    <t>Goodwill (Goodwill) (Details) - USD ($) $ in Thousands</t>
  </si>
  <si>
    <t>Goodwill, Beginning Balance</t>
  </si>
  <si>
    <t>Additions</t>
  </si>
  <si>
    <t>Effects of Currency Translation</t>
  </si>
  <si>
    <t>Goodwill, Ending Balance</t>
  </si>
  <si>
    <t>Business Acquisition, Acquiree - L'Orange [Member] | Industrial [Member]</t>
  </si>
  <si>
    <t>Intangible Assets, Net (Schedule of Finite-Lived and Indefinite-Lived Intangible Assets by Major Class) (Details) - USD ($) $ in Thousands</t>
  </si>
  <si>
    <t>Intangible Assets, Gross (Excluding Goodwill), Total</t>
  </si>
  <si>
    <t>Accumulated Amortization of Finite-Lived Intangible</t>
  </si>
  <si>
    <t>Net Carrying Amount - Finite-Lived Intangible</t>
  </si>
  <si>
    <t>Intangible Assets, Net (Excluding Goodwill), Total</t>
  </si>
  <si>
    <t>Amortization expense</t>
  </si>
  <si>
    <t>Trade Names [Member]</t>
  </si>
  <si>
    <t>Indefinite-Lived Intangible Assets</t>
  </si>
  <si>
    <t>Gross Carrying Value - Finite-Lived Intangible</t>
  </si>
  <si>
    <t>Intellectual Property [Member]</t>
  </si>
  <si>
    <t>Aerospace [Member] | Process Technology [Member]</t>
  </si>
  <si>
    <t>Aerospace [Member] | Customer Relationships [Member]</t>
  </si>
  <si>
    <t>Aerospace [Member] | Intellectual Property [Member]</t>
  </si>
  <si>
    <t>Aerospace [Member] | Backlog [Member]</t>
  </si>
  <si>
    <t>Aerospace [Member] | Other Intangibles [Member]</t>
  </si>
  <si>
    <t>Industrial [Member] | Trade Names [Member]</t>
  </si>
  <si>
    <t>Industrial [Member] | Process Technology [Member]</t>
  </si>
  <si>
    <t>Industrial [Member] | Customer Relationships [Member]</t>
  </si>
  <si>
    <t>Industrial [Member] | Intellectual Property [Member]</t>
  </si>
  <si>
    <t>Industrial [Member] | Backlog [Member]</t>
  </si>
  <si>
    <t>Industrial [Member] | Other Intangibles [Member]</t>
  </si>
  <si>
    <t>Intangible Assets, Net (Schedule of Finite-Lived Intangible Assets, Future Amortization Expense) (Details) $ in Thousands</t>
  </si>
  <si>
    <t>Credit Facilities, Short-term Borrowings and Long-term Debt (Narrative) (Details) € in Thousands, $ in Thousands</t>
  </si>
  <si>
    <t>Debt Instrument [Line Items]</t>
  </si>
  <si>
    <t>Debt financing costs</t>
  </si>
  <si>
    <t>Amortization of debt financing costs recognized as interest expense</t>
  </si>
  <si>
    <t>Balance of unamortized debt issuance costs</t>
  </si>
  <si>
    <t>Line of Credit Facility, Maximum Borrowing Capacity</t>
  </si>
  <si>
    <t>Outstanding borrowings</t>
  </si>
  <si>
    <t>Line of Credit Facility, Remaining Borrowing Capacity</t>
  </si>
  <si>
    <t>Debt Instrument, Restrictive Covenants</t>
  </si>
  <si>
    <t>Certain financial and other covenants under Woodward's debt agreements contain customary restrictions on the operation of its business.</t>
  </si>
  <si>
    <t>Debt Instrument, Covenant Compliance</t>
  </si>
  <si>
    <t>Management believes that Woodward was in compliance with the covenants under the long-term debt agreements at September 30, 2018.</t>
  </si>
  <si>
    <t>The Notes [Member]</t>
  </si>
  <si>
    <t>Debt Instrument, Description</t>
  </si>
  <si>
    <t>In October 2008, Woodward entered into a note purchase agreement relating to the Series D Notes, due in October 2018.  On October 1, 2018, Woodward paid the entire principal balance of $100,000 on the Series D Notes using proceeds from borrowings under its existing revolving credit facility.  In April 2009, Woodward entered into a note purchase agreement relating to the Series F Notes.  The Series F Notes mature and are payable in April 2019.  As of September 30, 2018, the entire amount of debt under the Series F Notes has been classified as long-term based on Woodward's intent and ability to refinance this debt prior to maturity using cash proceeds from its existing revolving credit facility which, in turn, is expected to be repaid beyond the next twelve months.On October 1, 2013,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Woodward issued the Series J, K and L Notes (the "Second Closing Notes" and together with the Series D Notes, the Series F Notes and the First Closing Notes, collectively the "USD Notes") on November 15, 2013. On September 23, 2016,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and, together with the USD Notes, collectively, the "Existing Notes").On May 31, 2018, Woodward entered into a note purchase agreement (the "2018 Note Purchase Agreement") relating to the sale by Woodward of an aggregate principal amount of $400,000 of senior unsecured notes comprised of (a) $85,000 aggregate principal amount of its Series P Senior Notes due May 30, 2025 and bearing interest at a rate of 4.27% per annum (the "Series P Notes"), (b) $85,000 aggregate principal amount of its Series Q Senior Notes due May 30, 2027 and bearing interest at a rate of 4.35% per annum (the "Series Q Notes"), (c) $75,000 aggregate principal amount of its Series R Senior Notes due May 30, 2029 and bearing interest at a rate of 4.41% per annum (the "Series R Notes"), (d) $75,000 aggregate principal amount of its Series S Senior Notes due May 30, 2030 and bearing interest at a rate of 4.46% per annum (the "Series S Notes"), and (e) $80,000 aggregate principal amount of its Series T Senior Notes due May 30, 2033 and bearing interest at a rate of 4.61% per annum (the "Series T Notes", and together with the Series P Notes, the Series Q Notes, the Series R Notes, and the Series S Notes, the "2018 Notes," and, together with the Existing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7, Derivative instruments and hedging activities).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September 30, 2018, the Series J Notes bore interest at an effective rate of 3.57%.  Commencing on November 30, 2018, interest on the 2018 Notes is payable semi-annually on May 30 and November 30 of each year until all principal is paid.None of the Notes were registered under the Securities Act of 1933 and they may not be offered or sold in the United States absent registration or an applicable exemption from registration requirements.  Holders of the Notes do not have any registration rights.All of the issued Notes are held by multiple institutions.Woodward's payment and performance obligations under the Notes, including without limitation the obligations for payment of all principal, interest and any applicable prepayment compensation amount,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t>
  </si>
  <si>
    <t>Debt Instrument, Covenant Description</t>
  </si>
  <si>
    <t>The Note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urther for the Series D and F notes, Woodward's consolidated net worth must at all times equal or exceed $485,940 plus 50% of Woodward's consolidated net earnings for each fiscal year beginning with the fiscal year ending September 30, 2009.  For the Series G, H, I, J, K, L, M, N, and O notes, Woodward's consolidated net worth must at all times equal or exceed $1,046,619 plus 50% of Woodward's positive net income for each completed fiscal year beginning with the fiscal year ending September 30, 2016.  For the 2018 Notes, Woodward's consolidated net worth must at all times equal or exceed $1,156,000 plus (i) 50% of Woodward's positive net income for each completed fiscal year beginning with the fiscal year ending September 30, 2018 and (ii) 50% of the net cash proceeds received by Woodward on or after May 31, 2018 from the issuance of capital stock, other than issuances pursuant to employee stock option or ownership plans.</t>
  </si>
  <si>
    <t>Debt Instrument, Payment Terms</t>
  </si>
  <si>
    <t>The Company, at its option, is permitted at any time to prepay all or any part of the then-outstanding principal amount of any series of the Notes at 100% of the principal amount of the series of the Notes to be prepaid (but, in the case of partial prepayment, not less than $1,000 for each the USD Notes and the 2018 Notes and not less than €1,000 for the 2016 Notes), together with interest accrued on such amount to be prepaid to the date of prepayment, plus any applicable prepayment compensation amount.  The prepayment compensation amount, as to the USD Notes and 2018 Notes, other than the Series J Notes, is computed by discounting the remaining scheduled payments of interest and principal of the USD Notes and/or 2018 Notes being prepaid at a discount rate equal to the sum of 50 basis points and the yield to maturity of U.S. Treasury securities having a maturity equal to the remaining average life of the USD Notes and/or 2018 Notes being prepaid.  The prepayment compensation amount, as to the Series J Notes, generally is computed as a percentage of the principal amount of the Series J Notes equal to (a) 2%, on or prior to November 15, 2014, (b) 1%, after November 15, 2014 and on or prior to November 15, 2015, and (c) 0% after November 15, 2015.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The prepayment compensation amount as to a 2016 Note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t>
  </si>
  <si>
    <t>2018 Note Purchase Agreement [Member]</t>
  </si>
  <si>
    <t>Series P Notes [Member]</t>
  </si>
  <si>
    <t>Face Amount</t>
  </si>
  <si>
    <t>Revolving Credit Facility [Member]</t>
  </si>
  <si>
    <t>Effective interest rate</t>
  </si>
  <si>
    <t>2.29%</t>
  </si>
  <si>
    <t>3.48%</t>
  </si>
  <si>
    <t>Line of Credit Facility, Amount Outstanding, Current</t>
  </si>
  <si>
    <t>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1,200,000, subject to lenders' participation.  Borrowings under the Revolving Credit Agreement can be made by Woodward and certain of its foreign subsidiaries in U.S dollars or in foreign currencies other than the U.S. dollar and generally bear interest at LIBOR plus 0.85% to 1.65%.  The Revolving Credit Agreement matures in April 2020.</t>
  </si>
  <si>
    <t>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of 3.5 to 1.0, which ratio, subject to certain restrictions, may increase to 4.0 to 1.0 for the fiscal quarter (and the immediately following fiscal quarter) during which a permitted acquisition occurs and to 3.75 to 1.0 for the following two succeeding fiscal quarters, and (ii) a minimum consolidated net worth of $800,000 plus (a) 50% of Woodward's positive net income for the prior fiscal year and (b) 50% of Woodward's net cash proceeds resulting from certain issuances of stock, subject to certain adjustments.</t>
  </si>
  <si>
    <t>Other Foreign Short-term Borrowings [Member]</t>
  </si>
  <si>
    <t>Foreign Performance Guarantee Facilities [Member]</t>
  </si>
  <si>
    <t>Foreign Lines of Credit And Overdraft Facilities [Member]</t>
  </si>
  <si>
    <t>Revolving Credit Agreement [Member]</t>
  </si>
  <si>
    <t>Variable Rate Basis</t>
  </si>
  <si>
    <t>LIBOR</t>
  </si>
  <si>
    <t>Credit Facilities and Short-term Borrowings (Short-term Borrowings and Availability Under Various Short-term Credit Facilities) (Details) - USD ($) $ in Thousands</t>
  </si>
  <si>
    <t>Line of Credit Facility [Line Items]</t>
  </si>
  <si>
    <t>Total availability</t>
  </si>
  <si>
    <t>Outstanding letters of credit and guarantees</t>
  </si>
  <si>
    <t>Remaining availability</t>
  </si>
  <si>
    <t>Long-term Debt (Schedule of Long-term Debt) (Details) - USD ($) $ in Thousands</t>
  </si>
  <si>
    <t>Long-term Debt</t>
  </si>
  <si>
    <t>Unamortized debt issuance costs</t>
  </si>
  <si>
    <t>Current portion of long-term debt</t>
  </si>
  <si>
    <t>Long-term debt, excluding current portion</t>
  </si>
  <si>
    <t>Series P Notes [Member] | Notes Payable to Banks [Member]</t>
  </si>
  <si>
    <t>Interest rate</t>
  </si>
  <si>
    <t>4.27%</t>
  </si>
  <si>
    <t>Maturity date</t>
  </si>
  <si>
    <t>May 30,
		2025</t>
  </si>
  <si>
    <t>Series R Notes [Member] | Notes Payable to Banks [Member]</t>
  </si>
  <si>
    <t>4.41%</t>
  </si>
  <si>
    <t>May 30,
		2029</t>
  </si>
  <si>
    <t>Series S Notes [Member] | Notes Payable to Banks [Member]</t>
  </si>
  <si>
    <t>4.46%</t>
  </si>
  <si>
    <t>May 30,
		2030</t>
  </si>
  <si>
    <t>Series T Notes [Member] | Notes Payable to Banks [Member]</t>
  </si>
  <si>
    <t>4.61%</t>
  </si>
  <si>
    <t>May 30,
		2033</t>
  </si>
  <si>
    <t>Series D Notes [Member] | Notes Payable to Banks [Member]</t>
  </si>
  <si>
    <t>6.39%</t>
  </si>
  <si>
    <t>Oct. 1,
		2018</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4.03%</t>
  </si>
  <si>
    <t>Nov. 15,
		2023</t>
  </si>
  <si>
    <t>Series I Notes [Member] | Notes Payable to Banks [Member]</t>
  </si>
  <si>
    <t>4.18%</t>
  </si>
  <si>
    <t>Nov. 15,
		2025</t>
  </si>
  <si>
    <t>Series K Notes [Member] | Notes Payable to Banks [Member]</t>
  </si>
  <si>
    <t>Series L Notes [Member] | Notes Payable to Banks [Member]</t>
  </si>
  <si>
    <t>Series M Notes [Member] | Notes Payable to Banks [Member]</t>
  </si>
  <si>
    <t>1.12%</t>
  </si>
  <si>
    <t>Sep. 23,
		2026</t>
  </si>
  <si>
    <t>Series N Notes [Member] | Notes Payable to Banks [Member]</t>
  </si>
  <si>
    <t>1.31%</t>
  </si>
  <si>
    <t>Sep. 23,
		2028</t>
  </si>
  <si>
    <t>Series O Notes [Member] | Notes Payable to Banks [Member]</t>
  </si>
  <si>
    <t>1.57%</t>
  </si>
  <si>
    <t>Sep. 23,
		2031</t>
  </si>
  <si>
    <t>Series Q Notes [Member] | Notes Payable to Banks [Member]</t>
  </si>
  <si>
    <t>4.35%</t>
  </si>
  <si>
    <t>May 30,
		2027</t>
  </si>
  <si>
    <t>Long-term Debt (Schedule of Future Principal Payments of Long-term Debt) (Details) $ in Thousands</t>
  </si>
  <si>
    <t>Long-term debt balance</t>
  </si>
  <si>
    <t>Accrued Liabilities (Narrative) (Details) - USD ($) $ in Thousands</t>
  </si>
  <si>
    <t>Dec. 31, 2015</t>
  </si>
  <si>
    <t>Restructuring Cost and Reserve [Line Items]</t>
  </si>
  <si>
    <t>Loss reserve, noncurrent portion</t>
  </si>
  <si>
    <t>Non-cash adjustments</t>
  </si>
  <si>
    <t>Duarte Relocation Restructuring Charges [Member]</t>
  </si>
  <si>
    <t>Restructuring and Related Cost, Expected Cost Remaining</t>
  </si>
  <si>
    <t>Industrial Restructuring Charges [Member]</t>
  </si>
  <si>
    <t>Accrued Liabilities (Accrued Liabilities) (Details) - USD ($) $ in Thousands</t>
  </si>
  <si>
    <t>Sep. 30, 2015</t>
  </si>
  <si>
    <t>Salaries and other member benefits</t>
  </si>
  <si>
    <t>Interest payable</t>
  </si>
  <si>
    <t>Current portion of acquired performance obligations and unfavorable contracts</t>
  </si>
  <si>
    <t>Accrued retirement benefits</t>
  </si>
  <si>
    <t>Restructuring Reserve, Current</t>
  </si>
  <si>
    <t>Current portion of deferred income from JV formation (Note 4)</t>
  </si>
  <si>
    <t>Deferred revenues</t>
  </si>
  <si>
    <t>Taxes, other than income</t>
  </si>
  <si>
    <t>Accrued Liabilities (Warranties) (Details) - USD ($) $ in Thousands</t>
  </si>
  <si>
    <t>Warranties, beginning of period</t>
  </si>
  <si>
    <t>Warranty Expense, net of recoveries</t>
  </si>
  <si>
    <t>Increases due to acquisition of L'Orange</t>
  </si>
  <si>
    <t>Reductions for settling warranties</t>
  </si>
  <si>
    <t>Foreign currency exchange rate changes</t>
  </si>
  <si>
    <t>Warranties, end of period</t>
  </si>
  <si>
    <t>Accrued Liabilities (Loss Reserve Activity) (Details) - USD ($) $ in Thousands</t>
  </si>
  <si>
    <t>Charges (gains)</t>
  </si>
  <si>
    <t>Restructuring charges, beginning of period</t>
  </si>
  <si>
    <t>Payments, net of sublease income</t>
  </si>
  <si>
    <t>Restructuring charges, end of period</t>
  </si>
  <si>
    <t>Accrued Liabilities (Restructuring Charges Activity) (Details) $ in Thousands</t>
  </si>
  <si>
    <t>Cash receipts (payments)</t>
  </si>
  <si>
    <t>Non-cash activity</t>
  </si>
  <si>
    <t>Other Liabilities (Details) - USD ($) $ in Thousands</t>
  </si>
  <si>
    <t>Other Liabilities [Line Items]</t>
  </si>
  <si>
    <t>Net accrued retirement benefits, less amounts recognized within accrued liabilities</t>
  </si>
  <si>
    <t>Noncurrent portion of deferred income from JV formation</t>
  </si>
  <si>
    <t>Total unrecognized tax benefits, net of offsetting adjustments</t>
  </si>
  <si>
    <t>Noncurrent income taxes payable</t>
  </si>
  <si>
    <t>Acquired unfavorable contracts</t>
  </si>
  <si>
    <t>Deferred economic incentives</t>
  </si>
  <si>
    <t>Derivative liability</t>
  </si>
  <si>
    <t>Other (Income) Expense, Net (Details) - USD ($) $ in Thousands</t>
  </si>
  <si>
    <t>Equity interest in losses (earnings) of the JV (Note 4)</t>
  </si>
  <si>
    <t>Rent income</t>
  </si>
  <si>
    <t>Net (gain) loss on investments in deferred compensation program</t>
  </si>
  <si>
    <t>Loss on forward options derivative instrument (Note 7)</t>
  </si>
  <si>
    <t>Other (income) expense, net</t>
  </si>
  <si>
    <t>Income Taxes (Narrative) (Details) - USD ($) $ in Thousands</t>
  </si>
  <si>
    <t>Income Taxes [Line Items]</t>
  </si>
  <si>
    <t>Net discrete impacts of the enactment of the Tax Act</t>
  </si>
  <si>
    <t>Transition Tax Liability Period Adjustment</t>
  </si>
  <si>
    <t>Tax expense benefit anticipated repatriation taxes, Tax Act</t>
  </si>
  <si>
    <t>Net impact on U.S. deferred tax assets and liabilities</t>
  </si>
  <si>
    <t>Adjustment to prior period items, Tax Act</t>
  </si>
  <si>
    <t>Total Accrued Transition Tax Liability</t>
  </si>
  <si>
    <t>Current Accrued Transition Tax Liability</t>
  </si>
  <si>
    <t>Noncurrent Accrued Transition Tax Liability</t>
  </si>
  <si>
    <t>Statutory tax rate</t>
  </si>
  <si>
    <t>35.00%</t>
  </si>
  <si>
    <t>21.00%</t>
  </si>
  <si>
    <t>24.50%</t>
  </si>
  <si>
    <t>Income tax expense (benefit) adjustments due to resolution of prior years' tax issues</t>
  </si>
  <si>
    <t>Deferred Tax Assets, Operating Loss Carryforwards, Foreign</t>
  </si>
  <si>
    <t>Undistributed foreign earnings for which Woodward has not provided for taxes</t>
  </si>
  <si>
    <t>Unrecognized Tax Benefits</t>
  </si>
  <si>
    <t>Unrecognized tax benefits that, if recognized, would affect the effective tax rate</t>
  </si>
  <si>
    <t>Accrued interest and penalties</t>
  </si>
  <si>
    <t>Scenario, Forecast [Member]</t>
  </si>
  <si>
    <t>Income Taxes (Components of Income Tax Expense (Benefit)) (Details) - USD ($) $ in Thousands</t>
  </si>
  <si>
    <t>Current:</t>
  </si>
  <si>
    <t>Federal</t>
  </si>
  <si>
    <t>State</t>
  </si>
  <si>
    <t>Foreign</t>
  </si>
  <si>
    <t>Deferred:</t>
  </si>
  <si>
    <t>Income Taxes (Net Discrete Impact of Tax Act) (Details) - USD ($) $ in Thousands</t>
  </si>
  <si>
    <t>6 Months Ended</t>
  </si>
  <si>
    <t>Transition Tax</t>
  </si>
  <si>
    <t>Impact on U.S. deferred tax assets and liabilities</t>
  </si>
  <si>
    <t>Net changes in deferred tax liability associated with anticipated repatriation taxes</t>
  </si>
  <si>
    <t>Total provision impact of the enactment of the Tax Act</t>
  </si>
  <si>
    <t>Impact on the US net deferred tax assets from IS audit changes and tax return adjustments</t>
  </si>
  <si>
    <t>Income Tax Expense (Benefit) Related to Discrete Impacts in Tax Law</t>
  </si>
  <si>
    <t>Income Taxes (Earings Before Income Taxes by Geographical Area) (Details) - USD ($) $ in Thousands</t>
  </si>
  <si>
    <t>United States</t>
  </si>
  <si>
    <t>Other countries</t>
  </si>
  <si>
    <t>Consolidated earnings before income taxes</t>
  </si>
  <si>
    <t>Income Taxes (Composition of Deferred Income Taxes) (Details) - USD ($) $ in Thousands</t>
  </si>
  <si>
    <t>Deferred tax assets:</t>
  </si>
  <si>
    <t>Defined benefit plans, other postretirement</t>
  </si>
  <si>
    <t>Foreign net operating loss carryforwards</t>
  </si>
  <si>
    <t>Inventory</t>
  </si>
  <si>
    <t>Deferred and stock-based compensation</t>
  </si>
  <si>
    <t>Defined benefit plans, pension</t>
  </si>
  <si>
    <t>Deferred revenue</t>
  </si>
  <si>
    <t>Other reserves</t>
  </si>
  <si>
    <t>Tax credits and incentives</t>
  </si>
  <si>
    <t>Valuation allowance</t>
  </si>
  <si>
    <t>Total deferred tax assets, net of valuation allowance</t>
  </si>
  <si>
    <t>Deferred tax liabilities:</t>
  </si>
  <si>
    <t>Goodwill and intangibles - net</t>
  </si>
  <si>
    <t>Total deferred tax liabilities</t>
  </si>
  <si>
    <t>Net deferred tax liabilities</t>
  </si>
  <si>
    <t>Income Taxes (Reconciliation of U.S Statutory Rate to Effective Tax Rate) (Details)</t>
  </si>
  <si>
    <t>State income taxes, net of federal tax benefit</t>
  </si>
  <si>
    <t>(0.50%)</t>
  </si>
  <si>
    <t>(0.30%)</t>
  </si>
  <si>
    <t>0.40%</t>
  </si>
  <si>
    <t>Taxes on international activities</t>
  </si>
  <si>
    <t>(1.80%)</t>
  </si>
  <si>
    <t>(7.60%)</t>
  </si>
  <si>
    <t>(2.20%)</t>
  </si>
  <si>
    <t>Research credit</t>
  </si>
  <si>
    <t>(4.80%)</t>
  </si>
  <si>
    <t>(3.20%)</t>
  </si>
  <si>
    <t>(3.60%)</t>
  </si>
  <si>
    <t>Net excess income tax benefit from stock-based compensation</t>
  </si>
  <si>
    <t>(1.40%)</t>
  </si>
  <si>
    <t>(2.60%)</t>
  </si>
  <si>
    <t>Domestic production activities deduction</t>
  </si>
  <si>
    <t>(1.60%)</t>
  </si>
  <si>
    <t>(1.50%)</t>
  </si>
  <si>
    <t>(2.10%)</t>
  </si>
  <si>
    <t>Adjustments of prior period tax items</t>
  </si>
  <si>
    <t>(5.00%)</t>
  </si>
  <si>
    <t>(0.90%)</t>
  </si>
  <si>
    <t>(0.20%)</t>
  </si>
  <si>
    <t>Effect of U.S. federal corporate rate reduction on net beginning U.S. deferred tax liability</t>
  </si>
  <si>
    <t>6.20%</t>
  </si>
  <si>
    <t>Increased deferred tax liability associated with anticipated repatriation taxes</t>
  </si>
  <si>
    <t>3.70%</t>
  </si>
  <si>
    <t>Effect of US federal corporate rate reduction on net current year US deferred tax activity</t>
  </si>
  <si>
    <t>2.00%</t>
  </si>
  <si>
    <t>Other items, net</t>
  </si>
  <si>
    <t>1.60%</t>
  </si>
  <si>
    <t>0.60%</t>
  </si>
  <si>
    <t>(1.30%)</t>
  </si>
  <si>
    <t>Retroactive extension of research credit</t>
  </si>
  <si>
    <t>Effective tax rate</t>
  </si>
  <si>
    <t>17.90%</t>
  </si>
  <si>
    <t>20.70%</t>
  </si>
  <si>
    <t>20.20%</t>
  </si>
  <si>
    <t>Income Taxes (Reconciliation of the Beginning and Ending Amounts of Gross Unrecognized Tax Benefits) (Details) - USD ($) $ in Thousands</t>
  </si>
  <si>
    <t>Beginning Balance</t>
  </si>
  <si>
    <t>Additions to current year tax positions</t>
  </si>
  <si>
    <t>Reductions to prior year tax positions</t>
  </si>
  <si>
    <t>Additions to prior year tax positions</t>
  </si>
  <si>
    <t>Lapse of applicable statute of limitations</t>
  </si>
  <si>
    <t>Ending Balance</t>
  </si>
  <si>
    <t>Retirement Benefits (Narrative) (Details) shares in Thousands</t>
  </si>
  <si>
    <t>Sep. 30, 2018USD ($)shares</t>
  </si>
  <si>
    <t>Sep. 30, 2017USD ($)shares</t>
  </si>
  <si>
    <t>Sep. 30, 2016USD ($)shares</t>
  </si>
  <si>
    <t>Value of Company Stock Contributed to Defined Contribution Benefit Plans</t>
  </si>
  <si>
    <t>Treasury Stock Issued During Period, Shares, Employee Benefit Plans | shares</t>
  </si>
  <si>
    <t>Woodward Retirement Savings Plan [Member]</t>
  </si>
  <si>
    <t>Shares of Woodward stock held in Woodward Retirement Savings Plan | shares</t>
  </si>
  <si>
    <t>Accrued Employee Benefits, Current</t>
  </si>
  <si>
    <t>Net periodic retirement (benefit) cost</t>
  </si>
  <si>
    <t>Settlement loss</t>
  </si>
  <si>
    <t>Contributions paid - pensions</t>
  </si>
  <si>
    <t>Estimated future employer contributions in the next fiscal year</t>
  </si>
  <si>
    <t>Accumulated benefit obligation</t>
  </si>
  <si>
    <t>Option to elect company provided medical insurance coverage up to this age and a Medicare supplemental plan after this age</t>
  </si>
  <si>
    <t>Approximate number of current employees who may receive future benefits</t>
  </si>
  <si>
    <t>Approximate number of retired employees eligible to receive or currently receiving benefits</t>
  </si>
  <si>
    <t>Age employees were eligible to participate in plan</t>
  </si>
  <si>
    <t>Discount rate support/source data</t>
  </si>
  <si>
    <t>Woodward uses a bond portfolio matching analysis based on recently traded, non-callable bonds rated AA or better that have at least $50 million outstanding to determine the benefit obligations at year end</t>
  </si>
  <si>
    <t>UNITED STATES | Other Postretirement Benefit Plans [Member]</t>
  </si>
  <si>
    <t>Woodward used a bond portfolio matching analysis based on recently traded, non-callable bonds rated AA or better that have at least $50 million outstanding to determine the benefit obligations at year end</t>
  </si>
  <si>
    <t>Duarte Plan, Defined Benefit [Member] | Defined Benefit Pension Plan [Member]</t>
  </si>
  <si>
    <t>Defined Benefit, Lump Sum Buyout Benefits Paid, Current Year</t>
  </si>
  <si>
    <t>Defined Benefit, Lump Sum Buyout Benefits Paid, Expected</t>
  </si>
  <si>
    <t>Foreign Plan [Member] | Defined Benefit Pension Plan [Member]</t>
  </si>
  <si>
    <t>201820172016Germany:Weighted-average assumptions to determine benefit obligation at September 30:Discount rate 1.87 n/an/aRate of compensation increase 2.50 n/an/aWeighted-average assumptions to determine periodic benefit costs for years ended September 30:Discount rate - service cost 2.05 n/an/aDiscount rate - interest cost 1.49 n/an/aRate of compensation increase 2.50 n/an/a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18 and 2017, the discount rate used to determine periodic service cost and interest cost components of the overall benefit costs was based on spot rates derived from the same high-quality corporate bond yield curve used to determine the September 30, 2017 and 2016 benefit obligation, respectively, matched with separate cash flows for each future year.</t>
  </si>
  <si>
    <t>UNITED KINGDOM | Other Postretirement Benefit Plans [Member]</t>
  </si>
  <si>
    <t>Woodward uses a high-quality corporate bond yield curve matched with separate cash flows to develop a single rate to determine the single rate equivalent to settle the entire benefit obligations in each jurisdiction</t>
  </si>
  <si>
    <t>Retirement Benefits (Schedule of Costs of Retirement Plans) (Details) - USD ($) $ in Thousands</t>
  </si>
  <si>
    <t>Retirement Benefits [Abstract]</t>
  </si>
  <si>
    <t>Company Costs - Defined Contribution</t>
  </si>
  <si>
    <t>Company Contributions - Multiemployer plan</t>
  </si>
  <si>
    <t>Retirement Benefits (Schedule of Assumptions Used) (Details)</t>
  </si>
  <si>
    <t>Defined Benefit Pension Plan [Member] | UNITED STATES</t>
  </si>
  <si>
    <t>Weighted-average assumptions to determine benefit obligation at September 30:</t>
  </si>
  <si>
    <t>Discount rate</t>
  </si>
  <si>
    <t>3.80%</t>
  </si>
  <si>
    <t>3.65%</t>
  </si>
  <si>
    <t>Weighted-average assumptions to determine periodic benefit costs for years ending September 30:</t>
  </si>
  <si>
    <t>4.39%</t>
  </si>
  <si>
    <t>Long-term rate of return on plan assets</t>
  </si>
  <si>
    <t>7.39%</t>
  </si>
  <si>
    <t>7.38%</t>
  </si>
  <si>
    <t>7.62%</t>
  </si>
  <si>
    <t>Defined Benefit Pension Plan [Member] | JAPAN</t>
  </si>
  <si>
    <t>0.62%</t>
  </si>
  <si>
    <t>0.58%</t>
  </si>
  <si>
    <t>0.46%</t>
  </si>
  <si>
    <t>Rate of compensation increase</t>
  </si>
  <si>
    <t>2.02%</t>
  </si>
  <si>
    <t>Defined Benefit Plan, Assumptions Used Calculating Net Periodic Benefit Cost, Discount Rate, Service Cost</t>
  </si>
  <si>
    <t>0.72%</t>
  </si>
  <si>
    <t>0.59%</t>
  </si>
  <si>
    <t>1.27%</t>
  </si>
  <si>
    <t>Defined Benefit Plan, Assumptions Used Calculating Net Periodic Benefit Cost, Discount Rate, Interest Cost</t>
  </si>
  <si>
    <t>0.38%</t>
  </si>
  <si>
    <t>0.45%</t>
  </si>
  <si>
    <t>2.50%</t>
  </si>
  <si>
    <t>3.00%</t>
  </si>
  <si>
    <t>Defined Benefit Pension Plan [Member] | UNITED KINGDOM</t>
  </si>
  <si>
    <t>2.68%</t>
  </si>
  <si>
    <t>2.56%</t>
  </si>
  <si>
    <t>2.28%</t>
  </si>
  <si>
    <t>3.60%</t>
  </si>
  <si>
    <t>3.40%</t>
  </si>
  <si>
    <t>2.58%</t>
  </si>
  <si>
    <t>2.33%</t>
  </si>
  <si>
    <t>3.86%</t>
  </si>
  <si>
    <t>2.36%</t>
  </si>
  <si>
    <t>2.24%</t>
  </si>
  <si>
    <t>3.63%</t>
  </si>
  <si>
    <t>4.75%</t>
  </si>
  <si>
    <t>5.00%</t>
  </si>
  <si>
    <t>Defined Benefit Pension Plan [Member] | GERMANY</t>
  </si>
  <si>
    <t>1.87%</t>
  </si>
  <si>
    <t>2.05%</t>
  </si>
  <si>
    <t>1.49%</t>
  </si>
  <si>
    <t>4.30%</t>
  </si>
  <si>
    <t>3.78%</t>
  </si>
  <si>
    <t>4.01%</t>
  </si>
  <si>
    <t>Retirement Benefits (Schedule of estimated remaining cash contributions) (Details) $ in Thousands</t>
  </si>
  <si>
    <t>Retirement Benefits (Schedule of Net Periodic Benefit Costs) (Details) - USD ($) $ in Thousands</t>
  </si>
  <si>
    <t>Service cost</t>
  </si>
  <si>
    <t>Interest cost</t>
  </si>
  <si>
    <t>Expected return on plan assets</t>
  </si>
  <si>
    <t>Amortization of: Net (gains) losses</t>
  </si>
  <si>
    <t>Amortization of: Prior service (benefit) cost</t>
  </si>
  <si>
    <t>Net periodic benefit cost</t>
  </si>
  <si>
    <t>Curtailment (gain) loss</t>
  </si>
  <si>
    <t>Retirement Benefits (Schedule of Changes in Projected Benefit Obligations, Fair Value of Plan Assets, and Funded Status of Plan) (Details) - USD ($) $ in Thousands</t>
  </si>
  <si>
    <t>Changes in projected benefit obligation:</t>
  </si>
  <si>
    <t>Projected benefit obligation at beginning of year</t>
  </si>
  <si>
    <t>Net actuarial (gains) losses</t>
  </si>
  <si>
    <t>Contribution by participants</t>
  </si>
  <si>
    <t>Benefits paid</t>
  </si>
  <si>
    <t>Plan amendments</t>
  </si>
  <si>
    <t>Projected benefit obligation at end of year</t>
  </si>
  <si>
    <t>Changes in fair value of plan assets:</t>
  </si>
  <si>
    <t>Fair value of plan assets at beginning of year</t>
  </si>
  <si>
    <t>Actual return (loss) on plan assets</t>
  </si>
  <si>
    <t>Contributions by the Company</t>
  </si>
  <si>
    <t>Contributions by plan participants</t>
  </si>
  <si>
    <t>Benefits paid (plan assets)</t>
  </si>
  <si>
    <t>Fair value of plan assets at end of year</t>
  </si>
  <si>
    <t>Net over/(under)funded status at end of year</t>
  </si>
  <si>
    <t>Defined Benefit Pension Plan [Member] | Foreign Plan [Member]</t>
  </si>
  <si>
    <t>Retirement Benefits (Schedule of Accumulated Benefit Obligations In Excess of and Less Than Fair Value of Plan Assets) (Details) - USD ($) $ in Thousands</t>
  </si>
  <si>
    <t>Plans with accumulated benefit obligation in excess of plan assets</t>
  </si>
  <si>
    <t>Projected benefit obligation, plans with ABO in excess of plan assets</t>
  </si>
  <si>
    <t>Accumulated benefit obligation, plans with ABO in excess of plan assets</t>
  </si>
  <si>
    <t>Fair value of plan assets, plans with ABO in excess of plan assets</t>
  </si>
  <si>
    <t>Plans with accumulated benefit obligation less than plan assets</t>
  </si>
  <si>
    <t>Projected benefit obligation, plans with ABO less than plan assets</t>
  </si>
  <si>
    <t>Accumulated benefit obligation, plans with ABO less than plan assets</t>
  </si>
  <si>
    <t>Fair value of plan assets, plans with ABO less than plan assets</t>
  </si>
  <si>
    <t>Retirement Benefits (Schedule of Amounts Recognized in Balance Sheet and Other Comprehensive Income (Loss)) (Details) - USD ($) $ in Thousands</t>
  </si>
  <si>
    <t>Amounts recognized in statement of financial position consist of:</t>
  </si>
  <si>
    <t>Other non-current assets</t>
  </si>
  <si>
    <t>Other non-current liabilities</t>
  </si>
  <si>
    <t>Amounts recognized in accumulated other comprehensive loss (income) consist of:</t>
  </si>
  <si>
    <t>Unrecognized net prior service (benefit) cost</t>
  </si>
  <si>
    <t>Unrecognized net (gains) losses</t>
  </si>
  <si>
    <t>Total amounts recognized</t>
  </si>
  <si>
    <t>Deferred taxes</t>
  </si>
  <si>
    <t>Amounts recognized in accumulated other comprehensive loss (income)</t>
  </si>
  <si>
    <t>Retirement Benefits (Schedule of Changes in accumulated other comprehensive losses for the defined benefit plans) (Details) - USD ($) $ in Thousands</t>
  </si>
  <si>
    <t>Net (gain) loss arising during the period</t>
  </si>
  <si>
    <t>Amortization of: Net gains (losses)</t>
  </si>
  <si>
    <t>Amortization of: Prior service benefit (cost)</t>
  </si>
  <si>
    <t>Accumulated other comprehensive loss (earnings), beginning of year</t>
  </si>
  <si>
    <t>Accumulated other comprehensive loss (earning), end of year</t>
  </si>
  <si>
    <t>Retirement Benefits (Schedule of Amounts Expected to be Amortized from Accumulated Other Comprehensive Income (Loss) and Reported as a Component of Net Periodic Benefit Cost During the Next Fiscal Year) (Details) - Defined Benefit Pension Plan [Member] $ in Thousands</t>
  </si>
  <si>
    <t>Defined Benefit Plan, Future Amortization of Prior Service Cost (Credit)</t>
  </si>
  <si>
    <t>UNITED STATES</t>
  </si>
  <si>
    <t>Foreign Plan [Member]</t>
  </si>
  <si>
    <t>Retirement Benefits (Schedule of Expected Benefit Payments) (Details) - Defined Benefit Pension Plan [Member] $ in Thousands</t>
  </si>
  <si>
    <t>2024 - 2028</t>
  </si>
  <si>
    <t>Retirement Benefits (Schedule of Allocation of Plan Assets, Actual and Target Allocations) (Details) - Defined Benefit Pension Plan [Member]</t>
  </si>
  <si>
    <t>UNITED STATES | Other Investment Asset [Member]</t>
  </si>
  <si>
    <t>Actual Allocation of Plan Assets</t>
  </si>
  <si>
    <t>1.80%</t>
  </si>
  <si>
    <t>0.20%</t>
  </si>
  <si>
    <t>UNITED STATES | Other Investment Asset [Member] | Minimum [Member]</t>
  </si>
  <si>
    <t>Target Allocation</t>
  </si>
  <si>
    <t>0.00%</t>
  </si>
  <si>
    <t>UNITED STATES | Other Investment Asset [Member] | Maximum [Member]</t>
  </si>
  <si>
    <t>UNITED STATES | Equity Securities [Member]</t>
  </si>
  <si>
    <t>65.10%</t>
  </si>
  <si>
    <t>64.60%</t>
  </si>
  <si>
    <t>UNITED STATES | Equity Securities [Member] | Minimum [Member]</t>
  </si>
  <si>
    <t>41.50%</t>
  </si>
  <si>
    <t>41.20%</t>
  </si>
  <si>
    <t>UNITED STATES | Equity Securities [Member] | Maximum [Member]</t>
  </si>
  <si>
    <t>81.50%</t>
  </si>
  <si>
    <t>81.20%</t>
  </si>
  <si>
    <t>UNITED STATES | Debt Securities [Member]</t>
  </si>
  <si>
    <t>33.10%</t>
  </si>
  <si>
    <t>35.20%</t>
  </si>
  <si>
    <t>UNITED STATES | Debt Securities [Member] | Minimum [Member]</t>
  </si>
  <si>
    <t>28.50%</t>
  </si>
  <si>
    <t>28.80%</t>
  </si>
  <si>
    <t>UNITED STATES | Debt Securities [Member] | Maximum [Member]</t>
  </si>
  <si>
    <t>48.50%</t>
  </si>
  <si>
    <t>48.80%</t>
  </si>
  <si>
    <t>UNITED KINGDOM | Other Investment Asset [Member]</t>
  </si>
  <si>
    <t>0.10%</t>
  </si>
  <si>
    <t>UNITED KINGDOM | Other Investment Asset [Member] | Minimum [Member]</t>
  </si>
  <si>
    <t>UNITED KINGDOM | Other Investment Asset [Member] | Maximum [Member]</t>
  </si>
  <si>
    <t>UNITED KINGDOM | Equity Securities [Member]</t>
  </si>
  <si>
    <t>44.80%</t>
  </si>
  <si>
    <t>46.10%</t>
  </si>
  <si>
    <t>UNITED KINGDOM | Equity Securities [Member] | Minimum [Member]</t>
  </si>
  <si>
    <t>30.00%</t>
  </si>
  <si>
    <t>UNITED KINGDOM | Equity Securities [Member] | Maximum [Member]</t>
  </si>
  <si>
    <t>60.00%</t>
  </si>
  <si>
    <t>UNITED KINGDOM | Debt Securities [Member]</t>
  </si>
  <si>
    <t>54.80%</t>
  </si>
  <si>
    <t>53.80%</t>
  </si>
  <si>
    <t>UNITED KINGDOM | Debt Securities [Member] | Minimum [Member]</t>
  </si>
  <si>
    <t>45.00%</t>
  </si>
  <si>
    <t>UNITED KINGDOM | Debt Securities [Member] | Maximum [Member]</t>
  </si>
  <si>
    <t>70.00%</t>
  </si>
  <si>
    <t>JAPAN | Other Investment Asset [Member]</t>
  </si>
  <si>
    <t>0.90%</t>
  </si>
  <si>
    <t>JAPAN | Other Investment Asset [Member] | Minimum [Member]</t>
  </si>
  <si>
    <t>JAPAN | Other Investment Asset [Member] | Maximum [Member]</t>
  </si>
  <si>
    <t>JAPAN | Equity Securities [Member]</t>
  </si>
  <si>
    <t>41.00%</t>
  </si>
  <si>
    <t>JAPAN | Equity Securities [Member] | Minimum [Member]</t>
  </si>
  <si>
    <t>36.00%</t>
  </si>
  <si>
    <t>JAPAN | Equity Securities [Member] | Maximum [Member]</t>
  </si>
  <si>
    <t>44.00%</t>
  </si>
  <si>
    <t>JAPAN | Debt Securities [Member]</t>
  </si>
  <si>
    <t>58.10%</t>
  </si>
  <si>
    <t>JAPAN | Debt Securities [Member] | Minimum [Member]</t>
  </si>
  <si>
    <t>55.00%</t>
  </si>
  <si>
    <t>JAPAN | Debt Securities [Member] | Maximum [Member]</t>
  </si>
  <si>
    <t>63.00%</t>
  </si>
  <si>
    <t>Retirement Benefits (Schedule of Allocation of Plan Assets, Fair Value Hierarchy) (Details) - Defined Benefit Pension Plan [Member] - USD ($) $ in Thousands</t>
  </si>
  <si>
    <t>Fair value of plan assets</t>
  </si>
  <si>
    <t>Global Target Return Equity-Bond Fund [Member]</t>
  </si>
  <si>
    <t>Cash and Cash Equivalents [Member]</t>
  </si>
  <si>
    <t>Pooled funds: Index linked U.K. government securities fund [Member]</t>
  </si>
  <si>
    <t>Pooled funds: Index linked U.K. long-term government securities fund [Member]</t>
  </si>
  <si>
    <t>Mutual funds: U.S. corporate bond fund [Member]</t>
  </si>
  <si>
    <t>Pooled funds: Index linked U.K. corporate bonds fund [Member]</t>
  </si>
  <si>
    <t>Pooled funds: Japanese fixed income securities [Member]</t>
  </si>
  <si>
    <t>Pooled funds: International fixed income securities [Member]</t>
  </si>
  <si>
    <t>Mutual funds: U.S. equity large cap fund [Member]</t>
  </si>
  <si>
    <t>Mutual funds: International equity large cap growth fund [Member]</t>
  </si>
  <si>
    <t>Pooled funds: Japanese equity securities [Member]</t>
  </si>
  <si>
    <t>Pooled funds: International equity securities [Member]</t>
  </si>
  <si>
    <t>Pooled funds: Index linked U.K. equity fund [Member]</t>
  </si>
  <si>
    <t>Pooled funds: Index linked international equity fund [Member]</t>
  </si>
  <si>
    <t>UNITED STATES | Fair Value, Inputs, Level 1 [Member]</t>
  </si>
  <si>
    <t>UNITED STATES | Fair Value, Inputs, Level 1 [Member] | Cash and Cash Equivalents [Member]</t>
  </si>
  <si>
    <t>UNITED STATES | Fair Value, Inputs, Level 1 [Member] | Mutual funds: U.S. corporate bond fund [Member]</t>
  </si>
  <si>
    <t>UNITED STATES | Fair Value, Inputs, Level 1 [Member] | Mutual funds: U.S. equity large cap fund [Member]</t>
  </si>
  <si>
    <t>UNITED STATES | Fair Value, Inputs, Level 1 [Member] | Mutual funds: International equity large cap growth fund [Member]</t>
  </si>
  <si>
    <t>Foreign Plan [Member] | Fair Value, Inputs, Level 1 [Member]</t>
  </si>
  <si>
    <t>Foreign Plan [Member] | Fair Value, Inputs, Level 1 [Member] | Cash and Cash Equivalents [Member]</t>
  </si>
  <si>
    <t>Foreign Plan [Member] | Fair Value, Inputs, Level 2 [Member]</t>
  </si>
  <si>
    <t>Foreign Plan [Member] | Fair Value, Inputs, Level 2 [Member] | Global Target Return Equity-Bond Fund [Member]</t>
  </si>
  <si>
    <t>Foreign Plan [Member] | Fair Value, Inputs, Level 2 [Member] | Pooled funds: Index linked U.K. government securities fund [Member]</t>
  </si>
  <si>
    <t>Foreign Plan [Member] | Fair Value, Inputs, Level 2 [Member] | Pooled funds: Index linked U.K. long-term government securities fund [Member]</t>
  </si>
  <si>
    <t>Foreign Plan [Member] | Fair Value, Inputs, Level 2 [Member] | Pooled funds: Index linked U.K. corporate bonds fund [Member]</t>
  </si>
  <si>
    <t>Foreign Plan [Member] | Fair Value, Inputs, Level 2 [Member] | Pooled funds: Japanese fixed income securities [Member]</t>
  </si>
  <si>
    <t>Foreign Plan [Member] | Fair Value, Inputs, Level 2 [Member] | Pooled funds: International fixed income securities [Member]</t>
  </si>
  <si>
    <t>Foreign Plan [Member] | Fair Value, Inputs, Level 2 [Member] | Pooled funds: Japanese equity securities [Member]</t>
  </si>
  <si>
    <t>Foreign Plan [Member] | Fair Value, Inputs, Level 2 [Member] | Pooled funds: International equity securities [Member]</t>
  </si>
  <si>
    <t>Foreign Plan [Member] | Fair Value, Inputs, Level 2 [Member] | Pooled funds: Index linked U.K. equity fund [Member]</t>
  </si>
  <si>
    <t>Foreign Plan [Member] | Fair Value, Inputs, Level 2 [Member] | Pooled funds: Index linked international equity fund [Member]</t>
  </si>
  <si>
    <t>JAPAN</t>
  </si>
  <si>
    <t>UNITED KINGDOM</t>
  </si>
  <si>
    <t>GERMANY</t>
  </si>
  <si>
    <t>Retirement Benefits (Schedule of Future Postretirement Company Contributions) (Details) $ in Thousands</t>
  </si>
  <si>
    <t>Retirement Benefits (Schedule of Health Care Cost Trend Rates) (Details) - Other Postretirement Benefit Plans [Member]</t>
  </si>
  <si>
    <t>Health care cost trend rate assumed for next year</t>
  </si>
  <si>
    <t>6.50%</t>
  </si>
  <si>
    <t>6.75%</t>
  </si>
  <si>
    <t>Rate to which the cost trend rate is assumed to decline (the ultimate trend rate)</t>
  </si>
  <si>
    <t>Year that the rate reaches the ultimate trend rate</t>
  </si>
  <si>
    <t>Retirement Benefits (Schedule of Health Care Costs Sensitivity) (Details) - Other Postretirement Benefit Plans [Member] $ in Thousands</t>
  </si>
  <si>
    <t>Effect on projected fiscal year 2019 service and interest cost, 1% increase</t>
  </si>
  <si>
    <t>Effect on projected fiscal year 2019 service and interest cost, 1% decrease</t>
  </si>
  <si>
    <t>Effect on accumulated postretirement benefit obligation, 1% increase</t>
  </si>
  <si>
    <t>Effect on accumulated postretirement benefit obligation, 1% decrease</t>
  </si>
  <si>
    <t>Stockholders' Equity (Narrative) (Details) - USD ($) $ / shares in Units, $ in Thousands</t>
  </si>
  <si>
    <t>Share-based Compensation Arrangement by Share-based Payment Award [Line Items]</t>
  </si>
  <si>
    <t>Exercise prices of stock options outstanding</t>
  </si>
  <si>
    <t>Employee stock-based compensation expense</t>
  </si>
  <si>
    <t>Total unrecognized compensation cost related to non-vested stock-based compensation arrangements</t>
  </si>
  <si>
    <t>Unrecognized compensation cost is expected to be recognized over a weighted-average period</t>
  </si>
  <si>
    <t>1 year 9 months 18 days</t>
  </si>
  <si>
    <t>Forfeiture rate, Board of Directors</t>
  </si>
  <si>
    <t>Forfeiture rate, non-Board of Directors</t>
  </si>
  <si>
    <t>9.00%</t>
  </si>
  <si>
    <t>Shares granted, Number of Shares</t>
  </si>
  <si>
    <t>Stock Options [Member]</t>
  </si>
  <si>
    <t>Vested contractual term, in years</t>
  </si>
  <si>
    <t>Vesting rate</t>
  </si>
  <si>
    <t>25.00%</t>
  </si>
  <si>
    <t>Vesting period, in years</t>
  </si>
  <si>
    <t>4 years</t>
  </si>
  <si>
    <t>Restricted Stock Award [Member]</t>
  </si>
  <si>
    <t>2 years</t>
  </si>
  <si>
    <t>2017 Authorization [Member]</t>
  </si>
  <si>
    <t>Authorized repurchase amount</t>
  </si>
  <si>
    <t>Repurchase period in years</t>
  </si>
  <si>
    <t>Purchases of treasury stock, number of shares</t>
  </si>
  <si>
    <t>Number of shares available for future grants</t>
  </si>
  <si>
    <t>Goldman Sachs Accelerated Share Repurchase Program [Member]</t>
  </si>
  <si>
    <t>10b5-1 Plan [Member]</t>
  </si>
  <si>
    <t>10b-18 Plan [Member]</t>
  </si>
  <si>
    <t>Stockholders' Equity (Dividends Declared and Paid) (Details) - USD ($) $ / shares in Units, $ in Thousands</t>
  </si>
  <si>
    <t>Equity</t>
  </si>
  <si>
    <t>Dividends declared and paid</t>
  </si>
  <si>
    <t>Cash dividends per share</t>
  </si>
  <si>
    <t>Stock-Based Compensation (Schedule of Assumptions Used in Estimate of Fair Value of Stock Option Awards) (Details)</t>
  </si>
  <si>
    <t>Expected term</t>
  </si>
  <si>
    <t>6 years 4 months 24 days</t>
  </si>
  <si>
    <t>6 years</t>
  </si>
  <si>
    <t>6 years 3 months 18 days</t>
  </si>
  <si>
    <t>Estimated volatility</t>
  </si>
  <si>
    <t>29.10%</t>
  </si>
  <si>
    <t>30.60%</t>
  </si>
  <si>
    <t>34.50%</t>
  </si>
  <si>
    <t>Estimated dividend yield</t>
  </si>
  <si>
    <t>0.70%</t>
  </si>
  <si>
    <t>1.00%</t>
  </si>
  <si>
    <t>Risk-free interest rate</t>
  </si>
  <si>
    <t>2.10%</t>
  </si>
  <si>
    <t>1.70%</t>
  </si>
  <si>
    <t>8 years 8 months 12 days</t>
  </si>
  <si>
    <t>32.70%</t>
  </si>
  <si>
    <t>33.70%</t>
  </si>
  <si>
    <t>35.10%</t>
  </si>
  <si>
    <t>0.80%</t>
  </si>
  <si>
    <t>2.80%</t>
  </si>
  <si>
    <t>Stockholders' Equity (Schedule of Assumptions Used in Estimate of Fair Value of Stock Option Awards) (Details) - $ / shares</t>
  </si>
  <si>
    <t>Weighted-average grant date market value of Woodward stock</t>
  </si>
  <si>
    <t>Weighted-average exercise price per share</t>
  </si>
  <si>
    <t>Stockholders' Equity (Weighted Average Grant Date Fair Value of Options Granted) (Details) - $ / shares</t>
  </si>
  <si>
    <t>Stock-Based Compensation</t>
  </si>
  <si>
    <t>Options granted, Weighted-Average Grant Date Fair Value Per Share</t>
  </si>
  <si>
    <t>Stockholders' Equity (Activity for Stock Option Awards) (Details) shares in Thousands</t>
  </si>
  <si>
    <t>Sep. 30, 2018$ / sharesshares</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Number of options, ending balance | shares</t>
  </si>
  <si>
    <t>Weighted Average Exercise Price Per Share, ending balance | $ / shares</t>
  </si>
  <si>
    <t>Stockholders' Equity (Changes in Nonvested Stock Options) (Details) - $ / shares shares in Thousands</t>
  </si>
  <si>
    <t>Number of Options, beginning balance</t>
  </si>
  <si>
    <t>Weighted-Average Grant Date Fair Value Per Share, beginning balance</t>
  </si>
  <si>
    <t>Options granted, Number of options</t>
  </si>
  <si>
    <t>Options vested, Number of options</t>
  </si>
  <si>
    <t>Options vested, Weighted-Average Grant Date Fair Value Per Share</t>
  </si>
  <si>
    <t>Options forfeited, Number of options</t>
  </si>
  <si>
    <t>Options forfeited, Weighted-Average Grant Date Fair Value Per Share</t>
  </si>
  <si>
    <t>Number of Options, ending balance</t>
  </si>
  <si>
    <t>Weighted-Average Grant Date Fair Value Per Share, ending balance</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5 years 7 months 6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3 months 18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Options vested and expected to vest, Aggregate Intrinsic Value</t>
  </si>
  <si>
    <t>Stockholders' Equity (Other Stock Option Information) (Details) - USD ($) $ in Thousands</t>
  </si>
  <si>
    <t>Total fair value of stock options vested</t>
  </si>
  <si>
    <t>Total intrinsic value of options exercised</t>
  </si>
  <si>
    <t>Cash received from exercises of stock options</t>
  </si>
  <si>
    <t>Excess tax benefit realized from exercise of stock options</t>
  </si>
  <si>
    <t>Stockholders' Equity (Changes in Restricted Stock Awards) (Details) shares in Thousands</t>
  </si>
  <si>
    <t>Shares granted, Number of Shares | shares</t>
  </si>
  <si>
    <t>Shares granted, Weighted-Average Grant Date Fair Value Per Share | $ / shares</t>
  </si>
  <si>
    <t>Number of shares, ending balance | shares</t>
  </si>
  <si>
    <t>Weighted-Average Grant Date Fair Value Per Share, ending balance | $ / shares</t>
  </si>
  <si>
    <t>Stockholders' Equity (Stock-based Compensation Expense Recognized) (Details) - USD ($) $ in Thousands</t>
  </si>
  <si>
    <t>Commitments and Contingencies (Future Minimum Lease Payments) (Details) $ in Thousands</t>
  </si>
  <si>
    <t>Operating Thereafter</t>
  </si>
  <si>
    <t>Operating Lease, Future Rental Payments Due</t>
  </si>
  <si>
    <t>Capital Leases, Future Minimum Payments Due</t>
  </si>
  <si>
    <t>Commitments and Contingencies (Rent Expense for All Operating Leases) (Details) - USD ($) $ in Thousands</t>
  </si>
  <si>
    <t>Rent expense</t>
  </si>
  <si>
    <t>Commitments and Contingencies (Future Minimum Unconditional Purchase Obligations) (Details) $ in Thousands</t>
  </si>
  <si>
    <t>Segment Information (Narrative) (Details) - segment</t>
  </si>
  <si>
    <t>Number of Reportable Segments</t>
  </si>
  <si>
    <t>General Electric [Member] | Sales [Member]</t>
  </si>
  <si>
    <t>Percentage of total attributable to major customer</t>
  </si>
  <si>
    <t>16.00%</t>
  </si>
  <si>
    <t>17.00%</t>
  </si>
  <si>
    <t>General Electric [Member] | Trade Accounts Receivable [Member]</t>
  </si>
  <si>
    <t>8.00%</t>
  </si>
  <si>
    <t>10.00%</t>
  </si>
  <si>
    <t>23.00%</t>
  </si>
  <si>
    <t>U.S. Government Related [Member] | Trade Accounts Receivable [Member]</t>
  </si>
  <si>
    <t>The Boeing Company [Member] | Sales [Member]</t>
  </si>
  <si>
    <t>12.00%</t>
  </si>
  <si>
    <t>11.00%</t>
  </si>
  <si>
    <t>The Boeing Company [Member] | Trade Accounts Receivable [Member]</t>
  </si>
  <si>
    <t>14.00%</t>
  </si>
  <si>
    <t>Segment Information (Consolidated Net Sales and Earnings by Segment) (Details) - USD ($) $ in Thousands</t>
  </si>
  <si>
    <t>Segment Reporting Information [Line Items]</t>
  </si>
  <si>
    <t>Interest expense, net</t>
  </si>
  <si>
    <t>Restructuring Costs</t>
  </si>
  <si>
    <t>Segment earnings (loss)</t>
  </si>
  <si>
    <t>Unallocated Corporate [Member]</t>
  </si>
  <si>
    <t>Segment Information (Consolidated Total Assets by Segment) (Details) - USD ($) $ in Thousands</t>
  </si>
  <si>
    <t>Assets</t>
  </si>
  <si>
    <t>Other unallocated assets</t>
  </si>
  <si>
    <t>Segment Information (Consolidated Depreciation and Amortization by Segment) (Details) - USD ($) $ in Thousands</t>
  </si>
  <si>
    <t>Segment Information (Consolidated Capital Expenditures by Segment) (Details) - USD ($) $ in Thousands</t>
  </si>
  <si>
    <t>Capital expenditures</t>
  </si>
  <si>
    <t>Segment Information (U.S. Government Related Sales by Segment) (Details) - USD ($) $ in Thousands</t>
  </si>
  <si>
    <t>U.S. Government Related [Member] | Aerospace [Member]</t>
  </si>
  <si>
    <t>U.S. Government Related [Member] | Industrial [Member]</t>
  </si>
  <si>
    <t>Indirect Sales to U.S. Government [Member]</t>
  </si>
  <si>
    <t>19.00%</t>
  </si>
  <si>
    <t>18.00%</t>
  </si>
  <si>
    <t>Indirect Sales to U.S. Government [Member] | Aerospace [Member]</t>
  </si>
  <si>
    <t>Indirect Sales to U.S. Government [Member] | Industrial [Member]</t>
  </si>
  <si>
    <t>Direct Sales to U.S. Government [Member]</t>
  </si>
  <si>
    <t>4.00%</t>
  </si>
  <si>
    <t>Direct Sales to U.S. Government [Member] | Aerospace [Member]</t>
  </si>
  <si>
    <t>Direct Sales to U.S. Government [Member] | Industrial [Member]</t>
  </si>
  <si>
    <t>Sales [Member] | General Electric [Member]</t>
  </si>
  <si>
    <t>Trade Accounts Receivable [Member] | U.S. Government Related [Member]</t>
  </si>
  <si>
    <t>Trade Accounts Receivable [Member] | General Electric [Member]</t>
  </si>
  <si>
    <t>Segment Information (External Net Sales by Geographical Area) (Details) - USD ($) $ in Thousands</t>
  </si>
  <si>
    <t>Revenues from External Customers and Long-Lived Assets [Line Items]</t>
  </si>
  <si>
    <t>Consolidated net sales</t>
  </si>
  <si>
    <t>United States [Member]</t>
  </si>
  <si>
    <t>All Other Countries [Member]</t>
  </si>
  <si>
    <t>Europe [Member]</t>
  </si>
  <si>
    <t>Germany [Member]</t>
  </si>
  <si>
    <t>Asia [Member]</t>
  </si>
  <si>
    <t>Segment Information (Property, Plant, and Equipment - Net by Geographical Area) (Details) - USD ($) $ in Thousands</t>
  </si>
  <si>
    <t>Other Countries [Member]</t>
  </si>
  <si>
    <t>Segment Information (Consolidated Earnings by Segment) (Details) - USD ($) $ in Thousands</t>
  </si>
  <si>
    <t>Supplemental Quarterly Financial Data (Unaudited) (Narrative) (Details) - USD ($) $ in Thousands</t>
  </si>
  <si>
    <t>Non cash acquisition related charges</t>
  </si>
  <si>
    <t>Business Acquisition, Acquiree - L'Orange [Member] | Warranty and indemnity insurance transation costs [Member]</t>
  </si>
  <si>
    <t>Business Acquisition, Acquiree - L'Orange [Member] | German real estate transfer tax transaction cost [Member]</t>
  </si>
  <si>
    <t>Industrial [Member] | Business Acquisition, Acquiree - L'Orange [Member]</t>
  </si>
  <si>
    <t>Unallocated Corporate [Member] | Business Acquisition, Acquiree - L'Orange [Member]</t>
  </si>
  <si>
    <t>Unallocated Corporate [Member] | Business Acquisition, Acquiree - L'Orange [Member] | Warranty and indemnity insurance transation costs [Member]</t>
  </si>
  <si>
    <t>Unallocated Corporate [Member] | Business Acquisition, Acquiree - L'Orange [Member] | German real estate transfer tax transaction cost [Member]</t>
  </si>
  <si>
    <t>Unallocated Corporate [Member] | Duarte Relocation Restructuring Charges [Member]</t>
  </si>
  <si>
    <t>Schedule II (Details) - USD ($) $ in Thousands</t>
  </si>
  <si>
    <t>SEC Schedule, 12-09, Valuation and Qualifying Accounts Disclosure [Line Items]</t>
  </si>
  <si>
    <t>Currency translation adjustments</t>
  </si>
  <si>
    <t>SEC Schedule, 12-09, Allowance, Credit Loss [Member]</t>
  </si>
  <si>
    <t>Balance at Beginning of Year</t>
  </si>
  <si>
    <t>Additions: Charged to Costs and Expenses</t>
  </si>
  <si>
    <t>Additions: Charged to Other Accounts</t>
  </si>
  <si>
    <t>Deductions</t>
  </si>
  <si>
    <t>Balance at End of Year</t>
  </si>
  <si>
    <t>SEC Schedule, 12-09, Valuation Allowance, Deferred Tax Asset [Member]</t>
  </si>
  <si>
    <t>Supplemental Quarterly Financial Data (Unaudited) (Quarterly Financial Information) (Details) - USD ($) $ / shares in Units, $ in Thousands</t>
  </si>
  <si>
    <t>Quarterly Financial Data</t>
  </si>
  <si>
    <t>Gross margin</t>
  </si>
  <si>
    <t>Net Earnings:</t>
  </si>
  <si>
    <t>Earnings per share:</t>
  </si>
  <si>
    <t>Supplemental Quarterly Financial Data (Unaudited) (Quarterly Financial Information - Segment Reporting) (Details) - USD ($) $ in Thousands</t>
  </si>
  <si>
    <t>Label</t>
  </si>
  <si>
    <t>Element</t>
  </si>
  <si>
    <t>Value</t>
  </si>
  <si>
    <t>Debt Issuance Costs, Line of Credit Arrangements, Net</t>
  </si>
  <si>
    <t>us-gaap_DebtIssuanceCostsLineOfCreditArrangementsNe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 formatCode="_(&quot;€ &quot;#,##0_);_(&quot;€ &quot;(#,##0)" numFmtId="169"/>
    <numFmt formatCode="_(&quot;¥ &quot;#,##0_);_(&quot;¥ &quot;(#,##0)" numFmtId="170"/>
    <numFmt formatCode="#,##0.0000_);(#,##0.0000)" numFmtId="171"/>
    <numFmt formatCode="_(&quot;Operating &quot;#,##0_);_(&quot;Operating &quot;(#,##0)" numFmtId="172"/>
    <numFmt formatCode="_(&quot;Capital &quot;#,##0_);_(&quot;Capita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831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3168879941</v>
      </c>
    </row>
    <row r="21" spans="1:4">
      <c r="A21" s="4" t="s">
        <v>33</v>
      </c>
      <c r="C21" s="5" t="n">
        <v>61781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36</v>
      </c>
    </row>
    <row r="3" spans="1:4">
      <c r="A3" s="3" t="s">
        <v>1094</v>
      </c>
    </row>
    <row r="4" spans="1:4">
      <c r="A4" s="4" t="s">
        <v>1095</v>
      </c>
      <c r="B4" s="6" t="n">
        <v>34084</v>
      </c>
      <c r="C4" s="6" t="n">
        <v>32008</v>
      </c>
      <c r="D4" s="6" t="n">
        <v>31893</v>
      </c>
    </row>
    <row r="5" spans="1:4">
      <c r="A5" s="4" t="s">
        <v>1096</v>
      </c>
      <c r="B5" s="6" t="n">
        <v>334</v>
      </c>
      <c r="C5" s="6" t="n">
        <v>292</v>
      </c>
      <c r="D5" s="6" t="n">
        <v>4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36</v>
      </c>
    </row>
    <row r="3" spans="1:4">
      <c r="A3" s="4" t="s">
        <v>1098</v>
      </c>
    </row>
    <row r="4" spans="1:4">
      <c r="A4" s="3" t="s">
        <v>1099</v>
      </c>
    </row>
    <row r="5" spans="1:4">
      <c r="A5" s="4" t="s">
        <v>1100</v>
      </c>
      <c r="B5" s="4" t="s">
        <v>911</v>
      </c>
      <c r="C5" s="4" t="s">
        <v>1101</v>
      </c>
      <c r="D5" s="4" t="s">
        <v>1102</v>
      </c>
    </row>
    <row r="6" spans="1:4">
      <c r="A6" s="3" t="s">
        <v>1103</v>
      </c>
    </row>
    <row r="7" spans="1:4">
      <c r="A7" s="4" t="s">
        <v>1100</v>
      </c>
      <c r="B7" s="4" t="s">
        <v>1101</v>
      </c>
      <c r="C7" s="4" t="s">
        <v>1102</v>
      </c>
      <c r="D7" s="4" t="s">
        <v>1104</v>
      </c>
    </row>
    <row r="8" spans="1:4">
      <c r="A8" s="4" t="s">
        <v>1105</v>
      </c>
      <c r="B8" s="4" t="s">
        <v>1106</v>
      </c>
      <c r="C8" s="4" t="s">
        <v>1107</v>
      </c>
      <c r="D8" s="4" t="s">
        <v>1108</v>
      </c>
    </row>
    <row r="9" spans="1:4">
      <c r="A9" s="4" t="s">
        <v>1109</v>
      </c>
    </row>
    <row r="10" spans="1:4">
      <c r="A10" s="3" t="s">
        <v>1099</v>
      </c>
    </row>
    <row r="11" spans="1:4">
      <c r="A11" s="4" t="s">
        <v>1100</v>
      </c>
      <c r="B11" s="4" t="s">
        <v>1110</v>
      </c>
      <c r="C11" s="4" t="s">
        <v>1111</v>
      </c>
      <c r="D11" s="4" t="s">
        <v>1112</v>
      </c>
    </row>
    <row r="12" spans="1:4">
      <c r="A12" s="4" t="s">
        <v>1113</v>
      </c>
      <c r="B12" s="4" t="s">
        <v>1047</v>
      </c>
      <c r="C12" s="4" t="s">
        <v>1047</v>
      </c>
      <c r="D12" s="4" t="s">
        <v>1114</v>
      </c>
    </row>
    <row r="13" spans="1:4">
      <c r="A13" s="3" t="s">
        <v>1103</v>
      </c>
    </row>
    <row r="14" spans="1:4">
      <c r="A14" s="4" t="s">
        <v>1115</v>
      </c>
      <c r="B14" s="4" t="s">
        <v>1116</v>
      </c>
      <c r="C14" s="4" t="s">
        <v>1117</v>
      </c>
      <c r="D14" s="4" t="s">
        <v>1118</v>
      </c>
    </row>
    <row r="15" spans="1:4">
      <c r="A15" s="4" t="s">
        <v>1119</v>
      </c>
      <c r="B15" s="4" t="s">
        <v>1120</v>
      </c>
      <c r="C15" s="4" t="s">
        <v>1121</v>
      </c>
      <c r="D15" s="4" t="s">
        <v>1117</v>
      </c>
    </row>
    <row r="16" spans="1:4">
      <c r="A16" s="4" t="s">
        <v>1113</v>
      </c>
      <c r="B16" s="4" t="s">
        <v>1047</v>
      </c>
      <c r="C16" s="4" t="s">
        <v>1114</v>
      </c>
      <c r="D16" s="4" t="s">
        <v>1047</v>
      </c>
    </row>
    <row r="17" spans="1:4">
      <c r="A17" s="4" t="s">
        <v>1105</v>
      </c>
      <c r="B17" s="4" t="s">
        <v>1122</v>
      </c>
      <c r="C17" s="4" t="s">
        <v>1122</v>
      </c>
      <c r="D17" s="4" t="s">
        <v>1123</v>
      </c>
    </row>
    <row r="18" spans="1:4">
      <c r="A18" s="4" t="s">
        <v>1124</v>
      </c>
    </row>
    <row r="19" spans="1:4">
      <c r="A19" s="3" t="s">
        <v>1099</v>
      </c>
    </row>
    <row r="20" spans="1:4">
      <c r="A20" s="4" t="s">
        <v>1100</v>
      </c>
      <c r="B20" s="4" t="s">
        <v>1125</v>
      </c>
      <c r="C20" s="4" t="s">
        <v>1126</v>
      </c>
      <c r="D20" s="4" t="s">
        <v>1127</v>
      </c>
    </row>
    <row r="21" spans="1:4">
      <c r="A21" s="4" t="s">
        <v>1113</v>
      </c>
      <c r="B21" s="4" t="s">
        <v>1128</v>
      </c>
      <c r="C21" s="4" t="s">
        <v>1128</v>
      </c>
      <c r="D21" s="4" t="s">
        <v>1129</v>
      </c>
    </row>
    <row r="22" spans="1:4">
      <c r="A22" s="3" t="s">
        <v>1103</v>
      </c>
    </row>
    <row r="23" spans="1:4">
      <c r="A23" s="4" t="s">
        <v>1115</v>
      </c>
      <c r="B23" s="4" t="s">
        <v>1130</v>
      </c>
      <c r="C23" s="4" t="s">
        <v>1131</v>
      </c>
      <c r="D23" s="4" t="s">
        <v>1132</v>
      </c>
    </row>
    <row r="24" spans="1:4">
      <c r="A24" s="4" t="s">
        <v>1119</v>
      </c>
      <c r="B24" s="4" t="s">
        <v>1133</v>
      </c>
      <c r="C24" s="4" t="s">
        <v>1134</v>
      </c>
      <c r="D24" s="4" t="s">
        <v>1135</v>
      </c>
    </row>
    <row r="25" spans="1:4">
      <c r="A25" s="4" t="s">
        <v>1113</v>
      </c>
      <c r="B25" s="4" t="s">
        <v>1128</v>
      </c>
      <c r="C25" s="4" t="s">
        <v>1129</v>
      </c>
      <c r="D25" s="4" t="s">
        <v>1129</v>
      </c>
    </row>
    <row r="26" spans="1:4">
      <c r="A26" s="4" t="s">
        <v>1105</v>
      </c>
      <c r="B26" s="4" t="s">
        <v>1136</v>
      </c>
      <c r="C26" s="4" t="s">
        <v>1136</v>
      </c>
      <c r="D26" s="4" t="s">
        <v>1137</v>
      </c>
    </row>
    <row r="27" spans="1:4">
      <c r="A27" s="4" t="s">
        <v>1138</v>
      </c>
    </row>
    <row r="28" spans="1:4">
      <c r="A28" s="3" t="s">
        <v>1099</v>
      </c>
    </row>
    <row r="29" spans="1:4">
      <c r="A29" s="4" t="s">
        <v>1100</v>
      </c>
      <c r="B29" s="4" t="s">
        <v>1139</v>
      </c>
    </row>
    <row r="30" spans="1:4">
      <c r="A30" s="4" t="s">
        <v>1113</v>
      </c>
      <c r="B30" s="4" t="s">
        <v>1122</v>
      </c>
    </row>
    <row r="31" spans="1:4">
      <c r="A31" s="3" t="s">
        <v>1103</v>
      </c>
    </row>
    <row r="32" spans="1:4">
      <c r="A32" s="4" t="s">
        <v>1115</v>
      </c>
      <c r="B32" s="4" t="s">
        <v>1140</v>
      </c>
    </row>
    <row r="33" spans="1:4">
      <c r="A33" s="4" t="s">
        <v>1119</v>
      </c>
      <c r="B33" s="4" t="s">
        <v>1141</v>
      </c>
    </row>
    <row r="34" spans="1:4">
      <c r="A34" s="4" t="s">
        <v>1113</v>
      </c>
      <c r="B34" s="4" t="s">
        <v>1122</v>
      </c>
    </row>
    <row r="35" spans="1:4">
      <c r="A35" s="4" t="s">
        <v>433</v>
      </c>
    </row>
    <row r="36" spans="1:4">
      <c r="A36" s="3" t="s">
        <v>1099</v>
      </c>
    </row>
    <row r="37" spans="1:4">
      <c r="A37" s="4" t="s">
        <v>1100</v>
      </c>
      <c r="B37" s="4" t="s">
        <v>1142</v>
      </c>
      <c r="C37" s="4" t="s">
        <v>1143</v>
      </c>
      <c r="D37" s="4" t="s">
        <v>1135</v>
      </c>
    </row>
    <row r="38" spans="1:4">
      <c r="A38" s="3" t="s">
        <v>1103</v>
      </c>
    </row>
    <row r="39" spans="1:4">
      <c r="A39" s="4" t="s">
        <v>1100</v>
      </c>
      <c r="B39" s="4" t="s">
        <v>1101</v>
      </c>
      <c r="C39" s="4" t="s">
        <v>1135</v>
      </c>
      <c r="D39" s="4" t="s">
        <v>11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571</v>
      </c>
    </row>
    <row r="2" spans="1:2">
      <c r="A2" s="4" t="s">
        <v>433</v>
      </c>
    </row>
    <row r="3" spans="1:2">
      <c r="A3" s="3" t="s">
        <v>411</v>
      </c>
    </row>
    <row r="4" spans="1:2">
      <c r="A4" s="4" t="s">
        <v>1076</v>
      </c>
      <c r="B4" s="6" t="n">
        <v>3615</v>
      </c>
    </row>
    <row r="5" spans="1:2">
      <c r="A5" s="4" t="s">
        <v>448</v>
      </c>
    </row>
    <row r="6" spans="1:2">
      <c r="A6" s="3" t="s">
        <v>411</v>
      </c>
    </row>
    <row r="7" spans="1:2">
      <c r="A7" s="4" t="s">
        <v>1076</v>
      </c>
      <c r="B7" s="5" t="n">
        <v>0</v>
      </c>
    </row>
    <row r="8" spans="1:2">
      <c r="A8" s="4" t="s">
        <v>452</v>
      </c>
    </row>
    <row r="9" spans="1:2">
      <c r="A9" s="3" t="s">
        <v>411</v>
      </c>
    </row>
    <row r="10" spans="1:2">
      <c r="A10" s="4" t="s">
        <v>1076</v>
      </c>
      <c r="B10" s="5" t="n">
        <v>688</v>
      </c>
    </row>
    <row r="11" spans="1:2">
      <c r="A11" s="4" t="s">
        <v>450</v>
      </c>
    </row>
    <row r="12" spans="1:2">
      <c r="A12" s="3" t="s">
        <v>411</v>
      </c>
    </row>
    <row r="13" spans="1:2">
      <c r="A13" s="4" t="s">
        <v>1076</v>
      </c>
      <c r="B13" s="5" t="n">
        <v>224</v>
      </c>
    </row>
    <row r="14" spans="1:2">
      <c r="A14" s="4" t="s">
        <v>454</v>
      </c>
    </row>
    <row r="15" spans="1:2">
      <c r="A15" s="3" t="s">
        <v>411</v>
      </c>
    </row>
    <row r="16" spans="1:2">
      <c r="A16" s="4" t="s">
        <v>1076</v>
      </c>
      <c r="B16" s="6" t="n">
        <v>9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36</v>
      </c>
    </row>
    <row r="3" spans="1:4">
      <c r="A3" s="4" t="s">
        <v>414</v>
      </c>
    </row>
    <row r="4" spans="1:4">
      <c r="A4" s="3" t="s">
        <v>411</v>
      </c>
    </row>
    <row r="5" spans="1:4">
      <c r="A5" s="4" t="s">
        <v>1147</v>
      </c>
      <c r="B5" s="6" t="n">
        <v>2767</v>
      </c>
      <c r="C5" s="6" t="n">
        <v>2808</v>
      </c>
      <c r="D5" s="6" t="n">
        <v>2444</v>
      </c>
    </row>
    <row r="6" spans="1:4">
      <c r="A6" s="4" t="s">
        <v>1148</v>
      </c>
      <c r="B6" s="5" t="n">
        <v>7530</v>
      </c>
      <c r="C6" s="5" t="n">
        <v>6965</v>
      </c>
      <c r="D6" s="5" t="n">
        <v>6873</v>
      </c>
    </row>
    <row r="7" spans="1:4">
      <c r="A7" s="4" t="s">
        <v>1149</v>
      </c>
      <c r="B7" s="5" t="n">
        <v>-14394</v>
      </c>
      <c r="C7" s="5" t="n">
        <v>-13134</v>
      </c>
      <c r="D7" s="5" t="n">
        <v>-12799</v>
      </c>
    </row>
    <row r="8" spans="1:4">
      <c r="A8" s="4" t="s">
        <v>1150</v>
      </c>
      <c r="B8" s="5" t="n">
        <v>889</v>
      </c>
      <c r="C8" s="5" t="n">
        <v>2368</v>
      </c>
      <c r="D8" s="5" t="n">
        <v>1538</v>
      </c>
    </row>
    <row r="9" spans="1:4">
      <c r="A9" s="4" t="s">
        <v>1151</v>
      </c>
      <c r="B9" s="5" t="n">
        <v>709</v>
      </c>
      <c r="C9" s="5" t="n">
        <v>383</v>
      </c>
      <c r="D9" s="5" t="n">
        <v>384</v>
      </c>
    </row>
    <row r="10" spans="1:4">
      <c r="A10" s="4" t="s">
        <v>1074</v>
      </c>
      <c r="D10" s="5" t="n">
        <v>47</v>
      </c>
    </row>
    <row r="11" spans="1:4">
      <c r="A11" s="4" t="s">
        <v>1152</v>
      </c>
      <c r="B11" s="5" t="n">
        <v>-2499</v>
      </c>
      <c r="C11" s="5" t="n">
        <v>-610</v>
      </c>
      <c r="D11" s="5" t="n">
        <v>-1513</v>
      </c>
    </row>
    <row r="12" spans="1:4">
      <c r="A12" s="4" t="s">
        <v>433</v>
      </c>
    </row>
    <row r="13" spans="1:4">
      <c r="A13" s="3" t="s">
        <v>411</v>
      </c>
    </row>
    <row r="14" spans="1:4">
      <c r="A14" s="4" t="s">
        <v>1147</v>
      </c>
      <c r="B14" s="5" t="n">
        <v>7</v>
      </c>
      <c r="C14" s="5" t="n">
        <v>14</v>
      </c>
      <c r="D14" s="5" t="n">
        <v>22</v>
      </c>
    </row>
    <row r="15" spans="1:4">
      <c r="A15" s="4" t="s">
        <v>1148</v>
      </c>
      <c r="B15" s="5" t="n">
        <v>1165</v>
      </c>
      <c r="C15" s="5" t="n">
        <v>1244</v>
      </c>
      <c r="D15" s="5" t="n">
        <v>1048</v>
      </c>
    </row>
    <row r="16" spans="1:4">
      <c r="A16" s="4" t="s">
        <v>1150</v>
      </c>
      <c r="B16" s="5" t="n">
        <v>94</v>
      </c>
      <c r="C16" s="5" t="n">
        <v>201</v>
      </c>
      <c r="D16" s="5" t="n">
        <v>156</v>
      </c>
    </row>
    <row r="17" spans="1:4">
      <c r="A17" s="4" t="s">
        <v>1151</v>
      </c>
      <c r="B17" s="5" t="n">
        <v>-158</v>
      </c>
      <c r="C17" s="5" t="n">
        <v>-158</v>
      </c>
      <c r="D17" s="5" t="n">
        <v>-158</v>
      </c>
    </row>
    <row r="18" spans="1:4">
      <c r="A18" s="4" t="s">
        <v>1153</v>
      </c>
      <c r="B18" s="5" t="n">
        <v>-330</v>
      </c>
    </row>
    <row r="19" spans="1:4">
      <c r="A19" s="4" t="s">
        <v>1152</v>
      </c>
      <c r="B19" s="5" t="n">
        <v>778</v>
      </c>
      <c r="C19" s="5" t="n">
        <v>1301</v>
      </c>
      <c r="D19" s="5" t="n">
        <v>1068</v>
      </c>
    </row>
    <row r="20" spans="1:4">
      <c r="A20" s="4" t="s">
        <v>448</v>
      </c>
    </row>
    <row r="21" spans="1:4">
      <c r="A21" s="3" t="s">
        <v>411</v>
      </c>
    </row>
    <row r="22" spans="1:4">
      <c r="A22" s="4" t="s">
        <v>1147</v>
      </c>
      <c r="B22" s="5" t="n">
        <v>1643</v>
      </c>
      <c r="C22" s="5" t="n">
        <v>1675</v>
      </c>
      <c r="D22" s="5" t="n">
        <v>1695</v>
      </c>
    </row>
    <row r="23" spans="1:4">
      <c r="A23" s="4" t="s">
        <v>1148</v>
      </c>
      <c r="B23" s="5" t="n">
        <v>6004</v>
      </c>
      <c r="C23" s="5" t="n">
        <v>5757</v>
      </c>
      <c r="D23" s="5" t="n">
        <v>5236</v>
      </c>
    </row>
    <row r="24" spans="1:4">
      <c r="A24" s="4" t="s">
        <v>1149</v>
      </c>
      <c r="B24" s="5" t="n">
        <v>-11614</v>
      </c>
      <c r="C24" s="5" t="n">
        <v>-10529</v>
      </c>
      <c r="D24" s="5" t="n">
        <v>-10140</v>
      </c>
    </row>
    <row r="25" spans="1:4">
      <c r="A25" s="4" t="s">
        <v>1150</v>
      </c>
      <c r="B25" s="5" t="n">
        <v>598</v>
      </c>
      <c r="C25" s="5" t="n">
        <v>1854</v>
      </c>
      <c r="D25" s="5" t="n">
        <v>1292</v>
      </c>
    </row>
    <row r="26" spans="1:4">
      <c r="A26" s="4" t="s">
        <v>1151</v>
      </c>
      <c r="B26" s="5" t="n">
        <v>709</v>
      </c>
      <c r="C26" s="5" t="n">
        <v>383</v>
      </c>
      <c r="D26" s="5" t="n">
        <v>384</v>
      </c>
    </row>
    <row r="27" spans="1:4">
      <c r="A27" s="4" t="s">
        <v>1074</v>
      </c>
      <c r="D27" s="5" t="n">
        <v>47</v>
      </c>
    </row>
    <row r="28" spans="1:4">
      <c r="A28" s="4" t="s">
        <v>1152</v>
      </c>
      <c r="B28" s="5" t="n">
        <v>-2660</v>
      </c>
      <c r="C28" s="5" t="n">
        <v>-860</v>
      </c>
      <c r="D28" s="5" t="n">
        <v>-1486</v>
      </c>
    </row>
    <row r="29" spans="1:4">
      <c r="A29" s="4" t="s">
        <v>1089</v>
      </c>
    </row>
    <row r="30" spans="1:4">
      <c r="A30" s="3" t="s">
        <v>411</v>
      </c>
    </row>
    <row r="31" spans="1:4">
      <c r="A31" s="4" t="s">
        <v>1147</v>
      </c>
      <c r="B31" s="5" t="n">
        <v>1124</v>
      </c>
      <c r="C31" s="5" t="n">
        <v>1133</v>
      </c>
      <c r="D31" s="5" t="n">
        <v>749</v>
      </c>
    </row>
    <row r="32" spans="1:4">
      <c r="A32" s="4" t="s">
        <v>1148</v>
      </c>
      <c r="B32" s="5" t="n">
        <v>1526</v>
      </c>
      <c r="C32" s="5" t="n">
        <v>1208</v>
      </c>
      <c r="D32" s="5" t="n">
        <v>1637</v>
      </c>
    </row>
    <row r="33" spans="1:4">
      <c r="A33" s="4" t="s">
        <v>1149</v>
      </c>
      <c r="B33" s="5" t="n">
        <v>-2780</v>
      </c>
      <c r="C33" s="5" t="n">
        <v>-2605</v>
      </c>
      <c r="D33" s="5" t="n">
        <v>-2659</v>
      </c>
    </row>
    <row r="34" spans="1:4">
      <c r="A34" s="4" t="s">
        <v>1150</v>
      </c>
      <c r="B34" s="5" t="n">
        <v>291</v>
      </c>
      <c r="C34" s="5" t="n">
        <v>514</v>
      </c>
      <c r="D34" s="5" t="n">
        <v>246</v>
      </c>
    </row>
    <row r="35" spans="1:4">
      <c r="A35" s="4" t="s">
        <v>1152</v>
      </c>
      <c r="B35" s="6" t="n">
        <v>161</v>
      </c>
      <c r="C35" s="6" t="n">
        <v>250</v>
      </c>
      <c r="D35" s="6" t="n">
        <v>-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36</v>
      </c>
    </row>
    <row r="3" spans="1:4">
      <c r="A3" s="4" t="s">
        <v>414</v>
      </c>
    </row>
    <row r="4" spans="1:4">
      <c r="A4" s="3" t="s">
        <v>1155</v>
      </c>
    </row>
    <row r="5" spans="1:4">
      <c r="A5" s="4" t="s">
        <v>1156</v>
      </c>
      <c r="B5" s="6" t="n">
        <v>227499</v>
      </c>
      <c r="C5" s="6" t="n">
        <v>232949</v>
      </c>
    </row>
    <row r="6" spans="1:4">
      <c r="A6" s="4" t="s">
        <v>592</v>
      </c>
      <c r="B6" s="5" t="n">
        <v>39257</v>
      </c>
    </row>
    <row r="7" spans="1:4">
      <c r="A7" s="4" t="s">
        <v>1147</v>
      </c>
      <c r="B7" s="5" t="n">
        <v>2767</v>
      </c>
      <c r="C7" s="5" t="n">
        <v>2808</v>
      </c>
      <c r="D7" s="6" t="n">
        <v>2444</v>
      </c>
    </row>
    <row r="8" spans="1:4">
      <c r="A8" s="4" t="s">
        <v>1148</v>
      </c>
      <c r="B8" s="5" t="n">
        <v>7530</v>
      </c>
      <c r="C8" s="5" t="n">
        <v>6965</v>
      </c>
      <c r="D8" s="5" t="n">
        <v>6873</v>
      </c>
    </row>
    <row r="9" spans="1:4">
      <c r="A9" s="4" t="s">
        <v>1157</v>
      </c>
      <c r="B9" s="5" t="n">
        <v>-13511</v>
      </c>
      <c r="C9" s="5" t="n">
        <v>-11455</v>
      </c>
    </row>
    <row r="10" spans="1:4">
      <c r="A10" s="4" t="s">
        <v>1158</v>
      </c>
      <c r="B10" s="5" t="n">
        <v>43</v>
      </c>
      <c r="C10" s="5" t="n">
        <v>69</v>
      </c>
    </row>
    <row r="11" spans="1:4">
      <c r="A11" s="4" t="s">
        <v>1159</v>
      </c>
      <c r="B11" s="5" t="n">
        <v>-8539</v>
      </c>
      <c r="C11" s="5" t="n">
        <v>-7911</v>
      </c>
    </row>
    <row r="12" spans="1:4">
      <c r="A12" s="4" t="s">
        <v>1160</v>
      </c>
      <c r="C12" s="5" t="n">
        <v>3694</v>
      </c>
    </row>
    <row r="13" spans="1:4">
      <c r="A13" s="4" t="s">
        <v>938</v>
      </c>
      <c r="B13" s="5" t="n">
        <v>-1529</v>
      </c>
      <c r="C13" s="5" t="n">
        <v>380</v>
      </c>
    </row>
    <row r="14" spans="1:4">
      <c r="A14" s="4" t="s">
        <v>1161</v>
      </c>
      <c r="B14" s="5" t="n">
        <v>253517</v>
      </c>
      <c r="C14" s="5" t="n">
        <v>227499</v>
      </c>
      <c r="D14" s="5" t="n">
        <v>232949</v>
      </c>
    </row>
    <row r="15" spans="1:4">
      <c r="A15" s="3" t="s">
        <v>1162</v>
      </c>
    </row>
    <row r="16" spans="1:4">
      <c r="A16" s="4" t="s">
        <v>1163</v>
      </c>
      <c r="B16" s="5" t="n">
        <v>224712</v>
      </c>
      <c r="C16" s="5" t="n">
        <v>208812</v>
      </c>
    </row>
    <row r="17" spans="1:4">
      <c r="A17" s="4" t="s">
        <v>1164</v>
      </c>
      <c r="B17" s="5" t="n">
        <v>12034</v>
      </c>
      <c r="C17" s="5" t="n">
        <v>22609</v>
      </c>
    </row>
    <row r="18" spans="1:4">
      <c r="A18" s="4" t="s">
        <v>1165</v>
      </c>
      <c r="B18" s="5" t="n">
        <v>994</v>
      </c>
      <c r="C18" s="5" t="n">
        <v>671</v>
      </c>
    </row>
    <row r="19" spans="1:4">
      <c r="A19" s="4" t="s">
        <v>1166</v>
      </c>
      <c r="B19" s="5" t="n">
        <v>43</v>
      </c>
      <c r="C19" s="5" t="n">
        <v>69</v>
      </c>
    </row>
    <row r="20" spans="1:4">
      <c r="A20" s="4" t="s">
        <v>1167</v>
      </c>
      <c r="B20" s="5" t="n">
        <v>-8539</v>
      </c>
      <c r="C20" s="5" t="n">
        <v>-7911</v>
      </c>
    </row>
    <row r="21" spans="1:4">
      <c r="A21" s="4" t="s">
        <v>938</v>
      </c>
      <c r="B21" s="5" t="n">
        <v>-1522</v>
      </c>
      <c r="C21" s="5" t="n">
        <v>462</v>
      </c>
    </row>
    <row r="22" spans="1:4">
      <c r="A22" s="4" t="s">
        <v>1168</v>
      </c>
      <c r="B22" s="5" t="n">
        <v>227722</v>
      </c>
      <c r="C22" s="5" t="n">
        <v>224712</v>
      </c>
      <c r="D22" s="5" t="n">
        <v>208812</v>
      </c>
    </row>
    <row r="23" spans="1:4">
      <c r="A23" s="4" t="s">
        <v>1169</v>
      </c>
      <c r="B23" s="5" t="n">
        <v>-25795</v>
      </c>
      <c r="C23" s="5" t="n">
        <v>-2787</v>
      </c>
    </row>
    <row r="24" spans="1:4">
      <c r="A24" s="4" t="s">
        <v>1098</v>
      </c>
    </row>
    <row r="25" spans="1:4">
      <c r="A25" s="3" t="s">
        <v>1155</v>
      </c>
    </row>
    <row r="26" spans="1:4">
      <c r="A26" s="4" t="s">
        <v>1156</v>
      </c>
      <c r="B26" s="5" t="n">
        <v>161130</v>
      </c>
      <c r="C26" s="5" t="n">
        <v>160892</v>
      </c>
    </row>
    <row r="27" spans="1:4">
      <c r="A27" s="4" t="s">
        <v>1147</v>
      </c>
      <c r="B27" s="5" t="n">
        <v>1643</v>
      </c>
      <c r="C27" s="5" t="n">
        <v>1675</v>
      </c>
      <c r="D27" s="5" t="n">
        <v>1695</v>
      </c>
    </row>
    <row r="28" spans="1:4">
      <c r="A28" s="4" t="s">
        <v>1148</v>
      </c>
      <c r="B28" s="5" t="n">
        <v>6004</v>
      </c>
      <c r="C28" s="5" t="n">
        <v>5757</v>
      </c>
      <c r="D28" s="5" t="n">
        <v>5236</v>
      </c>
    </row>
    <row r="29" spans="1:4">
      <c r="A29" s="4" t="s">
        <v>1157</v>
      </c>
      <c r="B29" s="5" t="n">
        <v>-13128</v>
      </c>
      <c r="C29" s="5" t="n">
        <v>-5267</v>
      </c>
    </row>
    <row r="30" spans="1:4">
      <c r="A30" s="4" t="s">
        <v>1158</v>
      </c>
      <c r="B30" s="5" t="n">
        <v>34</v>
      </c>
      <c r="C30" s="5" t="n">
        <v>55</v>
      </c>
    </row>
    <row r="31" spans="1:4">
      <c r="A31" s="4" t="s">
        <v>1159</v>
      </c>
      <c r="B31" s="5" t="n">
        <v>-5651</v>
      </c>
      <c r="C31" s="5" t="n">
        <v>-5676</v>
      </c>
    </row>
    <row r="32" spans="1:4">
      <c r="A32" s="4" t="s">
        <v>1160</v>
      </c>
      <c r="C32" s="5" t="n">
        <v>3694</v>
      </c>
    </row>
    <row r="33" spans="1:4">
      <c r="A33" s="4" t="s">
        <v>1161</v>
      </c>
      <c r="B33" s="5" t="n">
        <v>150032</v>
      </c>
      <c r="C33" s="5" t="n">
        <v>161130</v>
      </c>
      <c r="D33" s="5" t="n">
        <v>160892</v>
      </c>
    </row>
    <row r="34" spans="1:4">
      <c r="A34" s="3" t="s">
        <v>1162</v>
      </c>
    </row>
    <row r="35" spans="1:4">
      <c r="A35" s="4" t="s">
        <v>1163</v>
      </c>
      <c r="B35" s="5" t="n">
        <v>160332</v>
      </c>
      <c r="C35" s="5" t="n">
        <v>145886</v>
      </c>
    </row>
    <row r="36" spans="1:4">
      <c r="A36" s="4" t="s">
        <v>1164</v>
      </c>
      <c r="B36" s="5" t="n">
        <v>10627</v>
      </c>
      <c r="C36" s="5" t="n">
        <v>20067</v>
      </c>
    </row>
    <row r="37" spans="1:4">
      <c r="A37" s="4" t="s">
        <v>1166</v>
      </c>
      <c r="B37" s="5" t="n">
        <v>34</v>
      </c>
      <c r="C37" s="5" t="n">
        <v>55</v>
      </c>
    </row>
    <row r="38" spans="1:4">
      <c r="A38" s="4" t="s">
        <v>1167</v>
      </c>
      <c r="B38" s="5" t="n">
        <v>-5651</v>
      </c>
      <c r="C38" s="5" t="n">
        <v>-5676</v>
      </c>
    </row>
    <row r="39" spans="1:4">
      <c r="A39" s="4" t="s">
        <v>1168</v>
      </c>
      <c r="B39" s="5" t="n">
        <v>165342</v>
      </c>
      <c r="C39" s="5" t="n">
        <v>160332</v>
      </c>
      <c r="D39" s="5" t="n">
        <v>145886</v>
      </c>
    </row>
    <row r="40" spans="1:4">
      <c r="A40" s="4" t="s">
        <v>1169</v>
      </c>
      <c r="B40" s="5" t="n">
        <v>15310</v>
      </c>
      <c r="C40" s="5" t="n">
        <v>-798</v>
      </c>
    </row>
    <row r="41" spans="1:4">
      <c r="A41" s="4" t="s">
        <v>1170</v>
      </c>
    </row>
    <row r="42" spans="1:4">
      <c r="A42" s="3" t="s">
        <v>1155</v>
      </c>
    </row>
    <row r="43" spans="1:4">
      <c r="A43" s="4" t="s">
        <v>1156</v>
      </c>
      <c r="B43" s="5" t="n">
        <v>66369</v>
      </c>
      <c r="C43" s="5" t="n">
        <v>72057</v>
      </c>
    </row>
    <row r="44" spans="1:4">
      <c r="A44" s="4" t="s">
        <v>592</v>
      </c>
      <c r="B44" s="5" t="n">
        <v>39257</v>
      </c>
    </row>
    <row r="45" spans="1:4">
      <c r="A45" s="4" t="s">
        <v>1147</v>
      </c>
      <c r="B45" s="5" t="n">
        <v>1124</v>
      </c>
      <c r="C45" s="5" t="n">
        <v>1133</v>
      </c>
      <c r="D45" s="5" t="n">
        <v>749</v>
      </c>
    </row>
    <row r="46" spans="1:4">
      <c r="A46" s="4" t="s">
        <v>1148</v>
      </c>
      <c r="B46" s="5" t="n">
        <v>1526</v>
      </c>
      <c r="C46" s="5" t="n">
        <v>1208</v>
      </c>
      <c r="D46" s="5" t="n">
        <v>1637</v>
      </c>
    </row>
    <row r="47" spans="1:4">
      <c r="A47" s="4" t="s">
        <v>1157</v>
      </c>
      <c r="B47" s="5" t="n">
        <v>-383</v>
      </c>
      <c r="C47" s="5" t="n">
        <v>-6188</v>
      </c>
    </row>
    <row r="48" spans="1:4">
      <c r="A48" s="4" t="s">
        <v>1158</v>
      </c>
      <c r="B48" s="5" t="n">
        <v>9</v>
      </c>
      <c r="C48" s="5" t="n">
        <v>14</v>
      </c>
    </row>
    <row r="49" spans="1:4">
      <c r="A49" s="4" t="s">
        <v>1159</v>
      </c>
      <c r="B49" s="5" t="n">
        <v>-2888</v>
      </c>
      <c r="C49" s="5" t="n">
        <v>-2235</v>
      </c>
    </row>
    <row r="50" spans="1:4">
      <c r="A50" s="4" t="s">
        <v>938</v>
      </c>
      <c r="B50" s="5" t="n">
        <v>-1529</v>
      </c>
      <c r="C50" s="5" t="n">
        <v>380</v>
      </c>
    </row>
    <row r="51" spans="1:4">
      <c r="A51" s="4" t="s">
        <v>1161</v>
      </c>
      <c r="B51" s="5" t="n">
        <v>103485</v>
      </c>
      <c r="C51" s="5" t="n">
        <v>66369</v>
      </c>
      <c r="D51" s="5" t="n">
        <v>72057</v>
      </c>
    </row>
    <row r="52" spans="1:4">
      <c r="A52" s="3" t="s">
        <v>1162</v>
      </c>
    </row>
    <row r="53" spans="1:4">
      <c r="A53" s="4" t="s">
        <v>1163</v>
      </c>
      <c r="B53" s="5" t="n">
        <v>64380</v>
      </c>
      <c r="C53" s="5" t="n">
        <v>62926</v>
      </c>
    </row>
    <row r="54" spans="1:4">
      <c r="A54" s="4" t="s">
        <v>1164</v>
      </c>
      <c r="B54" s="5" t="n">
        <v>1407</v>
      </c>
      <c r="C54" s="5" t="n">
        <v>2542</v>
      </c>
    </row>
    <row r="55" spans="1:4">
      <c r="A55" s="4" t="s">
        <v>1165</v>
      </c>
      <c r="B55" s="5" t="n">
        <v>994</v>
      </c>
      <c r="C55" s="5" t="n">
        <v>671</v>
      </c>
    </row>
    <row r="56" spans="1:4">
      <c r="A56" s="4" t="s">
        <v>1166</v>
      </c>
      <c r="B56" s="5" t="n">
        <v>9</v>
      </c>
      <c r="C56" s="5" t="n">
        <v>14</v>
      </c>
    </row>
    <row r="57" spans="1:4">
      <c r="A57" s="4" t="s">
        <v>1167</v>
      </c>
      <c r="B57" s="5" t="n">
        <v>-2888</v>
      </c>
      <c r="C57" s="5" t="n">
        <v>-2235</v>
      </c>
    </row>
    <row r="58" spans="1:4">
      <c r="A58" s="4" t="s">
        <v>938</v>
      </c>
      <c r="B58" s="5" t="n">
        <v>-1522</v>
      </c>
      <c r="C58" s="5" t="n">
        <v>462</v>
      </c>
    </row>
    <row r="59" spans="1:4">
      <c r="A59" s="4" t="s">
        <v>1168</v>
      </c>
      <c r="B59" s="5" t="n">
        <v>62380</v>
      </c>
      <c r="C59" s="5" t="n">
        <v>64380</v>
      </c>
      <c r="D59" s="5" t="n">
        <v>62926</v>
      </c>
    </row>
    <row r="60" spans="1:4">
      <c r="A60" s="4" t="s">
        <v>1169</v>
      </c>
      <c r="B60" s="5" t="n">
        <v>-41105</v>
      </c>
      <c r="C60" s="5" t="n">
        <v>-1989</v>
      </c>
    </row>
    <row r="61" spans="1:4">
      <c r="A61" s="4" t="s">
        <v>1109</v>
      </c>
    </row>
    <row r="62" spans="1:4">
      <c r="A62" s="3" t="s">
        <v>1155</v>
      </c>
    </row>
    <row r="63" spans="1:4">
      <c r="A63" s="4" t="s">
        <v>1161</v>
      </c>
      <c r="B63" s="5" t="n">
        <v>10844</v>
      </c>
    </row>
    <row r="64" spans="1:4">
      <c r="A64" s="3" t="s">
        <v>1162</v>
      </c>
    </row>
    <row r="65" spans="1:4">
      <c r="A65" s="4" t="s">
        <v>1168</v>
      </c>
      <c r="B65" s="5" t="n">
        <v>11520</v>
      </c>
    </row>
    <row r="66" spans="1:4">
      <c r="A66" s="4" t="s">
        <v>1124</v>
      </c>
    </row>
    <row r="67" spans="1:4">
      <c r="A67" s="3" t="s">
        <v>1155</v>
      </c>
    </row>
    <row r="68" spans="1:4">
      <c r="A68" s="4" t="s">
        <v>1161</v>
      </c>
      <c r="B68" s="5" t="n">
        <v>52260</v>
      </c>
    </row>
    <row r="69" spans="1:4">
      <c r="A69" s="3" t="s">
        <v>1162</v>
      </c>
    </row>
    <row r="70" spans="1:4">
      <c r="A70" s="4" t="s">
        <v>1168</v>
      </c>
      <c r="B70" s="5" t="n">
        <v>50860</v>
      </c>
    </row>
    <row r="71" spans="1:4">
      <c r="A71" s="4" t="s">
        <v>1138</v>
      </c>
    </row>
    <row r="72" spans="1:4">
      <c r="A72" s="3" t="s">
        <v>1155</v>
      </c>
    </row>
    <row r="73" spans="1:4">
      <c r="A73" s="4" t="s">
        <v>1161</v>
      </c>
      <c r="B73" s="5" t="n">
        <v>40381</v>
      </c>
    </row>
    <row r="74" spans="1:4">
      <c r="A74" s="3" t="s">
        <v>1162</v>
      </c>
    </row>
    <row r="75" spans="1:4">
      <c r="A75" s="4" t="s">
        <v>1168</v>
      </c>
      <c r="B75" s="5" t="n">
        <v>0</v>
      </c>
    </row>
    <row r="76" spans="1:4">
      <c r="A76" s="4" t="s">
        <v>433</v>
      </c>
    </row>
    <row r="77" spans="1:4">
      <c r="A77" s="3" t="s">
        <v>1155</v>
      </c>
    </row>
    <row r="78" spans="1:4">
      <c r="A78" s="4" t="s">
        <v>1156</v>
      </c>
      <c r="B78" s="5" t="n">
        <v>32252</v>
      </c>
      <c r="C78" s="5" t="n">
        <v>35630</v>
      </c>
    </row>
    <row r="79" spans="1:4">
      <c r="A79" s="4" t="s">
        <v>1147</v>
      </c>
      <c r="B79" s="5" t="n">
        <v>7</v>
      </c>
      <c r="C79" s="5" t="n">
        <v>14</v>
      </c>
      <c r="D79" s="5" t="n">
        <v>22</v>
      </c>
    </row>
    <row r="80" spans="1:4">
      <c r="A80" s="4" t="s">
        <v>1148</v>
      </c>
      <c r="B80" s="5" t="n">
        <v>1165</v>
      </c>
      <c r="C80" s="5" t="n">
        <v>1244</v>
      </c>
      <c r="D80" s="5" t="n">
        <v>1048</v>
      </c>
    </row>
    <row r="81" spans="1:4">
      <c r="A81" s="4" t="s">
        <v>1157</v>
      </c>
      <c r="B81" s="5" t="n">
        <v>2716</v>
      </c>
      <c r="C81" s="5" t="n">
        <v>2049</v>
      </c>
    </row>
    <row r="82" spans="1:4">
      <c r="A82" s="4" t="s">
        <v>1158</v>
      </c>
      <c r="B82" s="5" t="n">
        <v>1311</v>
      </c>
      <c r="C82" s="5" t="n">
        <v>1365</v>
      </c>
    </row>
    <row r="83" spans="1:4">
      <c r="A83" s="4" t="s">
        <v>1159</v>
      </c>
      <c r="B83" s="5" t="n">
        <v>-3707</v>
      </c>
      <c r="C83" s="5" t="n">
        <v>-3964</v>
      </c>
    </row>
    <row r="84" spans="1:4">
      <c r="A84" s="4" t="s">
        <v>1153</v>
      </c>
      <c r="B84" s="5" t="n">
        <v>-330</v>
      </c>
    </row>
    <row r="85" spans="1:4">
      <c r="A85" s="4" t="s">
        <v>938</v>
      </c>
      <c r="B85" s="5" t="n">
        <v>3</v>
      </c>
      <c r="C85" s="5" t="n">
        <v>12</v>
      </c>
    </row>
    <row r="86" spans="1:4">
      <c r="A86" s="4" t="s">
        <v>1161</v>
      </c>
      <c r="B86" s="5" t="n">
        <v>27985</v>
      </c>
      <c r="C86" s="5" t="n">
        <v>32252</v>
      </c>
      <c r="D86" s="6" t="n">
        <v>35630</v>
      </c>
    </row>
    <row r="87" spans="1:4">
      <c r="A87" s="3" t="s">
        <v>1162</v>
      </c>
    </row>
    <row r="88" spans="1:4">
      <c r="A88" s="4" t="s">
        <v>1165</v>
      </c>
      <c r="B88" s="5" t="n">
        <v>2396</v>
      </c>
      <c r="C88" s="5" t="n">
        <v>2599</v>
      </c>
    </row>
    <row r="89" spans="1:4">
      <c r="A89" s="4" t="s">
        <v>1166</v>
      </c>
      <c r="B89" s="5" t="n">
        <v>1311</v>
      </c>
      <c r="C89" s="5" t="n">
        <v>1365</v>
      </c>
    </row>
    <row r="90" spans="1:4">
      <c r="A90" s="4" t="s">
        <v>1167</v>
      </c>
      <c r="B90" s="5" t="n">
        <v>-3707</v>
      </c>
      <c r="C90" s="5" t="n">
        <v>-3964</v>
      </c>
    </row>
    <row r="91" spans="1:4">
      <c r="A91" s="4" t="s">
        <v>1169</v>
      </c>
      <c r="B91" s="6" t="n">
        <v>-27985</v>
      </c>
      <c r="C91" s="6" t="n">
        <v>-322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5</v>
      </c>
    </row>
    <row r="2" spans="1:3">
      <c r="A2" s="3" t="s">
        <v>1172</v>
      </c>
    </row>
    <row r="3" spans="1:3">
      <c r="A3" s="4" t="s">
        <v>1173</v>
      </c>
      <c r="B3" s="6" t="n">
        <v>-65938</v>
      </c>
      <c r="C3" s="6" t="n">
        <v>-82447</v>
      </c>
    </row>
    <row r="4" spans="1:3">
      <c r="A4" s="4" t="s">
        <v>1174</v>
      </c>
      <c r="B4" s="5" t="n">
        <v>-65915</v>
      </c>
      <c r="C4" s="5" t="n">
        <v>-80759</v>
      </c>
    </row>
    <row r="5" spans="1:3">
      <c r="A5" s="4" t="s">
        <v>1175</v>
      </c>
      <c r="B5" s="5" t="n">
        <v>23385</v>
      </c>
      <c r="C5" s="5" t="n">
        <v>77036</v>
      </c>
    </row>
    <row r="6" spans="1:3">
      <c r="A6" s="3" t="s">
        <v>1176</v>
      </c>
    </row>
    <row r="7" spans="1:3">
      <c r="A7" s="4" t="s">
        <v>1177</v>
      </c>
      <c r="B7" s="5" t="n">
        <v>-187579</v>
      </c>
      <c r="C7" s="5" t="n">
        <v>-145052</v>
      </c>
    </row>
    <row r="8" spans="1:3">
      <c r="A8" s="4" t="s">
        <v>1178</v>
      </c>
      <c r="B8" s="5" t="n">
        <v>-184864</v>
      </c>
      <c r="C8" s="5" t="n">
        <v>-144006</v>
      </c>
    </row>
    <row r="9" spans="1:3">
      <c r="A9" s="4" t="s">
        <v>1179</v>
      </c>
      <c r="B9" s="6" t="n">
        <v>204337</v>
      </c>
      <c r="C9" s="6" t="n">
        <v>1476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35</v>
      </c>
      <c r="D1" s="2" t="s">
        <v>36</v>
      </c>
    </row>
    <row r="2" spans="1:4">
      <c r="A2" s="4" t="s">
        <v>414</v>
      </c>
    </row>
    <row r="3" spans="1:4">
      <c r="A3" s="3" t="s">
        <v>1181</v>
      </c>
    </row>
    <row r="4" spans="1:4">
      <c r="A4" s="4" t="s">
        <v>1182</v>
      </c>
      <c r="B4" s="6" t="n">
        <v>18158</v>
      </c>
      <c r="C4" s="6" t="n">
        <v>2623</v>
      </c>
    </row>
    <row r="5" spans="1:4">
      <c r="A5" s="4" t="s">
        <v>95</v>
      </c>
      <c r="B5" s="5" t="n">
        <v>-1322</v>
      </c>
      <c r="C5" s="5" t="n">
        <v>-3</v>
      </c>
    </row>
    <row r="6" spans="1:4">
      <c r="A6" s="4" t="s">
        <v>1183</v>
      </c>
      <c r="B6" s="5" t="n">
        <v>-42631</v>
      </c>
      <c r="C6" s="5" t="n">
        <v>-5407</v>
      </c>
    </row>
    <row r="7" spans="1:4">
      <c r="A7" s="4" t="s">
        <v>1169</v>
      </c>
      <c r="B7" s="5" t="n">
        <v>-25795</v>
      </c>
      <c r="C7" s="5" t="n">
        <v>-2787</v>
      </c>
    </row>
    <row r="8" spans="1:4">
      <c r="A8" s="3" t="s">
        <v>1184</v>
      </c>
    </row>
    <row r="9" spans="1:4">
      <c r="A9" s="4" t="s">
        <v>1185</v>
      </c>
      <c r="B9" s="5" t="n">
        <v>6459</v>
      </c>
      <c r="C9" s="5" t="n">
        <v>7169</v>
      </c>
    </row>
    <row r="10" spans="1:4">
      <c r="A10" s="4" t="s">
        <v>1186</v>
      </c>
      <c r="B10" s="5" t="n">
        <v>18814</v>
      </c>
      <c r="C10" s="5" t="n">
        <v>31221</v>
      </c>
    </row>
    <row r="11" spans="1:4">
      <c r="A11" s="4" t="s">
        <v>1187</v>
      </c>
      <c r="B11" s="5" t="n">
        <v>25273</v>
      </c>
      <c r="C11" s="5" t="n">
        <v>38390</v>
      </c>
      <c r="D11" s="6" t="n">
        <v>58334</v>
      </c>
    </row>
    <row r="12" spans="1:4">
      <c r="A12" s="4" t="s">
        <v>1188</v>
      </c>
      <c r="B12" s="5" t="n">
        <v>-10973</v>
      </c>
      <c r="C12" s="5" t="n">
        <v>-14240</v>
      </c>
    </row>
    <row r="13" spans="1:4">
      <c r="A13" s="4" t="s">
        <v>1189</v>
      </c>
      <c r="B13" s="5" t="n">
        <v>14300</v>
      </c>
      <c r="C13" s="5" t="n">
        <v>24150</v>
      </c>
    </row>
    <row r="14" spans="1:4">
      <c r="A14" s="4" t="s">
        <v>433</v>
      </c>
    </row>
    <row r="15" spans="1:4">
      <c r="A15" s="3" t="s">
        <v>1181</v>
      </c>
    </row>
    <row r="16" spans="1:4">
      <c r="A16" s="4" t="s">
        <v>95</v>
      </c>
      <c r="B16" s="5" t="n">
        <v>-2249</v>
      </c>
      <c r="C16" s="5" t="n">
        <v>-2410</v>
      </c>
    </row>
    <row r="17" spans="1:4">
      <c r="A17" s="4" t="s">
        <v>1183</v>
      </c>
      <c r="B17" s="5" t="n">
        <v>-25736</v>
      </c>
      <c r="C17" s="5" t="n">
        <v>-29842</v>
      </c>
    </row>
    <row r="18" spans="1:4">
      <c r="A18" s="4" t="s">
        <v>1169</v>
      </c>
      <c r="B18" s="5" t="n">
        <v>-27985</v>
      </c>
      <c r="C18" s="5" t="n">
        <v>-32252</v>
      </c>
    </row>
    <row r="19" spans="1:4">
      <c r="A19" s="3" t="s">
        <v>1184</v>
      </c>
    </row>
    <row r="20" spans="1:4">
      <c r="A20" s="4" t="s">
        <v>1185</v>
      </c>
      <c r="B20" s="5" t="n">
        <v>-1</v>
      </c>
      <c r="C20" s="5" t="n">
        <v>-160</v>
      </c>
    </row>
    <row r="21" spans="1:4">
      <c r="A21" s="4" t="s">
        <v>1186</v>
      </c>
      <c r="B21" s="5" t="n">
        <v>425</v>
      </c>
      <c r="C21" s="5" t="n">
        <v>3234</v>
      </c>
    </row>
    <row r="22" spans="1:4">
      <c r="A22" s="4" t="s">
        <v>1187</v>
      </c>
      <c r="B22" s="5" t="n">
        <v>424</v>
      </c>
      <c r="C22" s="5" t="n">
        <v>3074</v>
      </c>
      <c r="D22" s="5" t="n">
        <v>5166</v>
      </c>
    </row>
    <row r="23" spans="1:4">
      <c r="A23" s="4" t="s">
        <v>1188</v>
      </c>
      <c r="B23" s="5" t="n">
        <v>-518</v>
      </c>
      <c r="C23" s="5" t="n">
        <v>-1183</v>
      </c>
    </row>
    <row r="24" spans="1:4">
      <c r="A24" s="4" t="s">
        <v>1189</v>
      </c>
      <c r="B24" s="5" t="n">
        <v>-94</v>
      </c>
      <c r="C24" s="5" t="n">
        <v>1891</v>
      </c>
    </row>
    <row r="25" spans="1:4">
      <c r="A25" s="4" t="s">
        <v>448</v>
      </c>
    </row>
    <row r="26" spans="1:4">
      <c r="A26" s="3" t="s">
        <v>1181</v>
      </c>
    </row>
    <row r="27" spans="1:4">
      <c r="A27" s="4" t="s">
        <v>1182</v>
      </c>
      <c r="B27" s="5" t="n">
        <v>17068</v>
      </c>
      <c r="C27" s="5" t="n">
        <v>1726</v>
      </c>
    </row>
    <row r="28" spans="1:4">
      <c r="A28" s="4" t="s">
        <v>1183</v>
      </c>
      <c r="B28" s="5" t="n">
        <v>-1758</v>
      </c>
      <c r="C28" s="5" t="n">
        <v>-2524</v>
      </c>
    </row>
    <row r="29" spans="1:4">
      <c r="A29" s="4" t="s">
        <v>1169</v>
      </c>
      <c r="B29" s="5" t="n">
        <v>15310</v>
      </c>
      <c r="C29" s="5" t="n">
        <v>-798</v>
      </c>
    </row>
    <row r="30" spans="1:4">
      <c r="A30" s="3" t="s">
        <v>1184</v>
      </c>
    </row>
    <row r="31" spans="1:4">
      <c r="A31" s="4" t="s">
        <v>1185</v>
      </c>
      <c r="B31" s="5" t="n">
        <v>6459</v>
      </c>
      <c r="C31" s="5" t="n">
        <v>7169</v>
      </c>
    </row>
    <row r="32" spans="1:4">
      <c r="A32" s="4" t="s">
        <v>1186</v>
      </c>
      <c r="B32" s="5" t="n">
        <v>4285</v>
      </c>
      <c r="C32" s="5" t="n">
        <v>17023</v>
      </c>
    </row>
    <row r="33" spans="1:4">
      <c r="A33" s="4" t="s">
        <v>1187</v>
      </c>
      <c r="B33" s="5" t="n">
        <v>10744</v>
      </c>
      <c r="C33" s="5" t="n">
        <v>24192</v>
      </c>
      <c r="D33" s="5" t="n">
        <v>37539</v>
      </c>
    </row>
    <row r="34" spans="1:4">
      <c r="A34" s="4" t="s">
        <v>1188</v>
      </c>
      <c r="B34" s="5" t="n">
        <v>-5892</v>
      </c>
      <c r="C34" s="5" t="n">
        <v>-9224</v>
      </c>
    </row>
    <row r="35" spans="1:4">
      <c r="A35" s="4" t="s">
        <v>1189</v>
      </c>
      <c r="B35" s="5" t="n">
        <v>4852</v>
      </c>
      <c r="C35" s="5" t="n">
        <v>14968</v>
      </c>
    </row>
    <row r="36" spans="1:4">
      <c r="A36" s="4" t="s">
        <v>1089</v>
      </c>
    </row>
    <row r="37" spans="1:4">
      <c r="A37" s="3" t="s">
        <v>1181</v>
      </c>
    </row>
    <row r="38" spans="1:4">
      <c r="A38" s="4" t="s">
        <v>1182</v>
      </c>
      <c r="B38" s="5" t="n">
        <v>1090</v>
      </c>
      <c r="C38" s="5" t="n">
        <v>897</v>
      </c>
    </row>
    <row r="39" spans="1:4">
      <c r="A39" s="4" t="s">
        <v>95</v>
      </c>
      <c r="B39" s="5" t="n">
        <v>-1322</v>
      </c>
      <c r="C39" s="5" t="n">
        <v>-3</v>
      </c>
    </row>
    <row r="40" spans="1:4">
      <c r="A40" s="4" t="s">
        <v>1183</v>
      </c>
      <c r="B40" s="5" t="n">
        <v>-40873</v>
      </c>
      <c r="C40" s="5" t="n">
        <v>-2883</v>
      </c>
    </row>
    <row r="41" spans="1:4">
      <c r="A41" s="4" t="s">
        <v>1169</v>
      </c>
      <c r="B41" s="5" t="n">
        <v>-41105</v>
      </c>
      <c r="C41" s="5" t="n">
        <v>-1989</v>
      </c>
    </row>
    <row r="42" spans="1:4">
      <c r="A42" s="3" t="s">
        <v>1184</v>
      </c>
    </row>
    <row r="43" spans="1:4">
      <c r="A43" s="4" t="s">
        <v>1186</v>
      </c>
      <c r="B43" s="5" t="n">
        <v>14529</v>
      </c>
      <c r="C43" s="5" t="n">
        <v>14198</v>
      </c>
    </row>
    <row r="44" spans="1:4">
      <c r="A44" s="4" t="s">
        <v>1187</v>
      </c>
      <c r="B44" s="5" t="n">
        <v>14529</v>
      </c>
      <c r="C44" s="5" t="n">
        <v>14198</v>
      </c>
      <c r="D44" s="6" t="n">
        <v>20795</v>
      </c>
    </row>
    <row r="45" spans="1:4">
      <c r="A45" s="4" t="s">
        <v>1188</v>
      </c>
      <c r="B45" s="5" t="n">
        <v>-5081</v>
      </c>
      <c r="C45" s="5" t="n">
        <v>-5016</v>
      </c>
    </row>
    <row r="46" spans="1:4">
      <c r="A46" s="4" t="s">
        <v>1189</v>
      </c>
      <c r="B46" s="6" t="n">
        <v>9448</v>
      </c>
      <c r="C46" s="6" t="n">
        <v>91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36</v>
      </c>
    </row>
    <row r="3" spans="1:4">
      <c r="A3" s="3" t="s">
        <v>411</v>
      </c>
    </row>
    <row r="4" spans="1:4">
      <c r="A4" s="4" t="s">
        <v>1191</v>
      </c>
      <c r="B4" s="6" t="n">
        <v>-13805</v>
      </c>
      <c r="C4" s="6" t="n">
        <v>-22979</v>
      </c>
      <c r="D4" s="6" t="n">
        <v>19718</v>
      </c>
    </row>
    <row r="5" spans="1:4">
      <c r="A5" s="4" t="s">
        <v>70</v>
      </c>
      <c r="B5" s="5" t="n">
        <v>-59</v>
      </c>
      <c r="D5" s="5" t="n">
        <v>-47</v>
      </c>
    </row>
    <row r="6" spans="1:4">
      <c r="A6" s="4" t="s">
        <v>1192</v>
      </c>
      <c r="B6" s="5" t="n">
        <v>-985</v>
      </c>
      <c r="C6" s="5" t="n">
        <v>-2570</v>
      </c>
      <c r="D6" s="5" t="n">
        <v>-1694</v>
      </c>
    </row>
    <row r="7" spans="1:4">
      <c r="A7" s="4" t="s">
        <v>1193</v>
      </c>
      <c r="B7" s="5" t="n">
        <v>-551</v>
      </c>
      <c r="C7" s="5" t="n">
        <v>3470</v>
      </c>
      <c r="D7" s="5" t="n">
        <v>-226</v>
      </c>
    </row>
    <row r="8" spans="1:4">
      <c r="A8" s="4" t="s">
        <v>938</v>
      </c>
      <c r="B8" s="5" t="n">
        <v>-367</v>
      </c>
      <c r="C8" s="5" t="n">
        <v>43</v>
      </c>
      <c r="D8" s="5" t="n">
        <v>-2239</v>
      </c>
    </row>
    <row r="9" spans="1:4">
      <c r="A9" s="4" t="s">
        <v>414</v>
      </c>
    </row>
    <row r="10" spans="1:4">
      <c r="A10" s="3" t="s">
        <v>411</v>
      </c>
    </row>
    <row r="11" spans="1:4">
      <c r="A11" s="4" t="s">
        <v>1194</v>
      </c>
      <c r="B11" s="5" t="n">
        <v>38390</v>
      </c>
      <c r="C11" s="5" t="n">
        <v>58334</v>
      </c>
    </row>
    <row r="12" spans="1:4">
      <c r="A12" s="4" t="s">
        <v>1191</v>
      </c>
      <c r="B12" s="5" t="n">
        <v>-11151</v>
      </c>
      <c r="C12" s="5" t="n">
        <v>-20930</v>
      </c>
    </row>
    <row r="13" spans="1:4">
      <c r="A13" s="4" t="s">
        <v>1192</v>
      </c>
      <c r="B13" s="5" t="n">
        <v>-890</v>
      </c>
      <c r="C13" s="5" t="n">
        <v>-2369</v>
      </c>
    </row>
    <row r="14" spans="1:4">
      <c r="A14" s="4" t="s">
        <v>1193</v>
      </c>
      <c r="B14" s="5" t="n">
        <v>-709</v>
      </c>
      <c r="C14" s="5" t="n">
        <v>3312</v>
      </c>
    </row>
    <row r="15" spans="1:4">
      <c r="A15" s="4" t="s">
        <v>938</v>
      </c>
      <c r="B15" s="5" t="n">
        <v>-367</v>
      </c>
      <c r="C15" s="5" t="n">
        <v>43</v>
      </c>
    </row>
    <row r="16" spans="1:4">
      <c r="A16" s="4" t="s">
        <v>1195</v>
      </c>
      <c r="B16" s="5" t="n">
        <v>25273</v>
      </c>
      <c r="C16" s="5" t="n">
        <v>38390</v>
      </c>
      <c r="D16" s="5" t="n">
        <v>58334</v>
      </c>
    </row>
    <row r="17" spans="1:4">
      <c r="A17" s="4" t="s">
        <v>433</v>
      </c>
    </row>
    <row r="18" spans="1:4">
      <c r="A18" s="3" t="s">
        <v>411</v>
      </c>
    </row>
    <row r="19" spans="1:4">
      <c r="A19" s="4" t="s">
        <v>1194</v>
      </c>
      <c r="B19" s="5" t="n">
        <v>3074</v>
      </c>
      <c r="C19" s="5" t="n">
        <v>5166</v>
      </c>
    </row>
    <row r="20" spans="1:4">
      <c r="A20" s="4" t="s">
        <v>1191</v>
      </c>
      <c r="B20" s="5" t="n">
        <v>-2654</v>
      </c>
      <c r="C20" s="5" t="n">
        <v>-2049</v>
      </c>
    </row>
    <row r="21" spans="1:4">
      <c r="A21" s="4" t="s">
        <v>70</v>
      </c>
      <c r="B21" s="5" t="n">
        <v>-59</v>
      </c>
    </row>
    <row r="22" spans="1:4">
      <c r="A22" s="4" t="s">
        <v>1192</v>
      </c>
      <c r="B22" s="5" t="n">
        <v>-95</v>
      </c>
      <c r="C22" s="5" t="n">
        <v>-201</v>
      </c>
    </row>
    <row r="23" spans="1:4">
      <c r="A23" s="4" t="s">
        <v>1193</v>
      </c>
      <c r="B23" s="5" t="n">
        <v>158</v>
      </c>
      <c r="C23" s="5" t="n">
        <v>158</v>
      </c>
    </row>
    <row r="24" spans="1:4">
      <c r="A24" s="4" t="s">
        <v>1195</v>
      </c>
      <c r="B24" s="5" t="n">
        <v>424</v>
      </c>
      <c r="C24" s="5" t="n">
        <v>3074</v>
      </c>
      <c r="D24" s="5" t="n">
        <v>5166</v>
      </c>
    </row>
    <row r="25" spans="1:4">
      <c r="A25" s="4" t="s">
        <v>448</v>
      </c>
    </row>
    <row r="26" spans="1:4">
      <c r="A26" s="3" t="s">
        <v>411</v>
      </c>
    </row>
    <row r="27" spans="1:4">
      <c r="A27" s="4" t="s">
        <v>1194</v>
      </c>
      <c r="B27" s="5" t="n">
        <v>24192</v>
      </c>
      <c r="C27" s="5" t="n">
        <v>37539</v>
      </c>
    </row>
    <row r="28" spans="1:4">
      <c r="A28" s="4" t="s">
        <v>1191</v>
      </c>
      <c r="B28" s="5" t="n">
        <v>-12141</v>
      </c>
      <c r="C28" s="5" t="n">
        <v>-14805</v>
      </c>
    </row>
    <row r="29" spans="1:4">
      <c r="A29" s="4" t="s">
        <v>1192</v>
      </c>
      <c r="B29" s="5" t="n">
        <v>-598</v>
      </c>
      <c r="C29" s="5" t="n">
        <v>-1854</v>
      </c>
    </row>
    <row r="30" spans="1:4">
      <c r="A30" s="4" t="s">
        <v>1193</v>
      </c>
      <c r="B30" s="5" t="n">
        <v>-709</v>
      </c>
      <c r="C30" s="5" t="n">
        <v>3312</v>
      </c>
    </row>
    <row r="31" spans="1:4">
      <c r="A31" s="4" t="s">
        <v>1195</v>
      </c>
      <c r="B31" s="5" t="n">
        <v>10744</v>
      </c>
      <c r="C31" s="5" t="n">
        <v>24192</v>
      </c>
      <c r="D31" s="5" t="n">
        <v>37539</v>
      </c>
    </row>
    <row r="32" spans="1:4">
      <c r="A32" s="4" t="s">
        <v>1089</v>
      </c>
    </row>
    <row r="33" spans="1:4">
      <c r="A33" s="3" t="s">
        <v>411</v>
      </c>
    </row>
    <row r="34" spans="1:4">
      <c r="A34" s="4" t="s">
        <v>1194</v>
      </c>
      <c r="B34" s="5" t="n">
        <v>14198</v>
      </c>
      <c r="C34" s="5" t="n">
        <v>20795</v>
      </c>
    </row>
    <row r="35" spans="1:4">
      <c r="A35" s="4" t="s">
        <v>1191</v>
      </c>
      <c r="B35" s="5" t="n">
        <v>990</v>
      </c>
      <c r="C35" s="5" t="n">
        <v>-6125</v>
      </c>
    </row>
    <row r="36" spans="1:4">
      <c r="A36" s="4" t="s">
        <v>1192</v>
      </c>
      <c r="B36" s="5" t="n">
        <v>-292</v>
      </c>
      <c r="C36" s="5" t="n">
        <v>-515</v>
      </c>
    </row>
    <row r="37" spans="1:4">
      <c r="A37" s="4" t="s">
        <v>938</v>
      </c>
      <c r="B37" s="5" t="n">
        <v>-367</v>
      </c>
      <c r="C37" s="5" t="n">
        <v>43</v>
      </c>
    </row>
    <row r="38" spans="1:4">
      <c r="A38" s="4" t="s">
        <v>1195</v>
      </c>
      <c r="B38" s="6" t="n">
        <v>14529</v>
      </c>
      <c r="C38" s="6" t="n">
        <v>14198</v>
      </c>
      <c r="D38" s="6" t="n">
        <v>207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71</v>
      </c>
    </row>
    <row r="2" spans="1:2">
      <c r="A2" s="3" t="s">
        <v>411</v>
      </c>
    </row>
    <row r="3" spans="1:2">
      <c r="A3" s="4" t="s">
        <v>1197</v>
      </c>
      <c r="B3" s="6" t="n">
        <v>709</v>
      </c>
    </row>
    <row r="4" spans="1:2">
      <c r="A4" s="4" t="s">
        <v>1157</v>
      </c>
      <c r="B4" s="5" t="n">
        <v>906</v>
      </c>
    </row>
    <row r="5" spans="1:2">
      <c r="A5" s="4" t="s">
        <v>1198</v>
      </c>
    </row>
    <row r="6" spans="1:2">
      <c r="A6" s="3" t="s">
        <v>411</v>
      </c>
    </row>
    <row r="7" spans="1:2">
      <c r="A7" s="4" t="s">
        <v>1197</v>
      </c>
      <c r="B7" s="5" t="n">
        <v>709</v>
      </c>
    </row>
    <row r="8" spans="1:2">
      <c r="A8" s="4" t="s">
        <v>1157</v>
      </c>
      <c r="B8" s="5" t="n">
        <v>617</v>
      </c>
    </row>
    <row r="9" spans="1:2">
      <c r="A9" s="4" t="s">
        <v>1199</v>
      </c>
    </row>
    <row r="10" spans="1:2">
      <c r="A10" s="3" t="s">
        <v>411</v>
      </c>
    </row>
    <row r="11" spans="1:2">
      <c r="A11" s="4" t="s">
        <v>1157</v>
      </c>
      <c r="B11" s="6" t="n">
        <v>2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571</v>
      </c>
    </row>
    <row r="2" spans="1:2">
      <c r="A2" s="3" t="s">
        <v>411</v>
      </c>
    </row>
    <row r="3" spans="1:2">
      <c r="A3" s="5" t="n">
        <v>2019</v>
      </c>
      <c r="B3" s="6" t="n">
        <v>10005</v>
      </c>
    </row>
    <row r="4" spans="1:2">
      <c r="A4" s="5" t="n">
        <v>2020</v>
      </c>
      <c r="B4" s="5" t="n">
        <v>10399</v>
      </c>
    </row>
    <row r="5" spans="1:2">
      <c r="A5" s="5" t="n">
        <v>2021</v>
      </c>
      <c r="B5" s="5" t="n">
        <v>11264</v>
      </c>
    </row>
    <row r="6" spans="1:2">
      <c r="A6" s="5" t="n">
        <v>2022</v>
      </c>
      <c r="B6" s="5" t="n">
        <v>11700</v>
      </c>
    </row>
    <row r="7" spans="1:2">
      <c r="A7" s="5" t="n">
        <v>2023</v>
      </c>
      <c r="B7" s="5" t="n">
        <v>12751</v>
      </c>
    </row>
    <row r="8" spans="1:2">
      <c r="A8" s="4" t="s">
        <v>1201</v>
      </c>
      <c r="B8" s="5" t="n">
        <v>68884</v>
      </c>
    </row>
    <row r="9" spans="1:2">
      <c r="A9" s="4" t="s">
        <v>1198</v>
      </c>
    </row>
    <row r="10" spans="1:2">
      <c r="A10" s="3" t="s">
        <v>411</v>
      </c>
    </row>
    <row r="11" spans="1:2">
      <c r="A11" s="5" t="n">
        <v>2019</v>
      </c>
      <c r="B11" s="5" t="n">
        <v>6531</v>
      </c>
    </row>
    <row r="12" spans="1:2">
      <c r="A12" s="5" t="n">
        <v>2020</v>
      </c>
      <c r="B12" s="5" t="n">
        <v>7217</v>
      </c>
    </row>
    <row r="13" spans="1:2">
      <c r="A13" s="5" t="n">
        <v>2021</v>
      </c>
      <c r="B13" s="5" t="n">
        <v>7819</v>
      </c>
    </row>
    <row r="14" spans="1:2">
      <c r="A14" s="5" t="n">
        <v>2022</v>
      </c>
      <c r="B14" s="5" t="n">
        <v>8342</v>
      </c>
    </row>
    <row r="15" spans="1:2">
      <c r="A15" s="5" t="n">
        <v>2023</v>
      </c>
      <c r="B15" s="5" t="n">
        <v>8840</v>
      </c>
    </row>
    <row r="16" spans="1:2">
      <c r="A16" s="4" t="s">
        <v>1201</v>
      </c>
      <c r="B16" s="5" t="n">
        <v>49244</v>
      </c>
    </row>
    <row r="17" spans="1:2">
      <c r="A17" s="4" t="s">
        <v>1199</v>
      </c>
    </row>
    <row r="18" spans="1:2">
      <c r="A18" s="3" t="s">
        <v>411</v>
      </c>
    </row>
    <row r="19" spans="1:2">
      <c r="A19" s="5" t="n">
        <v>2019</v>
      </c>
      <c r="B19" s="5" t="n">
        <v>3474</v>
      </c>
    </row>
    <row r="20" spans="1:2">
      <c r="A20" s="5" t="n">
        <v>2020</v>
      </c>
      <c r="B20" s="5" t="n">
        <v>3182</v>
      </c>
    </row>
    <row r="21" spans="1:2">
      <c r="A21" s="5" t="n">
        <v>2021</v>
      </c>
      <c r="B21" s="5" t="n">
        <v>3445</v>
      </c>
    </row>
    <row r="22" spans="1:2">
      <c r="A22" s="5" t="n">
        <v>2022</v>
      </c>
      <c r="B22" s="5" t="n">
        <v>3358</v>
      </c>
    </row>
    <row r="23" spans="1:2">
      <c r="A23" s="5" t="n">
        <v>2023</v>
      </c>
      <c r="B23" s="5" t="n">
        <v>3911</v>
      </c>
    </row>
    <row r="24" spans="1:2">
      <c r="A24" s="4" t="s">
        <v>1201</v>
      </c>
      <c r="B24" s="6" t="n">
        <v>196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5</v>
      </c>
    </row>
    <row r="2" spans="1:3">
      <c r="A2" s="4" t="s">
        <v>1203</v>
      </c>
    </row>
    <row r="3" spans="1:3">
      <c r="A3" s="3" t="s">
        <v>411</v>
      </c>
    </row>
    <row r="4" spans="1:3">
      <c r="A4" s="4" t="s">
        <v>1204</v>
      </c>
      <c r="B4" s="4" t="s">
        <v>1205</v>
      </c>
      <c r="C4" s="4" t="s">
        <v>1206</v>
      </c>
    </row>
    <row r="5" spans="1:3">
      <c r="A5" s="4" t="s">
        <v>1207</v>
      </c>
    </row>
    <row r="6" spans="1:3">
      <c r="A6" s="3" t="s">
        <v>411</v>
      </c>
    </row>
    <row r="7" spans="1:3">
      <c r="A7" s="4" t="s">
        <v>1208</v>
      </c>
      <c r="B7" s="4" t="s">
        <v>1209</v>
      </c>
      <c r="C7" s="4" t="s">
        <v>1209</v>
      </c>
    </row>
    <row r="8" spans="1:3">
      <c r="A8" s="4" t="s">
        <v>1210</v>
      </c>
    </row>
    <row r="9" spans="1:3">
      <c r="A9" s="3" t="s">
        <v>411</v>
      </c>
    </row>
    <row r="10" spans="1:3">
      <c r="A10" s="4" t="s">
        <v>1208</v>
      </c>
      <c r="B10" s="4" t="s">
        <v>1209</v>
      </c>
      <c r="C10" s="4" t="s">
        <v>1209</v>
      </c>
    </row>
    <row r="11" spans="1:3">
      <c r="A11" s="4" t="s">
        <v>1211</v>
      </c>
    </row>
    <row r="12" spans="1:3">
      <c r="A12" s="3" t="s">
        <v>411</v>
      </c>
    </row>
    <row r="13" spans="1:3">
      <c r="A13" s="4" t="s">
        <v>1204</v>
      </c>
      <c r="B13" s="4" t="s">
        <v>1212</v>
      </c>
      <c r="C13" s="4" t="s">
        <v>1213</v>
      </c>
    </row>
    <row r="14" spans="1:3">
      <c r="A14" s="4" t="s">
        <v>1214</v>
      </c>
    </row>
    <row r="15" spans="1:3">
      <c r="A15" s="3" t="s">
        <v>411</v>
      </c>
    </row>
    <row r="16" spans="1:3">
      <c r="A16" s="4" t="s">
        <v>1208</v>
      </c>
      <c r="B16" s="4" t="s">
        <v>1215</v>
      </c>
      <c r="C16" s="4" t="s">
        <v>1216</v>
      </c>
    </row>
    <row r="17" spans="1:3">
      <c r="A17" s="4" t="s">
        <v>1217</v>
      </c>
    </row>
    <row r="18" spans="1:3">
      <c r="A18" s="3" t="s">
        <v>411</v>
      </c>
    </row>
    <row r="19" spans="1:3">
      <c r="A19" s="4" t="s">
        <v>1208</v>
      </c>
      <c r="B19" s="4" t="s">
        <v>1218</v>
      </c>
      <c r="C19" s="4" t="s">
        <v>1219</v>
      </c>
    </row>
    <row r="20" spans="1:3">
      <c r="A20" s="4" t="s">
        <v>1220</v>
      </c>
    </row>
    <row r="21" spans="1:3">
      <c r="A21" s="3" t="s">
        <v>411</v>
      </c>
    </row>
    <row r="22" spans="1:3">
      <c r="A22" s="4" t="s">
        <v>1204</v>
      </c>
      <c r="B22" s="4" t="s">
        <v>1221</v>
      </c>
      <c r="C22" s="4" t="s">
        <v>1222</v>
      </c>
    </row>
    <row r="23" spans="1:3">
      <c r="A23" s="4" t="s">
        <v>1223</v>
      </c>
    </row>
    <row r="24" spans="1:3">
      <c r="A24" s="3" t="s">
        <v>411</v>
      </c>
    </row>
    <row r="25" spans="1:3">
      <c r="A25" s="4" t="s">
        <v>1208</v>
      </c>
      <c r="B25" s="4" t="s">
        <v>1224</v>
      </c>
      <c r="C25" s="4" t="s">
        <v>1225</v>
      </c>
    </row>
    <row r="26" spans="1:3">
      <c r="A26" s="4" t="s">
        <v>1226</v>
      </c>
    </row>
    <row r="27" spans="1:3">
      <c r="A27" s="3" t="s">
        <v>411</v>
      </c>
    </row>
    <row r="28" spans="1:3">
      <c r="A28" s="4" t="s">
        <v>1208</v>
      </c>
      <c r="B28" s="4" t="s">
        <v>1227</v>
      </c>
      <c r="C28" s="4" t="s">
        <v>1228</v>
      </c>
    </row>
    <row r="29" spans="1:3">
      <c r="A29" s="4" t="s">
        <v>1229</v>
      </c>
    </row>
    <row r="30" spans="1:3">
      <c r="A30" s="3" t="s">
        <v>411</v>
      </c>
    </row>
    <row r="31" spans="1:3">
      <c r="A31" s="4" t="s">
        <v>1204</v>
      </c>
      <c r="B31" s="4" t="s">
        <v>1022</v>
      </c>
      <c r="C31" s="4" t="s">
        <v>1230</v>
      </c>
    </row>
    <row r="32" spans="1:3">
      <c r="A32" s="4" t="s">
        <v>1231</v>
      </c>
    </row>
    <row r="33" spans="1:3">
      <c r="A33" s="3" t="s">
        <v>411</v>
      </c>
    </row>
    <row r="34" spans="1:3">
      <c r="A34" s="4" t="s">
        <v>1208</v>
      </c>
      <c r="B34" s="4" t="s">
        <v>1209</v>
      </c>
      <c r="C34" s="4" t="s">
        <v>1209</v>
      </c>
    </row>
    <row r="35" spans="1:3">
      <c r="A35" s="4" t="s">
        <v>1232</v>
      </c>
    </row>
    <row r="36" spans="1:3">
      <c r="A36" s="3" t="s">
        <v>411</v>
      </c>
    </row>
    <row r="37" spans="1:3">
      <c r="A37" s="4" t="s">
        <v>1208</v>
      </c>
      <c r="B37" s="4" t="s">
        <v>1209</v>
      </c>
      <c r="C37" s="4" t="s">
        <v>1209</v>
      </c>
    </row>
    <row r="38" spans="1:3">
      <c r="A38" s="4" t="s">
        <v>1233</v>
      </c>
    </row>
    <row r="39" spans="1:3">
      <c r="A39" s="3" t="s">
        <v>411</v>
      </c>
    </row>
    <row r="40" spans="1:3">
      <c r="A40" s="4" t="s">
        <v>1204</v>
      </c>
      <c r="B40" s="4" t="s">
        <v>1234</v>
      </c>
      <c r="C40" s="4" t="s">
        <v>1235</v>
      </c>
    </row>
    <row r="41" spans="1:3">
      <c r="A41" s="4" t="s">
        <v>1236</v>
      </c>
    </row>
    <row r="42" spans="1:3">
      <c r="A42" s="3" t="s">
        <v>411</v>
      </c>
    </row>
    <row r="43" spans="1:3">
      <c r="A43" s="4" t="s">
        <v>1208</v>
      </c>
      <c r="B43" s="4" t="s">
        <v>1237</v>
      </c>
      <c r="C43" s="4" t="s">
        <v>1237</v>
      </c>
    </row>
    <row r="44" spans="1:3">
      <c r="A44" s="4" t="s">
        <v>1238</v>
      </c>
    </row>
    <row r="45" spans="1:3">
      <c r="A45" s="3" t="s">
        <v>411</v>
      </c>
    </row>
    <row r="46" spans="1:3">
      <c r="A46" s="4" t="s">
        <v>1208</v>
      </c>
      <c r="B46" s="4" t="s">
        <v>1239</v>
      </c>
      <c r="C46" s="4" t="s">
        <v>1239</v>
      </c>
    </row>
    <row r="47" spans="1:3">
      <c r="A47" s="4" t="s">
        <v>1240</v>
      </c>
    </row>
    <row r="48" spans="1:3">
      <c r="A48" s="3" t="s">
        <v>411</v>
      </c>
    </row>
    <row r="49" spans="1:3">
      <c r="A49" s="4" t="s">
        <v>1204</v>
      </c>
      <c r="B49" s="4" t="s">
        <v>1241</v>
      </c>
      <c r="C49" s="4" t="s">
        <v>1242</v>
      </c>
    </row>
    <row r="50" spans="1:3">
      <c r="A50" s="4" t="s">
        <v>1243</v>
      </c>
    </row>
    <row r="51" spans="1:3">
      <c r="A51" s="3" t="s">
        <v>411</v>
      </c>
    </row>
    <row r="52" spans="1:3">
      <c r="A52" s="4" t="s">
        <v>1208</v>
      </c>
      <c r="B52" s="4" t="s">
        <v>1244</v>
      </c>
      <c r="C52" s="4" t="s">
        <v>1244</v>
      </c>
    </row>
    <row r="53" spans="1:3">
      <c r="A53" s="4" t="s">
        <v>1245</v>
      </c>
    </row>
    <row r="54" spans="1:3">
      <c r="A54" s="3" t="s">
        <v>411</v>
      </c>
    </row>
    <row r="55" spans="1:3">
      <c r="A55" s="4" t="s">
        <v>1208</v>
      </c>
      <c r="B55" s="4" t="s">
        <v>1246</v>
      </c>
      <c r="C55" s="4" t="s">
        <v>1246</v>
      </c>
    </row>
    <row r="56" spans="1:3">
      <c r="A56" s="4" t="s">
        <v>1247</v>
      </c>
    </row>
    <row r="57" spans="1:3">
      <c r="A57" s="3" t="s">
        <v>411</v>
      </c>
    </row>
    <row r="58" spans="1:3">
      <c r="A58" s="4" t="s">
        <v>1204</v>
      </c>
      <c r="B58" s="4" t="s">
        <v>1248</v>
      </c>
      <c r="C58" s="4" t="s">
        <v>1248</v>
      </c>
    </row>
    <row r="59" spans="1:3">
      <c r="A59" s="4" t="s">
        <v>1249</v>
      </c>
    </row>
    <row r="60" spans="1:3">
      <c r="A60" s="3" t="s">
        <v>411</v>
      </c>
    </row>
    <row r="61" spans="1:3">
      <c r="A61" s="4" t="s">
        <v>1208</v>
      </c>
      <c r="B61" s="4" t="s">
        <v>1209</v>
      </c>
      <c r="C61" s="4" t="s">
        <v>1209</v>
      </c>
    </row>
    <row r="62" spans="1:3">
      <c r="A62" s="4" t="s">
        <v>1250</v>
      </c>
    </row>
    <row r="63" spans="1:3">
      <c r="A63" s="3" t="s">
        <v>411</v>
      </c>
    </row>
    <row r="64" spans="1:3">
      <c r="A64" s="4" t="s">
        <v>1208</v>
      </c>
      <c r="B64" s="4" t="s">
        <v>1047</v>
      </c>
      <c r="C64" s="4" t="s">
        <v>1047</v>
      </c>
    </row>
    <row r="65" spans="1:3">
      <c r="A65" s="4" t="s">
        <v>1251</v>
      </c>
    </row>
    <row r="66" spans="1:3">
      <c r="A66" s="3" t="s">
        <v>411</v>
      </c>
    </row>
    <row r="67" spans="1:3">
      <c r="A67" s="4" t="s">
        <v>1204</v>
      </c>
      <c r="B67" s="4" t="s">
        <v>1252</v>
      </c>
      <c r="C67" s="4" t="s">
        <v>1252</v>
      </c>
    </row>
    <row r="68" spans="1:3">
      <c r="A68" s="4" t="s">
        <v>1253</v>
      </c>
    </row>
    <row r="69" spans="1:3">
      <c r="A69" s="3" t="s">
        <v>411</v>
      </c>
    </row>
    <row r="70" spans="1:3">
      <c r="A70" s="4" t="s">
        <v>1208</v>
      </c>
      <c r="B70" s="4" t="s">
        <v>1254</v>
      </c>
      <c r="C70" s="4" t="s">
        <v>1254</v>
      </c>
    </row>
    <row r="71" spans="1:3">
      <c r="A71" s="4" t="s">
        <v>1255</v>
      </c>
    </row>
    <row r="72" spans="1:3">
      <c r="A72" s="3" t="s">
        <v>411</v>
      </c>
    </row>
    <row r="73" spans="1:3">
      <c r="A73" s="4" t="s">
        <v>1208</v>
      </c>
      <c r="B73" s="4" t="s">
        <v>1256</v>
      </c>
      <c r="C73" s="4" t="s">
        <v>1256</v>
      </c>
    </row>
    <row r="74" spans="1:3">
      <c r="A74" s="4" t="s">
        <v>1257</v>
      </c>
    </row>
    <row r="75" spans="1:3">
      <c r="A75" s="3" t="s">
        <v>411</v>
      </c>
    </row>
    <row r="76" spans="1:3">
      <c r="A76" s="4" t="s">
        <v>1204</v>
      </c>
      <c r="B76" s="4" t="s">
        <v>1258</v>
      </c>
      <c r="C76" s="4" t="s">
        <v>1258</v>
      </c>
    </row>
    <row r="77" spans="1:3">
      <c r="A77" s="4" t="s">
        <v>1259</v>
      </c>
    </row>
    <row r="78" spans="1:3">
      <c r="A78" s="3" t="s">
        <v>411</v>
      </c>
    </row>
    <row r="79" spans="1:3">
      <c r="A79" s="4" t="s">
        <v>1208</v>
      </c>
      <c r="B79" s="4" t="s">
        <v>1260</v>
      </c>
      <c r="C79" s="4" t="s">
        <v>1260</v>
      </c>
    </row>
    <row r="80" spans="1:3">
      <c r="A80" s="4" t="s">
        <v>1261</v>
      </c>
    </row>
    <row r="81" spans="1:3">
      <c r="A81" s="3" t="s">
        <v>411</v>
      </c>
    </row>
    <row r="82" spans="1:3">
      <c r="A82" s="4" t="s">
        <v>1208</v>
      </c>
      <c r="B82" s="4" t="s">
        <v>1262</v>
      </c>
      <c r="C82" s="4" t="s">
        <v>12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35</v>
      </c>
      <c r="D1" s="2" t="s">
        <v>36</v>
      </c>
    </row>
    <row r="2" spans="1:4">
      <c r="A2" s="3" t="s">
        <v>411</v>
      </c>
    </row>
    <row r="3" spans="1:4">
      <c r="A3" s="4" t="s">
        <v>1264</v>
      </c>
      <c r="B3" s="6" t="n">
        <v>227722</v>
      </c>
      <c r="C3" s="6" t="n">
        <v>224712</v>
      </c>
      <c r="D3" s="6" t="n">
        <v>208812</v>
      </c>
    </row>
    <row r="4" spans="1:4">
      <c r="A4" s="4" t="s">
        <v>1265</v>
      </c>
    </row>
    <row r="5" spans="1:4">
      <c r="A5" s="3" t="s">
        <v>411</v>
      </c>
    </row>
    <row r="6" spans="1:4">
      <c r="A6" s="4" t="s">
        <v>1264</v>
      </c>
      <c r="B6" s="5" t="n">
        <v>12495</v>
      </c>
      <c r="C6" s="5" t="n">
        <v>13103</v>
      </c>
    </row>
    <row r="7" spans="1:4">
      <c r="A7" s="4" t="s">
        <v>1266</v>
      </c>
    </row>
    <row r="8" spans="1:4">
      <c r="A8" s="3" t="s">
        <v>411</v>
      </c>
    </row>
    <row r="9" spans="1:4">
      <c r="A9" s="4" t="s">
        <v>1264</v>
      </c>
      <c r="B9" s="5" t="n">
        <v>3225</v>
      </c>
      <c r="C9" s="5" t="n">
        <v>458</v>
      </c>
    </row>
    <row r="10" spans="1:4">
      <c r="A10" s="4" t="s">
        <v>1267</v>
      </c>
    </row>
    <row r="11" spans="1:4">
      <c r="A11" s="3" t="s">
        <v>411</v>
      </c>
    </row>
    <row r="12" spans="1:4">
      <c r="A12" s="4" t="s">
        <v>1264</v>
      </c>
      <c r="B12" s="5" t="n">
        <v>4913</v>
      </c>
      <c r="C12" s="5" t="n">
        <v>4980</v>
      </c>
    </row>
    <row r="13" spans="1:4">
      <c r="A13" s="4" t="s">
        <v>1268</v>
      </c>
    </row>
    <row r="14" spans="1:4">
      <c r="A14" s="3" t="s">
        <v>411</v>
      </c>
    </row>
    <row r="15" spans="1:4">
      <c r="A15" s="4" t="s">
        <v>1264</v>
      </c>
      <c r="B15" s="5" t="n">
        <v>6817</v>
      </c>
      <c r="C15" s="5" t="n">
        <v>6901</v>
      </c>
    </row>
    <row r="16" spans="1:4">
      <c r="A16" s="4" t="s">
        <v>1269</v>
      </c>
    </row>
    <row r="17" spans="1:4">
      <c r="A17" s="3" t="s">
        <v>411</v>
      </c>
    </row>
    <row r="18" spans="1:4">
      <c r="A18" s="4" t="s">
        <v>1264</v>
      </c>
      <c r="B18" s="5" t="n">
        <v>54699</v>
      </c>
      <c r="C18" s="5" t="n">
        <v>56388</v>
      </c>
    </row>
    <row r="19" spans="1:4">
      <c r="A19" s="4" t="s">
        <v>1270</v>
      </c>
    </row>
    <row r="20" spans="1:4">
      <c r="A20" s="3" t="s">
        <v>411</v>
      </c>
    </row>
    <row r="21" spans="1:4">
      <c r="A21" s="4" t="s">
        <v>1264</v>
      </c>
      <c r="B21" s="5" t="n">
        <v>16121</v>
      </c>
      <c r="C21" s="5" t="n">
        <v>16540</v>
      </c>
    </row>
    <row r="22" spans="1:4">
      <c r="A22" s="4" t="s">
        <v>1271</v>
      </c>
    </row>
    <row r="23" spans="1:4">
      <c r="A23" s="3" t="s">
        <v>411</v>
      </c>
    </row>
    <row r="24" spans="1:4">
      <c r="A24" s="4" t="s">
        <v>1264</v>
      </c>
      <c r="B24" s="5" t="n">
        <v>4968</v>
      </c>
      <c r="C24" s="5" t="n">
        <v>4987</v>
      </c>
    </row>
    <row r="25" spans="1:4">
      <c r="A25" s="4" t="s">
        <v>1272</v>
      </c>
    </row>
    <row r="26" spans="1:4">
      <c r="A26" s="3" t="s">
        <v>411</v>
      </c>
    </row>
    <row r="27" spans="1:4">
      <c r="A27" s="4" t="s">
        <v>1264</v>
      </c>
      <c r="B27" s="5" t="n">
        <v>1730</v>
      </c>
      <c r="C27" s="5" t="n">
        <v>1730</v>
      </c>
    </row>
    <row r="28" spans="1:4">
      <c r="A28" s="4" t="s">
        <v>1273</v>
      </c>
    </row>
    <row r="29" spans="1:4">
      <c r="A29" s="3" t="s">
        <v>411</v>
      </c>
    </row>
    <row r="30" spans="1:4">
      <c r="A30" s="4" t="s">
        <v>1264</v>
      </c>
      <c r="B30" s="5" t="n">
        <v>60176</v>
      </c>
      <c r="C30" s="5" t="n">
        <v>54140</v>
      </c>
    </row>
    <row r="31" spans="1:4">
      <c r="A31" s="4" t="s">
        <v>1274</v>
      </c>
    </row>
    <row r="32" spans="1:4">
      <c r="A32" s="3" t="s">
        <v>411</v>
      </c>
    </row>
    <row r="33" spans="1:4">
      <c r="A33" s="4" t="s">
        <v>1264</v>
      </c>
      <c r="B33" s="5" t="n">
        <v>47559</v>
      </c>
      <c r="C33" s="5" t="n">
        <v>49513</v>
      </c>
    </row>
    <row r="34" spans="1:4">
      <c r="A34" s="4" t="s">
        <v>1275</v>
      </c>
    </row>
    <row r="35" spans="1:4">
      <c r="A35" s="3" t="s">
        <v>411</v>
      </c>
    </row>
    <row r="36" spans="1:4">
      <c r="A36" s="4" t="s">
        <v>1264</v>
      </c>
      <c r="B36" s="5" t="n">
        <v>2506</v>
      </c>
      <c r="C36" s="5" t="n">
        <v>2487</v>
      </c>
    </row>
    <row r="37" spans="1:4">
      <c r="A37" s="4" t="s">
        <v>1276</v>
      </c>
    </row>
    <row r="38" spans="1:4">
      <c r="A38" s="3" t="s">
        <v>411</v>
      </c>
    </row>
    <row r="39" spans="1:4">
      <c r="A39" s="4" t="s">
        <v>1264</v>
      </c>
      <c r="B39" s="5" t="n">
        <v>2214</v>
      </c>
      <c r="C39" s="5" t="n">
        <v>2260</v>
      </c>
    </row>
    <row r="40" spans="1:4">
      <c r="A40" s="4" t="s">
        <v>1277</v>
      </c>
    </row>
    <row r="41" spans="1:4">
      <c r="A41" s="3" t="s">
        <v>411</v>
      </c>
    </row>
    <row r="42" spans="1:4">
      <c r="A42" s="4" t="s">
        <v>1264</v>
      </c>
      <c r="B42" s="5" t="n">
        <v>4326</v>
      </c>
      <c r="C42" s="5" t="n">
        <v>4940</v>
      </c>
    </row>
    <row r="43" spans="1:4">
      <c r="A43" s="4" t="s">
        <v>1278</v>
      </c>
    </row>
    <row r="44" spans="1:4">
      <c r="A44" s="3" t="s">
        <v>411</v>
      </c>
    </row>
    <row r="45" spans="1:4">
      <c r="A45" s="4" t="s">
        <v>1264</v>
      </c>
      <c r="B45" s="5" t="n">
        <v>5973</v>
      </c>
      <c r="C45" s="5" t="n">
        <v>6285</v>
      </c>
    </row>
    <row r="46" spans="1:4">
      <c r="A46" s="4" t="s">
        <v>1198</v>
      </c>
    </row>
    <row r="47" spans="1:4">
      <c r="A47" s="3" t="s">
        <v>411</v>
      </c>
    </row>
    <row r="48" spans="1:4">
      <c r="A48" s="4" t="s">
        <v>1264</v>
      </c>
      <c r="B48" s="5" t="n">
        <v>165342</v>
      </c>
      <c r="C48" s="5" t="n">
        <v>160332</v>
      </c>
      <c r="D48" s="5" t="n">
        <v>145886</v>
      </c>
    </row>
    <row r="49" spans="1:4">
      <c r="A49" s="4" t="s">
        <v>1279</v>
      </c>
    </row>
    <row r="50" spans="1:4">
      <c r="A50" s="3" t="s">
        <v>411</v>
      </c>
    </row>
    <row r="51" spans="1:4">
      <c r="A51" s="4" t="s">
        <v>1264</v>
      </c>
      <c r="B51" s="5" t="n">
        <v>165342</v>
      </c>
      <c r="C51" s="5" t="n">
        <v>160332</v>
      </c>
    </row>
    <row r="52" spans="1:4">
      <c r="A52" s="4" t="s">
        <v>1280</v>
      </c>
    </row>
    <row r="53" spans="1:4">
      <c r="A53" s="3" t="s">
        <v>411</v>
      </c>
    </row>
    <row r="54" spans="1:4">
      <c r="A54" s="4" t="s">
        <v>1264</v>
      </c>
      <c r="B54" s="5" t="n">
        <v>2908</v>
      </c>
      <c r="C54" s="5" t="n">
        <v>291</v>
      </c>
    </row>
    <row r="55" spans="1:4">
      <c r="A55" s="4" t="s">
        <v>1281</v>
      </c>
    </row>
    <row r="56" spans="1:4">
      <c r="A56" s="3" t="s">
        <v>411</v>
      </c>
    </row>
    <row r="57" spans="1:4">
      <c r="A57" s="4" t="s">
        <v>1264</v>
      </c>
      <c r="B57" s="5" t="n">
        <v>54699</v>
      </c>
      <c r="C57" s="5" t="n">
        <v>56388</v>
      </c>
    </row>
    <row r="58" spans="1:4">
      <c r="A58" s="4" t="s">
        <v>1282</v>
      </c>
    </row>
    <row r="59" spans="1:4">
      <c r="A59" s="3" t="s">
        <v>411</v>
      </c>
    </row>
    <row r="60" spans="1:4">
      <c r="A60" s="4" t="s">
        <v>1264</v>
      </c>
      <c r="B60" s="5" t="n">
        <v>60176</v>
      </c>
      <c r="C60" s="5" t="n">
        <v>54140</v>
      </c>
    </row>
    <row r="61" spans="1:4">
      <c r="A61" s="4" t="s">
        <v>1283</v>
      </c>
    </row>
    <row r="62" spans="1:4">
      <c r="A62" s="3" t="s">
        <v>411</v>
      </c>
    </row>
    <row r="63" spans="1:4">
      <c r="A63" s="4" t="s">
        <v>1264</v>
      </c>
      <c r="B63" s="5" t="n">
        <v>47559</v>
      </c>
      <c r="C63" s="5" t="n">
        <v>49513</v>
      </c>
    </row>
    <row r="64" spans="1:4">
      <c r="A64" s="4" t="s">
        <v>1199</v>
      </c>
    </row>
    <row r="65" spans="1:4">
      <c r="A65" s="3" t="s">
        <v>411</v>
      </c>
    </row>
    <row r="66" spans="1:4">
      <c r="A66" s="4" t="s">
        <v>1264</v>
      </c>
      <c r="B66" s="5" t="n">
        <v>62380</v>
      </c>
      <c r="C66" s="5" t="n">
        <v>64380</v>
      </c>
      <c r="D66" s="6" t="n">
        <v>62926</v>
      </c>
    </row>
    <row r="67" spans="1:4">
      <c r="A67" s="4" t="s">
        <v>1284</v>
      </c>
    </row>
    <row r="68" spans="1:4">
      <c r="A68" s="3" t="s">
        <v>411</v>
      </c>
    </row>
    <row r="69" spans="1:4">
      <c r="A69" s="4" t="s">
        <v>1264</v>
      </c>
      <c r="B69" s="5" t="n">
        <v>317</v>
      </c>
      <c r="C69" s="5" t="n">
        <v>167</v>
      </c>
    </row>
    <row r="70" spans="1:4">
      <c r="A70" s="4" t="s">
        <v>1285</v>
      </c>
    </row>
    <row r="71" spans="1:4">
      <c r="A71" s="3" t="s">
        <v>411</v>
      </c>
    </row>
    <row r="72" spans="1:4">
      <c r="A72" s="4" t="s">
        <v>1264</v>
      </c>
      <c r="B72" s="5" t="n">
        <v>317</v>
      </c>
      <c r="C72" s="5" t="n">
        <v>167</v>
      </c>
    </row>
    <row r="73" spans="1:4">
      <c r="A73" s="4" t="s">
        <v>1286</v>
      </c>
    </row>
    <row r="74" spans="1:4">
      <c r="A74" s="3" t="s">
        <v>411</v>
      </c>
    </row>
    <row r="75" spans="1:4">
      <c r="A75" s="4" t="s">
        <v>1264</v>
      </c>
      <c r="B75" s="5" t="n">
        <v>62063</v>
      </c>
      <c r="C75" s="5" t="n">
        <v>64213</v>
      </c>
    </row>
    <row r="76" spans="1:4">
      <c r="A76" s="4" t="s">
        <v>1287</v>
      </c>
    </row>
    <row r="77" spans="1:4">
      <c r="A77" s="3" t="s">
        <v>411</v>
      </c>
    </row>
    <row r="78" spans="1:4">
      <c r="A78" s="4" t="s">
        <v>1264</v>
      </c>
      <c r="B78" s="5" t="n">
        <v>12495</v>
      </c>
      <c r="C78" s="5" t="n">
        <v>13103</v>
      </c>
    </row>
    <row r="79" spans="1:4">
      <c r="A79" s="4" t="s">
        <v>1288</v>
      </c>
    </row>
    <row r="80" spans="1:4">
      <c r="A80" s="3" t="s">
        <v>411</v>
      </c>
    </row>
    <row r="81" spans="1:4">
      <c r="A81" s="4" t="s">
        <v>1264</v>
      </c>
      <c r="B81" s="5" t="n">
        <v>4913</v>
      </c>
      <c r="C81" s="5" t="n">
        <v>4980</v>
      </c>
    </row>
    <row r="82" spans="1:4">
      <c r="A82" s="4" t="s">
        <v>1289</v>
      </c>
    </row>
    <row r="83" spans="1:4">
      <c r="A83" s="3" t="s">
        <v>411</v>
      </c>
    </row>
    <row r="84" spans="1:4">
      <c r="A84" s="4" t="s">
        <v>1264</v>
      </c>
      <c r="B84" s="5" t="n">
        <v>6817</v>
      </c>
      <c r="C84" s="5" t="n">
        <v>6901</v>
      </c>
    </row>
    <row r="85" spans="1:4">
      <c r="A85" s="4" t="s">
        <v>1290</v>
      </c>
    </row>
    <row r="86" spans="1:4">
      <c r="A86" s="3" t="s">
        <v>411</v>
      </c>
    </row>
    <row r="87" spans="1:4">
      <c r="A87" s="4" t="s">
        <v>1264</v>
      </c>
      <c r="B87" s="5" t="n">
        <v>16121</v>
      </c>
      <c r="C87" s="5" t="n">
        <v>16540</v>
      </c>
    </row>
    <row r="88" spans="1:4">
      <c r="A88" s="4" t="s">
        <v>1291</v>
      </c>
    </row>
    <row r="89" spans="1:4">
      <c r="A89" s="3" t="s">
        <v>411</v>
      </c>
    </row>
    <row r="90" spans="1:4">
      <c r="A90" s="4" t="s">
        <v>1264</v>
      </c>
      <c r="B90" s="5" t="n">
        <v>4968</v>
      </c>
      <c r="C90" s="5" t="n">
        <v>4987</v>
      </c>
    </row>
    <row r="91" spans="1:4">
      <c r="A91" s="4" t="s">
        <v>1292</v>
      </c>
    </row>
    <row r="92" spans="1:4">
      <c r="A92" s="3" t="s">
        <v>411</v>
      </c>
    </row>
    <row r="93" spans="1:4">
      <c r="A93" s="4" t="s">
        <v>1264</v>
      </c>
      <c r="B93" s="5" t="n">
        <v>1730</v>
      </c>
      <c r="C93" s="5" t="n">
        <v>1730</v>
      </c>
    </row>
    <row r="94" spans="1:4">
      <c r="A94" s="4" t="s">
        <v>1293</v>
      </c>
    </row>
    <row r="95" spans="1:4">
      <c r="A95" s="3" t="s">
        <v>411</v>
      </c>
    </row>
    <row r="96" spans="1:4">
      <c r="A96" s="4" t="s">
        <v>1264</v>
      </c>
      <c r="B96" s="5" t="n">
        <v>2506</v>
      </c>
      <c r="C96" s="5" t="n">
        <v>2487</v>
      </c>
    </row>
    <row r="97" spans="1:4">
      <c r="A97" s="4" t="s">
        <v>1294</v>
      </c>
    </row>
    <row r="98" spans="1:4">
      <c r="A98" s="3" t="s">
        <v>411</v>
      </c>
    </row>
    <row r="99" spans="1:4">
      <c r="A99" s="4" t="s">
        <v>1264</v>
      </c>
      <c r="B99" s="5" t="n">
        <v>2214</v>
      </c>
      <c r="C99" s="5" t="n">
        <v>2260</v>
      </c>
    </row>
    <row r="100" spans="1:4">
      <c r="A100" s="4" t="s">
        <v>1295</v>
      </c>
    </row>
    <row r="101" spans="1:4">
      <c r="A101" s="3" t="s">
        <v>411</v>
      </c>
    </row>
    <row r="102" spans="1:4">
      <c r="A102" s="4" t="s">
        <v>1264</v>
      </c>
      <c r="B102" s="5" t="n">
        <v>4326</v>
      </c>
      <c r="C102" s="5" t="n">
        <v>4940</v>
      </c>
    </row>
    <row r="103" spans="1:4">
      <c r="A103" s="4" t="s">
        <v>1296</v>
      </c>
    </row>
    <row r="104" spans="1:4">
      <c r="A104" s="3" t="s">
        <v>411</v>
      </c>
    </row>
    <row r="105" spans="1:4">
      <c r="A105" s="4" t="s">
        <v>1264</v>
      </c>
      <c r="B105" s="5" t="n">
        <v>5973</v>
      </c>
      <c r="C105" s="6" t="n">
        <v>6285</v>
      </c>
    </row>
    <row r="106" spans="1:4">
      <c r="A106" s="4" t="s">
        <v>1297</v>
      </c>
    </row>
    <row r="107" spans="1:4">
      <c r="A107" s="3" t="s">
        <v>411</v>
      </c>
    </row>
    <row r="108" spans="1:4">
      <c r="A108" s="4" t="s">
        <v>1264</v>
      </c>
      <c r="B108" s="5" t="n">
        <v>11520</v>
      </c>
    </row>
    <row r="109" spans="1:4">
      <c r="A109" s="4" t="s">
        <v>1298</v>
      </c>
    </row>
    <row r="110" spans="1:4">
      <c r="A110" s="3" t="s">
        <v>411</v>
      </c>
    </row>
    <row r="111" spans="1:4">
      <c r="A111" s="4" t="s">
        <v>1264</v>
      </c>
      <c r="B111" s="5" t="n">
        <v>50860</v>
      </c>
    </row>
    <row r="112" spans="1:4">
      <c r="A112" s="4" t="s">
        <v>1299</v>
      </c>
    </row>
    <row r="113" spans="1:4">
      <c r="A113" s="3" t="s">
        <v>411</v>
      </c>
    </row>
    <row r="114" spans="1:4">
      <c r="A114" s="4" t="s">
        <v>1264</v>
      </c>
      <c r="B11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571</v>
      </c>
    </row>
    <row r="2" spans="1:2">
      <c r="A2" s="4" t="s">
        <v>1098</v>
      </c>
    </row>
    <row r="3" spans="1:2">
      <c r="A3" s="3" t="s">
        <v>411</v>
      </c>
    </row>
    <row r="4" spans="1:2">
      <c r="A4" s="5" t="n">
        <v>2019</v>
      </c>
      <c r="B4" s="6" t="n">
        <v>0</v>
      </c>
    </row>
    <row r="5" spans="1:2">
      <c r="A5" s="4" t="s">
        <v>1124</v>
      </c>
    </row>
    <row r="6" spans="1:2">
      <c r="A6" s="3" t="s">
        <v>411</v>
      </c>
    </row>
    <row r="7" spans="1:2">
      <c r="A7" s="5" t="n">
        <v>2019</v>
      </c>
      <c r="B7" s="5" t="n">
        <v>688</v>
      </c>
    </row>
    <row r="8" spans="1:2">
      <c r="A8" s="4" t="s">
        <v>1109</v>
      </c>
    </row>
    <row r="9" spans="1:2">
      <c r="A9" s="3" t="s">
        <v>411</v>
      </c>
    </row>
    <row r="10" spans="1:2">
      <c r="A10" s="5" t="n">
        <v>2019</v>
      </c>
      <c r="B10" s="5" t="n">
        <v>224</v>
      </c>
    </row>
    <row r="11" spans="1:2">
      <c r="A11" s="4" t="s">
        <v>433</v>
      </c>
    </row>
    <row r="12" spans="1:2">
      <c r="A12" s="3" t="s">
        <v>411</v>
      </c>
    </row>
    <row r="13" spans="1:2">
      <c r="A13" s="5" t="n">
        <v>2019</v>
      </c>
      <c r="B13" s="5" t="n">
        <v>3615</v>
      </c>
    </row>
    <row r="14" spans="1:2">
      <c r="A14" s="5" t="n">
        <v>2020</v>
      </c>
      <c r="B14" s="5" t="n">
        <v>3612</v>
      </c>
    </row>
    <row r="15" spans="1:2">
      <c r="A15" s="5" t="n">
        <v>2021</v>
      </c>
      <c r="B15" s="5" t="n">
        <v>3601</v>
      </c>
    </row>
    <row r="16" spans="1:2">
      <c r="A16" s="5" t="n">
        <v>2022</v>
      </c>
      <c r="B16" s="5" t="n">
        <v>3562</v>
      </c>
    </row>
    <row r="17" spans="1:2">
      <c r="A17" s="5" t="n">
        <v>2023</v>
      </c>
      <c r="B17" s="5" t="n">
        <v>3498</v>
      </c>
    </row>
    <row r="18" spans="1:2">
      <c r="A18" s="4" t="s">
        <v>1201</v>
      </c>
      <c r="B18" s="6" t="n">
        <v>161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5</v>
      </c>
    </row>
    <row r="3" spans="1:3">
      <c r="A3" s="3" t="s">
        <v>411</v>
      </c>
    </row>
    <row r="4" spans="1:3">
      <c r="A4" s="4" t="s">
        <v>1302</v>
      </c>
      <c r="B4" s="4" t="s">
        <v>1303</v>
      </c>
      <c r="C4" s="4" t="s">
        <v>1304</v>
      </c>
    </row>
    <row r="5" spans="1:3">
      <c r="A5" s="4" t="s">
        <v>1305</v>
      </c>
      <c r="B5" s="4" t="s">
        <v>1137</v>
      </c>
      <c r="C5" s="4" t="s">
        <v>1137</v>
      </c>
    </row>
    <row r="6" spans="1:3">
      <c r="A6" s="4" t="s">
        <v>1306</v>
      </c>
      <c r="B6" s="5" t="n">
        <v>2025</v>
      </c>
      <c r="C6" s="5" t="n">
        <v>202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571</v>
      </c>
    </row>
    <row r="3" spans="1:2">
      <c r="A3" s="3" t="s">
        <v>411</v>
      </c>
    </row>
    <row r="4" spans="1:2">
      <c r="A4" s="4" t="s">
        <v>1308</v>
      </c>
      <c r="B4" s="6" t="n">
        <v>106</v>
      </c>
    </row>
    <row r="5" spans="1:2">
      <c r="A5" s="4" t="s">
        <v>1309</v>
      </c>
      <c r="B5" s="5" t="n">
        <v>-93</v>
      </c>
    </row>
    <row r="6" spans="1:2">
      <c r="A6" s="4" t="s">
        <v>1310</v>
      </c>
      <c r="B6" s="5" t="n">
        <v>2450</v>
      </c>
    </row>
    <row r="7" spans="1:2">
      <c r="A7" s="4" t="s">
        <v>1311</v>
      </c>
      <c r="B7" s="6" t="n">
        <v>-21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12</v>
      </c>
      <c r="B1" s="2" t="s">
        <v>1</v>
      </c>
    </row>
    <row r="2" spans="1:4">
      <c r="B2" s="2" t="s">
        <v>2</v>
      </c>
      <c r="C2" s="2" t="s">
        <v>35</v>
      </c>
      <c r="D2" s="2" t="s">
        <v>36</v>
      </c>
    </row>
    <row r="3" spans="1:4">
      <c r="A3" s="3" t="s">
        <v>1313</v>
      </c>
    </row>
    <row r="4" spans="1:4">
      <c r="A4" s="4" t="s">
        <v>151</v>
      </c>
      <c r="B4" s="6" t="n">
        <v>0</v>
      </c>
      <c r="C4" s="6" t="n">
        <v>71751</v>
      </c>
      <c r="D4" s="6" t="n">
        <v>125541</v>
      </c>
    </row>
    <row r="5" spans="1:4">
      <c r="A5" s="4" t="s">
        <v>1314</v>
      </c>
      <c r="B5" s="7" t="n">
        <v>45.42</v>
      </c>
      <c r="C5" s="7" t="n">
        <v>39.58</v>
      </c>
    </row>
    <row r="6" spans="1:4">
      <c r="A6" s="4" t="s">
        <v>1315</v>
      </c>
      <c r="B6" s="6" t="n">
        <v>18229</v>
      </c>
      <c r="C6" s="6" t="n">
        <v>17282</v>
      </c>
      <c r="D6" s="5" t="n">
        <v>15122</v>
      </c>
    </row>
    <row r="7" spans="1:4">
      <c r="A7" s="4" t="s">
        <v>1316</v>
      </c>
      <c r="B7" s="6" t="n">
        <v>9887</v>
      </c>
    </row>
    <row r="8" spans="1:4">
      <c r="A8" s="4" t="s">
        <v>1317</v>
      </c>
      <c r="B8" s="4" t="s">
        <v>1318</v>
      </c>
    </row>
    <row r="9" spans="1:4">
      <c r="A9" s="4" t="s">
        <v>1319</v>
      </c>
      <c r="B9" s="4" t="s">
        <v>1209</v>
      </c>
    </row>
    <row r="10" spans="1:4">
      <c r="A10" s="4" t="s">
        <v>1320</v>
      </c>
      <c r="B10" s="4" t="s">
        <v>1321</v>
      </c>
    </row>
    <row r="11" spans="1:4">
      <c r="A11" s="4" t="s">
        <v>1322</v>
      </c>
      <c r="B11" s="5" t="n">
        <v>10000</v>
      </c>
    </row>
    <row r="12" spans="1:4">
      <c r="A12" s="4" t="s">
        <v>1323</v>
      </c>
    </row>
    <row r="13" spans="1:4">
      <c r="A13" s="3" t="s">
        <v>1313</v>
      </c>
    </row>
    <row r="14" spans="1:4">
      <c r="A14" s="4" t="s">
        <v>1324</v>
      </c>
      <c r="B14" s="4" t="s">
        <v>518</v>
      </c>
    </row>
    <row r="15" spans="1:4">
      <c r="A15" s="4" t="s">
        <v>1325</v>
      </c>
      <c r="B15" s="4" t="s">
        <v>1326</v>
      </c>
    </row>
    <row r="16" spans="1:4">
      <c r="A16" s="4" t="s">
        <v>1327</v>
      </c>
      <c r="B16" s="4" t="s">
        <v>1328</v>
      </c>
    </row>
    <row r="17" spans="1:4">
      <c r="A17" s="4" t="s">
        <v>1329</v>
      </c>
    </row>
    <row r="18" spans="1:4">
      <c r="A18" s="3" t="s">
        <v>1313</v>
      </c>
    </row>
    <row r="19" spans="1:4">
      <c r="A19" s="4" t="s">
        <v>1325</v>
      </c>
      <c r="B19" s="4" t="s">
        <v>638</v>
      </c>
    </row>
    <row r="20" spans="1:4">
      <c r="A20" s="4" t="s">
        <v>1327</v>
      </c>
      <c r="B20" s="4" t="s">
        <v>1330</v>
      </c>
    </row>
    <row r="21" spans="1:4">
      <c r="A21" s="4" t="s">
        <v>1331</v>
      </c>
    </row>
    <row r="22" spans="1:4">
      <c r="A22" s="3" t="s">
        <v>1313</v>
      </c>
    </row>
    <row r="23" spans="1:4">
      <c r="A23" s="4" t="s">
        <v>1332</v>
      </c>
      <c r="B23" s="6" t="n">
        <v>500000</v>
      </c>
    </row>
    <row r="24" spans="1:4">
      <c r="A24" s="4" t="s">
        <v>151</v>
      </c>
      <c r="C24" s="6" t="n">
        <v>71197</v>
      </c>
    </row>
    <row r="25" spans="1:4">
      <c r="A25" s="4" t="s">
        <v>1333</v>
      </c>
      <c r="B25" s="4" t="s">
        <v>520</v>
      </c>
    </row>
    <row r="26" spans="1:4">
      <c r="A26" s="4" t="s">
        <v>1334</v>
      </c>
      <c r="B26" s="5" t="n">
        <v>0</v>
      </c>
      <c r="C26" s="5" t="n">
        <v>1027000</v>
      </c>
    </row>
    <row r="27" spans="1:4">
      <c r="A27" s="4" t="s">
        <v>1335</v>
      </c>
      <c r="B27" s="5" t="n">
        <v>1300</v>
      </c>
    </row>
    <row r="28" spans="1:4">
      <c r="A28" s="4" t="s">
        <v>1336</v>
      </c>
    </row>
    <row r="29" spans="1:4">
      <c r="A29" s="3" t="s">
        <v>1313</v>
      </c>
    </row>
    <row r="30" spans="1:4">
      <c r="A30" s="4" t="s">
        <v>1332</v>
      </c>
      <c r="D30" s="5" t="n">
        <v>125000</v>
      </c>
    </row>
    <row r="31" spans="1:4">
      <c r="A31" s="4" t="s">
        <v>181</v>
      </c>
      <c r="D31" s="6" t="n">
        <v>125000</v>
      </c>
    </row>
    <row r="32" spans="1:4">
      <c r="A32" s="4" t="s">
        <v>1334</v>
      </c>
      <c r="D32" s="5" t="n">
        <v>2635000</v>
      </c>
    </row>
    <row r="33" spans="1:4">
      <c r="A33" s="4" t="s">
        <v>1337</v>
      </c>
    </row>
    <row r="34" spans="1:4">
      <c r="A34" s="3" t="s">
        <v>1313</v>
      </c>
    </row>
    <row r="35" spans="1:4">
      <c r="A35" s="4" t="s">
        <v>1334</v>
      </c>
      <c r="C35" s="5" t="n">
        <v>491000</v>
      </c>
    </row>
    <row r="36" spans="1:4">
      <c r="A36" s="4" t="s">
        <v>1338</v>
      </c>
    </row>
    <row r="37" spans="1:4">
      <c r="A37" s="3" t="s">
        <v>1313</v>
      </c>
    </row>
    <row r="38" spans="1:4">
      <c r="A38" s="4" t="s">
        <v>1334</v>
      </c>
      <c r="C38" s="5" t="n">
        <v>536000</v>
      </c>
    </row>
    <row r="39" spans="1:4">
      <c r="A39" s="4" t="s">
        <v>790</v>
      </c>
    </row>
    <row r="40" spans="1:4">
      <c r="A40" s="3" t="s">
        <v>1313</v>
      </c>
    </row>
    <row r="41" spans="1:4">
      <c r="A41" s="4" t="s">
        <v>1314</v>
      </c>
      <c r="B41" s="7" t="n">
        <v>18.67</v>
      </c>
    </row>
    <row r="42" spans="1:4">
      <c r="A42" s="4" t="s">
        <v>793</v>
      </c>
    </row>
    <row r="43" spans="1:4">
      <c r="A43" s="3" t="s">
        <v>1313</v>
      </c>
    </row>
    <row r="44" spans="1:4">
      <c r="A44" s="4" t="s">
        <v>1314</v>
      </c>
      <c r="B44" s="7" t="n">
        <v>78.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1340</v>
      </c>
    </row>
    <row r="4" spans="1:12">
      <c r="A4" s="4" t="s">
        <v>1341</v>
      </c>
      <c r="J4" s="6" t="n">
        <v>34003</v>
      </c>
      <c r="K4" s="6" t="n">
        <v>29745</v>
      </c>
      <c r="L4" s="6" t="n">
        <v>26606</v>
      </c>
    </row>
    <row r="5" spans="1:12">
      <c r="A5" s="4" t="s">
        <v>1342</v>
      </c>
      <c r="B5" s="10" t="n">
        <v>0.1425</v>
      </c>
      <c r="C5" s="10" t="n">
        <v>0.1425</v>
      </c>
      <c r="D5" s="10" t="n">
        <v>0.1425</v>
      </c>
      <c r="E5" s="10" t="n">
        <v>0.125</v>
      </c>
      <c r="F5" s="10" t="n">
        <v>0.125</v>
      </c>
      <c r="G5" s="10" t="n">
        <v>0.125</v>
      </c>
      <c r="H5" s="10" t="n">
        <v>0.125</v>
      </c>
      <c r="I5" s="10" t="n">
        <v>0.11</v>
      </c>
      <c r="J5" s="10" t="n">
        <v>0.5525</v>
      </c>
      <c r="K5" s="10" t="n">
        <v>0.485</v>
      </c>
      <c r="L5" s="10" t="n">
        <v>0.4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43</v>
      </c>
      <c r="B1" s="2" t="s">
        <v>1</v>
      </c>
    </row>
    <row r="2" spans="1:4">
      <c r="B2" s="2" t="s">
        <v>2</v>
      </c>
      <c r="C2" s="2" t="s">
        <v>35</v>
      </c>
      <c r="D2" s="2" t="s">
        <v>36</v>
      </c>
    </row>
    <row r="3" spans="1:4">
      <c r="A3" s="4" t="s">
        <v>790</v>
      </c>
    </row>
    <row r="4" spans="1:4">
      <c r="A4" s="3" t="s">
        <v>1313</v>
      </c>
    </row>
    <row r="5" spans="1:4">
      <c r="A5" s="4" t="s">
        <v>1344</v>
      </c>
      <c r="B5" s="4" t="s">
        <v>1345</v>
      </c>
      <c r="C5" s="4" t="s">
        <v>1346</v>
      </c>
      <c r="D5" s="4" t="s">
        <v>1347</v>
      </c>
    </row>
    <row r="6" spans="1:4">
      <c r="A6" s="4" t="s">
        <v>1348</v>
      </c>
      <c r="B6" s="4" t="s">
        <v>1349</v>
      </c>
      <c r="C6" s="4" t="s">
        <v>1350</v>
      </c>
      <c r="D6" s="4" t="s">
        <v>1351</v>
      </c>
    </row>
    <row r="7" spans="1:4">
      <c r="A7" s="4" t="s">
        <v>1352</v>
      </c>
      <c r="B7" s="4" t="s">
        <v>1050</v>
      </c>
      <c r="C7" s="4" t="s">
        <v>1353</v>
      </c>
      <c r="D7" s="4" t="s">
        <v>1354</v>
      </c>
    </row>
    <row r="8" spans="1:4">
      <c r="A8" s="4" t="s">
        <v>1355</v>
      </c>
      <c r="B8" s="4" t="s">
        <v>1356</v>
      </c>
      <c r="C8" s="4" t="s">
        <v>1047</v>
      </c>
      <c r="D8" s="4" t="s">
        <v>1357</v>
      </c>
    </row>
    <row r="9" spans="1:4">
      <c r="A9" s="4" t="s">
        <v>793</v>
      </c>
    </row>
    <row r="10" spans="1:4">
      <c r="A10" s="3" t="s">
        <v>1313</v>
      </c>
    </row>
    <row r="11" spans="1:4">
      <c r="A11" s="4" t="s">
        <v>1344</v>
      </c>
      <c r="B11" s="4" t="s">
        <v>1358</v>
      </c>
      <c r="C11" s="4" t="s">
        <v>1358</v>
      </c>
      <c r="D11" s="4" t="s">
        <v>1358</v>
      </c>
    </row>
    <row r="12" spans="1:4">
      <c r="A12" s="4" t="s">
        <v>1348</v>
      </c>
      <c r="B12" s="4" t="s">
        <v>1359</v>
      </c>
      <c r="C12" s="4" t="s">
        <v>1360</v>
      </c>
      <c r="D12" s="4" t="s">
        <v>1361</v>
      </c>
    </row>
    <row r="13" spans="1:4">
      <c r="A13" s="4" t="s">
        <v>1352</v>
      </c>
      <c r="B13" s="4" t="s">
        <v>1362</v>
      </c>
      <c r="C13" s="4" t="s">
        <v>1353</v>
      </c>
      <c r="D13" s="4" t="s">
        <v>1354</v>
      </c>
    </row>
    <row r="14" spans="1:4">
      <c r="A14" s="4" t="s">
        <v>1355</v>
      </c>
      <c r="B14" s="4" t="s">
        <v>1363</v>
      </c>
      <c r="C14" s="4" t="s">
        <v>1122</v>
      </c>
      <c r="D14" s="4" t="s">
        <v>10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64</v>
      </c>
      <c r="B1" s="2" t="s">
        <v>1</v>
      </c>
    </row>
    <row r="2" spans="1:4">
      <c r="B2" s="2" t="s">
        <v>2</v>
      </c>
      <c r="C2" s="2" t="s">
        <v>35</v>
      </c>
      <c r="D2" s="2" t="s">
        <v>36</v>
      </c>
    </row>
    <row r="3" spans="1:4">
      <c r="A3" s="3" t="s">
        <v>1313</v>
      </c>
    </row>
    <row r="4" spans="1:4">
      <c r="A4" s="4" t="s">
        <v>1365</v>
      </c>
      <c r="B4" s="7" t="n">
        <v>78.91</v>
      </c>
      <c r="C4" s="7" t="n">
        <v>69.45</v>
      </c>
      <c r="D4" s="7" t="n">
        <v>40.26</v>
      </c>
    </row>
    <row r="5" spans="1:4">
      <c r="A5" s="4" t="s">
        <v>1366</v>
      </c>
      <c r="B5" s="14" t="n">
        <v>78.91</v>
      </c>
      <c r="C5" s="14" t="n">
        <v>62.74</v>
      </c>
      <c r="D5" s="14" t="n">
        <v>40.26</v>
      </c>
    </row>
    <row r="6" spans="1:4">
      <c r="A6" s="4" t="s">
        <v>790</v>
      </c>
    </row>
    <row r="7" spans="1:4">
      <c r="A7" s="3" t="s">
        <v>1313</v>
      </c>
    </row>
    <row r="8" spans="1:4">
      <c r="A8" s="4" t="s">
        <v>1365</v>
      </c>
      <c r="B8" s="14" t="n">
        <v>78.91</v>
      </c>
      <c r="C8" s="14" t="n">
        <v>69.45</v>
      </c>
      <c r="D8" s="14" t="n">
        <v>40.26</v>
      </c>
    </row>
    <row r="9" spans="1:4">
      <c r="A9" s="4" t="s">
        <v>1366</v>
      </c>
      <c r="B9" s="7" t="n">
        <v>78.91</v>
      </c>
      <c r="C9" s="7" t="n">
        <v>62.74</v>
      </c>
      <c r="D9" s="7" t="n">
        <v>40.26</v>
      </c>
    </row>
    <row r="10" spans="1:4">
      <c r="A10" s="4" t="s">
        <v>1344</v>
      </c>
      <c r="B10" s="4" t="s">
        <v>1345</v>
      </c>
      <c r="C10" s="4" t="s">
        <v>1346</v>
      </c>
      <c r="D10" s="4" t="s">
        <v>1347</v>
      </c>
    </row>
    <row r="11" spans="1:4">
      <c r="A11" s="4" t="s">
        <v>1348</v>
      </c>
      <c r="B11" s="4" t="s">
        <v>1349</v>
      </c>
      <c r="C11" s="4" t="s">
        <v>1350</v>
      </c>
      <c r="D11" s="4" t="s">
        <v>1351</v>
      </c>
    </row>
    <row r="12" spans="1:4">
      <c r="A12" s="4" t="s">
        <v>1352</v>
      </c>
      <c r="B12" s="4" t="s">
        <v>1050</v>
      </c>
      <c r="C12" s="4" t="s">
        <v>1353</v>
      </c>
      <c r="D12" s="4" t="s">
        <v>1354</v>
      </c>
    </row>
    <row r="13" spans="1:4">
      <c r="A13" s="4" t="s">
        <v>1355</v>
      </c>
      <c r="B13" s="4" t="s">
        <v>1356</v>
      </c>
      <c r="C13" s="4" t="s">
        <v>1047</v>
      </c>
      <c r="D13" s="4" t="s">
        <v>1357</v>
      </c>
    </row>
    <row r="14" spans="1:4">
      <c r="A14" s="4" t="s">
        <v>793</v>
      </c>
    </row>
    <row r="15" spans="1:4">
      <c r="A15" s="3" t="s">
        <v>1313</v>
      </c>
    </row>
    <row r="16" spans="1:4">
      <c r="A16" s="4" t="s">
        <v>1344</v>
      </c>
      <c r="B16" s="4" t="s">
        <v>1358</v>
      </c>
      <c r="C16" s="4" t="s">
        <v>1358</v>
      </c>
      <c r="D16" s="4" t="s">
        <v>1358</v>
      </c>
    </row>
    <row r="17" spans="1:4">
      <c r="A17" s="4" t="s">
        <v>1348</v>
      </c>
      <c r="B17" s="4" t="s">
        <v>1359</v>
      </c>
      <c r="C17" s="4" t="s">
        <v>1360</v>
      </c>
      <c r="D17" s="4" t="s">
        <v>1361</v>
      </c>
    </row>
    <row r="18" spans="1:4">
      <c r="A18" s="4" t="s">
        <v>1352</v>
      </c>
      <c r="B18" s="4" t="s">
        <v>1362</v>
      </c>
      <c r="C18" s="4" t="s">
        <v>1353</v>
      </c>
      <c r="D18" s="4" t="s">
        <v>1354</v>
      </c>
    </row>
    <row r="19" spans="1:4">
      <c r="A19" s="4" t="s">
        <v>1355</v>
      </c>
      <c r="B19" s="4" t="s">
        <v>1363</v>
      </c>
      <c r="C19" s="4" t="s">
        <v>1122</v>
      </c>
      <c r="D19" s="4" t="s">
        <v>104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36</v>
      </c>
    </row>
    <row r="3" spans="1:4">
      <c r="A3" s="3" t="s">
        <v>1368</v>
      </c>
    </row>
    <row r="4" spans="1:4">
      <c r="A4" s="4" t="s">
        <v>1369</v>
      </c>
      <c r="B4" s="7" t="n">
        <v>25.66</v>
      </c>
      <c r="C4" s="7" t="n">
        <v>24.98</v>
      </c>
      <c r="D4" s="7" t="n">
        <v>13.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70</v>
      </c>
      <c r="B1" s="2" t="s">
        <v>1</v>
      </c>
    </row>
    <row r="2" spans="1:2">
      <c r="B2" s="2" t="s">
        <v>1371</v>
      </c>
    </row>
    <row r="3" spans="1:2">
      <c r="A3" s="3" t="s">
        <v>1368</v>
      </c>
    </row>
    <row r="4" spans="1:2">
      <c r="A4" s="4" t="s">
        <v>1372</v>
      </c>
      <c r="B4" s="5" t="n">
        <v>5236</v>
      </c>
    </row>
    <row r="5" spans="1:2">
      <c r="A5" s="4" t="s">
        <v>1373</v>
      </c>
      <c r="B5" s="7" t="n">
        <v>39.58</v>
      </c>
    </row>
    <row r="6" spans="1:2">
      <c r="A6" s="4" t="s">
        <v>1374</v>
      </c>
      <c r="B6" s="5" t="n">
        <v>750</v>
      </c>
    </row>
    <row r="7" spans="1:2">
      <c r="A7" s="4" t="s">
        <v>1375</v>
      </c>
      <c r="B7" s="7" t="n">
        <v>78.91</v>
      </c>
    </row>
    <row r="8" spans="1:2">
      <c r="A8" s="4" t="s">
        <v>1376</v>
      </c>
      <c r="B8" s="5" t="n">
        <v>-334</v>
      </c>
    </row>
    <row r="9" spans="1:2">
      <c r="A9" s="4" t="s">
        <v>1377</v>
      </c>
      <c r="B9" s="7" t="n">
        <v>27.34</v>
      </c>
    </row>
    <row r="10" spans="1:2">
      <c r="A10" s="4" t="s">
        <v>1378</v>
      </c>
      <c r="B10" s="5" t="n">
        <v>-41</v>
      </c>
    </row>
    <row r="11" spans="1:2">
      <c r="A11" s="4" t="s">
        <v>1379</v>
      </c>
      <c r="B11" s="7" t="n">
        <v>59.64</v>
      </c>
    </row>
    <row r="12" spans="1:2">
      <c r="A12" s="4" t="s">
        <v>1380</v>
      </c>
      <c r="B12" s="5" t="n">
        <v>5611</v>
      </c>
    </row>
    <row r="13" spans="1:2">
      <c r="A13" s="4" t="s">
        <v>1381</v>
      </c>
      <c r="B13" s="7" t="n">
        <v>45.4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5</v>
      </c>
      <c r="D2" s="2" t="s">
        <v>36</v>
      </c>
    </row>
    <row r="3" spans="1:4">
      <c r="A3" s="3" t="s">
        <v>1368</v>
      </c>
    </row>
    <row r="4" spans="1:4">
      <c r="A4" s="4" t="s">
        <v>1383</v>
      </c>
      <c r="B4" s="5" t="n">
        <v>2072</v>
      </c>
    </row>
    <row r="5" spans="1:4">
      <c r="A5" s="4" t="s">
        <v>1384</v>
      </c>
      <c r="B5" s="7" t="n">
        <v>18.61</v>
      </c>
    </row>
    <row r="6" spans="1:4">
      <c r="A6" s="4" t="s">
        <v>1385</v>
      </c>
      <c r="B6" s="5" t="n">
        <v>750</v>
      </c>
    </row>
    <row r="7" spans="1:4">
      <c r="A7" s="4" t="s">
        <v>1369</v>
      </c>
      <c r="B7" s="7" t="n">
        <v>25.66</v>
      </c>
      <c r="C7" s="7" t="n">
        <v>24.98</v>
      </c>
      <c r="D7" s="7" t="n">
        <v>13.39</v>
      </c>
    </row>
    <row r="8" spans="1:4">
      <c r="A8" s="4" t="s">
        <v>1386</v>
      </c>
      <c r="B8" s="5" t="n">
        <v>-793</v>
      </c>
    </row>
    <row r="9" spans="1:4">
      <c r="A9" s="4" t="s">
        <v>1387</v>
      </c>
      <c r="B9" s="7" t="n">
        <v>17.58</v>
      </c>
    </row>
    <row r="10" spans="1:4">
      <c r="A10" s="4" t="s">
        <v>1388</v>
      </c>
      <c r="B10" s="5" t="n">
        <v>-41</v>
      </c>
    </row>
    <row r="11" spans="1:4">
      <c r="A11" s="4" t="s">
        <v>1389</v>
      </c>
      <c r="B11" s="7" t="n">
        <v>20.8</v>
      </c>
    </row>
    <row r="12" spans="1:4">
      <c r="A12" s="4" t="s">
        <v>1390</v>
      </c>
      <c r="B12" s="5" t="n">
        <v>1988</v>
      </c>
      <c r="C12" s="5" t="n">
        <v>2072</v>
      </c>
    </row>
    <row r="13" spans="1:4">
      <c r="A13" s="4" t="s">
        <v>1391</v>
      </c>
      <c r="B13" s="7" t="n">
        <v>21.64</v>
      </c>
      <c r="C13" s="7" t="n">
        <v>18.6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92</v>
      </c>
      <c r="B1" s="2" t="s">
        <v>1</v>
      </c>
    </row>
    <row r="2" spans="1:3">
      <c r="B2" s="2" t="s">
        <v>2</v>
      </c>
      <c r="C2" s="2" t="s">
        <v>35</v>
      </c>
    </row>
    <row r="3" spans="1:3">
      <c r="A3" s="3" t="s">
        <v>1368</v>
      </c>
    </row>
    <row r="4" spans="1:3">
      <c r="A4" s="4" t="s">
        <v>1393</v>
      </c>
      <c r="B4" s="5" t="n">
        <v>5611</v>
      </c>
      <c r="C4" s="5" t="n">
        <v>5236</v>
      </c>
    </row>
    <row r="5" spans="1:3">
      <c r="A5" s="4" t="s">
        <v>1394</v>
      </c>
      <c r="B5" s="7" t="n">
        <v>45.42</v>
      </c>
      <c r="C5" s="7" t="n">
        <v>39.58</v>
      </c>
    </row>
    <row r="6" spans="1:3">
      <c r="A6" s="4" t="s">
        <v>1395</v>
      </c>
      <c r="B6" s="4" t="s">
        <v>1396</v>
      </c>
    </row>
    <row r="7" spans="1:3">
      <c r="A7" s="4" t="s">
        <v>1397</v>
      </c>
      <c r="B7" s="6" t="n">
        <v>198843</v>
      </c>
    </row>
    <row r="8" spans="1:3">
      <c r="A8" s="4" t="s">
        <v>1398</v>
      </c>
      <c r="B8" s="5" t="n">
        <v>3623</v>
      </c>
    </row>
    <row r="9" spans="1:3">
      <c r="A9" s="4" t="s">
        <v>1399</v>
      </c>
      <c r="B9" s="7" t="n">
        <v>36.5</v>
      </c>
    </row>
    <row r="10" spans="1:3">
      <c r="A10" s="4" t="s">
        <v>1400</v>
      </c>
      <c r="B10" s="4" t="s">
        <v>1401</v>
      </c>
    </row>
    <row r="11" spans="1:3">
      <c r="A11" s="4" t="s">
        <v>1402</v>
      </c>
      <c r="B11" s="6" t="n">
        <v>160703</v>
      </c>
    </row>
    <row r="12" spans="1:3">
      <c r="A12" s="4" t="s">
        <v>1403</v>
      </c>
      <c r="B12" s="5" t="n">
        <v>5551</v>
      </c>
    </row>
    <row r="13" spans="1:3">
      <c r="A13" s="4" t="s">
        <v>1404</v>
      </c>
      <c r="B13" s="7" t="n">
        <v>45.17</v>
      </c>
    </row>
    <row r="14" spans="1:3">
      <c r="A14" s="4" t="s">
        <v>1405</v>
      </c>
      <c r="B14" s="4" t="s">
        <v>1396</v>
      </c>
    </row>
    <row r="15" spans="1:3">
      <c r="A15" s="4" t="s">
        <v>1406</v>
      </c>
      <c r="B15" s="6" t="n">
        <v>19810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5</v>
      </c>
      <c r="D2" s="2" t="s">
        <v>36</v>
      </c>
    </row>
    <row r="3" spans="1:4">
      <c r="A3" s="3" t="s">
        <v>1368</v>
      </c>
    </row>
    <row r="4" spans="1:4">
      <c r="A4" s="4" t="s">
        <v>1408</v>
      </c>
      <c r="B4" s="6" t="n">
        <v>13944</v>
      </c>
      <c r="C4" s="6" t="n">
        <v>11639</v>
      </c>
      <c r="D4" s="6" t="n">
        <v>10374</v>
      </c>
    </row>
    <row r="5" spans="1:4">
      <c r="A5" s="4" t="s">
        <v>1409</v>
      </c>
      <c r="B5" s="5" t="n">
        <v>16690</v>
      </c>
      <c r="C5" s="5" t="n">
        <v>16416</v>
      </c>
      <c r="D5" s="5" t="n">
        <v>23178</v>
      </c>
    </row>
    <row r="6" spans="1:4">
      <c r="A6" s="4" t="s">
        <v>1410</v>
      </c>
      <c r="B6" s="5" t="n">
        <v>9132</v>
      </c>
      <c r="C6" s="5" t="n">
        <v>14196</v>
      </c>
      <c r="D6" s="5" t="n">
        <v>15892</v>
      </c>
    </row>
    <row r="7" spans="1:4">
      <c r="A7" s="4" t="s">
        <v>1411</v>
      </c>
      <c r="B7" s="6" t="n">
        <v>3524</v>
      </c>
      <c r="C7" s="6" t="n">
        <v>4383</v>
      </c>
      <c r="D7" s="6" t="n">
        <v>647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12</v>
      </c>
      <c r="B1" s="2" t="s">
        <v>1</v>
      </c>
    </row>
    <row r="2" spans="1:2">
      <c r="B2" s="2" t="s">
        <v>1371</v>
      </c>
    </row>
    <row r="3" spans="1:2">
      <c r="A3" s="3" t="s">
        <v>1368</v>
      </c>
    </row>
    <row r="4" spans="1:2">
      <c r="A4" s="4" t="s">
        <v>1413</v>
      </c>
      <c r="B4" s="5" t="n">
        <v>10</v>
      </c>
    </row>
    <row r="5" spans="1:2">
      <c r="A5" s="4" t="s">
        <v>1414</v>
      </c>
      <c r="B5" s="7" t="n">
        <v>82.70999999999999</v>
      </c>
    </row>
    <row r="6" spans="1:2">
      <c r="A6" s="4" t="s">
        <v>1415</v>
      </c>
      <c r="B6" s="5" t="n">
        <v>10</v>
      </c>
    </row>
    <row r="7" spans="1:2">
      <c r="A7" s="4" t="s">
        <v>1416</v>
      </c>
      <c r="B7" s="7" t="n">
        <v>82.7099999999999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5</v>
      </c>
      <c r="D2" s="2" t="s">
        <v>36</v>
      </c>
    </row>
    <row r="3" spans="1:4">
      <c r="A3" s="3" t="s">
        <v>1368</v>
      </c>
    </row>
    <row r="4" spans="1:4">
      <c r="A4" s="4" t="s">
        <v>1315</v>
      </c>
      <c r="B4" s="6" t="n">
        <v>18229</v>
      </c>
      <c r="C4" s="6" t="n">
        <v>17282</v>
      </c>
      <c r="D4" s="6" t="n">
        <v>1512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571</v>
      </c>
    </row>
    <row r="2" spans="1:2">
      <c r="A2" s="3" t="s">
        <v>266</v>
      </c>
    </row>
    <row r="3" spans="1:2">
      <c r="A3" s="15" t="n">
        <v>2019</v>
      </c>
      <c r="B3" s="6" t="n">
        <v>7579</v>
      </c>
    </row>
    <row r="4" spans="1:2">
      <c r="A4" s="15" t="n">
        <v>2020</v>
      </c>
      <c r="B4" s="5" t="n">
        <v>4808</v>
      </c>
    </row>
    <row r="5" spans="1:2">
      <c r="A5" s="15" t="n">
        <v>2021</v>
      </c>
      <c r="B5" s="5" t="n">
        <v>4228</v>
      </c>
    </row>
    <row r="6" spans="1:2">
      <c r="A6" s="15" t="n">
        <v>2022</v>
      </c>
      <c r="B6" s="5" t="n">
        <v>3227</v>
      </c>
    </row>
    <row r="7" spans="1:2">
      <c r="A7" s="15" t="n">
        <v>2023</v>
      </c>
      <c r="B7" s="5" t="n">
        <v>2542</v>
      </c>
    </row>
    <row r="8" spans="1:2">
      <c r="A8" s="4" t="s">
        <v>1419</v>
      </c>
      <c r="B8" s="5" t="n">
        <v>3636</v>
      </c>
    </row>
    <row r="9" spans="1:2">
      <c r="A9" s="4" t="s">
        <v>1420</v>
      </c>
      <c r="B9" s="5" t="n">
        <v>26020</v>
      </c>
    </row>
    <row r="10" spans="1:2">
      <c r="A10" s="16" t="n">
        <v>2019</v>
      </c>
      <c r="B10" s="5" t="n">
        <v>566</v>
      </c>
    </row>
    <row r="11" spans="1:2">
      <c r="A11" s="16" t="n">
        <v>2020</v>
      </c>
      <c r="B11" s="5" t="n">
        <v>212</v>
      </c>
    </row>
    <row r="12" spans="1:2">
      <c r="A12" s="16" t="n">
        <v>2021</v>
      </c>
      <c r="B12" s="5" t="n">
        <v>118</v>
      </c>
    </row>
    <row r="13" spans="1:2">
      <c r="A13" s="4" t="s">
        <v>1421</v>
      </c>
      <c r="B13" s="6" t="n">
        <v>89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5</v>
      </c>
      <c r="D2" s="2" t="s">
        <v>36</v>
      </c>
    </row>
    <row r="3" spans="1:4">
      <c r="A3" s="3" t="s">
        <v>266</v>
      </c>
    </row>
    <row r="4" spans="1:4">
      <c r="A4" s="4" t="s">
        <v>1423</v>
      </c>
      <c r="B4" s="6" t="n">
        <v>8348</v>
      </c>
      <c r="C4" s="6" t="n">
        <v>8302</v>
      </c>
      <c r="D4" s="6" t="n">
        <v>735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571</v>
      </c>
    </row>
    <row r="2" spans="1:2">
      <c r="A2" s="3" t="s">
        <v>266</v>
      </c>
    </row>
    <row r="3" spans="1:2">
      <c r="A3" s="5" t="n">
        <v>2019</v>
      </c>
      <c r="B3" s="6" t="n">
        <v>429409</v>
      </c>
    </row>
    <row r="4" spans="1:2">
      <c r="A4" s="5" t="n">
        <v>2020</v>
      </c>
      <c r="B4" s="5" t="n">
        <v>25636</v>
      </c>
    </row>
    <row r="5" spans="1:2">
      <c r="A5" s="5" t="n">
        <v>2021</v>
      </c>
      <c r="B5" s="5" t="n">
        <v>1</v>
      </c>
    </row>
    <row r="6" spans="1:2">
      <c r="A6" s="5" t="n">
        <v>2022</v>
      </c>
      <c r="B6" s="5" t="n">
        <v>0</v>
      </c>
    </row>
    <row r="7" spans="1:2">
      <c r="A7" s="5" t="n">
        <v>2023</v>
      </c>
      <c r="B7" s="5" t="n">
        <v>0</v>
      </c>
    </row>
    <row r="8" spans="1:2">
      <c r="A8" s="4" t="s">
        <v>622</v>
      </c>
      <c r="B8" s="5" t="n">
        <v>0</v>
      </c>
    </row>
    <row r="9" spans="1:2">
      <c r="A9" s="4" t="s">
        <v>176</v>
      </c>
      <c r="B9" s="6" t="n">
        <v>4550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25</v>
      </c>
      <c r="B1" s="2" t="s">
        <v>1</v>
      </c>
    </row>
    <row r="2" spans="1:4">
      <c r="B2" s="2" t="s">
        <v>2</v>
      </c>
      <c r="C2" s="2" t="s">
        <v>35</v>
      </c>
      <c r="D2" s="2" t="s">
        <v>36</v>
      </c>
    </row>
    <row r="3" spans="1:4">
      <c r="A3" s="3" t="s">
        <v>483</v>
      </c>
    </row>
    <row r="4" spans="1:4">
      <c r="A4" s="4" t="s">
        <v>1426</v>
      </c>
      <c r="B4" s="5" t="n">
        <v>2</v>
      </c>
    </row>
    <row r="5" spans="1:4">
      <c r="A5" s="4" t="s">
        <v>1427</v>
      </c>
    </row>
    <row r="6" spans="1:4">
      <c r="A6" s="3" t="s">
        <v>483</v>
      </c>
    </row>
    <row r="7" spans="1:4">
      <c r="A7" s="4" t="s">
        <v>1428</v>
      </c>
      <c r="B7" s="4" t="s">
        <v>1429</v>
      </c>
      <c r="C7" s="4" t="s">
        <v>1429</v>
      </c>
      <c r="D7" s="4" t="s">
        <v>1430</v>
      </c>
    </row>
    <row r="8" spans="1:4">
      <c r="A8" s="4" t="s">
        <v>1431</v>
      </c>
    </row>
    <row r="9" spans="1:4">
      <c r="A9" s="3" t="s">
        <v>483</v>
      </c>
    </row>
    <row r="10" spans="1:4">
      <c r="A10" s="4" t="s">
        <v>1428</v>
      </c>
      <c r="B10" s="4" t="s">
        <v>1432</v>
      </c>
      <c r="C10" s="4" t="s">
        <v>1433</v>
      </c>
    </row>
    <row r="11" spans="1:4">
      <c r="A11" s="4" t="s">
        <v>492</v>
      </c>
    </row>
    <row r="12" spans="1:4">
      <c r="A12" s="3" t="s">
        <v>483</v>
      </c>
    </row>
    <row r="13" spans="1:4">
      <c r="A13" s="4" t="s">
        <v>1428</v>
      </c>
      <c r="B13" s="4" t="s">
        <v>1434</v>
      </c>
      <c r="C13" s="4" t="s">
        <v>1434</v>
      </c>
      <c r="D13" s="4" t="s">
        <v>975</v>
      </c>
    </row>
    <row r="14" spans="1:4">
      <c r="A14" s="4" t="s">
        <v>1435</v>
      </c>
    </row>
    <row r="15" spans="1:4">
      <c r="A15" s="3" t="s">
        <v>483</v>
      </c>
    </row>
    <row r="16" spans="1:4">
      <c r="A16" s="4" t="s">
        <v>1428</v>
      </c>
      <c r="B16" s="4" t="s">
        <v>1123</v>
      </c>
      <c r="C16" s="4" t="s">
        <v>1123</v>
      </c>
    </row>
    <row r="17" spans="1:4">
      <c r="A17" s="4" t="s">
        <v>1436</v>
      </c>
    </row>
    <row r="18" spans="1:4">
      <c r="A18" s="3" t="s">
        <v>483</v>
      </c>
    </row>
    <row r="19" spans="1:4">
      <c r="A19" s="4" t="s">
        <v>1428</v>
      </c>
      <c r="B19" s="4" t="s">
        <v>1437</v>
      </c>
      <c r="C19" s="4" t="s">
        <v>1438</v>
      </c>
      <c r="D19" s="4" t="s">
        <v>1432</v>
      </c>
    </row>
    <row r="20" spans="1:4">
      <c r="A20" s="4" t="s">
        <v>1439</v>
      </c>
    </row>
    <row r="21" spans="1:4">
      <c r="A21" s="3" t="s">
        <v>483</v>
      </c>
    </row>
    <row r="22" spans="1:4">
      <c r="A22" s="4" t="s">
        <v>1428</v>
      </c>
      <c r="B22" s="4" t="s">
        <v>1440</v>
      </c>
      <c r="C22" s="4" t="s">
        <v>13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41</v>
      </c>
      <c r="B1" s="2" t="s">
        <v>209</v>
      </c>
      <c r="J1" s="2" t="s">
        <v>991</v>
      </c>
      <c r="K1" s="2" t="s">
        <v>1</v>
      </c>
    </row>
    <row r="2" spans="1:13">
      <c r="B2" s="2" t="s">
        <v>2</v>
      </c>
      <c r="C2" s="2" t="s">
        <v>210</v>
      </c>
      <c r="D2" s="2" t="s">
        <v>4</v>
      </c>
      <c r="E2" s="2" t="s">
        <v>211</v>
      </c>
      <c r="F2" s="2" t="s">
        <v>35</v>
      </c>
      <c r="G2" s="2" t="s">
        <v>212</v>
      </c>
      <c r="H2" s="2" t="s">
        <v>213</v>
      </c>
      <c r="I2" s="2" t="s">
        <v>214</v>
      </c>
      <c r="J2" s="2" t="s">
        <v>4</v>
      </c>
      <c r="K2" s="2" t="s">
        <v>2</v>
      </c>
      <c r="L2" s="2" t="s">
        <v>35</v>
      </c>
      <c r="M2" s="2" t="s">
        <v>36</v>
      </c>
    </row>
    <row r="3" spans="1:13">
      <c r="A3" s="3" t="s">
        <v>1442</v>
      </c>
    </row>
    <row r="4" spans="1:13">
      <c r="A4" s="4" t="s">
        <v>38</v>
      </c>
      <c r="B4" s="6" t="n">
        <v>719359</v>
      </c>
      <c r="C4" s="6" t="n">
        <v>588117</v>
      </c>
      <c r="D4" s="6" t="n">
        <v>548249</v>
      </c>
      <c r="E4" s="6" t="n">
        <v>470148</v>
      </c>
      <c r="F4" s="6" t="n">
        <v>606788</v>
      </c>
      <c r="G4" s="6" t="n">
        <v>548622</v>
      </c>
      <c r="H4" s="6" t="n">
        <v>500381</v>
      </c>
      <c r="I4" s="6" t="n">
        <v>442894</v>
      </c>
      <c r="K4" s="6" t="n">
        <v>2325873</v>
      </c>
      <c r="L4" s="6" t="n">
        <v>2098685</v>
      </c>
      <c r="M4" s="6" t="n">
        <v>2023078</v>
      </c>
    </row>
    <row r="5" spans="1:13">
      <c r="A5" s="4" t="s">
        <v>1443</v>
      </c>
      <c r="B5" s="5" t="n">
        <v>-9957</v>
      </c>
      <c r="C5" s="5" t="n">
        <v>-7536</v>
      </c>
      <c r="D5" s="5" t="n">
        <v>-6216</v>
      </c>
      <c r="E5" s="5" t="n">
        <v>-6387</v>
      </c>
      <c r="F5" s="5" t="n">
        <v>-6543</v>
      </c>
      <c r="G5" s="5" t="n">
        <v>-6411</v>
      </c>
      <c r="H5" s="5" t="n">
        <v>-6316</v>
      </c>
      <c r="I5" s="5" t="n">
        <v>-6435</v>
      </c>
      <c r="K5" s="5" t="n">
        <v>-30096</v>
      </c>
      <c r="L5" s="5" t="n">
        <v>-25705</v>
      </c>
      <c r="M5" s="5" t="n">
        <v>-24751</v>
      </c>
    </row>
    <row r="6" spans="1:13">
      <c r="A6" s="4" t="s">
        <v>1001</v>
      </c>
      <c r="B6" s="5" t="n">
        <v>79027</v>
      </c>
      <c r="C6" s="5" t="n">
        <v>54417</v>
      </c>
      <c r="D6" s="5" t="n">
        <v>48647</v>
      </c>
      <c r="E6" s="5" t="n">
        <v>37487</v>
      </c>
      <c r="F6" s="5" t="n">
        <v>86765</v>
      </c>
      <c r="G6" s="5" t="n">
        <v>68687</v>
      </c>
      <c r="H6" s="5" t="n">
        <v>50236</v>
      </c>
      <c r="I6" s="5" t="n">
        <v>47059</v>
      </c>
      <c r="K6" s="5" t="n">
        <v>219578</v>
      </c>
      <c r="L6" s="5" t="n">
        <v>252747</v>
      </c>
      <c r="M6" s="5" t="n">
        <v>226486</v>
      </c>
    </row>
    <row r="7" spans="1:13">
      <c r="A7" s="4" t="s">
        <v>1444</v>
      </c>
      <c r="J7" s="6" t="n">
        <v>17013</v>
      </c>
      <c r="K7" s="5" t="n">
        <v>17013</v>
      </c>
    </row>
    <row r="8" spans="1:13">
      <c r="A8" s="4" t="s">
        <v>788</v>
      </c>
    </row>
    <row r="9" spans="1:13">
      <c r="A9" s="3" t="s">
        <v>1442</v>
      </c>
    </row>
    <row r="10" spans="1:13">
      <c r="A10" s="4" t="s">
        <v>38</v>
      </c>
      <c r="B10" s="5" t="n">
        <v>461128</v>
      </c>
      <c r="C10" s="5" t="n">
        <v>404612</v>
      </c>
      <c r="D10" s="5" t="n">
        <v>386343</v>
      </c>
      <c r="E10" s="5" t="n">
        <v>305905</v>
      </c>
      <c r="F10" s="5" t="n">
        <v>399141</v>
      </c>
      <c r="G10" s="5" t="n">
        <v>355992</v>
      </c>
      <c r="H10" s="5" t="n">
        <v>320526</v>
      </c>
      <c r="I10" s="5" t="n">
        <v>266680</v>
      </c>
      <c r="K10" s="5" t="n">
        <v>1557988</v>
      </c>
      <c r="L10" s="5" t="n">
        <v>1342339</v>
      </c>
      <c r="M10" s="5" t="n">
        <v>1233176</v>
      </c>
    </row>
    <row r="11" spans="1:13">
      <c r="A11" s="4" t="s">
        <v>1445</v>
      </c>
      <c r="B11" s="5" t="n">
        <v>103082</v>
      </c>
      <c r="C11" s="5" t="n">
        <v>82199</v>
      </c>
      <c r="D11" s="5" t="n">
        <v>72969</v>
      </c>
      <c r="E11" s="5" t="n">
        <v>43553</v>
      </c>
      <c r="F11" s="5" t="n">
        <v>85536</v>
      </c>
      <c r="G11" s="5" t="n">
        <v>67173</v>
      </c>
      <c r="H11" s="5" t="n">
        <v>58227</v>
      </c>
      <c r="I11" s="5" t="n">
        <v>46877</v>
      </c>
      <c r="K11" s="5" t="n">
        <v>301803</v>
      </c>
      <c r="L11" s="5" t="n">
        <v>257813</v>
      </c>
      <c r="M11" s="5" t="n">
        <v>232166</v>
      </c>
    </row>
    <row r="12" spans="1:13">
      <c r="A12" s="4" t="s">
        <v>789</v>
      </c>
    </row>
    <row r="13" spans="1:13">
      <c r="A13" s="3" t="s">
        <v>1442</v>
      </c>
    </row>
    <row r="14" spans="1:13">
      <c r="A14" s="4" t="s">
        <v>38</v>
      </c>
      <c r="B14" s="5" t="n">
        <v>258231</v>
      </c>
      <c r="C14" s="5" t="n">
        <v>183505</v>
      </c>
      <c r="D14" s="5" t="n">
        <v>161906</v>
      </c>
      <c r="E14" s="5" t="n">
        <v>164243</v>
      </c>
      <c r="F14" s="5" t="n">
        <v>207647</v>
      </c>
      <c r="G14" s="5" t="n">
        <v>192630</v>
      </c>
      <c r="H14" s="5" t="n">
        <v>179855</v>
      </c>
      <c r="I14" s="5" t="n">
        <v>176214</v>
      </c>
      <c r="K14" s="5" t="n">
        <v>767885</v>
      </c>
      <c r="L14" s="5" t="n">
        <v>756346</v>
      </c>
      <c r="M14" s="5" t="n">
        <v>789902</v>
      </c>
    </row>
    <row r="15" spans="1:13">
      <c r="A15" s="4" t="s">
        <v>1445</v>
      </c>
      <c r="B15" s="5" t="n">
        <v>7907</v>
      </c>
      <c r="C15" s="5" t="n">
        <v>10450</v>
      </c>
      <c r="D15" s="5" t="n">
        <v>10237</v>
      </c>
      <c r="E15" s="5" t="n">
        <v>19344</v>
      </c>
      <c r="F15" s="5" t="n">
        <v>23034</v>
      </c>
      <c r="G15" s="5" t="n">
        <v>20870</v>
      </c>
      <c r="H15" s="5" t="n">
        <v>17089</v>
      </c>
      <c r="I15" s="5" t="n">
        <v>17998</v>
      </c>
      <c r="K15" s="5" t="n">
        <v>47938</v>
      </c>
      <c r="L15" s="5" t="n">
        <v>78991</v>
      </c>
      <c r="M15" s="5" t="n">
        <v>82237</v>
      </c>
    </row>
    <row r="16" spans="1:13">
      <c r="A16" s="4" t="s">
        <v>1446</v>
      </c>
    </row>
    <row r="17" spans="1:13">
      <c r="A17" s="3" t="s">
        <v>1442</v>
      </c>
    </row>
    <row r="18" spans="1:13">
      <c r="A18" s="4" t="s">
        <v>1445</v>
      </c>
      <c r="B18" s="6" t="n">
        <v>-22005</v>
      </c>
      <c r="C18" s="6" t="n">
        <v>-30696</v>
      </c>
      <c r="D18" s="6" t="n">
        <v>-28343</v>
      </c>
      <c r="E18" s="6" t="n">
        <v>-19023</v>
      </c>
      <c r="F18" s="6" t="n">
        <v>-15262</v>
      </c>
      <c r="G18" s="6" t="n">
        <v>-12945</v>
      </c>
      <c r="H18" s="6" t="n">
        <v>-18764</v>
      </c>
      <c r="I18" s="6" t="n">
        <v>-11381</v>
      </c>
      <c r="K18" s="6" t="n">
        <v>-100067</v>
      </c>
      <c r="L18" s="6" t="n">
        <v>-58352</v>
      </c>
      <c r="M18" s="6" t="n">
        <v>-63166</v>
      </c>
    </row>
  </sheetData>
  <mergeCells count="3">
    <mergeCell ref="A1:A2"/>
    <mergeCell ref="B1:I1"/>
    <mergeCell ref="K1:M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7</v>
      </c>
      <c r="B1" s="2" t="s">
        <v>2</v>
      </c>
      <c r="C1" s="2" t="s">
        <v>35</v>
      </c>
      <c r="D1" s="2" t="s">
        <v>36</v>
      </c>
    </row>
    <row r="2" spans="1:4">
      <c r="A2" s="3" t="s">
        <v>1442</v>
      </c>
    </row>
    <row r="3" spans="1:4">
      <c r="A3" s="4" t="s">
        <v>1448</v>
      </c>
      <c r="B3" s="6" t="n">
        <v>3790649</v>
      </c>
      <c r="C3" s="6" t="n">
        <v>2757109</v>
      </c>
      <c r="D3" s="6" t="n">
        <v>2642362</v>
      </c>
    </row>
    <row r="4" spans="1:4">
      <c r="A4" s="4" t="s">
        <v>1449</v>
      </c>
      <c r="B4" s="5" t="n">
        <v>240212</v>
      </c>
      <c r="C4" s="5" t="n">
        <v>234301</v>
      </c>
      <c r="D4" s="5" t="n">
        <v>209683</v>
      </c>
    </row>
    <row r="5" spans="1:4">
      <c r="A5" s="4" t="s">
        <v>85</v>
      </c>
      <c r="B5" s="5" t="n">
        <v>1060005</v>
      </c>
      <c r="C5" s="5" t="n">
        <v>922043</v>
      </c>
    </row>
    <row r="6" spans="1:4">
      <c r="A6" s="4" t="s">
        <v>788</v>
      </c>
    </row>
    <row r="7" spans="1:4">
      <c r="A7" s="3" t="s">
        <v>1442</v>
      </c>
    </row>
    <row r="8" spans="1:4">
      <c r="A8" s="4" t="s">
        <v>1448</v>
      </c>
      <c r="B8" s="5" t="n">
        <v>1805892</v>
      </c>
      <c r="C8" s="5" t="n">
        <v>1722789</v>
      </c>
      <c r="D8" s="5" t="n">
        <v>1637522</v>
      </c>
    </row>
    <row r="9" spans="1:4">
      <c r="A9" s="4" t="s">
        <v>789</v>
      </c>
    </row>
    <row r="10" spans="1:4">
      <c r="A10" s="3" t="s">
        <v>1442</v>
      </c>
    </row>
    <row r="11" spans="1:4">
      <c r="A11" s="4" t="s">
        <v>1448</v>
      </c>
      <c r="B11" s="5" t="n">
        <v>1642462</v>
      </c>
      <c r="C11" s="5" t="n">
        <v>695264</v>
      </c>
      <c r="D11" s="5" t="n">
        <v>705169</v>
      </c>
    </row>
    <row r="12" spans="1:4">
      <c r="A12" s="4" t="s">
        <v>1446</v>
      </c>
    </row>
    <row r="13" spans="1:4">
      <c r="A13" s="3" t="s">
        <v>1442</v>
      </c>
    </row>
    <row r="14" spans="1:4">
      <c r="A14" s="4" t="s">
        <v>85</v>
      </c>
      <c r="B14" s="6" t="n">
        <v>102083</v>
      </c>
      <c r="C14" s="6" t="n">
        <v>104755</v>
      </c>
      <c r="D14" s="6" t="n">
        <v>899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5</v>
      </c>
      <c r="D2" s="2" t="s">
        <v>36</v>
      </c>
    </row>
    <row r="3" spans="1:4">
      <c r="A3" s="3" t="s">
        <v>1442</v>
      </c>
    </row>
    <row r="4" spans="1:4">
      <c r="A4" s="4" t="s">
        <v>127</v>
      </c>
      <c r="B4" s="6" t="n">
        <v>116131</v>
      </c>
      <c r="C4" s="6" t="n">
        <v>80917</v>
      </c>
      <c r="D4" s="6" t="n">
        <v>69036</v>
      </c>
    </row>
    <row r="5" spans="1:4">
      <c r="A5" s="4" t="s">
        <v>1446</v>
      </c>
    </row>
    <row r="6" spans="1:4">
      <c r="A6" s="3" t="s">
        <v>1442</v>
      </c>
    </row>
    <row r="7" spans="1:4">
      <c r="A7" s="4" t="s">
        <v>127</v>
      </c>
      <c r="B7" s="5" t="n">
        <v>9608</v>
      </c>
      <c r="C7" s="5" t="n">
        <v>9219</v>
      </c>
      <c r="D7" s="5" t="n">
        <v>7799</v>
      </c>
    </row>
    <row r="8" spans="1:4">
      <c r="A8" s="4" t="s">
        <v>788</v>
      </c>
    </row>
    <row r="9" spans="1:4">
      <c r="A9" s="3" t="s">
        <v>1442</v>
      </c>
    </row>
    <row r="10" spans="1:4">
      <c r="A10" s="4" t="s">
        <v>127</v>
      </c>
      <c r="B10" s="5" t="n">
        <v>54828</v>
      </c>
      <c r="C10" s="5" t="n">
        <v>47277</v>
      </c>
      <c r="D10" s="5" t="n">
        <v>40825</v>
      </c>
    </row>
    <row r="11" spans="1:4">
      <c r="A11" s="4" t="s">
        <v>789</v>
      </c>
    </row>
    <row r="12" spans="1:4">
      <c r="A12" s="3" t="s">
        <v>1442</v>
      </c>
    </row>
    <row r="13" spans="1:4">
      <c r="A13" s="4" t="s">
        <v>127</v>
      </c>
      <c r="B13" s="6" t="n">
        <v>51695</v>
      </c>
      <c r="C13" s="6" t="n">
        <v>24421</v>
      </c>
      <c r="D13" s="6" t="n">
        <v>204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5</v>
      </c>
      <c r="D2" s="2" t="s">
        <v>36</v>
      </c>
    </row>
    <row r="3" spans="1:4">
      <c r="A3" s="3" t="s">
        <v>1442</v>
      </c>
    </row>
    <row r="4" spans="1:4">
      <c r="A4" s="4" t="s">
        <v>1452</v>
      </c>
      <c r="B4" s="6" t="n">
        <v>127140</v>
      </c>
      <c r="C4" s="6" t="n">
        <v>92336</v>
      </c>
      <c r="D4" s="6" t="n">
        <v>175692</v>
      </c>
    </row>
    <row r="5" spans="1:4">
      <c r="A5" s="4" t="s">
        <v>1446</v>
      </c>
    </row>
    <row r="6" spans="1:4">
      <c r="A6" s="3" t="s">
        <v>1442</v>
      </c>
    </row>
    <row r="7" spans="1:4">
      <c r="A7" s="4" t="s">
        <v>1452</v>
      </c>
      <c r="B7" s="5" t="n">
        <v>11673</v>
      </c>
      <c r="C7" s="5" t="n">
        <v>17335</v>
      </c>
      <c r="D7" s="5" t="n">
        <v>22878</v>
      </c>
    </row>
    <row r="8" spans="1:4">
      <c r="A8" s="4" t="s">
        <v>788</v>
      </c>
    </row>
    <row r="9" spans="1:4">
      <c r="A9" s="3" t="s">
        <v>1442</v>
      </c>
    </row>
    <row r="10" spans="1:4">
      <c r="A10" s="4" t="s">
        <v>1452</v>
      </c>
      <c r="B10" s="5" t="n">
        <v>98358</v>
      </c>
      <c r="C10" s="5" t="n">
        <v>62812</v>
      </c>
      <c r="D10" s="5" t="n">
        <v>90749</v>
      </c>
    </row>
    <row r="11" spans="1:4">
      <c r="A11" s="4" t="s">
        <v>789</v>
      </c>
    </row>
    <row r="12" spans="1:4">
      <c r="A12" s="3" t="s">
        <v>1442</v>
      </c>
    </row>
    <row r="13" spans="1:4">
      <c r="A13" s="4" t="s">
        <v>1452</v>
      </c>
      <c r="B13" s="6" t="n">
        <v>17109</v>
      </c>
      <c r="C13" s="6" t="n">
        <v>12189</v>
      </c>
      <c r="D13" s="6" t="n">
        <v>6206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483</v>
      </c>
    </row>
    <row r="4" spans="1:12">
      <c r="A4" s="4" t="s">
        <v>38</v>
      </c>
      <c r="B4" s="6" t="n">
        <v>719359</v>
      </c>
      <c r="C4" s="6" t="n">
        <v>588117</v>
      </c>
      <c r="D4" s="6" t="n">
        <v>548249</v>
      </c>
      <c r="E4" s="6" t="n">
        <v>470148</v>
      </c>
      <c r="F4" s="6" t="n">
        <v>606788</v>
      </c>
      <c r="G4" s="6" t="n">
        <v>548622</v>
      </c>
      <c r="H4" s="6" t="n">
        <v>500381</v>
      </c>
      <c r="I4" s="6" t="n">
        <v>442894</v>
      </c>
      <c r="J4" s="6" t="n">
        <v>2325873</v>
      </c>
      <c r="K4" s="6" t="n">
        <v>2098685</v>
      </c>
      <c r="L4" s="6" t="n">
        <v>2023078</v>
      </c>
    </row>
    <row r="5" spans="1:12">
      <c r="A5" s="4" t="s">
        <v>788</v>
      </c>
    </row>
    <row r="6" spans="1:12">
      <c r="A6" s="3" t="s">
        <v>483</v>
      </c>
    </row>
    <row r="7" spans="1:12">
      <c r="A7" s="4" t="s">
        <v>38</v>
      </c>
      <c r="B7" s="5" t="n">
        <v>461128</v>
      </c>
      <c r="C7" s="5" t="n">
        <v>404612</v>
      </c>
      <c r="D7" s="5" t="n">
        <v>386343</v>
      </c>
      <c r="E7" s="5" t="n">
        <v>305905</v>
      </c>
      <c r="F7" s="5" t="n">
        <v>399141</v>
      </c>
      <c r="G7" s="5" t="n">
        <v>355992</v>
      </c>
      <c r="H7" s="5" t="n">
        <v>320526</v>
      </c>
      <c r="I7" s="5" t="n">
        <v>266680</v>
      </c>
      <c r="J7" s="5" t="n">
        <v>1557988</v>
      </c>
      <c r="K7" s="5" t="n">
        <v>1342339</v>
      </c>
      <c r="L7" s="5" t="n">
        <v>1233176</v>
      </c>
    </row>
    <row r="8" spans="1:12">
      <c r="A8" s="4" t="s">
        <v>789</v>
      </c>
    </row>
    <row r="9" spans="1:12">
      <c r="A9" s="3" t="s">
        <v>483</v>
      </c>
    </row>
    <row r="10" spans="1:12">
      <c r="A10" s="4" t="s">
        <v>38</v>
      </c>
      <c r="B10" s="6" t="n">
        <v>258231</v>
      </c>
      <c r="C10" s="6" t="n">
        <v>183505</v>
      </c>
      <c r="D10" s="6" t="n">
        <v>161906</v>
      </c>
      <c r="E10" s="6" t="n">
        <v>164243</v>
      </c>
      <c r="F10" s="6" t="n">
        <v>207647</v>
      </c>
      <c r="G10" s="6" t="n">
        <v>192630</v>
      </c>
      <c r="H10" s="6" t="n">
        <v>179855</v>
      </c>
      <c r="I10" s="6" t="n">
        <v>176214</v>
      </c>
      <c r="J10" s="5" t="n">
        <v>767885</v>
      </c>
      <c r="K10" s="5" t="n">
        <v>756346</v>
      </c>
      <c r="L10" s="5" t="n">
        <v>789902</v>
      </c>
    </row>
    <row r="11" spans="1:12">
      <c r="A11" s="4" t="s">
        <v>492</v>
      </c>
    </row>
    <row r="12" spans="1:12">
      <c r="A12" s="3" t="s">
        <v>483</v>
      </c>
    </row>
    <row r="13" spans="1:12">
      <c r="A13" s="4" t="s">
        <v>38</v>
      </c>
      <c r="J13" s="6" t="n">
        <v>524843</v>
      </c>
      <c r="K13" s="6" t="n">
        <v>483761</v>
      </c>
      <c r="L13" s="6" t="n">
        <v>430373</v>
      </c>
    </row>
    <row r="14" spans="1:12">
      <c r="A14" s="4" t="s">
        <v>1428</v>
      </c>
      <c r="J14" s="4" t="s">
        <v>1434</v>
      </c>
      <c r="K14" s="4" t="s">
        <v>1434</v>
      </c>
      <c r="L14" s="4" t="s">
        <v>975</v>
      </c>
    </row>
    <row r="15" spans="1:12">
      <c r="A15" s="4" t="s">
        <v>1454</v>
      </c>
    </row>
    <row r="16" spans="1:12">
      <c r="A16" s="3" t="s">
        <v>483</v>
      </c>
    </row>
    <row r="17" spans="1:12">
      <c r="A17" s="4" t="s">
        <v>38</v>
      </c>
      <c r="J17" s="6" t="n">
        <v>513638</v>
      </c>
      <c r="K17" s="6" t="n">
        <v>469221</v>
      </c>
      <c r="L17" s="6" t="n">
        <v>413978</v>
      </c>
    </row>
    <row r="18" spans="1:12">
      <c r="A18" s="4" t="s">
        <v>1455</v>
      </c>
    </row>
    <row r="19" spans="1:12">
      <c r="A19" s="3" t="s">
        <v>483</v>
      </c>
    </row>
    <row r="20" spans="1:12">
      <c r="A20" s="4" t="s">
        <v>38</v>
      </c>
      <c r="J20" s="5" t="n">
        <v>11205</v>
      </c>
      <c r="K20" s="5" t="n">
        <v>14540</v>
      </c>
      <c r="L20" s="5" t="n">
        <v>16395</v>
      </c>
    </row>
    <row r="21" spans="1:12">
      <c r="A21" s="4" t="s">
        <v>1456</v>
      </c>
    </row>
    <row r="22" spans="1:12">
      <c r="A22" s="3" t="s">
        <v>483</v>
      </c>
    </row>
    <row r="23" spans="1:12">
      <c r="A23" s="4" t="s">
        <v>38</v>
      </c>
      <c r="J23" s="6" t="n">
        <v>438044</v>
      </c>
      <c r="K23" s="6" t="n">
        <v>373350</v>
      </c>
      <c r="L23" s="6" t="n">
        <v>320797</v>
      </c>
    </row>
    <row r="24" spans="1:12">
      <c r="A24" s="4" t="s">
        <v>1428</v>
      </c>
      <c r="J24" s="4" t="s">
        <v>1457</v>
      </c>
      <c r="K24" s="4" t="s">
        <v>1458</v>
      </c>
      <c r="L24" s="4" t="s">
        <v>1429</v>
      </c>
    </row>
    <row r="25" spans="1:12">
      <c r="A25" s="4" t="s">
        <v>1459</v>
      </c>
    </row>
    <row r="26" spans="1:12">
      <c r="A26" s="3" t="s">
        <v>483</v>
      </c>
    </row>
    <row r="27" spans="1:12">
      <c r="A27" s="4" t="s">
        <v>38</v>
      </c>
      <c r="J27" s="6" t="n">
        <v>429386</v>
      </c>
      <c r="K27" s="6" t="n">
        <v>362536</v>
      </c>
      <c r="L27" s="6" t="n">
        <v>310952</v>
      </c>
    </row>
    <row r="28" spans="1:12">
      <c r="A28" s="4" t="s">
        <v>1460</v>
      </c>
    </row>
    <row r="29" spans="1:12">
      <c r="A29" s="3" t="s">
        <v>483</v>
      </c>
    </row>
    <row r="30" spans="1:12">
      <c r="A30" s="4" t="s">
        <v>38</v>
      </c>
      <c r="J30" s="5" t="n">
        <v>8658</v>
      </c>
      <c r="K30" s="5" t="n">
        <v>10814</v>
      </c>
      <c r="L30" s="5" t="n">
        <v>9845</v>
      </c>
    </row>
    <row r="31" spans="1:12">
      <c r="A31" s="4" t="s">
        <v>1461</v>
      </c>
    </row>
    <row r="32" spans="1:12">
      <c r="A32" s="3" t="s">
        <v>483</v>
      </c>
    </row>
    <row r="33" spans="1:12">
      <c r="A33" s="4" t="s">
        <v>38</v>
      </c>
      <c r="J33" s="6" t="n">
        <v>86799</v>
      </c>
      <c r="K33" s="6" t="n">
        <v>110411</v>
      </c>
      <c r="L33" s="6" t="n">
        <v>109576</v>
      </c>
    </row>
    <row r="34" spans="1:12">
      <c r="A34" s="4" t="s">
        <v>1428</v>
      </c>
      <c r="J34" s="4" t="s">
        <v>1462</v>
      </c>
      <c r="K34" s="4" t="s">
        <v>1137</v>
      </c>
      <c r="L34" s="4" t="s">
        <v>1137</v>
      </c>
    </row>
    <row r="35" spans="1:12">
      <c r="A35" s="4" t="s">
        <v>1463</v>
      </c>
    </row>
    <row r="36" spans="1:12">
      <c r="A36" s="3" t="s">
        <v>483</v>
      </c>
    </row>
    <row r="37" spans="1:12">
      <c r="A37" s="4" t="s">
        <v>38</v>
      </c>
      <c r="J37" s="6" t="n">
        <v>84252</v>
      </c>
      <c r="K37" s="6" t="n">
        <v>106685</v>
      </c>
      <c r="L37" s="6" t="n">
        <v>103026</v>
      </c>
    </row>
    <row r="38" spans="1:12">
      <c r="A38" s="4" t="s">
        <v>1464</v>
      </c>
    </row>
    <row r="39" spans="1:12">
      <c r="A39" s="3" t="s">
        <v>483</v>
      </c>
    </row>
    <row r="40" spans="1:12">
      <c r="A40" s="4" t="s">
        <v>38</v>
      </c>
      <c r="J40" s="6" t="n">
        <v>2547</v>
      </c>
      <c r="K40" s="6" t="n">
        <v>3726</v>
      </c>
      <c r="L40" s="6" t="n">
        <v>6550</v>
      </c>
    </row>
    <row r="41" spans="1:12">
      <c r="A41" s="4" t="s">
        <v>1465</v>
      </c>
    </row>
    <row r="42" spans="1:12">
      <c r="A42" s="3" t="s">
        <v>483</v>
      </c>
    </row>
    <row r="43" spans="1:12">
      <c r="A43" s="4" t="s">
        <v>1428</v>
      </c>
      <c r="J43" s="4" t="s">
        <v>1429</v>
      </c>
      <c r="K43" s="4" t="s">
        <v>1429</v>
      </c>
      <c r="L43" s="4" t="s">
        <v>1430</v>
      </c>
    </row>
    <row r="44" spans="1:12">
      <c r="A44" s="4" t="s">
        <v>1466</v>
      </c>
    </row>
    <row r="45" spans="1:12">
      <c r="A45" s="3" t="s">
        <v>483</v>
      </c>
    </row>
    <row r="46" spans="1:12">
      <c r="A46" s="4" t="s">
        <v>1428</v>
      </c>
      <c r="J46" s="4" t="s">
        <v>1123</v>
      </c>
      <c r="K46" s="4" t="s">
        <v>1123</v>
      </c>
    </row>
    <row r="47" spans="1:12">
      <c r="A47" s="4" t="s">
        <v>1467</v>
      </c>
    </row>
    <row r="48" spans="1:12">
      <c r="A48" s="3" t="s">
        <v>483</v>
      </c>
    </row>
    <row r="49" spans="1:12">
      <c r="A49" s="4" t="s">
        <v>1428</v>
      </c>
      <c r="J49" s="4" t="s">
        <v>1432</v>
      </c>
      <c r="K49" s="4" t="s">
        <v>143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1469</v>
      </c>
    </row>
    <row r="4" spans="1:12">
      <c r="A4" s="4" t="s">
        <v>1470</v>
      </c>
      <c r="B4" s="6" t="n">
        <v>719359</v>
      </c>
      <c r="C4" s="6" t="n">
        <v>588117</v>
      </c>
      <c r="D4" s="6" t="n">
        <v>548249</v>
      </c>
      <c r="E4" s="6" t="n">
        <v>470148</v>
      </c>
      <c r="F4" s="6" t="n">
        <v>606788</v>
      </c>
      <c r="G4" s="6" t="n">
        <v>548622</v>
      </c>
      <c r="H4" s="6" t="n">
        <v>500381</v>
      </c>
      <c r="I4" s="6" t="n">
        <v>442894</v>
      </c>
      <c r="J4" s="6" t="n">
        <v>2325873</v>
      </c>
      <c r="K4" s="6" t="n">
        <v>2098685</v>
      </c>
      <c r="L4" s="6" t="n">
        <v>2023078</v>
      </c>
    </row>
    <row r="5" spans="1:12">
      <c r="A5" s="4" t="s">
        <v>1471</v>
      </c>
    </row>
    <row r="6" spans="1:12">
      <c r="A6" s="3" t="s">
        <v>1469</v>
      </c>
    </row>
    <row r="7" spans="1:12">
      <c r="A7" s="4" t="s">
        <v>38</v>
      </c>
      <c r="J7" s="5" t="n">
        <v>1350708</v>
      </c>
      <c r="K7" s="5" t="n">
        <v>1211902</v>
      </c>
      <c r="L7" s="5" t="n">
        <v>1118833</v>
      </c>
    </row>
    <row r="8" spans="1:12">
      <c r="A8" s="4" t="s">
        <v>1472</v>
      </c>
    </row>
    <row r="9" spans="1:12">
      <c r="A9" s="3" t="s">
        <v>1469</v>
      </c>
    </row>
    <row r="10" spans="1:12">
      <c r="A10" s="4" t="s">
        <v>38</v>
      </c>
      <c r="J10" s="5" t="n">
        <v>138191</v>
      </c>
      <c r="K10" s="5" t="n">
        <v>119806</v>
      </c>
      <c r="L10" s="5" t="n">
        <v>137661</v>
      </c>
    </row>
    <row r="11" spans="1:12">
      <c r="A11" s="4" t="s">
        <v>1473</v>
      </c>
    </row>
    <row r="12" spans="1:12">
      <c r="A12" s="3" t="s">
        <v>1469</v>
      </c>
    </row>
    <row r="13" spans="1:12">
      <c r="A13" s="4" t="s">
        <v>38</v>
      </c>
      <c r="J13" s="5" t="n">
        <v>323109</v>
      </c>
      <c r="K13" s="5" t="n">
        <v>305545</v>
      </c>
      <c r="L13" s="5" t="n">
        <v>337356</v>
      </c>
    </row>
    <row r="14" spans="1:12">
      <c r="A14" s="4" t="s">
        <v>1474</v>
      </c>
    </row>
    <row r="15" spans="1:12">
      <c r="A15" s="3" t="s">
        <v>1469</v>
      </c>
    </row>
    <row r="16" spans="1:12">
      <c r="A16" s="4" t="s">
        <v>38</v>
      </c>
      <c r="J16" s="5" t="n">
        <v>230834</v>
      </c>
      <c r="K16" s="5" t="n">
        <v>173180</v>
      </c>
      <c r="L16" s="5" t="n">
        <v>200545</v>
      </c>
    </row>
    <row r="17" spans="1:12">
      <c r="A17" s="4" t="s">
        <v>1475</v>
      </c>
    </row>
    <row r="18" spans="1:12">
      <c r="A18" s="3" t="s">
        <v>1469</v>
      </c>
    </row>
    <row r="19" spans="1:12">
      <c r="A19" s="4" t="s">
        <v>38</v>
      </c>
      <c r="J19" s="6" t="n">
        <v>283031</v>
      </c>
      <c r="K19" s="6" t="n">
        <v>288252</v>
      </c>
      <c r="L19" s="6" t="n">
        <v>22868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5</v>
      </c>
    </row>
    <row r="2" spans="1:3">
      <c r="A2" s="3" t="s">
        <v>1442</v>
      </c>
    </row>
    <row r="3" spans="1:3">
      <c r="A3" s="4" t="s">
        <v>85</v>
      </c>
      <c r="B3" s="6" t="n">
        <v>1060005</v>
      </c>
      <c r="C3" s="6" t="n">
        <v>922043</v>
      </c>
    </row>
    <row r="4" spans="1:3">
      <c r="A4" s="4" t="s">
        <v>1471</v>
      </c>
    </row>
    <row r="5" spans="1:3">
      <c r="A5" s="3" t="s">
        <v>1442</v>
      </c>
    </row>
    <row r="6" spans="1:3">
      <c r="A6" s="4" t="s">
        <v>85</v>
      </c>
      <c r="B6" s="5" t="n">
        <v>922734</v>
      </c>
      <c r="C6" s="5" t="n">
        <v>872947</v>
      </c>
    </row>
    <row r="7" spans="1:3">
      <c r="A7" s="4" t="s">
        <v>1474</v>
      </c>
    </row>
    <row r="8" spans="1:3">
      <c r="A8" s="3" t="s">
        <v>1442</v>
      </c>
    </row>
    <row r="9" spans="1:3">
      <c r="A9" s="4" t="s">
        <v>85</v>
      </c>
      <c r="B9" s="5" t="n">
        <v>111595</v>
      </c>
      <c r="C9" s="5" t="n">
        <v>24541</v>
      </c>
    </row>
    <row r="10" spans="1:3">
      <c r="A10" s="4" t="s">
        <v>1477</v>
      </c>
    </row>
    <row r="11" spans="1:3">
      <c r="A11" s="3" t="s">
        <v>1442</v>
      </c>
    </row>
    <row r="12" spans="1:3">
      <c r="A12" s="4" t="s">
        <v>85</v>
      </c>
      <c r="B12" s="6" t="n">
        <v>25676</v>
      </c>
      <c r="C12" s="6" t="n">
        <v>2455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1442</v>
      </c>
    </row>
    <row r="4" spans="1:12">
      <c r="A4" s="4" t="s">
        <v>1443</v>
      </c>
      <c r="B4" s="6" t="n">
        <v>-9957</v>
      </c>
      <c r="C4" s="6" t="n">
        <v>-7536</v>
      </c>
      <c r="D4" s="6" t="n">
        <v>-6216</v>
      </c>
      <c r="E4" s="6" t="n">
        <v>-6387</v>
      </c>
      <c r="F4" s="6" t="n">
        <v>-6543</v>
      </c>
      <c r="G4" s="6" t="n">
        <v>-6411</v>
      </c>
      <c r="H4" s="6" t="n">
        <v>-6316</v>
      </c>
      <c r="I4" s="6" t="n">
        <v>-6435</v>
      </c>
      <c r="J4" s="6" t="n">
        <v>-30096</v>
      </c>
      <c r="K4" s="6" t="n">
        <v>-25705</v>
      </c>
      <c r="L4" s="6" t="n">
        <v>-24751</v>
      </c>
    </row>
    <row r="5" spans="1:12">
      <c r="A5" s="4" t="s">
        <v>1001</v>
      </c>
      <c r="B5" s="5" t="n">
        <v>79027</v>
      </c>
      <c r="C5" s="5" t="n">
        <v>54417</v>
      </c>
      <c r="D5" s="5" t="n">
        <v>48647</v>
      </c>
      <c r="E5" s="5" t="n">
        <v>37487</v>
      </c>
      <c r="F5" s="5" t="n">
        <v>86765</v>
      </c>
      <c r="G5" s="5" t="n">
        <v>68687</v>
      </c>
      <c r="H5" s="5" t="n">
        <v>50236</v>
      </c>
      <c r="I5" s="5" t="n">
        <v>47059</v>
      </c>
      <c r="J5" s="5" t="n">
        <v>219578</v>
      </c>
      <c r="K5" s="5" t="n">
        <v>252747</v>
      </c>
      <c r="L5" s="5" t="n">
        <v>226486</v>
      </c>
    </row>
    <row r="6" spans="1:12">
      <c r="A6" s="4" t="s">
        <v>788</v>
      </c>
    </row>
    <row r="7" spans="1:12">
      <c r="A7" s="3" t="s">
        <v>1442</v>
      </c>
    </row>
    <row r="8" spans="1:12">
      <c r="A8" s="4" t="s">
        <v>1445</v>
      </c>
      <c r="B8" s="5" t="n">
        <v>103082</v>
      </c>
      <c r="C8" s="5" t="n">
        <v>82199</v>
      </c>
      <c r="D8" s="5" t="n">
        <v>72969</v>
      </c>
      <c r="E8" s="5" t="n">
        <v>43553</v>
      </c>
      <c r="F8" s="5" t="n">
        <v>85536</v>
      </c>
      <c r="G8" s="5" t="n">
        <v>67173</v>
      </c>
      <c r="H8" s="5" t="n">
        <v>58227</v>
      </c>
      <c r="I8" s="5" t="n">
        <v>46877</v>
      </c>
      <c r="J8" s="5" t="n">
        <v>301803</v>
      </c>
      <c r="K8" s="5" t="n">
        <v>257813</v>
      </c>
      <c r="L8" s="5" t="n">
        <v>232166</v>
      </c>
    </row>
    <row r="9" spans="1:12">
      <c r="A9" s="4" t="s">
        <v>789</v>
      </c>
    </row>
    <row r="10" spans="1:12">
      <c r="A10" s="3" t="s">
        <v>1442</v>
      </c>
    </row>
    <row r="11" spans="1:12">
      <c r="A11" s="4" t="s">
        <v>1445</v>
      </c>
      <c r="B11" s="5" t="n">
        <v>7907</v>
      </c>
      <c r="C11" s="5" t="n">
        <v>10450</v>
      </c>
      <c r="D11" s="5" t="n">
        <v>10237</v>
      </c>
      <c r="E11" s="5" t="n">
        <v>19344</v>
      </c>
      <c r="F11" s="5" t="n">
        <v>23034</v>
      </c>
      <c r="G11" s="5" t="n">
        <v>20870</v>
      </c>
      <c r="H11" s="5" t="n">
        <v>17089</v>
      </c>
      <c r="I11" s="5" t="n">
        <v>17998</v>
      </c>
      <c r="J11" s="5" t="n">
        <v>47938</v>
      </c>
      <c r="K11" s="5" t="n">
        <v>78991</v>
      </c>
      <c r="L11" s="5" t="n">
        <v>82237</v>
      </c>
    </row>
    <row r="12" spans="1:12">
      <c r="A12" s="4" t="s">
        <v>1446</v>
      </c>
    </row>
    <row r="13" spans="1:12">
      <c r="A13" s="3" t="s">
        <v>1442</v>
      </c>
    </row>
    <row r="14" spans="1:12">
      <c r="A14" s="4" t="s">
        <v>1445</v>
      </c>
      <c r="B14" s="6" t="n">
        <v>-22005</v>
      </c>
      <c r="C14" s="6" t="n">
        <v>-30696</v>
      </c>
      <c r="D14" s="6" t="n">
        <v>-28343</v>
      </c>
      <c r="E14" s="6" t="n">
        <v>-19023</v>
      </c>
      <c r="F14" s="6" t="n">
        <v>-15262</v>
      </c>
      <c r="G14" s="6" t="n">
        <v>-12945</v>
      </c>
      <c r="H14" s="6" t="n">
        <v>-18764</v>
      </c>
      <c r="I14" s="6" t="n">
        <v>-11381</v>
      </c>
      <c r="J14" s="6" t="n">
        <v>-100067</v>
      </c>
      <c r="K14" s="6" t="n">
        <v>-58352</v>
      </c>
      <c r="L14" s="6" t="n">
        <v>-63166</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479</v>
      </c>
      <c r="B1" s="2" t="s">
        <v>209</v>
      </c>
      <c r="F1" s="2" t="s">
        <v>991</v>
      </c>
      <c r="G1" s="2" t="s">
        <v>1</v>
      </c>
    </row>
    <row r="2" spans="1:9">
      <c r="B2" s="2" t="s">
        <v>2</v>
      </c>
      <c r="C2" s="2" t="s">
        <v>210</v>
      </c>
      <c r="D2" s="2" t="s">
        <v>4</v>
      </c>
      <c r="E2" s="2" t="s">
        <v>211</v>
      </c>
      <c r="F2" s="2" t="s">
        <v>4</v>
      </c>
      <c r="G2" s="2" t="s">
        <v>2</v>
      </c>
      <c r="H2" s="2" t="s">
        <v>35</v>
      </c>
      <c r="I2" s="2" t="s">
        <v>36</v>
      </c>
    </row>
    <row r="3" spans="1:9">
      <c r="A3" s="4" t="s">
        <v>582</v>
      </c>
      <c r="G3" s="6" t="n">
        <v>5543</v>
      </c>
      <c r="H3" s="6" t="n">
        <v>0</v>
      </c>
      <c r="I3" s="6" t="n">
        <v>0</v>
      </c>
    </row>
    <row r="4" spans="1:9">
      <c r="A4" s="4" t="s">
        <v>1444</v>
      </c>
      <c r="F4" s="6" t="n">
        <v>17013</v>
      </c>
      <c r="G4" s="5" t="n">
        <v>17013</v>
      </c>
    </row>
    <row r="5" spans="1:9">
      <c r="A5" s="4" t="s">
        <v>992</v>
      </c>
      <c r="B5" s="6" t="n">
        <v>7589</v>
      </c>
      <c r="C5" s="6" t="n">
        <v>3671</v>
      </c>
      <c r="E5" s="6" t="n">
        <v>14778</v>
      </c>
      <c r="G5" s="5" t="n">
        <v>13580</v>
      </c>
    </row>
    <row r="6" spans="1:9">
      <c r="A6" s="4" t="s">
        <v>337</v>
      </c>
    </row>
    <row r="7" spans="1:9">
      <c r="A7" s="4" t="s">
        <v>588</v>
      </c>
      <c r="B7" s="5" t="n">
        <v>78027</v>
      </c>
      <c r="C7" s="5" t="n">
        <v>24878</v>
      </c>
      <c r="G7" s="5" t="n">
        <v>102905</v>
      </c>
    </row>
    <row r="8" spans="1:9">
      <c r="A8" s="4" t="s">
        <v>1480</v>
      </c>
      <c r="B8" s="5" t="n">
        <v>26086</v>
      </c>
      <c r="C8" s="5" t="n">
        <v>8299</v>
      </c>
    </row>
    <row r="9" spans="1:9">
      <c r="A9" s="4" t="s">
        <v>590</v>
      </c>
      <c r="B9" s="5" t="n">
        <v>850</v>
      </c>
      <c r="C9" s="5" t="n">
        <v>3077</v>
      </c>
      <c r="D9" s="6" t="n">
        <v>1281</v>
      </c>
      <c r="G9" s="5" t="n">
        <v>12886</v>
      </c>
    </row>
    <row r="10" spans="1:9">
      <c r="A10" s="4" t="s">
        <v>582</v>
      </c>
      <c r="C10" s="5" t="n">
        <v>5543</v>
      </c>
      <c r="G10" s="6" t="n">
        <v>5543</v>
      </c>
    </row>
    <row r="11" spans="1:9">
      <c r="A11" s="4" t="s">
        <v>1481</v>
      </c>
    </row>
    <row r="12" spans="1:9">
      <c r="A12" s="4" t="s">
        <v>590</v>
      </c>
      <c r="C12" s="5" t="n">
        <v>4293</v>
      </c>
    </row>
    <row r="13" spans="1:9">
      <c r="A13" s="4" t="s">
        <v>1482</v>
      </c>
    </row>
    <row r="14" spans="1:9">
      <c r="A14" s="4" t="s">
        <v>590</v>
      </c>
      <c r="C14" s="5" t="n">
        <v>3385</v>
      </c>
    </row>
    <row r="15" spans="1:9">
      <c r="A15" s="4" t="s">
        <v>920</v>
      </c>
    </row>
    <row r="16" spans="1:9">
      <c r="A16" s="4" t="s">
        <v>1444</v>
      </c>
      <c r="D16" s="5" t="n">
        <v>17013</v>
      </c>
    </row>
    <row r="17" spans="1:9">
      <c r="A17" s="4" t="s">
        <v>1483</v>
      </c>
    </row>
    <row r="18" spans="1:9">
      <c r="A18" s="4" t="s">
        <v>588</v>
      </c>
      <c r="B18" s="5" t="n">
        <v>78027</v>
      </c>
      <c r="C18" s="5" t="n">
        <v>24878</v>
      </c>
    </row>
    <row r="19" spans="1:9">
      <c r="A19" s="4" t="s">
        <v>1480</v>
      </c>
      <c r="B19" s="5" t="n">
        <v>26086</v>
      </c>
      <c r="C19" s="5" t="n">
        <v>8299</v>
      </c>
    </row>
    <row r="20" spans="1:9">
      <c r="A20" s="4" t="s">
        <v>1484</v>
      </c>
    </row>
    <row r="21" spans="1:9">
      <c r="A21" s="4" t="s">
        <v>590</v>
      </c>
      <c r="B21" s="6" t="n">
        <v>850</v>
      </c>
      <c r="C21" s="5" t="n">
        <v>3077</v>
      </c>
      <c r="D21" s="5" t="n">
        <v>1281</v>
      </c>
    </row>
    <row r="22" spans="1:9">
      <c r="A22" s="4" t="s">
        <v>582</v>
      </c>
      <c r="C22" s="5" t="n">
        <v>5543</v>
      </c>
    </row>
    <row r="23" spans="1:9">
      <c r="A23" s="4" t="s">
        <v>1485</v>
      </c>
    </row>
    <row r="24" spans="1:9">
      <c r="A24" s="4" t="s">
        <v>590</v>
      </c>
      <c r="C24" s="5" t="n">
        <v>4293</v>
      </c>
    </row>
    <row r="25" spans="1:9">
      <c r="A25" s="4" t="s">
        <v>1486</v>
      </c>
    </row>
    <row r="26" spans="1:9">
      <c r="A26" s="4" t="s">
        <v>590</v>
      </c>
      <c r="C26" s="6" t="n">
        <v>3385</v>
      </c>
    </row>
    <row r="27" spans="1:9">
      <c r="A27" s="4" t="s">
        <v>1487</v>
      </c>
    </row>
    <row r="28" spans="1:9">
      <c r="A28" s="4" t="s">
        <v>1444</v>
      </c>
      <c r="D28" s="6" t="n">
        <v>17013</v>
      </c>
    </row>
  </sheetData>
  <mergeCells count="3">
    <mergeCell ref="A1:A2"/>
    <mergeCell ref="B1:E1"/>
    <mergeCell ref="G1:I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8</v>
      </c>
      <c r="B1" s="2" t="s">
        <v>1</v>
      </c>
    </row>
    <row r="2" spans="1:4">
      <c r="B2" s="2" t="s">
        <v>2</v>
      </c>
      <c r="C2" s="2" t="s">
        <v>35</v>
      </c>
      <c r="D2" s="2" t="s">
        <v>36</v>
      </c>
    </row>
    <row r="3" spans="1:4">
      <c r="A3" s="3" t="s">
        <v>1489</v>
      </c>
    </row>
    <row r="4" spans="1:4">
      <c r="A4" s="4" t="s">
        <v>1490</v>
      </c>
      <c r="B4" s="6" t="n">
        <v>-96</v>
      </c>
      <c r="C4" s="6" t="n">
        <v>64</v>
      </c>
      <c r="D4" s="6" t="n">
        <v>77</v>
      </c>
    </row>
    <row r="5" spans="1:4">
      <c r="A5" s="4" t="s">
        <v>1491</v>
      </c>
    </row>
    <row r="6" spans="1:4">
      <c r="A6" s="3" t="s">
        <v>1489</v>
      </c>
    </row>
    <row r="7" spans="1:4">
      <c r="A7" s="4" t="s">
        <v>1492</v>
      </c>
      <c r="B7" s="5" t="n">
        <v>3776</v>
      </c>
      <c r="C7" s="5" t="n">
        <v>2540</v>
      </c>
      <c r="D7" s="5" t="n">
        <v>3841</v>
      </c>
    </row>
    <row r="8" spans="1:4">
      <c r="A8" s="4" t="s">
        <v>1493</v>
      </c>
      <c r="B8" s="5" t="n">
        <v>207</v>
      </c>
      <c r="C8" s="5" t="n">
        <v>1063</v>
      </c>
      <c r="D8" s="5" t="n">
        <v>255</v>
      </c>
    </row>
    <row r="9" spans="1:4">
      <c r="A9" s="4" t="s">
        <v>1494</v>
      </c>
      <c r="B9" s="5" t="n">
        <v>466</v>
      </c>
      <c r="C9" s="5" t="n">
        <v>449</v>
      </c>
      <c r="D9" s="5" t="n">
        <v>233</v>
      </c>
    </row>
    <row r="10" spans="1:4">
      <c r="A10" s="4" t="s">
        <v>1495</v>
      </c>
      <c r="B10" s="5" t="n">
        <v>-511</v>
      </c>
      <c r="C10" s="5" t="n">
        <v>-276</v>
      </c>
      <c r="D10" s="5" t="n">
        <v>-1789</v>
      </c>
    </row>
    <row r="11" spans="1:4">
      <c r="A11" s="4" t="s">
        <v>1496</v>
      </c>
      <c r="B11" s="5" t="n">
        <v>3938</v>
      </c>
      <c r="C11" s="5" t="n">
        <v>3776</v>
      </c>
      <c r="D11" s="5" t="n">
        <v>2540</v>
      </c>
    </row>
    <row r="12" spans="1:4">
      <c r="A12" s="4" t="s">
        <v>1497</v>
      </c>
    </row>
    <row r="13" spans="1:4">
      <c r="A13" s="3" t="s">
        <v>1489</v>
      </c>
    </row>
    <row r="14" spans="1:4">
      <c r="A14" s="4" t="s">
        <v>1492</v>
      </c>
      <c r="B14" s="5" t="n">
        <v>3714</v>
      </c>
      <c r="C14" s="5" t="n">
        <v>3317</v>
      </c>
      <c r="D14" s="5" t="n">
        <v>6804</v>
      </c>
    </row>
    <row r="15" spans="1:4">
      <c r="A15" s="4" t="s">
        <v>1493</v>
      </c>
      <c r="B15" s="5" t="n">
        <v>73</v>
      </c>
      <c r="C15" s="5" t="n">
        <v>77</v>
      </c>
      <c r="D15" s="5" t="n">
        <v>53</v>
      </c>
    </row>
    <row r="16" spans="1:4">
      <c r="A16" s="4" t="s">
        <v>1494</v>
      </c>
      <c r="B16" s="5" t="n">
        <v>553</v>
      </c>
    </row>
    <row r="17" spans="1:4">
      <c r="A17" s="4" t="s">
        <v>1495</v>
      </c>
      <c r="B17" s="5" t="n">
        <v>182</v>
      </c>
      <c r="C17" s="5" t="n">
        <v>320</v>
      </c>
      <c r="D17" s="5" t="n">
        <v>-3540</v>
      </c>
    </row>
    <row r="18" spans="1:4">
      <c r="A18" s="4" t="s">
        <v>1496</v>
      </c>
      <c r="B18" s="6" t="n">
        <v>4522</v>
      </c>
      <c r="C18" s="6" t="n">
        <v>3714</v>
      </c>
      <c r="D18" s="6" t="n">
        <v>33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1499</v>
      </c>
    </row>
    <row r="4" spans="1:12">
      <c r="A4" s="4" t="s">
        <v>38</v>
      </c>
      <c r="B4" s="6" t="n">
        <v>719359</v>
      </c>
      <c r="C4" s="6" t="n">
        <v>588117</v>
      </c>
      <c r="D4" s="6" t="n">
        <v>548249</v>
      </c>
      <c r="E4" s="6" t="n">
        <v>470148</v>
      </c>
      <c r="F4" s="6" t="n">
        <v>606788</v>
      </c>
      <c r="G4" s="6" t="n">
        <v>548622</v>
      </c>
      <c r="H4" s="6" t="n">
        <v>500381</v>
      </c>
      <c r="I4" s="6" t="n">
        <v>442894</v>
      </c>
      <c r="J4" s="6" t="n">
        <v>2325873</v>
      </c>
      <c r="K4" s="6" t="n">
        <v>2098685</v>
      </c>
      <c r="L4" s="6" t="n">
        <v>2023078</v>
      </c>
    </row>
    <row r="5" spans="1:12">
      <c r="A5" s="4" t="s">
        <v>1500</v>
      </c>
      <c r="B5" s="5" t="n">
        <v>175696</v>
      </c>
      <c r="C5" s="5" t="n">
        <v>160220</v>
      </c>
      <c r="D5" s="5" t="n">
        <v>146918</v>
      </c>
      <c r="E5" s="5" t="n">
        <v>123364</v>
      </c>
      <c r="F5" s="5" t="n">
        <v>171659</v>
      </c>
      <c r="G5" s="5" t="n">
        <v>153872</v>
      </c>
      <c r="H5" s="5" t="n">
        <v>133282</v>
      </c>
      <c r="I5" s="5" t="n">
        <v>113746</v>
      </c>
    </row>
    <row r="6" spans="1:12">
      <c r="A6" s="4" t="s">
        <v>48</v>
      </c>
      <c r="B6" s="5" t="n">
        <v>79027</v>
      </c>
      <c r="C6" s="5" t="n">
        <v>54417</v>
      </c>
      <c r="D6" s="5" t="n">
        <v>48647</v>
      </c>
      <c r="E6" s="5" t="n">
        <v>37487</v>
      </c>
      <c r="F6" s="5" t="n">
        <v>86765</v>
      </c>
      <c r="G6" s="5" t="n">
        <v>68687</v>
      </c>
      <c r="H6" s="5" t="n">
        <v>50236</v>
      </c>
      <c r="I6" s="5" t="n">
        <v>47059</v>
      </c>
      <c r="J6" s="5" t="n">
        <v>219578</v>
      </c>
      <c r="K6" s="5" t="n">
        <v>252747</v>
      </c>
      <c r="L6" s="5" t="n">
        <v>226486</v>
      </c>
    </row>
    <row r="7" spans="1:12">
      <c r="A7" s="3" t="s">
        <v>1501</v>
      </c>
    </row>
    <row r="8" spans="1:12">
      <c r="A8" s="4" t="s">
        <v>50</v>
      </c>
      <c r="B8" s="6" t="n">
        <v>74512</v>
      </c>
      <c r="C8" s="6" t="n">
        <v>49117</v>
      </c>
      <c r="D8" s="6" t="n">
        <v>38489</v>
      </c>
      <c r="E8" s="6" t="n">
        <v>18260</v>
      </c>
      <c r="F8" s="6" t="n">
        <v>62228</v>
      </c>
      <c r="G8" s="6" t="n">
        <v>53626</v>
      </c>
      <c r="H8" s="6" t="n">
        <v>38105</v>
      </c>
      <c r="I8" s="6" t="n">
        <v>46548</v>
      </c>
      <c r="J8" s="6" t="n">
        <v>180378</v>
      </c>
      <c r="K8" s="6" t="n">
        <v>200507</v>
      </c>
      <c r="L8" s="6" t="n">
        <v>180838</v>
      </c>
    </row>
    <row r="9" spans="1:12">
      <c r="A9" s="3" t="s">
        <v>1502</v>
      </c>
    </row>
    <row r="10" spans="1:12">
      <c r="A10" s="4" t="s">
        <v>52</v>
      </c>
      <c r="B10" s="7" t="n">
        <v>1.21</v>
      </c>
      <c r="C10" s="7" t="n">
        <v>0.8</v>
      </c>
      <c r="D10" s="7" t="n">
        <v>0.63</v>
      </c>
      <c r="E10" s="7" t="n">
        <v>0.3</v>
      </c>
      <c r="F10" s="7" t="n">
        <v>1.02</v>
      </c>
      <c r="G10" s="7" t="n">
        <v>0.87</v>
      </c>
      <c r="H10" s="7" t="n">
        <v>0.62</v>
      </c>
      <c r="I10" s="7" t="n">
        <v>0.76</v>
      </c>
      <c r="J10" s="7" t="n">
        <v>2.93</v>
      </c>
      <c r="K10" s="7" t="n">
        <v>3.27</v>
      </c>
      <c r="L10" s="7" t="n">
        <v>2.92</v>
      </c>
    </row>
    <row r="11" spans="1:12">
      <c r="A11" s="4" t="s">
        <v>53</v>
      </c>
      <c r="B11" s="14" t="n">
        <v>1.16</v>
      </c>
      <c r="C11" s="14" t="n">
        <v>0.77</v>
      </c>
      <c r="D11" s="14" t="n">
        <v>0.6</v>
      </c>
      <c r="E11" s="14" t="n">
        <v>0.29</v>
      </c>
      <c r="F11" s="14" t="n">
        <v>0.98</v>
      </c>
      <c r="G11" s="14" t="n">
        <v>0.85</v>
      </c>
      <c r="H11" s="14" t="n">
        <v>0.6</v>
      </c>
      <c r="I11" s="14" t="n">
        <v>0.73</v>
      </c>
      <c r="J11" s="14" t="n">
        <v>2.82</v>
      </c>
      <c r="K11" s="14" t="n">
        <v>3.16</v>
      </c>
      <c r="L11" s="14" t="n">
        <v>2.85</v>
      </c>
    </row>
    <row r="12" spans="1:12">
      <c r="A12" s="4" t="s">
        <v>1342</v>
      </c>
      <c r="B12" s="10" t="n">
        <v>0.1425</v>
      </c>
      <c r="C12" s="10" t="n">
        <v>0.1425</v>
      </c>
      <c r="D12" s="10" t="n">
        <v>0.1425</v>
      </c>
      <c r="E12" s="10" t="n">
        <v>0.125</v>
      </c>
      <c r="F12" s="10" t="n">
        <v>0.125</v>
      </c>
      <c r="G12" s="10" t="n">
        <v>0.125</v>
      </c>
      <c r="H12" s="10" t="n">
        <v>0.125</v>
      </c>
      <c r="I12" s="10" t="n">
        <v>0.11</v>
      </c>
      <c r="J12" s="10" t="n">
        <v>0.5525</v>
      </c>
      <c r="K12" s="10" t="n">
        <v>0.485</v>
      </c>
      <c r="L12" s="10" t="n">
        <v>0.4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3</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498</v>
      </c>
    </row>
    <row r="4" spans="1:12">
      <c r="A4" s="4" t="s">
        <v>38</v>
      </c>
      <c r="B4" s="6" t="n">
        <v>719359</v>
      </c>
      <c r="C4" s="6" t="n">
        <v>588117</v>
      </c>
      <c r="D4" s="6" t="n">
        <v>548249</v>
      </c>
      <c r="E4" s="6" t="n">
        <v>470148</v>
      </c>
      <c r="F4" s="6" t="n">
        <v>606788</v>
      </c>
      <c r="G4" s="6" t="n">
        <v>548622</v>
      </c>
      <c r="H4" s="6" t="n">
        <v>500381</v>
      </c>
      <c r="I4" s="6" t="n">
        <v>442894</v>
      </c>
      <c r="J4" s="6" t="n">
        <v>2325873</v>
      </c>
      <c r="K4" s="6" t="n">
        <v>2098685</v>
      </c>
      <c r="L4" s="6" t="n">
        <v>2023078</v>
      </c>
    </row>
    <row r="5" spans="1:12">
      <c r="A5" s="4" t="s">
        <v>1443</v>
      </c>
      <c r="B5" s="5" t="n">
        <v>-9957</v>
      </c>
      <c r="C5" s="5" t="n">
        <v>-7536</v>
      </c>
      <c r="D5" s="5" t="n">
        <v>-6216</v>
      </c>
      <c r="E5" s="5" t="n">
        <v>-6387</v>
      </c>
      <c r="F5" s="5" t="n">
        <v>-6543</v>
      </c>
      <c r="G5" s="5" t="n">
        <v>-6411</v>
      </c>
      <c r="H5" s="5" t="n">
        <v>-6316</v>
      </c>
      <c r="I5" s="5" t="n">
        <v>-6435</v>
      </c>
      <c r="J5" s="5" t="n">
        <v>-30096</v>
      </c>
      <c r="K5" s="5" t="n">
        <v>-25705</v>
      </c>
      <c r="L5" s="5" t="n">
        <v>-24751</v>
      </c>
    </row>
    <row r="6" spans="1:12">
      <c r="A6" s="4" t="s">
        <v>1001</v>
      </c>
      <c r="B6" s="5" t="n">
        <v>79027</v>
      </c>
      <c r="C6" s="5" t="n">
        <v>54417</v>
      </c>
      <c r="D6" s="5" t="n">
        <v>48647</v>
      </c>
      <c r="E6" s="5" t="n">
        <v>37487</v>
      </c>
      <c r="F6" s="5" t="n">
        <v>86765</v>
      </c>
      <c r="G6" s="5" t="n">
        <v>68687</v>
      </c>
      <c r="H6" s="5" t="n">
        <v>50236</v>
      </c>
      <c r="I6" s="5" t="n">
        <v>47059</v>
      </c>
      <c r="J6" s="5" t="n">
        <v>219578</v>
      </c>
      <c r="K6" s="5" t="n">
        <v>252747</v>
      </c>
      <c r="L6" s="5" t="n">
        <v>226486</v>
      </c>
    </row>
    <row r="7" spans="1:12">
      <c r="A7" s="4" t="s">
        <v>788</v>
      </c>
    </row>
    <row r="8" spans="1:12">
      <c r="A8" s="3" t="s">
        <v>498</v>
      </c>
    </row>
    <row r="9" spans="1:12">
      <c r="A9" s="4" t="s">
        <v>38</v>
      </c>
      <c r="B9" s="5" t="n">
        <v>461128</v>
      </c>
      <c r="C9" s="5" t="n">
        <v>404612</v>
      </c>
      <c r="D9" s="5" t="n">
        <v>386343</v>
      </c>
      <c r="E9" s="5" t="n">
        <v>305905</v>
      </c>
      <c r="F9" s="5" t="n">
        <v>399141</v>
      </c>
      <c r="G9" s="5" t="n">
        <v>355992</v>
      </c>
      <c r="H9" s="5" t="n">
        <v>320526</v>
      </c>
      <c r="I9" s="5" t="n">
        <v>266680</v>
      </c>
      <c r="J9" s="5" t="n">
        <v>1557988</v>
      </c>
      <c r="K9" s="5" t="n">
        <v>1342339</v>
      </c>
      <c r="L9" s="5" t="n">
        <v>1233176</v>
      </c>
    </row>
    <row r="10" spans="1:12">
      <c r="A10" s="4" t="s">
        <v>1445</v>
      </c>
      <c r="B10" s="5" t="n">
        <v>103082</v>
      </c>
      <c r="C10" s="5" t="n">
        <v>82199</v>
      </c>
      <c r="D10" s="5" t="n">
        <v>72969</v>
      </c>
      <c r="E10" s="5" t="n">
        <v>43553</v>
      </c>
      <c r="F10" s="5" t="n">
        <v>85536</v>
      </c>
      <c r="G10" s="5" t="n">
        <v>67173</v>
      </c>
      <c r="H10" s="5" t="n">
        <v>58227</v>
      </c>
      <c r="I10" s="5" t="n">
        <v>46877</v>
      </c>
      <c r="J10" s="5" t="n">
        <v>301803</v>
      </c>
      <c r="K10" s="5" t="n">
        <v>257813</v>
      </c>
      <c r="L10" s="5" t="n">
        <v>232166</v>
      </c>
    </row>
    <row r="11" spans="1:12">
      <c r="A11" s="4" t="s">
        <v>789</v>
      </c>
    </row>
    <row r="12" spans="1:12">
      <c r="A12" s="3" t="s">
        <v>498</v>
      </c>
    </row>
    <row r="13" spans="1:12">
      <c r="A13" s="4" t="s">
        <v>38</v>
      </c>
      <c r="B13" s="5" t="n">
        <v>258231</v>
      </c>
      <c r="C13" s="5" t="n">
        <v>183505</v>
      </c>
      <c r="D13" s="5" t="n">
        <v>161906</v>
      </c>
      <c r="E13" s="5" t="n">
        <v>164243</v>
      </c>
      <c r="F13" s="5" t="n">
        <v>207647</v>
      </c>
      <c r="G13" s="5" t="n">
        <v>192630</v>
      </c>
      <c r="H13" s="5" t="n">
        <v>179855</v>
      </c>
      <c r="I13" s="5" t="n">
        <v>176214</v>
      </c>
      <c r="J13" s="5" t="n">
        <v>767885</v>
      </c>
      <c r="K13" s="5" t="n">
        <v>756346</v>
      </c>
      <c r="L13" s="5" t="n">
        <v>789902</v>
      </c>
    </row>
    <row r="14" spans="1:12">
      <c r="A14" s="4" t="s">
        <v>1445</v>
      </c>
      <c r="B14" s="5" t="n">
        <v>7907</v>
      </c>
      <c r="C14" s="5" t="n">
        <v>10450</v>
      </c>
      <c r="D14" s="5" t="n">
        <v>10237</v>
      </c>
      <c r="E14" s="5" t="n">
        <v>19344</v>
      </c>
      <c r="F14" s="5" t="n">
        <v>23034</v>
      </c>
      <c r="G14" s="5" t="n">
        <v>20870</v>
      </c>
      <c r="H14" s="5" t="n">
        <v>17089</v>
      </c>
      <c r="I14" s="5" t="n">
        <v>17998</v>
      </c>
      <c r="J14" s="5" t="n">
        <v>47938</v>
      </c>
      <c r="K14" s="5" t="n">
        <v>78991</v>
      </c>
      <c r="L14" s="5" t="n">
        <v>82237</v>
      </c>
    </row>
    <row r="15" spans="1:12">
      <c r="A15" s="4" t="s">
        <v>1446</v>
      </c>
    </row>
    <row r="16" spans="1:12">
      <c r="A16" s="3" t="s">
        <v>498</v>
      </c>
    </row>
    <row r="17" spans="1:12">
      <c r="A17" s="4" t="s">
        <v>1445</v>
      </c>
      <c r="B17" s="6" t="n">
        <v>-22005</v>
      </c>
      <c r="C17" s="6" t="n">
        <v>-30696</v>
      </c>
      <c r="D17" s="6" t="n">
        <v>-28343</v>
      </c>
      <c r="E17" s="6" t="n">
        <v>-19023</v>
      </c>
      <c r="F17" s="6" t="n">
        <v>-15262</v>
      </c>
      <c r="G17" s="6" t="n">
        <v>-12945</v>
      </c>
      <c r="H17" s="6" t="n">
        <v>-18764</v>
      </c>
      <c r="I17" s="6" t="n">
        <v>-11381</v>
      </c>
      <c r="J17" s="6" t="n">
        <v>-100067</v>
      </c>
      <c r="K17" s="6" t="n">
        <v>-58352</v>
      </c>
      <c r="L17" s="6" t="n">
        <v>-6316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53"/>
    <col customWidth="1" max="3" min="3" width="12"/>
  </cols>
  <sheetData>
    <row r="1" spans="1:3">
      <c r="A1" s="1" t="s">
        <v>1504</v>
      </c>
      <c r="B1" s="1" t="s">
        <v>1505</v>
      </c>
      <c r="C1" s="2" t="s">
        <v>1506</v>
      </c>
    </row>
    <row r="2" spans="1:3">
      <c r="A2" s="4" t="s">
        <v>855</v>
      </c>
    </row>
    <row r="3" spans="1:3">
      <c r="A3" s="4" t="s">
        <v>1507</v>
      </c>
      <c r="B3" s="4" t="s">
        <v>1508</v>
      </c>
      <c r="C3" s="6" t="n">
        <v>2259000</v>
      </c>
    </row>
    <row r="4" spans="1:3">
      <c r="A4" s="4" t="s">
        <v>1507</v>
      </c>
      <c r="B4" s="4" t="s">
        <v>1508</v>
      </c>
      <c r="C4" s="6" t="n">
        <v>138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0</v>
      </c>
      <c r="B1" s="2" t="s">
        <v>1</v>
      </c>
    </row>
    <row r="2" spans="1:2">
      <c r="B2" s="2" t="s">
        <v>2</v>
      </c>
    </row>
    <row r="3" spans="1:2">
      <c r="A3" s="3" t="s">
        <v>80</v>
      </c>
    </row>
    <row r="4" spans="1:2">
      <c r="A4" s="4" t="s">
        <v>80</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44</v>
      </c>
    </row>
    <row r="4" spans="1:2">
      <c r="A4" s="4" t="s">
        <v>86</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325873</v>
      </c>
      <c r="C4" s="6" t="n">
        <v>2098685</v>
      </c>
      <c r="D4" s="6" t="n">
        <v>2023078</v>
      </c>
    </row>
    <row r="5" spans="1:4">
      <c r="A5" s="3" t="s">
        <v>39</v>
      </c>
    </row>
    <row r="6" spans="1:4">
      <c r="A6" s="4" t="s">
        <v>40</v>
      </c>
      <c r="B6" s="5" t="n">
        <v>1719675</v>
      </c>
      <c r="C6" s="5" t="n">
        <v>1526126</v>
      </c>
      <c r="D6" s="5" t="n">
        <v>1483960</v>
      </c>
    </row>
    <row r="7" spans="1:4">
      <c r="A7" s="4" t="s">
        <v>41</v>
      </c>
      <c r="B7" s="5" t="n">
        <v>192757</v>
      </c>
      <c r="C7" s="5" t="n">
        <v>176633</v>
      </c>
      <c r="D7" s="5" t="n">
        <v>174017</v>
      </c>
    </row>
    <row r="8" spans="1:4">
      <c r="A8" s="4" t="s">
        <v>42</v>
      </c>
      <c r="B8" s="5" t="n">
        <v>148279</v>
      </c>
      <c r="C8" s="5" t="n">
        <v>126519</v>
      </c>
      <c r="D8" s="5" t="n">
        <v>126170</v>
      </c>
    </row>
    <row r="9" spans="1:4">
      <c r="A9" s="4" t="s">
        <v>43</v>
      </c>
      <c r="B9" s="5" t="n">
        <v>17013</v>
      </c>
    </row>
    <row r="10" spans="1:4">
      <c r="A10" s="4" t="s">
        <v>44</v>
      </c>
      <c r="B10" s="5" t="n">
        <v>31770</v>
      </c>
      <c r="C10" s="5" t="n">
        <v>27430</v>
      </c>
      <c r="D10" s="5" t="n">
        <v>26776</v>
      </c>
    </row>
    <row r="11" spans="1:4">
      <c r="A11" s="4" t="s">
        <v>45</v>
      </c>
      <c r="B11" s="5" t="n">
        <v>-1674</v>
      </c>
      <c r="C11" s="5" t="n">
        <v>-1725</v>
      </c>
      <c r="D11" s="5" t="n">
        <v>-2025</v>
      </c>
    </row>
    <row r="12" spans="1:4">
      <c r="A12" s="4" t="s">
        <v>46</v>
      </c>
      <c r="B12" s="5" t="n">
        <v>-1525</v>
      </c>
      <c r="C12" s="5" t="n">
        <v>-9045</v>
      </c>
      <c r="D12" s="5" t="n">
        <v>-12306</v>
      </c>
    </row>
    <row r="13" spans="1:4">
      <c r="A13" s="4" t="s">
        <v>47</v>
      </c>
      <c r="B13" s="5" t="n">
        <v>2106295</v>
      </c>
      <c r="C13" s="5" t="n">
        <v>1845938</v>
      </c>
      <c r="D13" s="5" t="n">
        <v>1796592</v>
      </c>
    </row>
    <row r="14" spans="1:4">
      <c r="A14" s="4" t="s">
        <v>48</v>
      </c>
      <c r="B14" s="5" t="n">
        <v>219578</v>
      </c>
      <c r="C14" s="5" t="n">
        <v>252747</v>
      </c>
      <c r="D14" s="5" t="n">
        <v>226486</v>
      </c>
    </row>
    <row r="15" spans="1:4">
      <c r="A15" s="4" t="s">
        <v>49</v>
      </c>
      <c r="B15" s="5" t="n">
        <v>39200</v>
      </c>
      <c r="C15" s="5" t="n">
        <v>52240</v>
      </c>
      <c r="D15" s="5" t="n">
        <v>45648</v>
      </c>
    </row>
    <row r="16" spans="1:4">
      <c r="A16" s="4" t="s">
        <v>50</v>
      </c>
      <c r="B16" s="6" t="n">
        <v>180378</v>
      </c>
      <c r="C16" s="6" t="n">
        <v>200507</v>
      </c>
      <c r="D16" s="6" t="n">
        <v>180838</v>
      </c>
    </row>
    <row r="17" spans="1:4">
      <c r="A17" s="3" t="s">
        <v>51</v>
      </c>
    </row>
    <row r="18" spans="1:4">
      <c r="A18" s="4" t="s">
        <v>52</v>
      </c>
      <c r="B18" s="7" t="n">
        <v>2.93</v>
      </c>
      <c r="C18" s="7" t="n">
        <v>3.27</v>
      </c>
      <c r="D18" s="7" t="n">
        <v>2.92</v>
      </c>
    </row>
    <row r="19" spans="1:4">
      <c r="A19" s="4" t="s">
        <v>53</v>
      </c>
      <c r="B19" s="7" t="n">
        <v>2.82</v>
      </c>
      <c r="C19" s="7" t="n">
        <v>3.16</v>
      </c>
      <c r="D19" s="7" t="n">
        <v>2.85</v>
      </c>
    </row>
    <row r="20" spans="1:4">
      <c r="A20" s="3" t="s">
        <v>54</v>
      </c>
    </row>
    <row r="21" spans="1:4">
      <c r="A21" s="4" t="s">
        <v>55</v>
      </c>
      <c r="B21" s="5" t="n">
        <v>61493</v>
      </c>
      <c r="C21" s="5" t="n">
        <v>61366</v>
      </c>
      <c r="D21" s="5" t="n">
        <v>61893</v>
      </c>
    </row>
    <row r="22" spans="1:4">
      <c r="A22" s="4" t="s">
        <v>56</v>
      </c>
      <c r="B22" s="5" t="n">
        <v>63876</v>
      </c>
      <c r="C22" s="5" t="n">
        <v>63512</v>
      </c>
      <c r="D22" s="5" t="n">
        <v>635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50</v>
      </c>
      <c r="B4" s="6" t="n">
        <v>180378</v>
      </c>
      <c r="C4" s="6" t="n">
        <v>200507</v>
      </c>
      <c r="D4" s="6" t="n">
        <v>180838</v>
      </c>
    </row>
    <row r="5" spans="1:4">
      <c r="A5" s="3" t="s">
        <v>59</v>
      </c>
    </row>
    <row r="6" spans="1:4">
      <c r="A6" s="4" t="s">
        <v>60</v>
      </c>
      <c r="B6" s="5" t="n">
        <v>-12985</v>
      </c>
      <c r="C6" s="5" t="n">
        <v>45</v>
      </c>
      <c r="D6" s="5" t="n">
        <v>-6615</v>
      </c>
    </row>
    <row r="7" spans="1:4">
      <c r="A7" s="4" t="s">
        <v>61</v>
      </c>
      <c r="B7" s="5" t="n">
        <v>838</v>
      </c>
      <c r="C7" s="5" t="n">
        <v>-1942</v>
      </c>
      <c r="D7" s="5" t="n">
        <v>792</v>
      </c>
    </row>
    <row r="8" spans="1:4">
      <c r="A8" s="4" t="s">
        <v>62</v>
      </c>
      <c r="B8" s="5" t="n">
        <v>-367</v>
      </c>
      <c r="C8" s="5" t="n">
        <v>588</v>
      </c>
      <c r="D8" s="5" t="n">
        <v>1462</v>
      </c>
    </row>
    <row r="9" spans="1:4">
      <c r="A9" s="4" t="s">
        <v>63</v>
      </c>
      <c r="B9" s="5" t="n">
        <v>-12514</v>
      </c>
      <c r="C9" s="5" t="n">
        <v>-1309</v>
      </c>
      <c r="D9" s="5" t="n">
        <v>-4361</v>
      </c>
    </row>
    <row r="10" spans="1:4">
      <c r="A10" s="4" t="s">
        <v>64</v>
      </c>
      <c r="B10" s="5" t="n">
        <v>-23000</v>
      </c>
    </row>
    <row r="11" spans="1:4">
      <c r="A11" s="4" t="s">
        <v>65</v>
      </c>
      <c r="B11" s="5" t="n">
        <v>1467</v>
      </c>
      <c r="C11" s="5" t="n">
        <v>-72</v>
      </c>
      <c r="D11" s="5" t="n">
        <v>21</v>
      </c>
    </row>
    <row r="12" spans="1:4">
      <c r="A12" s="4" t="s">
        <v>66</v>
      </c>
      <c r="B12" s="5" t="n">
        <v>456</v>
      </c>
      <c r="C12" s="5" t="n">
        <v>28</v>
      </c>
      <c r="D12" s="5" t="n">
        <v>-8</v>
      </c>
    </row>
    <row r="13" spans="1:4">
      <c r="A13" s="4" t="s">
        <v>67</v>
      </c>
      <c r="B13" s="5" t="n">
        <v>-21077</v>
      </c>
      <c r="C13" s="5" t="n">
        <v>-44</v>
      </c>
      <c r="D13" s="5" t="n">
        <v>13</v>
      </c>
    </row>
    <row r="14" spans="1:4">
      <c r="A14" s="3" t="s">
        <v>68</v>
      </c>
    </row>
    <row r="15" spans="1:4">
      <c r="A15" s="4" t="s">
        <v>69</v>
      </c>
      <c r="B15" s="5" t="n">
        <v>13805</v>
      </c>
      <c r="C15" s="5" t="n">
        <v>22979</v>
      </c>
      <c r="D15" s="5" t="n">
        <v>-19718</v>
      </c>
    </row>
    <row r="16" spans="1:4">
      <c r="A16" s="4" t="s">
        <v>70</v>
      </c>
      <c r="B16" s="5" t="n">
        <v>59</v>
      </c>
      <c r="D16" s="5" t="n">
        <v>47</v>
      </c>
    </row>
    <row r="17" spans="1:4">
      <c r="A17" s="4" t="s">
        <v>71</v>
      </c>
      <c r="B17" s="5" t="n">
        <v>551</v>
      </c>
      <c r="C17" s="5" t="n">
        <v>-3470</v>
      </c>
      <c r="D17" s="5" t="n">
        <v>226</v>
      </c>
    </row>
    <row r="18" spans="1:4">
      <c r="A18" s="4" t="s">
        <v>72</v>
      </c>
      <c r="B18" s="5" t="n">
        <v>985</v>
      </c>
      <c r="C18" s="5" t="n">
        <v>2570</v>
      </c>
      <c r="D18" s="5" t="n">
        <v>1694</v>
      </c>
    </row>
    <row r="19" spans="1:4">
      <c r="A19" s="4" t="s">
        <v>73</v>
      </c>
      <c r="B19" s="5" t="n">
        <v>367</v>
      </c>
      <c r="C19" s="5" t="n">
        <v>-43</v>
      </c>
      <c r="D19" s="5" t="n">
        <v>2239</v>
      </c>
    </row>
    <row r="20" spans="1:4">
      <c r="A20" s="4" t="s">
        <v>74</v>
      </c>
      <c r="B20" s="5" t="n">
        <v>-3932</v>
      </c>
      <c r="C20" s="5" t="n">
        <v>-8164</v>
      </c>
      <c r="D20" s="5" t="n">
        <v>5613</v>
      </c>
    </row>
    <row r="21" spans="1:4">
      <c r="A21" s="4" t="s">
        <v>75</v>
      </c>
      <c r="B21" s="5" t="n">
        <v>11835</v>
      </c>
      <c r="C21" s="5" t="n">
        <v>13872</v>
      </c>
      <c r="D21" s="5" t="n">
        <v>-9899</v>
      </c>
    </row>
    <row r="22" spans="1:4">
      <c r="A22" s="4" t="s">
        <v>76</v>
      </c>
      <c r="B22" s="6" t="n">
        <v>158622</v>
      </c>
      <c r="C22" s="6" t="n">
        <v>213026</v>
      </c>
      <c r="D22" s="6" t="n">
        <v>1665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130</v>
      </c>
      <c r="B9" s="4" t="s">
        <v>288</v>
      </c>
    </row>
    <row r="10" spans="1:2">
      <c r="A10" s="4" t="s">
        <v>289</v>
      </c>
      <c r="B10" s="4" t="s">
        <v>290</v>
      </c>
    </row>
    <row r="11" spans="1:2">
      <c r="A11" s="4" t="s">
        <v>137</v>
      </c>
      <c r="B11" s="4" t="s">
        <v>291</v>
      </c>
    </row>
    <row r="12" spans="1:2">
      <c r="A12" s="4" t="s">
        <v>292</v>
      </c>
      <c r="B12" s="4" t="s">
        <v>293</v>
      </c>
    </row>
    <row r="13" spans="1:2">
      <c r="A13" s="4" t="s">
        <v>135</v>
      </c>
      <c r="B13" s="4" t="s">
        <v>294</v>
      </c>
    </row>
    <row r="14" spans="1:2">
      <c r="A14" s="4" t="s">
        <v>80</v>
      </c>
      <c r="B14" s="4" t="s">
        <v>295</v>
      </c>
    </row>
    <row r="15" spans="1:2">
      <c r="A15" s="4" t="s">
        <v>296</v>
      </c>
      <c r="B15" s="4" t="s">
        <v>297</v>
      </c>
    </row>
    <row r="16" spans="1:2">
      <c r="A16" s="4" t="s">
        <v>298</v>
      </c>
      <c r="B16" s="4" t="s">
        <v>299</v>
      </c>
    </row>
    <row r="17" spans="1:2">
      <c r="A17" s="4" t="s">
        <v>300</v>
      </c>
      <c r="B17" s="4" t="s">
        <v>301</v>
      </c>
    </row>
    <row r="18" spans="1:2">
      <c r="A18" s="4" t="s">
        <v>86</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row>
    <row r="27" spans="1:2">
      <c r="A27" s="3" t="s">
        <v>277</v>
      </c>
    </row>
    <row r="28" spans="1:2">
      <c r="A28" s="4" t="s">
        <v>106</v>
      </c>
      <c r="B2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c r="B8" s="4" t="s">
        <v>341</v>
      </c>
    </row>
    <row r="9" spans="1:2">
      <c r="A9" s="4" t="s">
        <v>342</v>
      </c>
      <c r="B9" s="4" t="s">
        <v>343</v>
      </c>
    </row>
    <row r="10" spans="1:2">
      <c r="A10" s="4" t="s">
        <v>335</v>
      </c>
      <c r="B10" s="4" t="s">
        <v>344</v>
      </c>
    </row>
    <row r="11" spans="1:2">
      <c r="A11" s="4" t="s">
        <v>345</v>
      </c>
      <c r="B11"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5</v>
      </c>
      <c r="B1" s="2" t="s">
        <v>1</v>
      </c>
    </row>
    <row r="2" spans="1:2">
      <c r="B2" s="2" t="s">
        <v>2</v>
      </c>
    </row>
    <row r="3" spans="1:2">
      <c r="A3" s="3" t="s">
        <v>80</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6" t="n">
        <v>83594</v>
      </c>
      <c r="C3" s="6" t="n">
        <v>87552</v>
      </c>
    </row>
    <row r="4" spans="1:3">
      <c r="A4" s="4" t="s">
        <v>80</v>
      </c>
      <c r="B4" s="5" t="n">
        <v>549596</v>
      </c>
      <c r="C4" s="5" t="n">
        <v>473505</v>
      </c>
    </row>
    <row r="5" spans="1:3">
      <c r="A5" s="4" t="s">
        <v>81</v>
      </c>
      <c r="B5" s="5" t="n">
        <v>431820</v>
      </c>
      <c r="C5" s="5" t="n">
        <v>402182</v>
      </c>
    </row>
    <row r="6" spans="1:3">
      <c r="A6" s="4" t="s">
        <v>82</v>
      </c>
      <c r="B6" s="5" t="n">
        <v>6397</v>
      </c>
      <c r="C6" s="5" t="n">
        <v>19376</v>
      </c>
    </row>
    <row r="7" spans="1:3">
      <c r="A7" s="4" t="s">
        <v>83</v>
      </c>
      <c r="B7" s="5" t="n">
        <v>43390</v>
      </c>
      <c r="C7" s="5" t="n">
        <v>38574</v>
      </c>
    </row>
    <row r="8" spans="1:3">
      <c r="A8" s="4" t="s">
        <v>84</v>
      </c>
      <c r="B8" s="5" t="n">
        <v>1114797</v>
      </c>
      <c r="C8" s="5" t="n">
        <v>1021189</v>
      </c>
    </row>
    <row r="9" spans="1:3">
      <c r="A9" s="4" t="s">
        <v>85</v>
      </c>
      <c r="B9" s="5" t="n">
        <v>1060005</v>
      </c>
      <c r="C9" s="5" t="n">
        <v>922043</v>
      </c>
    </row>
    <row r="10" spans="1:3">
      <c r="A10" s="4" t="s">
        <v>86</v>
      </c>
      <c r="B10" s="5" t="n">
        <v>813250</v>
      </c>
      <c r="C10" s="5" t="n">
        <v>556545</v>
      </c>
    </row>
    <row r="11" spans="1:3">
      <c r="A11" s="4" t="s">
        <v>87</v>
      </c>
      <c r="B11" s="5" t="n">
        <v>700883</v>
      </c>
      <c r="C11" s="5" t="n">
        <v>171882</v>
      </c>
    </row>
    <row r="12" spans="1:3">
      <c r="A12" s="4" t="s">
        <v>88</v>
      </c>
      <c r="B12" s="5" t="n">
        <v>16570</v>
      </c>
      <c r="C12" s="5" t="n">
        <v>19950</v>
      </c>
    </row>
    <row r="13" spans="1:3">
      <c r="A13" s="4" t="s">
        <v>89</v>
      </c>
      <c r="B13" s="5" t="n">
        <v>85144</v>
      </c>
      <c r="C13" s="5" t="n">
        <v>65500</v>
      </c>
    </row>
    <row r="14" spans="1:3">
      <c r="A14" s="4" t="s">
        <v>90</v>
      </c>
      <c r="B14" s="5" t="n">
        <v>3790649</v>
      </c>
      <c r="C14" s="5" t="n">
        <v>2757109</v>
      </c>
    </row>
    <row r="15" spans="1:3">
      <c r="A15" s="3" t="s">
        <v>91</v>
      </c>
    </row>
    <row r="16" spans="1:3">
      <c r="A16" s="4" t="s">
        <v>92</v>
      </c>
      <c r="B16" s="5" t="n">
        <v>153635</v>
      </c>
      <c r="C16" s="5" t="n">
        <v>32600</v>
      </c>
    </row>
    <row r="17" spans="1:3">
      <c r="A17" s="4" t="s">
        <v>93</v>
      </c>
      <c r="B17" s="5" t="n">
        <v>226285</v>
      </c>
      <c r="C17" s="5" t="n">
        <v>232788</v>
      </c>
    </row>
    <row r="18" spans="1:3">
      <c r="A18" s="4" t="s">
        <v>94</v>
      </c>
      <c r="B18" s="5" t="n">
        <v>16745</v>
      </c>
      <c r="C18" s="5" t="n">
        <v>6774</v>
      </c>
    </row>
    <row r="19" spans="1:3">
      <c r="A19" s="4" t="s">
        <v>95</v>
      </c>
      <c r="B19" s="5" t="n">
        <v>194513</v>
      </c>
      <c r="C19" s="5" t="n">
        <v>155072</v>
      </c>
    </row>
    <row r="20" spans="1:3">
      <c r="A20" s="4" t="s">
        <v>96</v>
      </c>
      <c r="B20" s="5" t="n">
        <v>591178</v>
      </c>
      <c r="C20" s="5" t="n">
        <v>427234</v>
      </c>
    </row>
    <row r="21" spans="1:3">
      <c r="A21" s="4" t="s">
        <v>97</v>
      </c>
      <c r="B21" s="5" t="n">
        <v>1092397</v>
      </c>
      <c r="C21" s="5" t="n">
        <v>580286</v>
      </c>
    </row>
    <row r="22" spans="1:3">
      <c r="A22" s="4" t="s">
        <v>98</v>
      </c>
      <c r="B22" s="5" t="n">
        <v>170915</v>
      </c>
      <c r="C22" s="5" t="n">
        <v>33408</v>
      </c>
    </row>
    <row r="23" spans="1:3">
      <c r="A23" s="4" t="s">
        <v>99</v>
      </c>
      <c r="B23" s="5" t="n">
        <v>398055</v>
      </c>
      <c r="C23" s="5" t="n">
        <v>344798</v>
      </c>
    </row>
    <row r="24" spans="1:3">
      <c r="A24" s="4" t="s">
        <v>100</v>
      </c>
      <c r="B24" s="5" t="n">
        <v>2252545</v>
      </c>
      <c r="C24" s="5" t="n">
        <v>1385726</v>
      </c>
    </row>
    <row r="25" spans="1:3">
      <c r="A25" s="3" t="s">
        <v>101</v>
      </c>
    </row>
    <row r="26" spans="1:3">
      <c r="A26" s="4" t="s">
        <v>102</v>
      </c>
      <c r="B26" s="5" t="n">
        <v>0</v>
      </c>
      <c r="C26" s="5" t="n">
        <v>0</v>
      </c>
    </row>
    <row r="27" spans="1:3">
      <c r="A27" s="4" t="s">
        <v>103</v>
      </c>
      <c r="B27" s="5" t="n">
        <v>106</v>
      </c>
      <c r="C27" s="5" t="n">
        <v>106</v>
      </c>
    </row>
    <row r="28" spans="1:3">
      <c r="A28" s="4" t="s">
        <v>104</v>
      </c>
      <c r="B28" s="5" t="n">
        <v>185705</v>
      </c>
      <c r="C28" s="5" t="n">
        <v>163836</v>
      </c>
    </row>
    <row r="29" spans="1:3">
      <c r="A29" s="4" t="s">
        <v>105</v>
      </c>
      <c r="B29" s="5" t="n">
        <v>-74942</v>
      </c>
      <c r="C29" s="5" t="n">
        <v>-53186</v>
      </c>
    </row>
    <row r="30" spans="1:3">
      <c r="A30" s="4" t="s">
        <v>106</v>
      </c>
      <c r="B30" s="5" t="n">
        <v>8431</v>
      </c>
      <c r="C30" s="5" t="n">
        <v>7135</v>
      </c>
    </row>
    <row r="31" spans="1:3">
      <c r="A31" s="4" t="s">
        <v>107</v>
      </c>
      <c r="B31" s="5" t="n">
        <v>1966643</v>
      </c>
      <c r="C31" s="5" t="n">
        <v>1820268</v>
      </c>
    </row>
    <row r="32" spans="1:3">
      <c r="A32" s="4" t="s">
        <v>108</v>
      </c>
      <c r="B32" s="5" t="n">
        <v>2085943</v>
      </c>
      <c r="C32" s="5" t="n">
        <v>1938159</v>
      </c>
    </row>
    <row r="33" spans="1:3">
      <c r="A33" s="4" t="s">
        <v>109</v>
      </c>
      <c r="B33" s="5" t="n">
        <v>-539408</v>
      </c>
      <c r="C33" s="5" t="n">
        <v>-559641</v>
      </c>
    </row>
    <row r="34" spans="1:3">
      <c r="A34" s="4" t="s">
        <v>110</v>
      </c>
      <c r="B34" s="5" t="n">
        <v>-8431</v>
      </c>
      <c r="C34" s="5" t="n">
        <v>-7135</v>
      </c>
    </row>
    <row r="35" spans="1:3">
      <c r="A35" s="4" t="s">
        <v>111</v>
      </c>
      <c r="B35" s="5" t="n">
        <v>1538104</v>
      </c>
      <c r="C35" s="5" t="n">
        <v>1371383</v>
      </c>
    </row>
    <row r="36" spans="1:3">
      <c r="A36" s="4" t="s">
        <v>112</v>
      </c>
      <c r="B36" s="6" t="n">
        <v>3790649</v>
      </c>
      <c r="C36" s="6" t="n">
        <v>27571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381</v>
      </c>
    </row>
    <row r="4" spans="1:2">
      <c r="A4" s="4" t="s">
        <v>251</v>
      </c>
      <c r="B4" s="4" t="s">
        <v>382</v>
      </c>
    </row>
    <row r="5" spans="1:2">
      <c r="A5" s="4" t="s">
        <v>383</v>
      </c>
      <c r="B5" s="4" t="s">
        <v>384</v>
      </c>
    </row>
    <row r="6" spans="1:2">
      <c r="A6" s="4" t="s">
        <v>385</v>
      </c>
    </row>
    <row r="7" spans="1:2">
      <c r="A7" s="3" t="s">
        <v>381</v>
      </c>
    </row>
    <row r="8" spans="1:2">
      <c r="A8" s="4" t="s">
        <v>386</v>
      </c>
      <c r="B8" s="4" t="s">
        <v>387</v>
      </c>
    </row>
    <row r="9" spans="1:2">
      <c r="A9" s="4" t="s">
        <v>388</v>
      </c>
    </row>
    <row r="10" spans="1:2">
      <c r="A10" s="3" t="s">
        <v>381</v>
      </c>
    </row>
    <row r="11" spans="1:2">
      <c r="A11" s="4" t="s">
        <v>386</v>
      </c>
      <c r="B11"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v>
      </c>
    </row>
    <row r="3" spans="1:2">
      <c r="A3" s="3" t="s">
        <v>253</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29</v>
      </c>
      <c r="B15" s="4" t="s">
        <v>430</v>
      </c>
    </row>
    <row r="16" spans="1:2">
      <c r="A16" s="4" t="s">
        <v>431</v>
      </c>
      <c r="B16" s="4" t="s">
        <v>432</v>
      </c>
    </row>
    <row r="17" spans="1:2">
      <c r="A17" s="4" t="s">
        <v>433</v>
      </c>
    </row>
    <row r="18" spans="1:2">
      <c r="A18" s="3" t="s">
        <v>411</v>
      </c>
    </row>
    <row r="19" spans="1:2">
      <c r="A19" s="4" t="s">
        <v>434</v>
      </c>
      <c r="B19" s="4" t="s">
        <v>435</v>
      </c>
    </row>
    <row r="20" spans="1:2">
      <c r="A20" s="4" t="s">
        <v>415</v>
      </c>
      <c r="B20" s="4" t="s">
        <v>436</v>
      </c>
    </row>
    <row r="21" spans="1:2">
      <c r="A21" s="4" t="s">
        <v>417</v>
      </c>
      <c r="B21" s="4" t="s">
        <v>437</v>
      </c>
    </row>
    <row r="22" spans="1:2">
      <c r="A22" s="4" t="s">
        <v>421</v>
      </c>
      <c r="B22" s="4" t="s">
        <v>438</v>
      </c>
    </row>
    <row r="23" spans="1:2">
      <c r="A23" s="4" t="s">
        <v>423</v>
      </c>
      <c r="B23" s="4" t="s">
        <v>439</v>
      </c>
    </row>
    <row r="24" spans="1:2">
      <c r="A24" s="4" t="s">
        <v>440</v>
      </c>
      <c r="B24" s="4" t="s">
        <v>441</v>
      </c>
    </row>
    <row r="25" spans="1:2">
      <c r="A25" s="4" t="s">
        <v>442</v>
      </c>
      <c r="B25" s="4" t="s">
        <v>443</v>
      </c>
    </row>
    <row r="26" spans="1:2">
      <c r="A26" s="4" t="s">
        <v>444</v>
      </c>
      <c r="B26" s="4" t="s">
        <v>445</v>
      </c>
    </row>
    <row r="27" spans="1:2">
      <c r="A27" s="4" t="s">
        <v>446</v>
      </c>
    </row>
    <row r="28" spans="1:2">
      <c r="A28" s="3" t="s">
        <v>411</v>
      </c>
    </row>
    <row r="29" spans="1:2">
      <c r="A29" s="4" t="s">
        <v>412</v>
      </c>
      <c r="B29" s="4" t="s">
        <v>447</v>
      </c>
    </row>
    <row r="30" spans="1:2">
      <c r="A30" s="4" t="s">
        <v>448</v>
      </c>
    </row>
    <row r="31" spans="1:2">
      <c r="A31" s="3" t="s">
        <v>411</v>
      </c>
    </row>
    <row r="32" spans="1:2">
      <c r="A32" s="4" t="s">
        <v>434</v>
      </c>
      <c r="B32" s="4" t="s">
        <v>449</v>
      </c>
    </row>
    <row r="33" spans="1:2">
      <c r="A33" s="4" t="s">
        <v>450</v>
      </c>
    </row>
    <row r="34" spans="1:2">
      <c r="A34" s="3" t="s">
        <v>411</v>
      </c>
    </row>
    <row r="35" spans="1:2">
      <c r="A35" s="4" t="s">
        <v>434</v>
      </c>
      <c r="B35" s="4" t="s">
        <v>451</v>
      </c>
    </row>
    <row r="36" spans="1:2">
      <c r="A36" s="4" t="s">
        <v>452</v>
      </c>
    </row>
    <row r="37" spans="1:2">
      <c r="A37" s="3" t="s">
        <v>411</v>
      </c>
    </row>
    <row r="38" spans="1:2">
      <c r="A38" s="4" t="s">
        <v>434</v>
      </c>
      <c r="B38" s="4" t="s">
        <v>453</v>
      </c>
    </row>
    <row r="39" spans="1:2">
      <c r="A39" s="4" t="s">
        <v>454</v>
      </c>
    </row>
    <row r="40" spans="1:2">
      <c r="A40" s="3" t="s">
        <v>411</v>
      </c>
    </row>
    <row r="41" spans="1:2">
      <c r="A41" s="4" t="s">
        <v>434</v>
      </c>
      <c r="B41"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63</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row r="11" spans="1:2">
      <c r="A11" s="4" t="s">
        <v>471</v>
      </c>
      <c r="B11" s="4" t="s">
        <v>472</v>
      </c>
    </row>
    <row r="12" spans="1:2">
      <c r="A12" s="4" t="s">
        <v>473</v>
      </c>
      <c r="B12"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75</v>
      </c>
      <c r="B1" s="2" t="s">
        <v>1</v>
      </c>
    </row>
    <row r="2" spans="1:2">
      <c r="B2" s="2" t="s">
        <v>2</v>
      </c>
    </row>
    <row r="3" spans="1:2">
      <c r="A3" s="3" t="s">
        <v>266</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5</v>
      </c>
    </row>
    <row r="2" spans="1:3">
      <c r="A2" s="3" t="s">
        <v>78</v>
      </c>
    </row>
    <row r="3" spans="1:3">
      <c r="A3" s="4" t="s">
        <v>114</v>
      </c>
      <c r="B3" s="6" t="n">
        <v>3635</v>
      </c>
      <c r="C3" s="6" t="n">
        <v>0</v>
      </c>
    </row>
    <row r="4" spans="1:3">
      <c r="A4" s="4" t="s">
        <v>115</v>
      </c>
      <c r="B4" s="6" t="n">
        <v>3938</v>
      </c>
      <c r="C4" s="6" t="n">
        <v>3776</v>
      </c>
    </row>
    <row r="5" spans="1:3">
      <c r="A5" s="3" t="s">
        <v>101</v>
      </c>
    </row>
    <row r="6" spans="1:3">
      <c r="A6" s="4" t="s">
        <v>116</v>
      </c>
      <c r="B6" s="8" t="n">
        <v>0.003</v>
      </c>
      <c r="C6" s="8" t="n">
        <v>0.003</v>
      </c>
    </row>
    <row r="7" spans="1:3">
      <c r="A7" s="4" t="s">
        <v>117</v>
      </c>
      <c r="B7" s="5" t="n">
        <v>10000</v>
      </c>
      <c r="C7" s="5" t="n">
        <v>10000</v>
      </c>
    </row>
    <row r="8" spans="1:3">
      <c r="A8" s="4" t="s">
        <v>118</v>
      </c>
      <c r="B8" s="5" t="n">
        <v>0</v>
      </c>
      <c r="C8" s="5" t="n">
        <v>0</v>
      </c>
    </row>
    <row r="9" spans="1:3">
      <c r="A9" s="4" t="s">
        <v>119</v>
      </c>
      <c r="B9" s="9" t="n">
        <v>0.001455</v>
      </c>
      <c r="C9" s="9" t="n">
        <v>0.001455</v>
      </c>
    </row>
    <row r="10" spans="1:3">
      <c r="A10" s="4" t="s">
        <v>120</v>
      </c>
      <c r="B10" s="5" t="n">
        <v>150000</v>
      </c>
      <c r="C10" s="5" t="n">
        <v>150000</v>
      </c>
    </row>
    <row r="11" spans="1:3">
      <c r="A11" s="4" t="s">
        <v>121</v>
      </c>
      <c r="B11" s="5" t="n">
        <v>72960</v>
      </c>
      <c r="C11" s="5" t="n">
        <v>72960</v>
      </c>
    </row>
    <row r="12" spans="1:3">
      <c r="A12" s="4" t="s">
        <v>122</v>
      </c>
      <c r="B12" s="5" t="n">
        <v>11203</v>
      </c>
      <c r="C12" s="5" t="n">
        <v>11739</v>
      </c>
    </row>
    <row r="13" spans="1:3">
      <c r="A13" s="4" t="s">
        <v>123</v>
      </c>
      <c r="B13" s="5" t="n">
        <v>202</v>
      </c>
      <c r="C13" s="5" t="n">
        <v>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row>
    <row r="9" spans="1:2">
      <c r="A9" s="3" t="s">
        <v>483</v>
      </c>
    </row>
    <row r="10" spans="1:2">
      <c r="A10" s="4" t="s">
        <v>493</v>
      </c>
      <c r="B10"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5</v>
      </c>
      <c r="B1" s="2" t="s">
        <v>1</v>
      </c>
    </row>
    <row r="2" spans="1:2">
      <c r="B2" s="2" t="s">
        <v>2</v>
      </c>
    </row>
    <row r="3" spans="1:2">
      <c r="A3" s="3" t="s">
        <v>271</v>
      </c>
    </row>
    <row r="4" spans="1:2">
      <c r="A4" s="4" t="s">
        <v>270</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97</v>
      </c>
      <c r="B1" s="2" t="s">
        <v>1</v>
      </c>
    </row>
    <row r="2" spans="1:2">
      <c r="B2" s="2" t="s">
        <v>2</v>
      </c>
    </row>
    <row r="3" spans="1:2">
      <c r="A3" s="3" t="s">
        <v>498</v>
      </c>
    </row>
    <row r="4" spans="1:2">
      <c r="A4" s="4" t="s">
        <v>499</v>
      </c>
      <c r="B4" s="4" t="s">
        <v>500</v>
      </c>
    </row>
    <row r="5" spans="1:2">
      <c r="A5" s="4" t="s">
        <v>501</v>
      </c>
    </row>
    <row r="6" spans="1:2">
      <c r="A6" s="3" t="s">
        <v>498</v>
      </c>
    </row>
    <row r="7" spans="1:2">
      <c r="A7" s="4" t="s">
        <v>499</v>
      </c>
      <c r="B7"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03</v>
      </c>
      <c r="B1" s="2" t="s">
        <v>1</v>
      </c>
      <c r="E1" s="2" t="s">
        <v>504</v>
      </c>
    </row>
    <row r="2" spans="1:5">
      <c r="B2" s="2" t="s">
        <v>2</v>
      </c>
      <c r="C2" s="2" t="s">
        <v>35</v>
      </c>
      <c r="D2" s="2" t="s">
        <v>36</v>
      </c>
      <c r="E2" s="2" t="s">
        <v>2</v>
      </c>
    </row>
    <row r="3" spans="1:5">
      <c r="A3" s="3" t="s">
        <v>218</v>
      </c>
    </row>
    <row r="4" spans="1:5">
      <c r="A4" s="4" t="s">
        <v>505</v>
      </c>
      <c r="B4" s="6" t="n">
        <v>-1608</v>
      </c>
      <c r="C4" s="6" t="n">
        <v>-651</v>
      </c>
      <c r="D4" s="6" t="n">
        <v>701</v>
      </c>
    </row>
    <row r="5" spans="1:5">
      <c r="A5" s="4" t="s">
        <v>506</v>
      </c>
      <c r="B5" s="6" t="n">
        <v>0</v>
      </c>
    </row>
    <row r="6" spans="1:5">
      <c r="A6" s="4" t="s">
        <v>507</v>
      </c>
      <c r="E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6" t="n">
        <v>-3938</v>
      </c>
      <c r="C3" s="6" t="n">
        <v>-3776</v>
      </c>
    </row>
    <row r="4" spans="1:3">
      <c r="A4" s="4" t="s">
        <v>135</v>
      </c>
      <c r="B4" s="5" t="n">
        <v>431820</v>
      </c>
      <c r="C4" s="5" t="n">
        <v>402182</v>
      </c>
    </row>
    <row r="5" spans="1:3">
      <c r="A5" s="4" t="s">
        <v>511</v>
      </c>
    </row>
    <row r="6" spans="1:3">
      <c r="A6" s="3" t="s">
        <v>509</v>
      </c>
    </row>
    <row r="7" spans="1:3">
      <c r="A7" s="4" t="s">
        <v>512</v>
      </c>
      <c r="B7" s="5" t="n">
        <v>412567</v>
      </c>
      <c r="C7" s="5" t="n">
        <v>367715</v>
      </c>
    </row>
    <row r="8" spans="1:3">
      <c r="A8" s="4" t="s">
        <v>513</v>
      </c>
    </row>
    <row r="9" spans="1:3">
      <c r="A9" s="3" t="s">
        <v>509</v>
      </c>
    </row>
    <row r="10" spans="1:3">
      <c r="A10" s="4" t="s">
        <v>512</v>
      </c>
      <c r="B10" s="6" t="n">
        <v>23191</v>
      </c>
      <c r="C10" s="6" t="n">
        <v>38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20</v>
      </c>
    </row>
    <row r="12" spans="1:2">
      <c r="A12" s="4" t="s">
        <v>522</v>
      </c>
    </row>
    <row r="13" spans="1:2">
      <c r="A13" s="3" t="s">
        <v>516</v>
      </c>
    </row>
    <row r="14" spans="1:2">
      <c r="A14" s="4" t="s">
        <v>517</v>
      </c>
      <c r="B14" s="4" t="s">
        <v>523</v>
      </c>
    </row>
    <row r="15" spans="1:2">
      <c r="A15" s="4" t="s">
        <v>524</v>
      </c>
    </row>
    <row r="16" spans="1:2">
      <c r="A16" s="3" t="s">
        <v>516</v>
      </c>
    </row>
    <row r="17" spans="1:2">
      <c r="A17" s="4" t="s">
        <v>517</v>
      </c>
      <c r="B17" s="4" t="s">
        <v>520</v>
      </c>
    </row>
    <row r="18" spans="1:2">
      <c r="A18" s="4" t="s">
        <v>525</v>
      </c>
    </row>
    <row r="19" spans="1:2">
      <c r="A19" s="3" t="s">
        <v>516</v>
      </c>
    </row>
    <row r="20" spans="1:2">
      <c r="A20" s="4" t="s">
        <v>517</v>
      </c>
      <c r="B20" s="4" t="s">
        <v>523</v>
      </c>
    </row>
    <row r="21" spans="1:2">
      <c r="A21" s="4" t="s">
        <v>526</v>
      </c>
    </row>
    <row r="22" spans="1:2">
      <c r="A22" s="3" t="s">
        <v>516</v>
      </c>
    </row>
    <row r="23" spans="1:2">
      <c r="A23" s="4" t="s">
        <v>517</v>
      </c>
      <c r="B23" s="4" t="s">
        <v>520</v>
      </c>
    </row>
    <row r="24" spans="1:2">
      <c r="A24" s="4" t="s">
        <v>527</v>
      </c>
    </row>
    <row r="25" spans="1:2">
      <c r="A25" s="3" t="s">
        <v>516</v>
      </c>
    </row>
    <row r="26" spans="1:2">
      <c r="A26" s="4" t="s">
        <v>517</v>
      </c>
      <c r="B26" s="4" t="s">
        <v>520</v>
      </c>
    </row>
    <row r="27" spans="1:2">
      <c r="A27" s="4" t="s">
        <v>528</v>
      </c>
    </row>
    <row r="28" spans="1:2">
      <c r="A28" s="3" t="s">
        <v>516</v>
      </c>
    </row>
    <row r="29" spans="1:2">
      <c r="A29" s="4" t="s">
        <v>517</v>
      </c>
      <c r="B29" s="4" t="s">
        <v>520</v>
      </c>
    </row>
    <row r="30" spans="1:2">
      <c r="A30" s="4" t="s">
        <v>529</v>
      </c>
    </row>
    <row r="31" spans="1:2">
      <c r="A31" s="3" t="s">
        <v>516</v>
      </c>
    </row>
    <row r="32" spans="1:2">
      <c r="A32" s="4" t="s">
        <v>517</v>
      </c>
      <c r="B32" s="4" t="s">
        <v>530</v>
      </c>
    </row>
    <row r="33" spans="1:2">
      <c r="A33" s="4" t="s">
        <v>531</v>
      </c>
    </row>
    <row r="34" spans="1:2">
      <c r="A34" s="3" t="s">
        <v>516</v>
      </c>
    </row>
    <row r="35" spans="1:2">
      <c r="A35" s="4" t="s">
        <v>517</v>
      </c>
      <c r="B35" s="4" t="s">
        <v>532</v>
      </c>
    </row>
    <row r="36" spans="1:2">
      <c r="A36" s="4" t="s">
        <v>533</v>
      </c>
    </row>
    <row r="37" spans="1:2">
      <c r="A37" s="3" t="s">
        <v>516</v>
      </c>
    </row>
    <row r="38" spans="1:2">
      <c r="A38" s="4" t="s">
        <v>517</v>
      </c>
      <c r="B38" s="4" t="s">
        <v>518</v>
      </c>
    </row>
    <row r="39" spans="1:2">
      <c r="A39" s="4" t="s">
        <v>534</v>
      </c>
    </row>
    <row r="40" spans="1:2">
      <c r="A40" s="3" t="s">
        <v>516</v>
      </c>
    </row>
    <row r="41" spans="1:2">
      <c r="A41" s="4" t="s">
        <v>517</v>
      </c>
      <c r="B41" s="4" t="s">
        <v>530</v>
      </c>
    </row>
    <row r="42" spans="1:2">
      <c r="A42" s="4" t="s">
        <v>535</v>
      </c>
    </row>
    <row r="43" spans="1:2">
      <c r="A43" s="3" t="s">
        <v>516</v>
      </c>
    </row>
    <row r="44" spans="1:2">
      <c r="A44" s="4" t="s">
        <v>517</v>
      </c>
      <c r="B44" s="4" t="s">
        <v>518</v>
      </c>
    </row>
    <row r="45" spans="1:2">
      <c r="A45" s="4" t="s">
        <v>536</v>
      </c>
    </row>
    <row r="46" spans="1:2">
      <c r="A46" s="3" t="s">
        <v>516</v>
      </c>
    </row>
    <row r="47" spans="1:2">
      <c r="A47" s="4" t="s">
        <v>517</v>
      </c>
      <c r="B47" s="4" t="s">
        <v>518</v>
      </c>
    </row>
    <row r="48" spans="1:2">
      <c r="A48" s="4" t="s">
        <v>537</v>
      </c>
    </row>
    <row r="49" spans="1:2">
      <c r="A49" s="3" t="s">
        <v>516</v>
      </c>
    </row>
    <row r="50" spans="1:2">
      <c r="A50" s="4" t="s">
        <v>517</v>
      </c>
      <c r="B50" s="4" t="s">
        <v>518</v>
      </c>
    </row>
    <row r="51" spans="1:2">
      <c r="A51" s="4" t="s">
        <v>538</v>
      </c>
    </row>
    <row r="52" spans="1:2">
      <c r="A52" s="3" t="s">
        <v>516</v>
      </c>
    </row>
    <row r="53" spans="1:2">
      <c r="A53" s="4" t="s">
        <v>517</v>
      </c>
      <c r="B53"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18</v>
      </c>
    </row>
    <row r="9" spans="1:2">
      <c r="A9" s="4" t="s">
        <v>546</v>
      </c>
    </row>
    <row r="10" spans="1:2">
      <c r="A10" s="3" t="s">
        <v>542</v>
      </c>
    </row>
    <row r="11" spans="1:2">
      <c r="A11" s="4" t="s">
        <v>543</v>
      </c>
      <c r="B11" s="4" t="s">
        <v>547</v>
      </c>
    </row>
    <row r="12" spans="1:2">
      <c r="A12" s="4" t="s">
        <v>548</v>
      </c>
    </row>
    <row r="13" spans="1:2">
      <c r="A13" s="3" t="s">
        <v>542</v>
      </c>
    </row>
    <row r="14" spans="1:2">
      <c r="A14" s="4" t="s">
        <v>543</v>
      </c>
      <c r="B14" s="4" t="s">
        <v>520</v>
      </c>
    </row>
    <row r="15" spans="1:2">
      <c r="A15" s="4" t="s">
        <v>549</v>
      </c>
    </row>
    <row r="16" spans="1:2">
      <c r="A16" s="3" t="s">
        <v>542</v>
      </c>
    </row>
    <row r="17" spans="1:2">
      <c r="A17" s="4" t="s">
        <v>543</v>
      </c>
      <c r="B17" s="4" t="s">
        <v>523</v>
      </c>
    </row>
    <row r="18" spans="1:2">
      <c r="A18" s="4" t="s">
        <v>550</v>
      </c>
    </row>
    <row r="19" spans="1:2">
      <c r="A19" s="3" t="s">
        <v>542</v>
      </c>
    </row>
    <row r="20" spans="1:2">
      <c r="A20" s="4" t="s">
        <v>543</v>
      </c>
      <c r="B20" s="4" t="s">
        <v>551</v>
      </c>
    </row>
    <row r="21" spans="1:2">
      <c r="A21" s="4" t="s">
        <v>552</v>
      </c>
    </row>
    <row r="22" spans="1:2">
      <c r="A22" s="3" t="s">
        <v>542</v>
      </c>
    </row>
    <row r="23" spans="1:2">
      <c r="A23" s="4" t="s">
        <v>543</v>
      </c>
      <c r="B23" s="4" t="s">
        <v>553</v>
      </c>
    </row>
    <row r="24" spans="1:2">
      <c r="A24" s="4" t="s">
        <v>554</v>
      </c>
    </row>
    <row r="25" spans="1:2">
      <c r="A25" s="3" t="s">
        <v>542</v>
      </c>
    </row>
    <row r="26" spans="1:2">
      <c r="A26" s="4" t="s">
        <v>543</v>
      </c>
      <c r="B26" s="4" t="s">
        <v>551</v>
      </c>
    </row>
    <row r="27" spans="1:2">
      <c r="A27" s="4" t="s">
        <v>555</v>
      </c>
    </row>
    <row r="28" spans="1:2">
      <c r="A28" s="3" t="s">
        <v>542</v>
      </c>
    </row>
    <row r="29" spans="1:2">
      <c r="A29" s="4" t="s">
        <v>543</v>
      </c>
      <c r="B29" s="4" t="s">
        <v>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222</v>
      </c>
    </row>
    <row r="4" spans="1:4">
      <c r="A4" s="4" t="s">
        <v>558</v>
      </c>
      <c r="B4" s="6" t="n">
        <v>8348</v>
      </c>
      <c r="C4" s="6" t="n">
        <v>8302</v>
      </c>
      <c r="D4" s="6" t="n">
        <v>7359</v>
      </c>
    </row>
    <row r="5" spans="1:4">
      <c r="A5" s="4" t="s">
        <v>559</v>
      </c>
      <c r="B5" s="5" t="n">
        <v>26020</v>
      </c>
    </row>
    <row r="6" spans="1:4">
      <c r="A6" s="4" t="s">
        <v>560</v>
      </c>
      <c r="B6" s="6" t="n">
        <v>3635</v>
      </c>
      <c r="C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225</v>
      </c>
    </row>
    <row r="4" spans="1:12">
      <c r="A4" s="4" t="s">
        <v>50</v>
      </c>
      <c r="B4" s="6" t="n">
        <v>74512</v>
      </c>
      <c r="C4" s="6" t="n">
        <v>49117</v>
      </c>
      <c r="D4" s="6" t="n">
        <v>38489</v>
      </c>
      <c r="E4" s="6" t="n">
        <v>18260</v>
      </c>
      <c r="F4" s="6" t="n">
        <v>62228</v>
      </c>
      <c r="G4" s="6" t="n">
        <v>53626</v>
      </c>
      <c r="H4" s="6" t="n">
        <v>38105</v>
      </c>
      <c r="I4" s="6" t="n">
        <v>46548</v>
      </c>
      <c r="J4" s="6" t="n">
        <v>180378</v>
      </c>
      <c r="K4" s="6" t="n">
        <v>200507</v>
      </c>
      <c r="L4" s="6" t="n">
        <v>180838</v>
      </c>
    </row>
    <row r="5" spans="1:12">
      <c r="A5" s="4" t="s">
        <v>562</v>
      </c>
      <c r="J5" s="5" t="n">
        <v>61493</v>
      </c>
      <c r="K5" s="5" t="n">
        <v>61366</v>
      </c>
      <c r="L5" s="5" t="n">
        <v>61893</v>
      </c>
    </row>
    <row r="6" spans="1:12">
      <c r="A6" s="4" t="s">
        <v>563</v>
      </c>
      <c r="J6" s="5" t="n">
        <v>2383</v>
      </c>
      <c r="K6" s="5" t="n">
        <v>2146</v>
      </c>
      <c r="L6" s="5" t="n">
        <v>1663</v>
      </c>
    </row>
    <row r="7" spans="1:12">
      <c r="A7" s="4" t="s">
        <v>564</v>
      </c>
      <c r="J7" s="5" t="n">
        <v>63876</v>
      </c>
      <c r="K7" s="5" t="n">
        <v>63512</v>
      </c>
      <c r="L7" s="5" t="n">
        <v>63556</v>
      </c>
    </row>
    <row r="8" spans="1:12">
      <c r="A8" s="4" t="s">
        <v>52</v>
      </c>
      <c r="B8" s="7" t="n">
        <v>1.21</v>
      </c>
      <c r="C8" s="7" t="n">
        <v>0.8</v>
      </c>
      <c r="D8" s="7" t="n">
        <v>0.63</v>
      </c>
      <c r="E8" s="7" t="n">
        <v>0.3</v>
      </c>
      <c r="F8" s="7" t="n">
        <v>1.02</v>
      </c>
      <c r="G8" s="7" t="n">
        <v>0.87</v>
      </c>
      <c r="H8" s="7" t="n">
        <v>0.62</v>
      </c>
      <c r="I8" s="7" t="n">
        <v>0.76</v>
      </c>
      <c r="J8" s="7" t="n">
        <v>2.93</v>
      </c>
      <c r="K8" s="7" t="n">
        <v>3.27</v>
      </c>
      <c r="L8" s="7" t="n">
        <v>2.92</v>
      </c>
    </row>
    <row r="9" spans="1:12">
      <c r="A9" s="4" t="s">
        <v>53</v>
      </c>
      <c r="B9" s="7" t="n">
        <v>1.16</v>
      </c>
      <c r="C9" s="7" t="n">
        <v>0.77</v>
      </c>
      <c r="D9" s="7" t="n">
        <v>0.6</v>
      </c>
      <c r="E9" s="7" t="n">
        <v>0.29</v>
      </c>
      <c r="F9" s="7" t="n">
        <v>0.98</v>
      </c>
      <c r="G9" s="7" t="n">
        <v>0.85</v>
      </c>
      <c r="H9" s="7" t="n">
        <v>0.6</v>
      </c>
      <c r="I9" s="7" t="n">
        <v>0.73</v>
      </c>
      <c r="J9" s="7" t="n">
        <v>2.82</v>
      </c>
      <c r="K9" s="7" t="n">
        <v>3.16</v>
      </c>
      <c r="L9" s="7" t="n">
        <v>2.8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5</v>
      </c>
      <c r="D2" s="2" t="s">
        <v>36</v>
      </c>
    </row>
    <row r="3" spans="1:4">
      <c r="A3" s="3" t="s">
        <v>225</v>
      </c>
    </row>
    <row r="4" spans="1:4">
      <c r="A4" s="4" t="s">
        <v>566</v>
      </c>
      <c r="B4" s="5" t="n">
        <v>760</v>
      </c>
      <c r="C4" s="5" t="n">
        <v>68</v>
      </c>
      <c r="D4" s="5" t="n">
        <v>0</v>
      </c>
    </row>
    <row r="5" spans="1:4">
      <c r="A5" s="4" t="s">
        <v>567</v>
      </c>
      <c r="B5" s="7" t="n">
        <v>78.72</v>
      </c>
      <c r="C5" s="7" t="n">
        <v>63.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36</v>
      </c>
    </row>
    <row r="3" spans="1:4">
      <c r="A3" s="3" t="s">
        <v>125</v>
      </c>
    </row>
    <row r="4" spans="1:4">
      <c r="A4" s="4" t="s">
        <v>50</v>
      </c>
      <c r="B4" s="6" t="n">
        <v>180378</v>
      </c>
      <c r="C4" s="6" t="n">
        <v>200507</v>
      </c>
      <c r="D4" s="6" t="n">
        <v>180838</v>
      </c>
    </row>
    <row r="5" spans="1:4">
      <c r="A5" s="3" t="s">
        <v>126</v>
      </c>
    </row>
    <row r="6" spans="1:4">
      <c r="A6" s="4" t="s">
        <v>127</v>
      </c>
      <c r="B6" s="5" t="n">
        <v>116131</v>
      </c>
      <c r="C6" s="5" t="n">
        <v>80917</v>
      </c>
      <c r="D6" s="5" t="n">
        <v>69036</v>
      </c>
    </row>
    <row r="7" spans="1:4">
      <c r="A7" s="4" t="s">
        <v>128</v>
      </c>
      <c r="B7" s="5" t="n">
        <v>-330</v>
      </c>
      <c r="C7" s="5" t="n">
        <v>0</v>
      </c>
      <c r="D7" s="5" t="n">
        <v>47</v>
      </c>
    </row>
    <row r="8" spans="1:4">
      <c r="A8" s="4" t="s">
        <v>129</v>
      </c>
      <c r="B8" s="5" t="n">
        <v>-1106</v>
      </c>
      <c r="C8" s="5" t="n">
        <v>-3604</v>
      </c>
      <c r="D8" s="5" t="n">
        <v>-4431</v>
      </c>
    </row>
    <row r="9" spans="1:4">
      <c r="A9" s="4" t="s">
        <v>130</v>
      </c>
      <c r="B9" s="5" t="n">
        <v>18229</v>
      </c>
      <c r="C9" s="5" t="n">
        <v>17282</v>
      </c>
      <c r="D9" s="5" t="n">
        <v>15122</v>
      </c>
    </row>
    <row r="10" spans="1:4">
      <c r="A10" s="4" t="s">
        <v>131</v>
      </c>
      <c r="B10" s="5" t="n">
        <v>-30177</v>
      </c>
      <c r="C10" s="5" t="n">
        <v>22772</v>
      </c>
      <c r="D10" s="5" t="n">
        <v>-52744</v>
      </c>
    </row>
    <row r="11" spans="1:4">
      <c r="A11" s="4" t="s">
        <v>132</v>
      </c>
      <c r="B11" s="5" t="n">
        <v>1467</v>
      </c>
      <c r="C11" s="5" t="n">
        <v>-72</v>
      </c>
      <c r="D11" s="5" t="n">
        <v>21</v>
      </c>
    </row>
    <row r="12" spans="1:4">
      <c r="A12" s="4" t="s">
        <v>133</v>
      </c>
      <c r="D12" s="5" t="n">
        <v>250000</v>
      </c>
    </row>
    <row r="13" spans="1:4">
      <c r="A13" s="3" t="s">
        <v>134</v>
      </c>
    </row>
    <row r="14" spans="1:4">
      <c r="A14" s="4" t="s">
        <v>135</v>
      </c>
      <c r="B14" s="5" t="n">
        <v>-6494</v>
      </c>
      <c r="C14" s="5" t="n">
        <v>-53151</v>
      </c>
      <c r="D14" s="5" t="n">
        <v>-9190</v>
      </c>
    </row>
    <row r="15" spans="1:4">
      <c r="A15" s="4" t="s">
        <v>80</v>
      </c>
      <c r="B15" s="5" t="n">
        <v>-7660</v>
      </c>
      <c r="C15" s="5" t="n">
        <v>-10857</v>
      </c>
      <c r="D15" s="5" t="n">
        <v>-17658</v>
      </c>
    </row>
    <row r="16" spans="1:4">
      <c r="A16" s="4" t="s">
        <v>136</v>
      </c>
      <c r="B16" s="5" t="n">
        <v>-2284</v>
      </c>
      <c r="C16" s="5" t="n">
        <v>64659</v>
      </c>
      <c r="D16" s="5" t="n">
        <v>17461</v>
      </c>
    </row>
    <row r="17" spans="1:4">
      <c r="A17" s="4" t="s">
        <v>137</v>
      </c>
      <c r="B17" s="5" t="n">
        <v>35641</v>
      </c>
      <c r="C17" s="5" t="n">
        <v>3323</v>
      </c>
      <c r="D17" s="5" t="n">
        <v>-834</v>
      </c>
    </row>
    <row r="18" spans="1:4">
      <c r="A18" s="4" t="s">
        <v>138</v>
      </c>
      <c r="B18" s="5" t="n">
        <v>-4653</v>
      </c>
      <c r="C18" s="5" t="n">
        <v>-2932</v>
      </c>
      <c r="D18" s="5" t="n">
        <v>-3416</v>
      </c>
    </row>
    <row r="19" spans="1:4">
      <c r="A19" s="4" t="s">
        <v>139</v>
      </c>
      <c r="B19" s="5" t="n">
        <v>150</v>
      </c>
      <c r="C19" s="5" t="n">
        <v>-11307</v>
      </c>
      <c r="D19" s="5" t="n">
        <v>-8873</v>
      </c>
    </row>
    <row r="20" spans="1:4">
      <c r="A20" s="4" t="s">
        <v>140</v>
      </c>
      <c r="B20" s="5" t="n">
        <v>299292</v>
      </c>
      <c r="C20" s="5" t="n">
        <v>307537</v>
      </c>
      <c r="D20" s="5" t="n">
        <v>435379</v>
      </c>
    </row>
    <row r="21" spans="1:4">
      <c r="A21" s="3" t="s">
        <v>141</v>
      </c>
    </row>
    <row r="22" spans="1:4">
      <c r="A22" s="4" t="s">
        <v>142</v>
      </c>
      <c r="B22" s="5" t="n">
        <v>-127140</v>
      </c>
      <c r="C22" s="5" t="n">
        <v>-92336</v>
      </c>
      <c r="D22" s="5" t="n">
        <v>-175692</v>
      </c>
    </row>
    <row r="23" spans="1:4">
      <c r="A23" s="4" t="s">
        <v>143</v>
      </c>
      <c r="B23" s="5" t="n">
        <v>1923</v>
      </c>
      <c r="C23" s="5" t="n">
        <v>3743</v>
      </c>
      <c r="D23" s="5" t="n">
        <v>6664</v>
      </c>
    </row>
    <row r="24" spans="1:4">
      <c r="A24" s="4" t="s">
        <v>144</v>
      </c>
      <c r="B24" s="5" t="n">
        <v>9088</v>
      </c>
      <c r="C24" s="5" t="n">
        <v>5313</v>
      </c>
    </row>
    <row r="25" spans="1:4">
      <c r="A25" s="4" t="s">
        <v>145</v>
      </c>
      <c r="B25" s="5" t="n">
        <v>-9323</v>
      </c>
      <c r="C25" s="5" t="n">
        <v>-8586</v>
      </c>
      <c r="D25" s="5" t="n">
        <v>-4918</v>
      </c>
    </row>
    <row r="26" spans="1:4">
      <c r="A26" s="4" t="s">
        <v>146</v>
      </c>
      <c r="B26" s="5" t="n">
        <v>-771115</v>
      </c>
    </row>
    <row r="27" spans="1:4">
      <c r="A27" s="4" t="s">
        <v>147</v>
      </c>
      <c r="B27" s="5" t="n">
        <v>-896567</v>
      </c>
      <c r="C27" s="5" t="n">
        <v>-91866</v>
      </c>
      <c r="D27" s="5" t="n">
        <v>-173946</v>
      </c>
    </row>
    <row r="28" spans="1:4">
      <c r="A28" s="3" t="s">
        <v>148</v>
      </c>
    </row>
    <row r="29" spans="1:4">
      <c r="A29" s="4" t="s">
        <v>149</v>
      </c>
      <c r="B29" s="5" t="n">
        <v>-34003</v>
      </c>
      <c r="C29" s="5" t="n">
        <v>-29745</v>
      </c>
      <c r="D29" s="5" t="n">
        <v>-26606</v>
      </c>
    </row>
    <row r="30" spans="1:4">
      <c r="A30" s="4" t="s">
        <v>150</v>
      </c>
      <c r="B30" s="5" t="n">
        <v>9132</v>
      </c>
      <c r="C30" s="5" t="n">
        <v>14195</v>
      </c>
      <c r="D30" s="5" t="n">
        <v>15892</v>
      </c>
    </row>
    <row r="31" spans="1:4">
      <c r="A31" s="4" t="s">
        <v>151</v>
      </c>
      <c r="B31" s="5" t="n">
        <v>0</v>
      </c>
      <c r="C31" s="5" t="n">
        <v>-71751</v>
      </c>
      <c r="D31" s="5" t="n">
        <v>-125541</v>
      </c>
    </row>
    <row r="32" spans="1:4">
      <c r="A32" s="4" t="s">
        <v>152</v>
      </c>
      <c r="B32" s="5" t="n">
        <v>1930261</v>
      </c>
      <c r="C32" s="5" t="n">
        <v>1506000</v>
      </c>
      <c r="D32" s="5" t="n">
        <v>695000</v>
      </c>
    </row>
    <row r="33" spans="1:4">
      <c r="A33" s="4" t="s">
        <v>153</v>
      </c>
      <c r="B33" s="5" t="n">
        <v>-1691934</v>
      </c>
      <c r="C33" s="5" t="n">
        <v>-1630100</v>
      </c>
      <c r="D33" s="5" t="n">
        <v>-890896</v>
      </c>
    </row>
    <row r="34" spans="1:4">
      <c r="A34" s="4" t="s">
        <v>154</v>
      </c>
      <c r="B34" s="5" t="n">
        <v>400000</v>
      </c>
      <c r="D34" s="5" t="n">
        <v>179308</v>
      </c>
    </row>
    <row r="35" spans="1:4">
      <c r="A35" s="4" t="s">
        <v>155</v>
      </c>
      <c r="B35" s="5" t="n">
        <v>-421</v>
      </c>
      <c r="C35" s="5" t="n">
        <v>-412</v>
      </c>
      <c r="D35" s="5" t="n">
        <v>-107287</v>
      </c>
    </row>
    <row r="36" spans="1:4">
      <c r="A36" s="4" t="s">
        <v>156</v>
      </c>
      <c r="B36" s="5" t="n">
        <v>-1494</v>
      </c>
      <c r="D36" s="5" t="n">
        <v>-863</v>
      </c>
    </row>
    <row r="37" spans="1:4">
      <c r="A37" s="4" t="s">
        <v>157</v>
      </c>
      <c r="B37" s="5" t="n">
        <v>-5543</v>
      </c>
    </row>
    <row r="38" spans="1:4">
      <c r="A38" s="4" t="s">
        <v>158</v>
      </c>
      <c r="B38" s="5" t="n">
        <v>605998</v>
      </c>
      <c r="C38" s="5" t="n">
        <v>-211813</v>
      </c>
      <c r="D38" s="5" t="n">
        <v>-260993</v>
      </c>
    </row>
    <row r="39" spans="1:4">
      <c r="A39" s="4" t="s">
        <v>159</v>
      </c>
      <c r="B39" s="5" t="n">
        <v>-12681</v>
      </c>
      <c r="C39" s="5" t="n">
        <v>2604</v>
      </c>
      <c r="D39" s="5" t="n">
        <v>-1552</v>
      </c>
    </row>
    <row r="40" spans="1:4">
      <c r="A40" s="4" t="s">
        <v>160</v>
      </c>
      <c r="B40" s="5" t="n">
        <v>-3958</v>
      </c>
      <c r="C40" s="5" t="n">
        <v>6462</v>
      </c>
      <c r="D40" s="5" t="n">
        <v>-1112</v>
      </c>
    </row>
    <row r="41" spans="1:4">
      <c r="A41" s="4" t="s">
        <v>161</v>
      </c>
      <c r="B41" s="5" t="n">
        <v>87552</v>
      </c>
      <c r="C41" s="5" t="n">
        <v>81090</v>
      </c>
      <c r="D41" s="5" t="n">
        <v>82202</v>
      </c>
    </row>
    <row r="42" spans="1:4">
      <c r="A42" s="4" t="s">
        <v>162</v>
      </c>
      <c r="B42" s="6" t="n">
        <v>83594</v>
      </c>
      <c r="C42" s="6" t="n">
        <v>87552</v>
      </c>
      <c r="D42" s="6" t="n">
        <v>810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225</v>
      </c>
    </row>
    <row r="4" spans="1:4">
      <c r="A4" s="4" t="s">
        <v>569</v>
      </c>
      <c r="B4" s="5" t="n">
        <v>198</v>
      </c>
      <c r="C4" s="5" t="n">
        <v>180</v>
      </c>
      <c r="D4" s="5" t="n">
        <v>1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0</v>
      </c>
      <c r="B1" s="2" t="s">
        <v>209</v>
      </c>
      <c r="E1" s="2" t="s">
        <v>1</v>
      </c>
    </row>
    <row r="2" spans="1:10">
      <c r="B2" s="2" t="s">
        <v>571</v>
      </c>
      <c r="C2" s="2" t="s">
        <v>572</v>
      </c>
      <c r="D2" s="2" t="s">
        <v>573</v>
      </c>
      <c r="E2" s="2" t="s">
        <v>571</v>
      </c>
      <c r="F2" s="2" t="s">
        <v>574</v>
      </c>
      <c r="G2" s="2" t="s">
        <v>575</v>
      </c>
      <c r="H2" s="2" t="s">
        <v>576</v>
      </c>
      <c r="I2" s="2" t="s">
        <v>571</v>
      </c>
      <c r="J2" s="2" t="s">
        <v>577</v>
      </c>
    </row>
    <row r="3" spans="1:10">
      <c r="A3" s="3" t="s">
        <v>334</v>
      </c>
    </row>
    <row r="4" spans="1:10">
      <c r="A4" s="4" t="s">
        <v>578</v>
      </c>
      <c r="E4" s="6" t="n">
        <v>771115</v>
      </c>
    </row>
    <row r="5" spans="1:10">
      <c r="A5" s="4" t="s">
        <v>154</v>
      </c>
      <c r="E5" s="5" t="n">
        <v>400000</v>
      </c>
      <c r="G5" s="6" t="n">
        <v>179308</v>
      </c>
    </row>
    <row r="6" spans="1:10">
      <c r="A6" s="4" t="s">
        <v>579</v>
      </c>
      <c r="E6" s="5" t="n">
        <v>1930261</v>
      </c>
      <c r="F6" s="6" t="n">
        <v>1506000</v>
      </c>
      <c r="G6" s="5" t="n">
        <v>695000</v>
      </c>
    </row>
    <row r="7" spans="1:10">
      <c r="A7" s="4" t="s">
        <v>580</v>
      </c>
      <c r="E7" s="5" t="n">
        <v>44742</v>
      </c>
      <c r="F7" s="5" t="n">
        <v>25777</v>
      </c>
      <c r="G7" s="5" t="n">
        <v>27486</v>
      </c>
    </row>
    <row r="8" spans="1:10">
      <c r="A8" s="4" t="s">
        <v>581</v>
      </c>
      <c r="E8" s="5" t="n">
        <v>257447</v>
      </c>
    </row>
    <row r="9" spans="1:10">
      <c r="A9" s="4" t="s">
        <v>582</v>
      </c>
      <c r="E9" s="5" t="n">
        <v>5543</v>
      </c>
      <c r="F9" s="5" t="n">
        <v>0</v>
      </c>
      <c r="G9" s="5" t="n">
        <v>0</v>
      </c>
    </row>
    <row r="10" spans="1:10">
      <c r="A10" s="4" t="s">
        <v>583</v>
      </c>
      <c r="E10" s="6" t="n">
        <v>31770</v>
      </c>
      <c r="F10" s="5" t="n">
        <v>27430</v>
      </c>
      <c r="G10" s="6" t="n">
        <v>26776</v>
      </c>
    </row>
    <row r="11" spans="1:10">
      <c r="A11" s="4" t="s">
        <v>337</v>
      </c>
    </row>
    <row r="12" spans="1:10">
      <c r="A12" s="3" t="s">
        <v>334</v>
      </c>
    </row>
    <row r="13" spans="1:10">
      <c r="A13" s="4" t="s">
        <v>584</v>
      </c>
      <c r="E13" s="4" t="s">
        <v>585</v>
      </c>
    </row>
    <row r="14" spans="1:10">
      <c r="A14" s="4" t="s">
        <v>586</v>
      </c>
      <c r="H14" s="11" t="n">
        <v>700000</v>
      </c>
      <c r="I14" s="6" t="n">
        <v>811000</v>
      </c>
    </row>
    <row r="15" spans="1:10">
      <c r="A15" s="4" t="s">
        <v>578</v>
      </c>
      <c r="E15" s="6" t="n">
        <v>771115</v>
      </c>
    </row>
    <row r="16" spans="1:10">
      <c r="A16" s="4" t="s">
        <v>587</v>
      </c>
      <c r="E16" s="5" t="n">
        <v>780401</v>
      </c>
    </row>
    <row r="17" spans="1:10">
      <c r="A17" s="4" t="s">
        <v>154</v>
      </c>
      <c r="E17" s="5" t="n">
        <v>400000</v>
      </c>
    </row>
    <row r="18" spans="1:10">
      <c r="A18" s="4" t="s">
        <v>579</v>
      </c>
      <c r="E18" s="5" t="n">
        <v>167420</v>
      </c>
    </row>
    <row r="19" spans="1:10">
      <c r="A19" s="4" t="s">
        <v>580</v>
      </c>
      <c r="E19" s="5" t="n">
        <v>19753</v>
      </c>
    </row>
    <row r="20" spans="1:10">
      <c r="A20" s="4" t="s">
        <v>581</v>
      </c>
      <c r="E20" s="5" t="n">
        <v>257447</v>
      </c>
    </row>
    <row r="21" spans="1:10">
      <c r="A21" s="4" t="s">
        <v>588</v>
      </c>
      <c r="B21" s="6" t="n">
        <v>78027</v>
      </c>
      <c r="C21" s="6" t="n">
        <v>24878</v>
      </c>
      <c r="E21" s="5" t="n">
        <v>102905</v>
      </c>
    </row>
    <row r="22" spans="1:10">
      <c r="A22" s="4" t="s">
        <v>589</v>
      </c>
      <c r="E22" s="5" t="n">
        <v>9334</v>
      </c>
    </row>
    <row r="23" spans="1:10">
      <c r="A23" s="4" t="s">
        <v>590</v>
      </c>
      <c r="B23" s="6" t="n">
        <v>850</v>
      </c>
      <c r="C23" s="5" t="n">
        <v>3077</v>
      </c>
      <c r="D23" s="6" t="n">
        <v>1281</v>
      </c>
      <c r="E23" s="5" t="n">
        <v>12886</v>
      </c>
    </row>
    <row r="24" spans="1:10">
      <c r="A24" s="4" t="s">
        <v>582</v>
      </c>
      <c r="C24" s="6" t="n">
        <v>5543</v>
      </c>
      <c r="E24" s="5" t="n">
        <v>5543</v>
      </c>
    </row>
    <row r="25" spans="1:10">
      <c r="A25" s="4" t="s">
        <v>583</v>
      </c>
      <c r="E25" s="5" t="n">
        <v>4904</v>
      </c>
    </row>
    <row r="26" spans="1:10">
      <c r="A26" s="4" t="s">
        <v>591</v>
      </c>
      <c r="E26" s="5" t="n">
        <v>9334</v>
      </c>
    </row>
    <row r="27" spans="1:10">
      <c r="A27" s="4" t="s">
        <v>414</v>
      </c>
    </row>
    <row r="28" spans="1:10">
      <c r="A28" s="3" t="s">
        <v>334</v>
      </c>
    </row>
    <row r="29" spans="1:10">
      <c r="A29" s="4" t="s">
        <v>592</v>
      </c>
      <c r="E29" s="5" t="n">
        <v>39257</v>
      </c>
    </row>
    <row r="30" spans="1:10">
      <c r="A30" s="4" t="s">
        <v>593</v>
      </c>
      <c r="F30" s="5" t="n">
        <v>3</v>
      </c>
      <c r="I30" s="5" t="n">
        <v>1322</v>
      </c>
    </row>
    <row r="31" spans="1:10">
      <c r="A31" s="4" t="s">
        <v>594</v>
      </c>
    </row>
    <row r="32" spans="1:10">
      <c r="A32" s="3" t="s">
        <v>334</v>
      </c>
    </row>
    <row r="33" spans="1:10">
      <c r="A33" s="4" t="s">
        <v>592</v>
      </c>
      <c r="E33" s="6" t="n">
        <v>39257</v>
      </c>
    </row>
    <row r="34" spans="1:10">
      <c r="A34" s="4" t="s">
        <v>593</v>
      </c>
      <c r="J34" s="6" t="n">
        <v>1143</v>
      </c>
    </row>
    <row r="35" spans="1:10">
      <c r="A35" s="4" t="s">
        <v>433</v>
      </c>
    </row>
    <row r="36" spans="1:10">
      <c r="A36" s="3" t="s">
        <v>334</v>
      </c>
    </row>
    <row r="37" spans="1:10">
      <c r="A37" s="4" t="s">
        <v>593</v>
      </c>
      <c r="F37" s="6" t="n">
        <v>2410</v>
      </c>
      <c r="I37" s="6" t="n">
        <v>2249</v>
      </c>
    </row>
  </sheetData>
  <mergeCells count="4">
    <mergeCell ref="A1:A2"/>
    <mergeCell ref="B1:D1"/>
    <mergeCell ref="E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95</v>
      </c>
      <c r="B1" s="2" t="s">
        <v>1</v>
      </c>
    </row>
    <row r="2" spans="1:2">
      <c r="B2" s="2" t="s">
        <v>571</v>
      </c>
    </row>
    <row r="3" spans="1:2">
      <c r="A3" s="3" t="s">
        <v>334</v>
      </c>
    </row>
    <row r="4" spans="1:2">
      <c r="A4" s="4" t="s">
        <v>578</v>
      </c>
      <c r="B4" s="6" t="n">
        <v>771115</v>
      </c>
    </row>
    <row r="5" spans="1:2">
      <c r="A5" s="4" t="s">
        <v>337</v>
      </c>
    </row>
    <row r="6" spans="1:2">
      <c r="A6" s="3" t="s">
        <v>334</v>
      </c>
    </row>
    <row r="7" spans="1:2">
      <c r="A7" s="4" t="s">
        <v>596</v>
      </c>
      <c r="B7" s="5" t="n">
        <v>780401</v>
      </c>
    </row>
    <row r="8" spans="1:2">
      <c r="A8" s="4" t="s">
        <v>597</v>
      </c>
      <c r="B8" s="5" t="n">
        <v>-9286</v>
      </c>
    </row>
    <row r="9" spans="1:2">
      <c r="A9" s="4" t="s">
        <v>578</v>
      </c>
      <c r="B9" s="6" t="n">
        <v>7711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599</v>
      </c>
      <c r="D1" s="2" t="s">
        <v>35</v>
      </c>
      <c r="E1" s="2" t="s">
        <v>36</v>
      </c>
    </row>
    <row r="2" spans="1:5">
      <c r="A2" s="3" t="s">
        <v>334</v>
      </c>
    </row>
    <row r="3" spans="1:5">
      <c r="A3" s="4" t="s">
        <v>86</v>
      </c>
      <c r="B3" s="6" t="n">
        <v>813250</v>
      </c>
      <c r="D3" s="6" t="n">
        <v>556545</v>
      </c>
      <c r="E3" s="6" t="n">
        <v>555684</v>
      </c>
    </row>
    <row r="4" spans="1:5">
      <c r="A4" s="4" t="s">
        <v>600</v>
      </c>
      <c r="C4" s="6" t="n">
        <v>16324</v>
      </c>
    </row>
    <row r="5" spans="1:5">
      <c r="A5" s="4" t="s">
        <v>337</v>
      </c>
    </row>
    <row r="6" spans="1:5">
      <c r="A6" s="3" t="s">
        <v>334</v>
      </c>
    </row>
    <row r="7" spans="1:5">
      <c r="A7" s="4" t="s">
        <v>135</v>
      </c>
      <c r="B7" s="5" t="n">
        <v>26538</v>
      </c>
    </row>
    <row r="8" spans="1:5">
      <c r="A8" s="4" t="s">
        <v>80</v>
      </c>
      <c r="B8" s="5" t="n">
        <v>72392</v>
      </c>
    </row>
    <row r="9" spans="1:5">
      <c r="A9" s="4" t="s">
        <v>83</v>
      </c>
      <c r="B9" s="5" t="n">
        <v>1385</v>
      </c>
    </row>
    <row r="10" spans="1:5">
      <c r="A10" s="4" t="s">
        <v>601</v>
      </c>
      <c r="B10" s="5" t="n">
        <v>89772</v>
      </c>
    </row>
    <row r="11" spans="1:5">
      <c r="A11" s="4" t="s">
        <v>86</v>
      </c>
      <c r="B11" s="5" t="n">
        <v>257447</v>
      </c>
    </row>
    <row r="12" spans="1:5">
      <c r="A12" s="4" t="s">
        <v>602</v>
      </c>
      <c r="B12" s="5" t="n">
        <v>573427</v>
      </c>
      <c r="C12" s="6" t="n">
        <v>573427</v>
      </c>
    </row>
    <row r="13" spans="1:5">
      <c r="A13" s="4" t="s">
        <v>603</v>
      </c>
      <c r="B13" s="5" t="n">
        <v>1020961</v>
      </c>
    </row>
    <row r="14" spans="1:5">
      <c r="A14" s="4" t="s">
        <v>604</v>
      </c>
      <c r="B14" s="5" t="n">
        <v>41997</v>
      </c>
    </row>
    <row r="15" spans="1:5">
      <c r="A15" s="4" t="s">
        <v>605</v>
      </c>
      <c r="B15" s="5" t="n">
        <v>166927</v>
      </c>
    </row>
    <row r="16" spans="1:5">
      <c r="A16" s="4" t="s">
        <v>606</v>
      </c>
      <c r="B16" s="5" t="n">
        <v>40922</v>
      </c>
    </row>
    <row r="17" spans="1:5">
      <c r="A17" s="4" t="s">
        <v>607</v>
      </c>
      <c r="B17" s="5" t="n">
        <v>249846</v>
      </c>
    </row>
    <row r="18" spans="1:5">
      <c r="A18" s="4" t="s">
        <v>608</v>
      </c>
      <c r="B18" s="6" t="n">
        <v>771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599</v>
      </c>
    </row>
    <row r="3" spans="1:3">
      <c r="A3" s="4" t="s">
        <v>337</v>
      </c>
    </row>
    <row r="4" spans="1:3">
      <c r="A4" s="3" t="s">
        <v>334</v>
      </c>
    </row>
    <row r="5" spans="1:3">
      <c r="A5" s="4" t="s">
        <v>602</v>
      </c>
      <c r="B5" s="6" t="n">
        <v>573427</v>
      </c>
      <c r="C5" s="6" t="n">
        <v>573427</v>
      </c>
    </row>
    <row r="6" spans="1:3">
      <c r="A6" s="4" t="s">
        <v>610</v>
      </c>
    </row>
    <row r="7" spans="1:3">
      <c r="A7" s="3" t="s">
        <v>334</v>
      </c>
    </row>
    <row r="8" spans="1:3">
      <c r="A8" s="4" t="s">
        <v>602</v>
      </c>
      <c r="C8" s="5" t="n">
        <v>67298</v>
      </c>
    </row>
    <row r="9" spans="1:3">
      <c r="A9" s="4" t="s">
        <v>611</v>
      </c>
    </row>
    <row r="10" spans="1:3">
      <c r="A10" s="3" t="s">
        <v>334</v>
      </c>
    </row>
    <row r="11" spans="1:3">
      <c r="A11" s="4" t="s">
        <v>612</v>
      </c>
      <c r="B11" s="4" t="s">
        <v>613</v>
      </c>
    </row>
    <row r="12" spans="1:3">
      <c r="A12" s="4" t="s">
        <v>614</v>
      </c>
    </row>
    <row r="13" spans="1:3">
      <c r="A13" s="3" t="s">
        <v>334</v>
      </c>
    </row>
    <row r="14" spans="1:3">
      <c r="A14" s="4" t="s">
        <v>602</v>
      </c>
      <c r="C14" s="5" t="n">
        <v>74260</v>
      </c>
    </row>
    <row r="15" spans="1:3">
      <c r="A15" s="4" t="s">
        <v>615</v>
      </c>
    </row>
    <row r="16" spans="1:3">
      <c r="A16" s="3" t="s">
        <v>334</v>
      </c>
    </row>
    <row r="17" spans="1:3">
      <c r="A17" s="4" t="s">
        <v>612</v>
      </c>
      <c r="B17" s="4" t="s">
        <v>613</v>
      </c>
    </row>
    <row r="18" spans="1:3">
      <c r="A18" s="4" t="s">
        <v>616</v>
      </c>
    </row>
    <row r="19" spans="1:3">
      <c r="A19" s="3" t="s">
        <v>334</v>
      </c>
    </row>
    <row r="20" spans="1:3">
      <c r="A20" s="4" t="s">
        <v>602</v>
      </c>
      <c r="C20" s="5" t="n">
        <v>388705</v>
      </c>
    </row>
    <row r="21" spans="1:3">
      <c r="A21" s="4" t="s">
        <v>617</v>
      </c>
    </row>
    <row r="22" spans="1:3">
      <c r="A22" s="3" t="s">
        <v>334</v>
      </c>
    </row>
    <row r="23" spans="1:3">
      <c r="A23" s="4" t="s">
        <v>612</v>
      </c>
      <c r="B23" s="4" t="s">
        <v>520</v>
      </c>
    </row>
    <row r="24" spans="1:3">
      <c r="A24" s="4" t="s">
        <v>618</v>
      </c>
    </row>
    <row r="25" spans="1:3">
      <c r="A25" s="3" t="s">
        <v>334</v>
      </c>
    </row>
    <row r="26" spans="1:3">
      <c r="A26" s="4" t="s">
        <v>602</v>
      </c>
      <c r="C26" s="5" t="n">
        <v>232</v>
      </c>
    </row>
    <row r="27" spans="1:3">
      <c r="A27" s="4" t="s">
        <v>619</v>
      </c>
    </row>
    <row r="28" spans="1:3">
      <c r="A28" s="3" t="s">
        <v>334</v>
      </c>
    </row>
    <row r="29" spans="1:3">
      <c r="A29" s="4" t="s">
        <v>612</v>
      </c>
      <c r="B29" s="4" t="s">
        <v>523</v>
      </c>
    </row>
    <row r="30" spans="1:3">
      <c r="A30" s="4" t="s">
        <v>620</v>
      </c>
    </row>
    <row r="31" spans="1:3">
      <c r="A31" s="3" t="s">
        <v>334</v>
      </c>
    </row>
    <row r="32" spans="1:3">
      <c r="A32" s="4" t="s">
        <v>602</v>
      </c>
      <c r="C32" s="6" t="n">
        <v>429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71</v>
      </c>
    </row>
    <row r="2" spans="1:2">
      <c r="A2" s="3" t="s">
        <v>334</v>
      </c>
    </row>
    <row r="3" spans="1:2">
      <c r="A3" s="5" t="n">
        <v>2019</v>
      </c>
      <c r="B3" s="6" t="n">
        <v>59187</v>
      </c>
    </row>
    <row r="4" spans="1:2">
      <c r="A4" s="5" t="n">
        <v>2020</v>
      </c>
      <c r="B4" s="5" t="n">
        <v>40266</v>
      </c>
    </row>
    <row r="5" spans="1:2">
      <c r="A5" s="5" t="n">
        <v>2021</v>
      </c>
      <c r="B5" s="5" t="n">
        <v>41320</v>
      </c>
    </row>
    <row r="6" spans="1:2">
      <c r="A6" s="5" t="n">
        <v>2022</v>
      </c>
      <c r="B6" s="5" t="n">
        <v>39114</v>
      </c>
    </row>
    <row r="7" spans="1:2">
      <c r="A7" s="5" t="n">
        <v>2023</v>
      </c>
      <c r="B7" s="5" t="n">
        <v>38056</v>
      </c>
    </row>
    <row r="8" spans="1:2">
      <c r="A8" s="4" t="s">
        <v>622</v>
      </c>
      <c r="B8" s="5" t="n">
        <v>415605</v>
      </c>
    </row>
    <row r="9" spans="1:2">
      <c r="A9" s="4" t="s">
        <v>623</v>
      </c>
      <c r="B9" s="5" t="n">
        <v>633548</v>
      </c>
    </row>
    <row r="10" spans="1:2">
      <c r="A10" s="4" t="s">
        <v>337</v>
      </c>
    </row>
    <row r="11" spans="1:2">
      <c r="A11" s="3" t="s">
        <v>334</v>
      </c>
    </row>
    <row r="12" spans="1:2">
      <c r="A12" s="5" t="n">
        <v>2019</v>
      </c>
      <c r="B12" s="5" t="n">
        <v>36046</v>
      </c>
    </row>
    <row r="13" spans="1:2">
      <c r="A13" s="5" t="n">
        <v>2020</v>
      </c>
      <c r="B13" s="5" t="n">
        <v>19900</v>
      </c>
    </row>
    <row r="14" spans="1:2">
      <c r="A14" s="5" t="n">
        <v>2021</v>
      </c>
      <c r="B14" s="5" t="n">
        <v>22920</v>
      </c>
    </row>
    <row r="15" spans="1:2">
      <c r="A15" s="5" t="n">
        <v>2022</v>
      </c>
      <c r="B15" s="5" t="n">
        <v>22868</v>
      </c>
    </row>
    <row r="16" spans="1:2">
      <c r="A16" s="5" t="n">
        <v>2023</v>
      </c>
      <c r="B16" s="5" t="n">
        <v>22868</v>
      </c>
    </row>
    <row r="17" spans="1:2">
      <c r="A17" s="4" t="s">
        <v>622</v>
      </c>
      <c r="B17" s="5" t="n">
        <v>362089</v>
      </c>
    </row>
    <row r="18" spans="1:2">
      <c r="A18" s="4" t="s">
        <v>623</v>
      </c>
      <c r="B18" s="6" t="n">
        <v>486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334</v>
      </c>
    </row>
    <row r="4" spans="1:12">
      <c r="A4" s="4" t="s">
        <v>38</v>
      </c>
      <c r="B4" s="6" t="n">
        <v>719359</v>
      </c>
      <c r="C4" s="6" t="n">
        <v>588117</v>
      </c>
      <c r="D4" s="6" t="n">
        <v>548249</v>
      </c>
      <c r="E4" s="6" t="n">
        <v>470148</v>
      </c>
      <c r="F4" s="6" t="n">
        <v>606788</v>
      </c>
      <c r="G4" s="6" t="n">
        <v>548622</v>
      </c>
      <c r="H4" s="6" t="n">
        <v>500381</v>
      </c>
      <c r="I4" s="6" t="n">
        <v>442894</v>
      </c>
      <c r="J4" s="6" t="n">
        <v>2325873</v>
      </c>
      <c r="K4" s="6" t="n">
        <v>2098685</v>
      </c>
      <c r="L4" s="6" t="n">
        <v>2023078</v>
      </c>
    </row>
    <row r="5" spans="1:12">
      <c r="A5" s="4" t="s">
        <v>50</v>
      </c>
      <c r="B5" s="6" t="n">
        <v>74512</v>
      </c>
      <c r="C5" s="6" t="n">
        <v>49117</v>
      </c>
      <c r="D5" s="6" t="n">
        <v>38489</v>
      </c>
      <c r="E5" s="6" t="n">
        <v>18260</v>
      </c>
      <c r="F5" s="6" t="n">
        <v>62228</v>
      </c>
      <c r="G5" s="6" t="n">
        <v>53626</v>
      </c>
      <c r="H5" s="6" t="n">
        <v>38105</v>
      </c>
      <c r="I5" s="6" t="n">
        <v>46548</v>
      </c>
      <c r="J5" s="6" t="n">
        <v>180378</v>
      </c>
      <c r="K5" s="6" t="n">
        <v>200507</v>
      </c>
      <c r="L5" s="6" t="n">
        <v>180838</v>
      </c>
    </row>
    <row r="6" spans="1:12">
      <c r="A6" s="4" t="s">
        <v>52</v>
      </c>
      <c r="B6" s="7" t="n">
        <v>1.21</v>
      </c>
      <c r="C6" s="7" t="n">
        <v>0.8</v>
      </c>
      <c r="D6" s="7" t="n">
        <v>0.63</v>
      </c>
      <c r="E6" s="7" t="n">
        <v>0.3</v>
      </c>
      <c r="F6" s="7" t="n">
        <v>1.02</v>
      </c>
      <c r="G6" s="7" t="n">
        <v>0.87</v>
      </c>
      <c r="H6" s="7" t="n">
        <v>0.62</v>
      </c>
      <c r="I6" s="7" t="n">
        <v>0.76</v>
      </c>
      <c r="J6" s="7" t="n">
        <v>2.93</v>
      </c>
      <c r="K6" s="7" t="n">
        <v>3.27</v>
      </c>
      <c r="L6" s="7" t="n">
        <v>2.92</v>
      </c>
    </row>
    <row r="7" spans="1:12">
      <c r="A7" s="4" t="s">
        <v>53</v>
      </c>
      <c r="B7" s="7" t="n">
        <v>1.16</v>
      </c>
      <c r="C7" s="7" t="n">
        <v>0.77</v>
      </c>
      <c r="D7" s="7" t="n">
        <v>0.6</v>
      </c>
      <c r="E7" s="7" t="n">
        <v>0.29</v>
      </c>
      <c r="F7" s="7" t="n">
        <v>0.98</v>
      </c>
      <c r="G7" s="7" t="n">
        <v>0.85</v>
      </c>
      <c r="H7" s="7" t="n">
        <v>0.6</v>
      </c>
      <c r="I7" s="7" t="n">
        <v>0.73</v>
      </c>
      <c r="J7" s="7" t="n">
        <v>2.82</v>
      </c>
      <c r="K7" s="7" t="n">
        <v>3.16</v>
      </c>
      <c r="L7" s="7" t="n">
        <v>2.85</v>
      </c>
    </row>
    <row r="8" spans="1:12">
      <c r="A8" s="4" t="s">
        <v>337</v>
      </c>
    </row>
    <row r="9" spans="1:12">
      <c r="A9" s="3" t="s">
        <v>625</v>
      </c>
    </row>
    <row r="10" spans="1:12">
      <c r="A10" s="4" t="s">
        <v>50</v>
      </c>
      <c r="J10" s="6" t="n">
        <v>221193</v>
      </c>
      <c r="K10" s="6" t="n">
        <v>173962</v>
      </c>
    </row>
    <row r="11" spans="1:12">
      <c r="A11" s="4" t="s">
        <v>38</v>
      </c>
      <c r="J11" s="6" t="n">
        <v>2549874</v>
      </c>
      <c r="K11" s="6" t="n">
        <v>2380572</v>
      </c>
    </row>
    <row r="12" spans="1:12">
      <c r="A12" s="4" t="s">
        <v>52</v>
      </c>
      <c r="J12" s="7" t="n">
        <v>3.6</v>
      </c>
      <c r="K12" s="7" t="n">
        <v>2.83</v>
      </c>
    </row>
    <row r="13" spans="1:12">
      <c r="A13" s="4" t="s">
        <v>53</v>
      </c>
      <c r="J13" s="7" t="n">
        <v>3.46</v>
      </c>
      <c r="K13" s="7" t="n">
        <v>2.7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 customWidth="1" max="7" min="7" width="14"/>
  </cols>
  <sheetData>
    <row r="1" spans="1:7">
      <c r="A1" s="1" t="s">
        <v>626</v>
      </c>
      <c r="B1" s="2" t="s">
        <v>209</v>
      </c>
      <c r="C1" s="2" t="s">
        <v>627</v>
      </c>
      <c r="D1" s="2" t="s">
        <v>1</v>
      </c>
    </row>
    <row r="2" spans="1:7">
      <c r="B2" s="2" t="s">
        <v>4</v>
      </c>
      <c r="C2" s="2" t="s">
        <v>36</v>
      </c>
      <c r="D2" s="2" t="s">
        <v>2</v>
      </c>
      <c r="E2" s="2" t="s">
        <v>35</v>
      </c>
      <c r="F2" s="2" t="s">
        <v>36</v>
      </c>
      <c r="G2" s="2" t="s">
        <v>628</v>
      </c>
    </row>
    <row r="3" spans="1:7">
      <c r="A3" s="3" t="s">
        <v>629</v>
      </c>
    </row>
    <row r="4" spans="1:7">
      <c r="A4" s="4" t="s">
        <v>630</v>
      </c>
      <c r="F4" s="6" t="n">
        <v>250000</v>
      </c>
    </row>
    <row r="5" spans="1:7">
      <c r="A5" s="4" t="s">
        <v>631</v>
      </c>
      <c r="D5" s="6" t="n">
        <v>7087</v>
      </c>
      <c r="E5" s="6" t="n">
        <v>6451</v>
      </c>
    </row>
    <row r="6" spans="1:7">
      <c r="A6" s="4" t="s">
        <v>632</v>
      </c>
      <c r="D6" s="5" t="n">
        <v>235300</v>
      </c>
      <c r="E6" s="5" t="n">
        <v>236896</v>
      </c>
    </row>
    <row r="7" spans="1:7">
      <c r="A7" s="4" t="s">
        <v>88</v>
      </c>
      <c r="D7" s="5" t="n">
        <v>166762</v>
      </c>
      <c r="E7" s="5" t="n">
        <v>201970</v>
      </c>
    </row>
    <row r="8" spans="1:7">
      <c r="A8" s="4" t="s">
        <v>633</v>
      </c>
      <c r="D8" s="6" t="n">
        <v>3339</v>
      </c>
      <c r="E8" s="5" t="n">
        <v>2568</v>
      </c>
      <c r="F8" s="6" t="n">
        <v>6204</v>
      </c>
    </row>
    <row r="9" spans="1:7">
      <c r="A9" s="4" t="s">
        <v>634</v>
      </c>
    </row>
    <row r="10" spans="1:7">
      <c r="A10" s="3" t="s">
        <v>629</v>
      </c>
    </row>
    <row r="11" spans="1:7">
      <c r="A11" s="4" t="s">
        <v>635</v>
      </c>
      <c r="F11" s="4" t="s">
        <v>636</v>
      </c>
    </row>
    <row r="12" spans="1:7">
      <c r="A12" s="4" t="s">
        <v>637</v>
      </c>
      <c r="D12" s="4" t="s">
        <v>638</v>
      </c>
    </row>
    <row r="13" spans="1:7">
      <c r="A13" s="4" t="s">
        <v>630</v>
      </c>
      <c r="B13" s="6" t="n">
        <v>4894</v>
      </c>
      <c r="F13" s="6" t="n">
        <v>250000</v>
      </c>
    </row>
    <row r="14" spans="1:7">
      <c r="A14" s="4" t="s">
        <v>639</v>
      </c>
      <c r="D14" s="6" t="n">
        <v>4894</v>
      </c>
    </row>
    <row r="15" spans="1:7">
      <c r="A15" s="4" t="s">
        <v>640</v>
      </c>
      <c r="G15" s="6" t="n">
        <v>250000</v>
      </c>
    </row>
    <row r="16" spans="1:7">
      <c r="A16" s="4" t="s">
        <v>631</v>
      </c>
      <c r="D16" s="5" t="n">
        <v>7087</v>
      </c>
      <c r="E16" s="5" t="n">
        <v>6451</v>
      </c>
    </row>
    <row r="17" spans="1:7">
      <c r="A17" s="4" t="s">
        <v>632</v>
      </c>
      <c r="D17" s="5" t="n">
        <v>235300</v>
      </c>
      <c r="E17" s="5" t="n">
        <v>236896</v>
      </c>
    </row>
    <row r="18" spans="1:7">
      <c r="A18" s="4" t="s">
        <v>633</v>
      </c>
      <c r="C18" s="6" t="n">
        <v>6204</v>
      </c>
      <c r="D18" s="5" t="n">
        <v>3339</v>
      </c>
      <c r="E18" s="5" t="n">
        <v>2568</v>
      </c>
    </row>
    <row r="19" spans="1:7">
      <c r="A19" s="4" t="s">
        <v>641</v>
      </c>
      <c r="D19" s="5" t="n">
        <v>0</v>
      </c>
      <c r="E19" s="5" t="n">
        <v>2500</v>
      </c>
    </row>
    <row r="20" spans="1:7">
      <c r="A20" s="4" t="s">
        <v>642</v>
      </c>
      <c r="D20" s="5" t="n">
        <v>9611</v>
      </c>
      <c r="E20" s="5" t="n">
        <v>6272</v>
      </c>
    </row>
    <row r="21" spans="1:7">
      <c r="A21" s="4" t="s">
        <v>643</v>
      </c>
      <c r="D21" s="5" t="n">
        <v>10499</v>
      </c>
      <c r="E21" s="5" t="n">
        <v>8554</v>
      </c>
    </row>
    <row r="22" spans="1:7">
      <c r="A22" s="4" t="s">
        <v>644</v>
      </c>
      <c r="D22" s="5" t="n">
        <v>2944</v>
      </c>
      <c r="E22" s="5" t="n">
        <v>6741</v>
      </c>
    </row>
    <row r="23" spans="1:7">
      <c r="A23" s="4" t="s">
        <v>645</v>
      </c>
    </row>
    <row r="24" spans="1:7">
      <c r="A24" s="3" t="s">
        <v>629</v>
      </c>
    </row>
    <row r="25" spans="1:7">
      <c r="A25" s="4" t="s">
        <v>646</v>
      </c>
      <c r="C25" s="5" t="n">
        <v>5261</v>
      </c>
      <c r="D25" s="5" t="n">
        <v>5854</v>
      </c>
      <c r="E25" s="5" t="n">
        <v>6286</v>
      </c>
    </row>
    <row r="26" spans="1:7">
      <c r="A26" s="4" t="s">
        <v>647</v>
      </c>
      <c r="C26" s="5" t="n">
        <v>46973</v>
      </c>
      <c r="D26" s="5" t="n">
        <v>72511</v>
      </c>
      <c r="E26" s="5" t="n">
        <v>70234</v>
      </c>
    </row>
    <row r="27" spans="1:7">
      <c r="A27" s="4" t="s">
        <v>648</v>
      </c>
      <c r="C27" s="6" t="n">
        <v>21391</v>
      </c>
      <c r="D27" s="6" t="n">
        <v>26023</v>
      </c>
      <c r="E27" s="6" t="n">
        <v>26133</v>
      </c>
    </row>
    <row r="28" spans="1:7">
      <c r="A28" s="4" t="s">
        <v>649</v>
      </c>
    </row>
    <row r="29" spans="1:7">
      <c r="A29" s="3" t="s">
        <v>629</v>
      </c>
    </row>
    <row r="30" spans="1:7">
      <c r="A30" s="4" t="s">
        <v>639</v>
      </c>
      <c r="F30" s="6" t="n">
        <v>4894</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651</v>
      </c>
    </row>
    <row r="3" spans="1:3">
      <c r="A3" s="4" t="s">
        <v>652</v>
      </c>
      <c r="B3" s="6" t="n">
        <v>23000</v>
      </c>
    </row>
    <row r="4" spans="1:3">
      <c r="A4" s="4" t="s">
        <v>653</v>
      </c>
    </row>
    <row r="5" spans="1:3">
      <c r="A5" s="3" t="s">
        <v>651</v>
      </c>
    </row>
    <row r="6" spans="1:3">
      <c r="A6" s="4" t="s">
        <v>654</v>
      </c>
      <c r="B6" s="4" t="s">
        <v>655</v>
      </c>
      <c r="C6" s="4" t="s">
        <v>656</v>
      </c>
    </row>
    <row r="7" spans="1:3">
      <c r="A7" s="4" t="s">
        <v>657</v>
      </c>
    </row>
    <row r="8" spans="1:3">
      <c r="A8" s="3" t="s">
        <v>651</v>
      </c>
    </row>
    <row r="9" spans="1:3">
      <c r="A9" s="4" t="s">
        <v>654</v>
      </c>
      <c r="B9" s="4" t="s">
        <v>658</v>
      </c>
      <c r="C9" s="4" t="s">
        <v>659</v>
      </c>
    </row>
    <row r="10" spans="1:3">
      <c r="A10" s="4" t="s">
        <v>660</v>
      </c>
    </row>
    <row r="11" spans="1:3">
      <c r="A11" s="3" t="s">
        <v>651</v>
      </c>
    </row>
    <row r="12" spans="1:3">
      <c r="A12" s="4" t="s">
        <v>654</v>
      </c>
      <c r="B12" s="4" t="s">
        <v>661</v>
      </c>
      <c r="C12" s="4" t="s">
        <v>662</v>
      </c>
    </row>
    <row r="13" spans="1:3">
      <c r="A13" s="4" t="s">
        <v>663</v>
      </c>
    </row>
    <row r="14" spans="1:3">
      <c r="A14" s="3" t="s">
        <v>651</v>
      </c>
    </row>
    <row r="15" spans="1:3">
      <c r="A15" s="4" t="s">
        <v>664</v>
      </c>
      <c r="B15" s="6" t="n">
        <v>59838</v>
      </c>
      <c r="C15" s="6" t="n">
        <v>79822</v>
      </c>
    </row>
    <row r="16" spans="1:3">
      <c r="A16" s="4" t="s">
        <v>665</v>
      </c>
    </row>
    <row r="17" spans="1:3">
      <c r="A17" s="3" t="s">
        <v>651</v>
      </c>
    </row>
    <row r="18" spans="1:3">
      <c r="A18" s="4" t="s">
        <v>664</v>
      </c>
      <c r="B18" s="5" t="n">
        <v>4582</v>
      </c>
      <c r="C18" s="5" t="n">
        <v>1</v>
      </c>
    </row>
    <row r="19" spans="1:3">
      <c r="A19" s="4" t="s">
        <v>666</v>
      </c>
    </row>
    <row r="20" spans="1:3">
      <c r="A20" s="3" t="s">
        <v>651</v>
      </c>
    </row>
    <row r="21" spans="1:3">
      <c r="A21" s="4" t="s">
        <v>664</v>
      </c>
      <c r="B21" s="5" t="n">
        <v>19174</v>
      </c>
      <c r="C21" s="6" t="n">
        <v>7729</v>
      </c>
    </row>
    <row r="22" spans="1:3">
      <c r="A22" s="4" t="s">
        <v>667</v>
      </c>
    </row>
    <row r="23" spans="1:3">
      <c r="A23" s="3" t="s">
        <v>651</v>
      </c>
    </row>
    <row r="24" spans="1:3">
      <c r="A24" s="4" t="s">
        <v>664</v>
      </c>
      <c r="B24" s="6" t="n">
        <v>36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69</v>
      </c>
    </row>
    <row r="3" spans="1:3">
      <c r="A3" s="4" t="s">
        <v>670</v>
      </c>
      <c r="B3" s="6" t="n">
        <v>103324</v>
      </c>
      <c r="C3" s="6" t="n">
        <v>104152</v>
      </c>
    </row>
    <row r="4" spans="1:3">
      <c r="A4" s="4" t="s">
        <v>671</v>
      </c>
      <c r="B4" s="5" t="n">
        <v>23000</v>
      </c>
    </row>
    <row r="5" spans="1:3">
      <c r="A5" s="4" t="s">
        <v>672</v>
      </c>
    </row>
    <row r="6" spans="1:3">
      <c r="A6" s="3" t="s">
        <v>669</v>
      </c>
    </row>
    <row r="7" spans="1:3">
      <c r="A7" s="4" t="s">
        <v>673</v>
      </c>
      <c r="B7" s="5" t="n">
        <v>23000</v>
      </c>
    </row>
    <row r="8" spans="1:3">
      <c r="A8" s="4" t="s">
        <v>674</v>
      </c>
    </row>
    <row r="9" spans="1:3">
      <c r="A9" s="3" t="s">
        <v>669</v>
      </c>
    </row>
    <row r="10" spans="1:3">
      <c r="A10" s="4" t="s">
        <v>670</v>
      </c>
      <c r="B10" s="5" t="n">
        <v>103324</v>
      </c>
      <c r="C10" s="5" t="n">
        <v>104152</v>
      </c>
    </row>
    <row r="11" spans="1:3">
      <c r="A11" s="4" t="s">
        <v>675</v>
      </c>
    </row>
    <row r="12" spans="1:3">
      <c r="A12" s="3" t="s">
        <v>669</v>
      </c>
    </row>
    <row r="13" spans="1:3">
      <c r="A13" s="4" t="s">
        <v>670</v>
      </c>
      <c r="B13" s="5" t="n">
        <v>0</v>
      </c>
      <c r="C13" s="5" t="n">
        <v>0</v>
      </c>
    </row>
    <row r="14" spans="1:3">
      <c r="A14" s="4" t="s">
        <v>671</v>
      </c>
      <c r="B14" s="5" t="n">
        <v>23000</v>
      </c>
    </row>
    <row r="15" spans="1:3">
      <c r="A15" s="4" t="s">
        <v>676</v>
      </c>
    </row>
    <row r="16" spans="1:3">
      <c r="A16" s="3" t="s">
        <v>669</v>
      </c>
    </row>
    <row r="17" spans="1:3">
      <c r="A17" s="4" t="s">
        <v>673</v>
      </c>
      <c r="B17" s="5" t="n">
        <v>23000</v>
      </c>
    </row>
    <row r="18" spans="1:3">
      <c r="A18" s="4" t="s">
        <v>677</v>
      </c>
    </row>
    <row r="19" spans="1:3">
      <c r="A19" s="3" t="s">
        <v>669</v>
      </c>
    </row>
    <row r="20" spans="1:3">
      <c r="A20" s="4" t="s">
        <v>670</v>
      </c>
      <c r="B20" s="5" t="n">
        <v>0</v>
      </c>
      <c r="C20" s="5" t="n">
        <v>0</v>
      </c>
    </row>
    <row r="21" spans="1:3">
      <c r="A21" s="4" t="s">
        <v>663</v>
      </c>
    </row>
    <row r="22" spans="1:3">
      <c r="A22" s="3" t="s">
        <v>669</v>
      </c>
    </row>
    <row r="23" spans="1:3">
      <c r="A23" s="4" t="s">
        <v>678</v>
      </c>
      <c r="B23" s="5" t="n">
        <v>59838</v>
      </c>
      <c r="C23" s="5" t="n">
        <v>79822</v>
      </c>
    </row>
    <row r="24" spans="1:3">
      <c r="A24" s="4" t="s">
        <v>679</v>
      </c>
    </row>
    <row r="25" spans="1:3">
      <c r="A25" s="3" t="s">
        <v>669</v>
      </c>
    </row>
    <row r="26" spans="1:3">
      <c r="A26" s="4" t="s">
        <v>678</v>
      </c>
      <c r="B26" s="5" t="n">
        <v>59838</v>
      </c>
      <c r="C26" s="5" t="n">
        <v>79822</v>
      </c>
    </row>
    <row r="27" spans="1:3">
      <c r="A27" s="4" t="s">
        <v>680</v>
      </c>
    </row>
    <row r="28" spans="1:3">
      <c r="A28" s="3" t="s">
        <v>669</v>
      </c>
    </row>
    <row r="29" spans="1:3">
      <c r="A29" s="4" t="s">
        <v>678</v>
      </c>
      <c r="B29" s="5" t="n">
        <v>0</v>
      </c>
      <c r="C29" s="5" t="n">
        <v>0</v>
      </c>
    </row>
    <row r="30" spans="1:3">
      <c r="A30" s="4" t="s">
        <v>681</v>
      </c>
    </row>
    <row r="31" spans="1:3">
      <c r="A31" s="3" t="s">
        <v>669</v>
      </c>
    </row>
    <row r="32" spans="1:3">
      <c r="A32" s="4" t="s">
        <v>678</v>
      </c>
      <c r="B32" s="5" t="n">
        <v>0</v>
      </c>
      <c r="C32" s="5" t="n">
        <v>0</v>
      </c>
    </row>
    <row r="33" spans="1:3">
      <c r="A33" s="4" t="s">
        <v>665</v>
      </c>
    </row>
    <row r="34" spans="1:3">
      <c r="A34" s="3" t="s">
        <v>669</v>
      </c>
    </row>
    <row r="35" spans="1:3">
      <c r="A35" s="4" t="s">
        <v>678</v>
      </c>
      <c r="B35" s="5" t="n">
        <v>4582</v>
      </c>
      <c r="C35" s="5" t="n">
        <v>1</v>
      </c>
    </row>
    <row r="36" spans="1:3">
      <c r="A36" s="4" t="s">
        <v>682</v>
      </c>
    </row>
    <row r="37" spans="1:3">
      <c r="A37" s="3" t="s">
        <v>669</v>
      </c>
    </row>
    <row r="38" spans="1:3">
      <c r="A38" s="4" t="s">
        <v>678</v>
      </c>
      <c r="B38" s="5" t="n">
        <v>4582</v>
      </c>
      <c r="C38" s="5" t="n">
        <v>1</v>
      </c>
    </row>
    <row r="39" spans="1:3">
      <c r="A39" s="4" t="s">
        <v>683</v>
      </c>
    </row>
    <row r="40" spans="1:3">
      <c r="A40" s="3" t="s">
        <v>669</v>
      </c>
    </row>
    <row r="41" spans="1:3">
      <c r="A41" s="4" t="s">
        <v>678</v>
      </c>
      <c r="B41" s="5" t="n">
        <v>0</v>
      </c>
      <c r="C41" s="5" t="n">
        <v>0</v>
      </c>
    </row>
    <row r="42" spans="1:3">
      <c r="A42" s="4" t="s">
        <v>684</v>
      </c>
    </row>
    <row r="43" spans="1:3">
      <c r="A43" s="3" t="s">
        <v>669</v>
      </c>
    </row>
    <row r="44" spans="1:3">
      <c r="A44" s="4" t="s">
        <v>678</v>
      </c>
      <c r="B44" s="5" t="n">
        <v>0</v>
      </c>
      <c r="C44" s="5" t="n">
        <v>0</v>
      </c>
    </row>
    <row r="45" spans="1:3">
      <c r="A45" s="4" t="s">
        <v>666</v>
      </c>
    </row>
    <row r="46" spans="1:3">
      <c r="A46" s="3" t="s">
        <v>669</v>
      </c>
    </row>
    <row r="47" spans="1:3">
      <c r="A47" s="4" t="s">
        <v>678</v>
      </c>
      <c r="B47" s="5" t="n">
        <v>19174</v>
      </c>
      <c r="C47" s="5" t="n">
        <v>7729</v>
      </c>
    </row>
    <row r="48" spans="1:3">
      <c r="A48" s="4" t="s">
        <v>685</v>
      </c>
    </row>
    <row r="49" spans="1:3">
      <c r="A49" s="3" t="s">
        <v>669</v>
      </c>
    </row>
    <row r="50" spans="1:3">
      <c r="A50" s="4" t="s">
        <v>678</v>
      </c>
      <c r="B50" s="5" t="n">
        <v>19174</v>
      </c>
      <c r="C50" s="5" t="n">
        <v>7729</v>
      </c>
    </row>
    <row r="51" spans="1:3">
      <c r="A51" s="4" t="s">
        <v>686</v>
      </c>
    </row>
    <row r="52" spans="1:3">
      <c r="A52" s="3" t="s">
        <v>669</v>
      </c>
    </row>
    <row r="53" spans="1:3">
      <c r="A53" s="4" t="s">
        <v>678</v>
      </c>
      <c r="B53" s="5" t="n">
        <v>0</v>
      </c>
      <c r="C53" s="5" t="n">
        <v>0</v>
      </c>
    </row>
    <row r="54" spans="1:3">
      <c r="A54" s="4" t="s">
        <v>687</v>
      </c>
    </row>
    <row r="55" spans="1:3">
      <c r="A55" s="3" t="s">
        <v>669</v>
      </c>
    </row>
    <row r="56" spans="1:3">
      <c r="A56" s="4" t="s">
        <v>678</v>
      </c>
      <c r="B56" s="5" t="n">
        <v>0</v>
      </c>
      <c r="C56" s="5" t="n">
        <v>0</v>
      </c>
    </row>
    <row r="57" spans="1:3">
      <c r="A57" s="4" t="s">
        <v>688</v>
      </c>
    </row>
    <row r="58" spans="1:3">
      <c r="A58" s="3" t="s">
        <v>669</v>
      </c>
    </row>
    <row r="59" spans="1:3">
      <c r="A59" s="4" t="s">
        <v>689</v>
      </c>
      <c r="B59" s="5" t="n">
        <v>19730</v>
      </c>
      <c r="C59" s="5" t="n">
        <v>16600</v>
      </c>
    </row>
    <row r="60" spans="1:3">
      <c r="A60" s="4" t="s">
        <v>690</v>
      </c>
    </row>
    <row r="61" spans="1:3">
      <c r="A61" s="3" t="s">
        <v>669</v>
      </c>
    </row>
    <row r="62" spans="1:3">
      <c r="A62" s="4" t="s">
        <v>689</v>
      </c>
      <c r="B62" s="5" t="n">
        <v>19730</v>
      </c>
      <c r="C62" s="5" t="n">
        <v>16600</v>
      </c>
    </row>
    <row r="63" spans="1:3">
      <c r="A63" s="4" t="s">
        <v>691</v>
      </c>
    </row>
    <row r="64" spans="1:3">
      <c r="A64" s="3" t="s">
        <v>669</v>
      </c>
    </row>
    <row r="65" spans="1:3">
      <c r="A65" s="4" t="s">
        <v>689</v>
      </c>
      <c r="B65" s="5" t="n">
        <v>0</v>
      </c>
      <c r="C65" s="5" t="n">
        <v>0</v>
      </c>
    </row>
    <row r="66" spans="1:3">
      <c r="A66" s="4" t="s">
        <v>692</v>
      </c>
    </row>
    <row r="67" spans="1:3">
      <c r="A67" s="3" t="s">
        <v>669</v>
      </c>
    </row>
    <row r="68" spans="1:3">
      <c r="A68" s="4" t="s">
        <v>689</v>
      </c>
      <c r="B68" s="6" t="n">
        <v>0</v>
      </c>
      <c r="C6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2"/>
    <col customWidth="1" max="5" min="5" width="36"/>
    <col customWidth="1" max="6" min="6" width="63"/>
    <col customWidth="1" max="7" min="7" width="50"/>
    <col customWidth="1" max="8" min="8" width="46"/>
    <col customWidth="1" max="9" min="9" width="58"/>
    <col customWidth="1" max="10" min="10" width="41"/>
    <col customWidth="1" max="11" min="11" width="27"/>
    <col customWidth="1" max="12" min="12" width="32"/>
    <col customWidth="1" max="13" min="13" width="54"/>
    <col customWidth="1" max="14" min="14" width="12"/>
  </cols>
  <sheetData>
    <row r="1" spans="1:14">
      <c r="A1" s="1" t="s">
        <v>163</v>
      </c>
      <c r="B1" s="2" t="s">
        <v>164</v>
      </c>
      <c r="C1" s="2" t="s">
        <v>165</v>
      </c>
      <c r="D1" s="2" t="s">
        <v>166</v>
      </c>
      <c r="E1" s="2" t="s">
        <v>167</v>
      </c>
      <c r="F1" s="2" t="s">
        <v>168</v>
      </c>
      <c r="G1" s="2" t="s">
        <v>169</v>
      </c>
      <c r="H1" s="2" t="s">
        <v>170</v>
      </c>
      <c r="I1" s="2" t="s">
        <v>171</v>
      </c>
      <c r="J1" s="2" t="s">
        <v>172</v>
      </c>
      <c r="K1" s="2" t="s">
        <v>173</v>
      </c>
      <c r="L1" s="2" t="s">
        <v>174</v>
      </c>
      <c r="M1" s="2" t="s">
        <v>175</v>
      </c>
      <c r="N1" s="2" t="s">
        <v>176</v>
      </c>
    </row>
    <row r="2" spans="1:14">
      <c r="A2" s="4" t="s">
        <v>177</v>
      </c>
      <c r="B2" s="6" t="n">
        <v>1153104</v>
      </c>
      <c r="D2" s="6" t="n">
        <v>106</v>
      </c>
      <c r="E2" s="6" t="n">
        <v>131231</v>
      </c>
      <c r="F2" s="6" t="n">
        <v>-51458</v>
      </c>
      <c r="G2" s="6" t="n">
        <v>-21610</v>
      </c>
      <c r="H2" s="6" t="n">
        <v>166</v>
      </c>
      <c r="I2" s="6" t="n">
        <v>-30014</v>
      </c>
      <c r="J2" s="6" t="n">
        <v>4322</v>
      </c>
      <c r="K2" s="6" t="n">
        <v>1495274</v>
      </c>
      <c r="L2" s="6" t="n">
        <v>-422049</v>
      </c>
      <c r="M2" s="6" t="n">
        <v>-4322</v>
      </c>
    </row>
    <row r="3" spans="1:14">
      <c r="A3" s="4" t="s">
        <v>178</v>
      </c>
      <c r="D3" s="5" t="n">
        <v>72960</v>
      </c>
    </row>
    <row r="4" spans="1:14">
      <c r="A4" s="4" t="s">
        <v>179</v>
      </c>
      <c r="L4" s="5" t="n">
        <v>-9763</v>
      </c>
      <c r="M4" s="5" t="n">
        <v>-173</v>
      </c>
    </row>
    <row r="5" spans="1:14">
      <c r="A5" s="4" t="s">
        <v>50</v>
      </c>
      <c r="B5" s="5" t="n">
        <v>180838</v>
      </c>
      <c r="C5" s="6" t="n">
        <v>0</v>
      </c>
      <c r="D5" s="6" t="n">
        <v>0</v>
      </c>
      <c r="E5" s="5" t="n">
        <v>0</v>
      </c>
      <c r="F5" s="5" t="n">
        <v>0</v>
      </c>
      <c r="G5" s="5" t="n">
        <v>0</v>
      </c>
      <c r="H5" s="5" t="n">
        <v>0</v>
      </c>
      <c r="I5" s="5" t="n">
        <v>0</v>
      </c>
      <c r="J5" s="5" t="n">
        <v>0</v>
      </c>
      <c r="K5" s="5" t="n">
        <v>180838</v>
      </c>
      <c r="L5" s="6" t="n">
        <v>0</v>
      </c>
      <c r="M5" s="6" t="n">
        <v>0</v>
      </c>
      <c r="N5" s="6" t="n">
        <v>180838</v>
      </c>
    </row>
    <row r="6" spans="1:14">
      <c r="A6" s="4" t="s">
        <v>180</v>
      </c>
      <c r="B6" s="5" t="n">
        <v>-14247</v>
      </c>
      <c r="C6" s="5" t="n">
        <v>0</v>
      </c>
      <c r="D6" s="5" t="n">
        <v>0</v>
      </c>
      <c r="E6" s="5" t="n">
        <v>0</v>
      </c>
      <c r="F6" s="5" t="n">
        <v>-14247</v>
      </c>
      <c r="G6" s="5" t="n">
        <v>-4361</v>
      </c>
      <c r="H6" s="5" t="n">
        <v>13</v>
      </c>
      <c r="I6" s="5" t="n">
        <v>-9899</v>
      </c>
      <c r="J6" s="5" t="n">
        <v>0</v>
      </c>
      <c r="K6" s="5" t="n">
        <v>0</v>
      </c>
      <c r="L6" s="5" t="n">
        <v>0</v>
      </c>
      <c r="M6" s="5" t="n">
        <v>0</v>
      </c>
    </row>
    <row r="7" spans="1:14">
      <c r="A7" s="4" t="s">
        <v>149</v>
      </c>
      <c r="B7" s="5" t="n">
        <v>-26606</v>
      </c>
      <c r="C7" s="5" t="n">
        <v>0</v>
      </c>
      <c r="D7" s="5" t="n">
        <v>0</v>
      </c>
      <c r="E7" s="5" t="n">
        <v>0</v>
      </c>
      <c r="F7" s="5" t="n">
        <v>0</v>
      </c>
      <c r="G7" s="5" t="n">
        <v>0</v>
      </c>
      <c r="H7" s="5" t="n">
        <v>0</v>
      </c>
      <c r="I7" s="5" t="n">
        <v>0</v>
      </c>
      <c r="J7" s="5" t="n">
        <v>0</v>
      </c>
      <c r="K7" s="5" t="n">
        <v>-26606</v>
      </c>
      <c r="L7" s="5" t="n">
        <v>0</v>
      </c>
      <c r="M7" s="5" t="n">
        <v>0</v>
      </c>
    </row>
    <row r="8" spans="1:14">
      <c r="A8" s="4" t="s">
        <v>181</v>
      </c>
      <c r="B8" s="5" t="n">
        <v>-126295</v>
      </c>
      <c r="C8" s="5" t="n">
        <v>0</v>
      </c>
      <c r="D8" s="5" t="n">
        <v>0</v>
      </c>
      <c r="E8" s="5" t="n">
        <v>0</v>
      </c>
      <c r="F8" s="5" t="n">
        <v>0</v>
      </c>
      <c r="G8" s="5" t="n">
        <v>0</v>
      </c>
      <c r="H8" s="5" t="n">
        <v>0</v>
      </c>
      <c r="I8" s="5" t="n">
        <v>0</v>
      </c>
      <c r="J8" s="5" t="n">
        <v>0</v>
      </c>
      <c r="K8" s="5" t="n">
        <v>0</v>
      </c>
      <c r="L8" s="6" t="n">
        <v>-126295</v>
      </c>
      <c r="M8" s="5" t="n">
        <v>0</v>
      </c>
    </row>
    <row r="9" spans="1:14">
      <c r="A9" s="4" t="s">
        <v>182</v>
      </c>
      <c r="L9" s="5" t="n">
        <v>-2660</v>
      </c>
    </row>
    <row r="10" spans="1:14">
      <c r="A10" s="4" t="s">
        <v>183</v>
      </c>
      <c r="B10" s="5" t="n">
        <v>16645</v>
      </c>
      <c r="C10" s="5" t="n">
        <v>0</v>
      </c>
      <c r="D10" s="5" t="n">
        <v>0</v>
      </c>
      <c r="E10" s="5" t="n">
        <v>-10137</v>
      </c>
      <c r="F10" s="5" t="n">
        <v>0</v>
      </c>
      <c r="G10" s="5" t="n">
        <v>0</v>
      </c>
      <c r="H10" s="5" t="n">
        <v>0</v>
      </c>
      <c r="I10" s="5" t="n">
        <v>0</v>
      </c>
      <c r="J10" s="5" t="n">
        <v>0</v>
      </c>
      <c r="K10" s="5" t="n">
        <v>0</v>
      </c>
      <c r="L10" s="6" t="n">
        <v>26782</v>
      </c>
      <c r="M10" s="5" t="n">
        <v>0</v>
      </c>
    </row>
    <row r="11" spans="1:14">
      <c r="A11" s="4" t="s">
        <v>184</v>
      </c>
      <c r="L11" s="5" t="n">
        <v>732</v>
      </c>
    </row>
    <row r="12" spans="1:14">
      <c r="A12" s="4" t="s">
        <v>185</v>
      </c>
      <c r="B12" s="5" t="n">
        <v>13999</v>
      </c>
      <c r="C12" s="5" t="n">
        <v>0</v>
      </c>
      <c r="D12" s="5" t="n">
        <v>0</v>
      </c>
      <c r="E12" s="5" t="n">
        <v>5319</v>
      </c>
      <c r="F12" s="5" t="n">
        <v>0</v>
      </c>
      <c r="G12" s="5" t="n">
        <v>0</v>
      </c>
      <c r="H12" s="5" t="n">
        <v>0</v>
      </c>
      <c r="I12" s="5" t="n">
        <v>0</v>
      </c>
      <c r="J12" s="5" t="n">
        <v>0</v>
      </c>
      <c r="K12" s="5" t="n">
        <v>0</v>
      </c>
      <c r="L12" s="6" t="n">
        <v>8680</v>
      </c>
      <c r="M12" s="5" t="n">
        <v>0</v>
      </c>
      <c r="N12" s="5" t="n">
        <v>0</v>
      </c>
    </row>
    <row r="13" spans="1:14">
      <c r="A13" s="4" t="s">
        <v>186</v>
      </c>
      <c r="L13" s="5" t="n">
        <v>317</v>
      </c>
    </row>
    <row r="14" spans="1:14">
      <c r="A14" s="4" t="s">
        <v>187</v>
      </c>
      <c r="N14" s="6" t="n">
        <v>13999</v>
      </c>
    </row>
    <row r="15" spans="1:14">
      <c r="A15" s="4" t="s">
        <v>188</v>
      </c>
      <c r="N15" s="5" t="n">
        <v>317</v>
      </c>
    </row>
    <row r="16" spans="1:14">
      <c r="A16" s="4" t="s">
        <v>189</v>
      </c>
      <c r="B16" s="5" t="n">
        <v>35</v>
      </c>
      <c r="C16" s="5" t="n">
        <v>0</v>
      </c>
      <c r="D16" s="5" t="n">
        <v>0</v>
      </c>
      <c r="E16" s="5" t="n">
        <v>35</v>
      </c>
      <c r="F16" s="5" t="n">
        <v>0</v>
      </c>
      <c r="G16" s="5" t="n">
        <v>0</v>
      </c>
      <c r="H16" s="5" t="n">
        <v>0</v>
      </c>
      <c r="I16" s="5" t="n">
        <v>0</v>
      </c>
      <c r="J16" s="5" t="n">
        <v>0</v>
      </c>
      <c r="K16" s="5" t="n">
        <v>0</v>
      </c>
      <c r="L16" s="6" t="n">
        <v>0</v>
      </c>
      <c r="M16" s="5" t="n">
        <v>0</v>
      </c>
    </row>
    <row r="17" spans="1:14">
      <c r="A17" s="4" t="s">
        <v>130</v>
      </c>
      <c r="B17" s="5" t="n">
        <v>15122</v>
      </c>
      <c r="C17" s="5" t="n">
        <v>0</v>
      </c>
      <c r="D17" s="5" t="n">
        <v>0</v>
      </c>
      <c r="E17" s="5" t="n">
        <v>15122</v>
      </c>
      <c r="F17" s="5" t="n">
        <v>0</v>
      </c>
      <c r="G17" s="5" t="n">
        <v>0</v>
      </c>
      <c r="H17" s="5" t="n">
        <v>0</v>
      </c>
      <c r="I17" s="5" t="n">
        <v>0</v>
      </c>
      <c r="J17" s="5" t="n">
        <v>0</v>
      </c>
      <c r="K17" s="5" t="n">
        <v>0</v>
      </c>
      <c r="L17" s="5" t="n">
        <v>0</v>
      </c>
      <c r="M17" s="5" t="n">
        <v>0</v>
      </c>
    </row>
    <row r="18" spans="1:14">
      <c r="A18" s="4" t="s">
        <v>190</v>
      </c>
      <c r="B18" s="5" t="n">
        <v>0</v>
      </c>
      <c r="C18" s="5" t="n">
        <v>0</v>
      </c>
      <c r="D18" s="5" t="n">
        <v>0</v>
      </c>
      <c r="E18" s="5" t="n">
        <v>0</v>
      </c>
      <c r="F18" s="5" t="n">
        <v>0</v>
      </c>
      <c r="G18" s="5" t="n">
        <v>0</v>
      </c>
      <c r="H18" s="5" t="n">
        <v>0</v>
      </c>
      <c r="I18" s="5" t="n">
        <v>0</v>
      </c>
      <c r="J18" s="5" t="n">
        <v>1269</v>
      </c>
      <c r="K18" s="5" t="n">
        <v>0</v>
      </c>
      <c r="L18" s="5" t="n">
        <v>0</v>
      </c>
      <c r="M18" s="6" t="n">
        <v>-1269</v>
      </c>
    </row>
    <row r="19" spans="1:14">
      <c r="A19" s="4" t="s">
        <v>191</v>
      </c>
      <c r="M19" s="5" t="n">
        <v>-25</v>
      </c>
    </row>
    <row r="20" spans="1:14">
      <c r="A20" s="4" t="s">
        <v>192</v>
      </c>
      <c r="B20" s="5" t="n">
        <v>0</v>
      </c>
      <c r="C20" s="6" t="n">
        <v>0</v>
      </c>
      <c r="D20" s="5" t="n">
        <v>0</v>
      </c>
      <c r="E20" s="5" t="n">
        <v>0</v>
      </c>
      <c r="F20" s="5" t="n">
        <v>0</v>
      </c>
      <c r="G20" s="5" t="n">
        <v>0</v>
      </c>
      <c r="H20" s="5" t="n">
        <v>0</v>
      </c>
      <c r="I20" s="5" t="n">
        <v>0</v>
      </c>
      <c r="J20" s="5" t="n">
        <v>-502</v>
      </c>
      <c r="K20" s="5" t="n">
        <v>0</v>
      </c>
      <c r="L20" s="5" t="n">
        <v>0</v>
      </c>
      <c r="M20" s="6" t="n">
        <v>502</v>
      </c>
    </row>
    <row r="21" spans="1:14">
      <c r="A21" s="4" t="s">
        <v>193</v>
      </c>
      <c r="M21" s="5" t="n">
        <v>41</v>
      </c>
    </row>
    <row r="22" spans="1:14">
      <c r="A22" s="4" t="s">
        <v>194</v>
      </c>
      <c r="B22" s="5" t="n">
        <v>1212595</v>
      </c>
      <c r="D22" s="6" t="n">
        <v>106</v>
      </c>
      <c r="E22" s="5" t="n">
        <v>141570</v>
      </c>
      <c r="F22" s="5" t="n">
        <v>-65705</v>
      </c>
      <c r="G22" s="5" t="n">
        <v>-25971</v>
      </c>
      <c r="H22" s="5" t="n">
        <v>179</v>
      </c>
      <c r="I22" s="5" t="n">
        <v>-39913</v>
      </c>
      <c r="J22" s="5" t="n">
        <v>5089</v>
      </c>
      <c r="K22" s="5" t="n">
        <v>1649506</v>
      </c>
      <c r="L22" s="6" t="n">
        <v>-512882</v>
      </c>
      <c r="M22" s="6" t="n">
        <v>-5089</v>
      </c>
    </row>
    <row r="23" spans="1:14">
      <c r="A23" s="4" t="s">
        <v>195</v>
      </c>
      <c r="C23" s="5" t="n">
        <v>0</v>
      </c>
    </row>
    <row r="24" spans="1:14">
      <c r="A24" s="4" t="s">
        <v>196</v>
      </c>
      <c r="D24" s="5" t="n">
        <v>72960</v>
      </c>
    </row>
    <row r="25" spans="1:14">
      <c r="A25" s="4" t="s">
        <v>197</v>
      </c>
      <c r="L25" s="5" t="n">
        <v>-11374</v>
      </c>
      <c r="M25" s="5" t="n">
        <v>-157</v>
      </c>
    </row>
    <row r="26" spans="1:14">
      <c r="A26" s="4" t="s">
        <v>50</v>
      </c>
      <c r="B26" s="5" t="n">
        <v>200507</v>
      </c>
      <c r="K26" s="5" t="n">
        <v>200507</v>
      </c>
      <c r="N26" s="6" t="n">
        <v>200507</v>
      </c>
    </row>
    <row r="27" spans="1:14">
      <c r="A27" s="4" t="s">
        <v>180</v>
      </c>
      <c r="B27" s="5" t="n">
        <v>12519</v>
      </c>
      <c r="F27" s="5" t="n">
        <v>12519</v>
      </c>
      <c r="G27" s="5" t="n">
        <v>-1309</v>
      </c>
      <c r="H27" s="5" t="n">
        <v>-44</v>
      </c>
      <c r="I27" s="5" t="n">
        <v>13872</v>
      </c>
    </row>
    <row r="28" spans="1:14">
      <c r="A28" s="4" t="s">
        <v>149</v>
      </c>
      <c r="B28" s="5" t="n">
        <v>-29745</v>
      </c>
      <c r="K28" s="5" t="n">
        <v>-29745</v>
      </c>
    </row>
    <row r="29" spans="1:14">
      <c r="A29" s="4" t="s">
        <v>181</v>
      </c>
      <c r="B29" s="5" t="n">
        <v>-73224</v>
      </c>
      <c r="L29" s="6" t="n">
        <v>-73224</v>
      </c>
    </row>
    <row r="30" spans="1:14">
      <c r="A30" s="4" t="s">
        <v>182</v>
      </c>
      <c r="L30" s="5" t="n">
        <v>-1056</v>
      </c>
    </row>
    <row r="31" spans="1:14">
      <c r="A31" s="4" t="s">
        <v>183</v>
      </c>
      <c r="B31" s="5" t="n">
        <v>15668</v>
      </c>
      <c r="E31" s="5" t="n">
        <v>-2257</v>
      </c>
      <c r="L31" s="6" t="n">
        <v>17925</v>
      </c>
    </row>
    <row r="32" spans="1:14">
      <c r="A32" s="4" t="s">
        <v>184</v>
      </c>
      <c r="L32" s="5" t="n">
        <v>466</v>
      </c>
    </row>
    <row r="33" spans="1:14">
      <c r="A33" s="4" t="s">
        <v>185</v>
      </c>
      <c r="B33" s="5" t="n">
        <v>1767</v>
      </c>
      <c r="E33" s="5" t="n">
        <v>740</v>
      </c>
      <c r="J33" s="5" t="n">
        <v>1767</v>
      </c>
      <c r="L33" s="6" t="n">
        <v>1027</v>
      </c>
      <c r="M33" s="6" t="n">
        <v>-1767</v>
      </c>
      <c r="N33" s="5" t="n">
        <v>1767</v>
      </c>
    </row>
    <row r="34" spans="1:14">
      <c r="A34" s="4" t="s">
        <v>186</v>
      </c>
      <c r="L34" s="5" t="n">
        <v>26</v>
      </c>
      <c r="M34" s="5" t="n">
        <v>-26</v>
      </c>
    </row>
    <row r="35" spans="1:14">
      <c r="A35" s="4" t="s">
        <v>187</v>
      </c>
      <c r="B35" s="5" t="n">
        <v>14014</v>
      </c>
      <c r="E35" s="5" t="n">
        <v>6501</v>
      </c>
      <c r="L35" s="6" t="n">
        <v>7513</v>
      </c>
      <c r="N35" s="6" t="n">
        <v>14014</v>
      </c>
    </row>
    <row r="36" spans="1:14">
      <c r="A36" s="4" t="s">
        <v>188</v>
      </c>
      <c r="L36" s="5" t="n">
        <v>199</v>
      </c>
      <c r="N36" s="5" t="n">
        <v>199</v>
      </c>
    </row>
    <row r="37" spans="1:14">
      <c r="A37" s="4" t="s">
        <v>130</v>
      </c>
      <c r="B37" s="5" t="n">
        <v>17282</v>
      </c>
      <c r="E37" s="5" t="n">
        <v>17282</v>
      </c>
    </row>
    <row r="38" spans="1:14">
      <c r="A38" s="4" t="s">
        <v>190</v>
      </c>
      <c r="J38" s="5" t="n">
        <v>298</v>
      </c>
      <c r="M38" s="6" t="n">
        <v>-298</v>
      </c>
    </row>
    <row r="39" spans="1:14">
      <c r="A39" s="4" t="s">
        <v>191</v>
      </c>
      <c r="M39" s="5" t="n">
        <v>-3</v>
      </c>
    </row>
    <row r="40" spans="1:14">
      <c r="A40" s="4" t="s">
        <v>192</v>
      </c>
      <c r="J40" s="5" t="n">
        <v>-19</v>
      </c>
      <c r="M40" s="6" t="n">
        <v>19</v>
      </c>
    </row>
    <row r="41" spans="1:14">
      <c r="A41" s="4" t="s">
        <v>198</v>
      </c>
      <c r="B41" s="5" t="n">
        <v>1371383</v>
      </c>
      <c r="D41" s="6" t="n">
        <v>106</v>
      </c>
      <c r="E41" s="5" t="n">
        <v>163836</v>
      </c>
      <c r="F41" s="5" t="n">
        <v>-53186</v>
      </c>
      <c r="G41" s="5" t="n">
        <v>-27280</v>
      </c>
      <c r="H41" s="5" t="n">
        <v>135</v>
      </c>
      <c r="I41" s="5" t="n">
        <v>-26041</v>
      </c>
      <c r="J41" s="5" t="n">
        <v>7135</v>
      </c>
      <c r="K41" s="5" t="n">
        <v>1820268</v>
      </c>
      <c r="L41" s="6" t="n">
        <v>-559641</v>
      </c>
      <c r="M41" s="6" t="n">
        <v>-7135</v>
      </c>
      <c r="N41" s="6" t="n">
        <v>1371383</v>
      </c>
    </row>
    <row r="42" spans="1:14">
      <c r="A42" s="4" t="s">
        <v>199</v>
      </c>
      <c r="C42" s="5" t="n">
        <v>0</v>
      </c>
      <c r="N42" s="5" t="n">
        <v>0</v>
      </c>
    </row>
    <row r="43" spans="1:14">
      <c r="A43" s="4" t="s">
        <v>200</v>
      </c>
      <c r="D43" s="5" t="n">
        <v>72960</v>
      </c>
      <c r="N43" s="5" t="n">
        <v>72960</v>
      </c>
    </row>
    <row r="44" spans="1:14">
      <c r="A44" s="4" t="s">
        <v>201</v>
      </c>
      <c r="L44" s="5" t="n">
        <v>-11739</v>
      </c>
      <c r="N44" s="5" t="n">
        <v>-11739</v>
      </c>
    </row>
    <row r="45" spans="1:14">
      <c r="A45" s="4" t="s">
        <v>202</v>
      </c>
      <c r="M45" s="5" t="n">
        <v>-186</v>
      </c>
      <c r="N45" s="5" t="n">
        <v>-186</v>
      </c>
    </row>
    <row r="46" spans="1:14">
      <c r="A46" s="4" t="s">
        <v>50</v>
      </c>
      <c r="B46" s="5" t="n">
        <v>180378</v>
      </c>
      <c r="K46" s="5" t="n">
        <v>180378</v>
      </c>
      <c r="N46" s="6" t="n">
        <v>180378</v>
      </c>
    </row>
    <row r="47" spans="1:14">
      <c r="A47" s="4" t="s">
        <v>180</v>
      </c>
      <c r="B47" s="5" t="n">
        <v>-21756</v>
      </c>
      <c r="F47" s="5" t="n">
        <v>-21756</v>
      </c>
      <c r="G47" s="5" t="n">
        <v>-12514</v>
      </c>
      <c r="H47" s="5" t="n">
        <v>-21077</v>
      </c>
      <c r="I47" s="5" t="n">
        <v>11835</v>
      </c>
    </row>
    <row r="48" spans="1:14">
      <c r="A48" s="4" t="s">
        <v>149</v>
      </c>
      <c r="B48" s="5" t="n">
        <v>-34003</v>
      </c>
      <c r="K48" s="5" t="n">
        <v>-34003</v>
      </c>
    </row>
    <row r="49" spans="1:14">
      <c r="A49" s="4" t="s">
        <v>183</v>
      </c>
      <c r="B49" s="5" t="n">
        <v>9132</v>
      </c>
      <c r="E49" s="5" t="n">
        <v>-3517</v>
      </c>
      <c r="L49" s="6" t="n">
        <v>12649</v>
      </c>
    </row>
    <row r="50" spans="1:14">
      <c r="A50" s="4" t="s">
        <v>184</v>
      </c>
      <c r="L50" s="5" t="n">
        <v>334</v>
      </c>
    </row>
    <row r="51" spans="1:14">
      <c r="A51" s="4" t="s">
        <v>185</v>
      </c>
      <c r="N51" s="5" t="n">
        <v>0</v>
      </c>
    </row>
    <row r="52" spans="1:14">
      <c r="A52" s="4" t="s">
        <v>187</v>
      </c>
      <c r="B52" s="5" t="n">
        <v>14741</v>
      </c>
      <c r="E52" s="5" t="n">
        <v>7157</v>
      </c>
      <c r="L52" s="6" t="n">
        <v>7584</v>
      </c>
      <c r="N52" s="6" t="n">
        <v>14741</v>
      </c>
    </row>
    <row r="53" spans="1:14">
      <c r="A53" s="4" t="s">
        <v>188</v>
      </c>
      <c r="L53" s="5" t="n">
        <v>202</v>
      </c>
      <c r="N53" s="5" t="n">
        <v>202</v>
      </c>
    </row>
    <row r="54" spans="1:14">
      <c r="A54" s="4" t="s">
        <v>130</v>
      </c>
      <c r="B54" s="5" t="n">
        <v>18229</v>
      </c>
      <c r="E54" s="5" t="n">
        <v>18229</v>
      </c>
    </row>
    <row r="55" spans="1:14">
      <c r="A55" s="4" t="s">
        <v>190</v>
      </c>
      <c r="J55" s="5" t="n">
        <v>1318</v>
      </c>
      <c r="M55" s="6" t="n">
        <v>-1318</v>
      </c>
    </row>
    <row r="56" spans="1:14">
      <c r="A56" s="4" t="s">
        <v>191</v>
      </c>
      <c r="M56" s="5" t="n">
        <v>-17</v>
      </c>
    </row>
    <row r="57" spans="1:14">
      <c r="A57" s="4" t="s">
        <v>192</v>
      </c>
      <c r="J57" s="5" t="n">
        <v>-22</v>
      </c>
      <c r="M57" s="6" t="n">
        <v>22</v>
      </c>
    </row>
    <row r="58" spans="1:14">
      <c r="A58" s="4" t="s">
        <v>193</v>
      </c>
      <c r="M58" s="5" t="n">
        <v>1</v>
      </c>
    </row>
    <row r="59" spans="1:14">
      <c r="A59" s="4" t="s">
        <v>203</v>
      </c>
      <c r="B59" s="6" t="n">
        <v>1538104</v>
      </c>
      <c r="D59" s="6" t="n">
        <v>106</v>
      </c>
      <c r="E59" s="6" t="n">
        <v>185705</v>
      </c>
      <c r="F59" s="6" t="n">
        <v>-74942</v>
      </c>
      <c r="G59" s="6" t="n">
        <v>-39794</v>
      </c>
      <c r="H59" s="6" t="n">
        <v>-20942</v>
      </c>
      <c r="I59" s="6" t="n">
        <v>-14206</v>
      </c>
      <c r="J59" s="6" t="n">
        <v>8431</v>
      </c>
      <c r="K59" s="6" t="n">
        <v>1966643</v>
      </c>
      <c r="L59" s="6" t="n">
        <v>-539408</v>
      </c>
      <c r="M59" s="6" t="n">
        <v>-8431</v>
      </c>
      <c r="N59" s="6" t="n">
        <v>1538104</v>
      </c>
    </row>
    <row r="60" spans="1:14">
      <c r="A60" s="4" t="s">
        <v>204</v>
      </c>
      <c r="C60" s="5" t="n">
        <v>0</v>
      </c>
      <c r="N60" s="5" t="n">
        <v>0</v>
      </c>
    </row>
    <row r="61" spans="1:14">
      <c r="A61" s="4" t="s">
        <v>205</v>
      </c>
      <c r="D61" s="5" t="n">
        <v>72960</v>
      </c>
      <c r="N61" s="5" t="n">
        <v>72960</v>
      </c>
    </row>
    <row r="62" spans="1:14">
      <c r="A62" s="4" t="s">
        <v>206</v>
      </c>
      <c r="L62" s="5" t="n">
        <v>-11203</v>
      </c>
      <c r="N62" s="5" t="n">
        <v>-11203</v>
      </c>
    </row>
    <row r="63" spans="1:14">
      <c r="A63" s="4" t="s">
        <v>207</v>
      </c>
      <c r="M63" s="5" t="n">
        <v>-202</v>
      </c>
      <c r="N63" s="5" t="n">
        <v>-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669</v>
      </c>
    </row>
    <row r="3" spans="1:3">
      <c r="A3" s="4" t="s">
        <v>694</v>
      </c>
      <c r="B3" s="6" t="n">
        <v>13462</v>
      </c>
      <c r="C3" s="6" t="n">
        <v>14507</v>
      </c>
    </row>
    <row r="4" spans="1:3">
      <c r="A4" s="4" t="s">
        <v>695</v>
      </c>
      <c r="B4" s="5" t="n">
        <v>8874</v>
      </c>
      <c r="C4" s="5" t="n">
        <v>8223</v>
      </c>
    </row>
    <row r="5" spans="1:3">
      <c r="A5" s="4" t="s">
        <v>696</v>
      </c>
      <c r="B5" s="5" t="n">
        <v>-1095292</v>
      </c>
      <c r="C5" s="5" t="n">
        <v>-582080</v>
      </c>
    </row>
    <row r="6" spans="1:3">
      <c r="A6" s="4" t="s">
        <v>675</v>
      </c>
    </row>
    <row r="7" spans="1:3">
      <c r="A7" s="3" t="s">
        <v>669</v>
      </c>
    </row>
    <row r="8" spans="1:3">
      <c r="A8" s="4" t="s">
        <v>697</v>
      </c>
      <c r="B8" s="5" t="n">
        <v>13458</v>
      </c>
      <c r="C8" s="5" t="n">
        <v>15848</v>
      </c>
    </row>
    <row r="9" spans="1:3">
      <c r="A9" s="4" t="s">
        <v>698</v>
      </c>
      <c r="B9" s="5" t="n">
        <v>8883</v>
      </c>
      <c r="C9" s="5" t="n">
        <v>8227</v>
      </c>
    </row>
    <row r="10" spans="1:3">
      <c r="A10" s="4" t="s">
        <v>699</v>
      </c>
      <c r="B10" s="6" t="n">
        <v>-1094987</v>
      </c>
      <c r="C10" s="6" t="n">
        <v>-5923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00</v>
      </c>
      <c r="B1" s="2" t="s">
        <v>701</v>
      </c>
      <c r="C1" s="2" t="s">
        <v>702</v>
      </c>
      <c r="D1" s="2" t="s">
        <v>572</v>
      </c>
      <c r="E1" s="2" t="s">
        <v>571</v>
      </c>
      <c r="F1" s="2" t="s">
        <v>574</v>
      </c>
      <c r="G1" s="2" t="s">
        <v>575</v>
      </c>
      <c r="H1" s="2" t="s">
        <v>574</v>
      </c>
      <c r="I1" s="2" t="s">
        <v>575</v>
      </c>
      <c r="J1" s="2" t="s">
        <v>576</v>
      </c>
      <c r="K1" s="2" t="s">
        <v>571</v>
      </c>
      <c r="L1" s="2" t="s">
        <v>703</v>
      </c>
      <c r="M1" s="2" t="s">
        <v>704</v>
      </c>
      <c r="N1" s="2" t="s">
        <v>705</v>
      </c>
    </row>
    <row r="2" spans="1:14">
      <c r="A2" s="3" t="s">
        <v>706</v>
      </c>
    </row>
    <row r="3" spans="1:14">
      <c r="A3" s="4" t="s">
        <v>707</v>
      </c>
      <c r="E3" s="6" t="n">
        <v>-23000</v>
      </c>
    </row>
    <row r="4" spans="1:14">
      <c r="A4" s="4" t="s">
        <v>708</v>
      </c>
      <c r="E4" s="6" t="n">
        <v>-23000</v>
      </c>
    </row>
    <row r="5" spans="1:14">
      <c r="A5" s="4" t="s">
        <v>709</v>
      </c>
      <c r="E5" s="4" t="s">
        <v>710</v>
      </c>
    </row>
    <row r="6" spans="1:14">
      <c r="A6" s="4" t="s">
        <v>711</v>
      </c>
      <c r="J6" s="11" t="n">
        <v>160000</v>
      </c>
    </row>
    <row r="7" spans="1:14">
      <c r="A7" s="4" t="s">
        <v>712</v>
      </c>
      <c r="B7" s="4" t="s">
        <v>713</v>
      </c>
    </row>
    <row r="8" spans="1:14">
      <c r="A8" s="4" t="s">
        <v>714</v>
      </c>
      <c r="E8" s="6" t="n">
        <v>5543</v>
      </c>
      <c r="F8" s="6" t="n">
        <v>0</v>
      </c>
      <c r="G8" s="6" t="n">
        <v>0</v>
      </c>
    </row>
    <row r="9" spans="1:14">
      <c r="A9" s="4" t="s">
        <v>715</v>
      </c>
    </row>
    <row r="10" spans="1:14">
      <c r="A10" s="3" t="s">
        <v>706</v>
      </c>
    </row>
    <row r="11" spans="1:14">
      <c r="A11" s="4" t="s">
        <v>716</v>
      </c>
      <c r="G11" s="5" t="n">
        <v>912</v>
      </c>
      <c r="I11" s="6" t="n">
        <v>1484</v>
      </c>
    </row>
    <row r="12" spans="1:14">
      <c r="A12" s="4" t="s">
        <v>717</v>
      </c>
      <c r="M12" s="12" t="n">
        <v>160000</v>
      </c>
    </row>
    <row r="13" spans="1:14">
      <c r="A13" s="4" t="s">
        <v>718</v>
      </c>
    </row>
    <row r="14" spans="1:14">
      <c r="A14" s="3" t="s">
        <v>706</v>
      </c>
    </row>
    <row r="15" spans="1:14">
      <c r="A15" s="4" t="s">
        <v>716</v>
      </c>
      <c r="F15" s="5" t="n">
        <v>453</v>
      </c>
      <c r="G15" s="5" t="n">
        <v>-73</v>
      </c>
      <c r="H15" s="6" t="n">
        <v>380</v>
      </c>
    </row>
    <row r="16" spans="1:14">
      <c r="A16" s="4" t="s">
        <v>717</v>
      </c>
      <c r="L16" s="12" t="n">
        <v>160000</v>
      </c>
    </row>
    <row r="17" spans="1:14">
      <c r="A17" s="4" t="s">
        <v>719</v>
      </c>
    </row>
    <row r="18" spans="1:14">
      <c r="A18" s="3" t="s">
        <v>706</v>
      </c>
    </row>
    <row r="19" spans="1:14">
      <c r="A19" s="4" t="s">
        <v>716</v>
      </c>
      <c r="E19" s="5" t="n">
        <v>838</v>
      </c>
      <c r="F19" s="5" t="n">
        <v>-2395</v>
      </c>
      <c r="G19" s="6" t="n">
        <v>-47</v>
      </c>
    </row>
    <row r="20" spans="1:14">
      <c r="A20" s="4" t="s">
        <v>168</v>
      </c>
    </row>
    <row r="21" spans="1:14">
      <c r="A21" s="3" t="s">
        <v>706</v>
      </c>
    </row>
    <row r="22" spans="1:14">
      <c r="A22" s="4" t="s">
        <v>720</v>
      </c>
      <c r="F22" s="6" t="n">
        <v>218</v>
      </c>
      <c r="H22" s="6" t="n">
        <v>218</v>
      </c>
      <c r="K22" s="6" t="n">
        <v>-21315</v>
      </c>
    </row>
    <row r="23" spans="1:14">
      <c r="A23" s="4" t="s">
        <v>721</v>
      </c>
    </row>
    <row r="24" spans="1:14">
      <c r="A24" s="3" t="s">
        <v>706</v>
      </c>
    </row>
    <row r="25" spans="1:14">
      <c r="A25" s="4" t="s">
        <v>707</v>
      </c>
      <c r="E25" s="5" t="n">
        <v>-1034</v>
      </c>
    </row>
    <row r="26" spans="1:14">
      <c r="A26" s="4" t="s">
        <v>708</v>
      </c>
      <c r="E26" s="5" t="n">
        <v>-1034</v>
      </c>
    </row>
    <row r="27" spans="1:14">
      <c r="A27" s="4" t="s">
        <v>722</v>
      </c>
    </row>
    <row r="28" spans="1:14">
      <c r="A28" s="3" t="s">
        <v>706</v>
      </c>
    </row>
    <row r="29" spans="1:14">
      <c r="A29" s="4" t="s">
        <v>723</v>
      </c>
      <c r="D29" s="6" t="n">
        <v>167420</v>
      </c>
    </row>
    <row r="30" spans="1:14">
      <c r="A30" s="4" t="s">
        <v>723</v>
      </c>
      <c r="D30" s="5" t="n">
        <v>167420</v>
      </c>
    </row>
    <row r="31" spans="1:14">
      <c r="A31" s="4" t="s">
        <v>724</v>
      </c>
    </row>
    <row r="32" spans="1:14">
      <c r="A32" s="3" t="s">
        <v>706</v>
      </c>
    </row>
    <row r="33" spans="1:14">
      <c r="A33" s="4" t="s">
        <v>707</v>
      </c>
      <c r="E33" s="5" t="n">
        <v>-21966</v>
      </c>
    </row>
    <row r="34" spans="1:14">
      <c r="A34" s="4" t="s">
        <v>708</v>
      </c>
      <c r="E34" s="6" t="n">
        <v>-21966</v>
      </c>
    </row>
    <row r="35" spans="1:14">
      <c r="A35" s="4" t="s">
        <v>725</v>
      </c>
    </row>
    <row r="36" spans="1:14">
      <c r="A36" s="3" t="s">
        <v>706</v>
      </c>
    </row>
    <row r="37" spans="1:14">
      <c r="A37" s="4" t="s">
        <v>723</v>
      </c>
      <c r="D37" s="5" t="n">
        <v>400000</v>
      </c>
    </row>
    <row r="38" spans="1:14">
      <c r="A38" s="4" t="s">
        <v>723</v>
      </c>
      <c r="D38" s="5" t="n">
        <v>400000</v>
      </c>
    </row>
    <row r="39" spans="1:14">
      <c r="A39" s="4" t="s">
        <v>726</v>
      </c>
    </row>
    <row r="40" spans="1:14">
      <c r="A40" s="3" t="s">
        <v>706</v>
      </c>
    </row>
    <row r="41" spans="1:14">
      <c r="A41" s="4" t="s">
        <v>723</v>
      </c>
      <c r="D41" s="5" t="n">
        <v>400000</v>
      </c>
    </row>
    <row r="42" spans="1:14">
      <c r="A42" s="4" t="s">
        <v>723</v>
      </c>
      <c r="D42" s="5" t="n">
        <v>400000</v>
      </c>
    </row>
    <row r="43" spans="1:14">
      <c r="A43" s="4" t="s">
        <v>727</v>
      </c>
    </row>
    <row r="44" spans="1:14">
      <c r="A44" s="3" t="s">
        <v>706</v>
      </c>
    </row>
    <row r="45" spans="1:14">
      <c r="A45" s="4" t="s">
        <v>728</v>
      </c>
      <c r="B45" s="11" t="n">
        <v>490000</v>
      </c>
    </row>
    <row r="46" spans="1:14">
      <c r="A46" s="4" t="s">
        <v>728</v>
      </c>
      <c r="B46" s="11" t="n">
        <v>490000</v>
      </c>
    </row>
    <row r="47" spans="1:14">
      <c r="A47" s="4" t="s">
        <v>729</v>
      </c>
      <c r="B47" s="13" t="n">
        <v>1.2432</v>
      </c>
    </row>
    <row r="48" spans="1:14">
      <c r="A48" s="4" t="s">
        <v>714</v>
      </c>
      <c r="D48" s="6" t="n">
        <v>5543</v>
      </c>
    </row>
    <row r="49" spans="1:14">
      <c r="A49" s="4" t="s">
        <v>730</v>
      </c>
      <c r="E49" s="4" t="s">
        <v>731</v>
      </c>
    </row>
    <row r="50" spans="1:14">
      <c r="A50" s="4" t="s">
        <v>732</v>
      </c>
      <c r="E50" s="4" t="s">
        <v>585</v>
      </c>
    </row>
    <row r="51" spans="1:14">
      <c r="A51" s="4" t="s">
        <v>733</v>
      </c>
      <c r="E51" s="4" t="s">
        <v>734</v>
      </c>
    </row>
    <row r="52" spans="1:14">
      <c r="A52" s="4" t="s">
        <v>735</v>
      </c>
    </row>
    <row r="53" spans="1:14">
      <c r="A53" s="3" t="s">
        <v>706</v>
      </c>
    </row>
    <row r="54" spans="1:14">
      <c r="A54" s="4" t="s">
        <v>707</v>
      </c>
      <c r="C54" s="6" t="n">
        <v>507</v>
      </c>
    </row>
    <row r="55" spans="1:14">
      <c r="A55" s="4" t="s">
        <v>708</v>
      </c>
      <c r="C55" s="6" t="n">
        <v>507</v>
      </c>
    </row>
    <row r="56" spans="1:14">
      <c r="A56" s="4" t="s">
        <v>736</v>
      </c>
      <c r="E56" s="6" t="n">
        <v>72</v>
      </c>
    </row>
    <row r="57" spans="1:14">
      <c r="A57" s="4" t="s">
        <v>723</v>
      </c>
      <c r="N57" s="6" t="n">
        <v>25000</v>
      </c>
    </row>
    <row r="58" spans="1:14">
      <c r="A58" s="4" t="s">
        <v>723</v>
      </c>
      <c r="N58" s="6" t="n">
        <v>25000</v>
      </c>
    </row>
    <row r="59" spans="1:14">
      <c r="A59" s="4" t="s">
        <v>737</v>
      </c>
    </row>
    <row r="60" spans="1:14">
      <c r="A60" s="3" t="s">
        <v>706</v>
      </c>
    </row>
    <row r="61" spans="1:14">
      <c r="A61" s="4" t="s">
        <v>738</v>
      </c>
      <c r="E61" s="4" t="s">
        <v>739</v>
      </c>
    </row>
    <row r="62" spans="1:14">
      <c r="A62" s="4" t="s">
        <v>740</v>
      </c>
    </row>
    <row r="63" spans="1:14">
      <c r="A63" s="3" t="s">
        <v>706</v>
      </c>
    </row>
    <row r="64" spans="1:14">
      <c r="A64" s="4" t="s">
        <v>711</v>
      </c>
      <c r="J64" s="11" t="n">
        <v>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706</v>
      </c>
    </row>
    <row r="4" spans="1:4">
      <c r="A4" s="4" t="s">
        <v>742</v>
      </c>
      <c r="B4" s="6" t="n">
        <v>1467</v>
      </c>
      <c r="C4" s="6" t="n">
        <v>-72</v>
      </c>
      <c r="D4" s="6" t="n">
        <v>21</v>
      </c>
    </row>
    <row r="5" spans="1:4">
      <c r="A5" s="4" t="s">
        <v>743</v>
      </c>
      <c r="B5" s="5" t="n">
        <v>23000</v>
      </c>
    </row>
    <row r="6" spans="1:4">
      <c r="A6" s="4" t="s">
        <v>744</v>
      </c>
      <c r="B6" s="5" t="n">
        <v>1467</v>
      </c>
      <c r="C6" s="5" t="n">
        <v>-72</v>
      </c>
      <c r="D6" s="5" t="n">
        <v>21</v>
      </c>
    </row>
    <row r="7" spans="1:4">
      <c r="A7" s="4" t="s">
        <v>724</v>
      </c>
    </row>
    <row r="8" spans="1:4">
      <c r="A8" s="3" t="s">
        <v>706</v>
      </c>
    </row>
    <row r="9" spans="1:4">
      <c r="A9" s="4" t="s">
        <v>742</v>
      </c>
      <c r="B9" s="5" t="n">
        <v>1067</v>
      </c>
    </row>
    <row r="10" spans="1:4">
      <c r="A10" s="4" t="s">
        <v>743</v>
      </c>
      <c r="B10" s="5" t="n">
        <v>21966</v>
      </c>
    </row>
    <row r="11" spans="1:4">
      <c r="A11" s="4" t="s">
        <v>744</v>
      </c>
      <c r="B11" s="5" t="n">
        <v>1067</v>
      </c>
    </row>
    <row r="12" spans="1:4">
      <c r="A12" s="4" t="s">
        <v>721</v>
      </c>
    </row>
    <row r="13" spans="1:4">
      <c r="A13" s="3" t="s">
        <v>706</v>
      </c>
    </row>
    <row r="14" spans="1:4">
      <c r="A14" s="4" t="s">
        <v>742</v>
      </c>
      <c r="B14" s="5" t="n">
        <v>472</v>
      </c>
    </row>
    <row r="15" spans="1:4">
      <c r="A15" s="4" t="s">
        <v>743</v>
      </c>
      <c r="B15" s="5" t="n">
        <v>1034</v>
      </c>
    </row>
    <row r="16" spans="1:4">
      <c r="A16" s="4" t="s">
        <v>744</v>
      </c>
      <c r="B16" s="5" t="n">
        <v>472</v>
      </c>
    </row>
    <row r="17" spans="1:4">
      <c r="A17" s="4" t="s">
        <v>745</v>
      </c>
    </row>
    <row r="18" spans="1:4">
      <c r="A18" s="3" t="s">
        <v>706</v>
      </c>
    </row>
    <row r="19" spans="1:4">
      <c r="A19" s="4" t="s">
        <v>742</v>
      </c>
      <c r="B19" s="5" t="n">
        <v>-72</v>
      </c>
      <c r="C19" s="5" t="n">
        <v>-72</v>
      </c>
      <c r="D19" s="5" t="n">
        <v>21</v>
      </c>
    </row>
    <row r="20" spans="1:4">
      <c r="A20" s="4" t="s">
        <v>744</v>
      </c>
      <c r="B20" s="6" t="n">
        <v>-72</v>
      </c>
      <c r="C20" s="6" t="n">
        <v>-72</v>
      </c>
      <c r="D20" s="6" t="n">
        <v>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36</v>
      </c>
    </row>
    <row r="3" spans="1:4">
      <c r="A3" s="3" t="s">
        <v>238</v>
      </c>
    </row>
    <row r="4" spans="1:4">
      <c r="A4" s="4" t="s">
        <v>747</v>
      </c>
      <c r="B4" s="6" t="n">
        <v>29677</v>
      </c>
      <c r="C4" s="6" t="n">
        <v>27752</v>
      </c>
      <c r="D4" s="6" t="n">
        <v>34500</v>
      </c>
    </row>
    <row r="5" spans="1:4">
      <c r="A5" s="4" t="s">
        <v>748</v>
      </c>
      <c r="B5" s="5" t="n">
        <v>44831</v>
      </c>
      <c r="C5" s="5" t="n">
        <v>33926</v>
      </c>
      <c r="D5" s="5" t="n">
        <v>99468</v>
      </c>
    </row>
    <row r="6" spans="1:4">
      <c r="A6" s="4" t="s">
        <v>749</v>
      </c>
      <c r="B6" s="5" t="n">
        <v>1976</v>
      </c>
      <c r="C6" s="5" t="n">
        <v>997</v>
      </c>
      <c r="D6" s="5" t="n">
        <v>2350</v>
      </c>
    </row>
    <row r="7" spans="1:4">
      <c r="A7" s="4" t="s">
        <v>750</v>
      </c>
      <c r="B7" s="5" t="n">
        <v>11982</v>
      </c>
      <c r="C7" s="5" t="n">
        <v>17327</v>
      </c>
      <c r="D7" s="5" t="n">
        <v>10705</v>
      </c>
    </row>
    <row r="8" spans="1:4">
      <c r="A8" s="4" t="s">
        <v>751</v>
      </c>
      <c r="B8" s="5" t="n">
        <v>0</v>
      </c>
      <c r="C8" s="5" t="n">
        <v>0</v>
      </c>
      <c r="D8" s="5" t="n">
        <v>1653</v>
      </c>
    </row>
    <row r="9" spans="1:4">
      <c r="A9" s="4" t="s">
        <v>185</v>
      </c>
      <c r="B9" s="5" t="n">
        <v>0</v>
      </c>
      <c r="C9" s="5" t="n">
        <v>1767</v>
      </c>
      <c r="D9" s="5" t="n">
        <v>0</v>
      </c>
    </row>
    <row r="10" spans="1:4">
      <c r="A10" s="4" t="s">
        <v>187</v>
      </c>
      <c r="B10" s="5" t="n">
        <v>14741</v>
      </c>
      <c r="C10" s="5" t="n">
        <v>14014</v>
      </c>
      <c r="D10" s="5" t="n">
        <v>13999</v>
      </c>
    </row>
    <row r="11" spans="1:4">
      <c r="A11" s="4" t="s">
        <v>752</v>
      </c>
      <c r="B11" s="6" t="n">
        <v>0</v>
      </c>
      <c r="C11" s="6" t="n">
        <v>1473</v>
      </c>
      <c r="D11" s="6" t="n">
        <v>7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3</v>
      </c>
      <c r="B1" s="2" t="s">
        <v>2</v>
      </c>
      <c r="C1" s="2" t="s">
        <v>35</v>
      </c>
    </row>
    <row r="2" spans="1:3">
      <c r="A2" s="3" t="s">
        <v>80</v>
      </c>
    </row>
    <row r="3" spans="1:3">
      <c r="A3" s="4" t="s">
        <v>754</v>
      </c>
      <c r="B3" s="6" t="n">
        <v>80999</v>
      </c>
      <c r="C3" s="6" t="n">
        <v>59034</v>
      </c>
    </row>
    <row r="4" spans="1:3">
      <c r="A4" s="4" t="s">
        <v>755</v>
      </c>
      <c r="B4" s="5" t="n">
        <v>118010</v>
      </c>
      <c r="C4" s="5" t="n">
        <v>103790</v>
      </c>
    </row>
    <row r="5" spans="1:3">
      <c r="A5" s="4" t="s">
        <v>756</v>
      </c>
      <c r="B5" s="5" t="n">
        <v>298820</v>
      </c>
      <c r="C5" s="5" t="n">
        <v>262755</v>
      </c>
    </row>
    <row r="6" spans="1:3">
      <c r="A6" s="4" t="s">
        <v>757</v>
      </c>
      <c r="B6" s="5" t="n">
        <v>51767</v>
      </c>
      <c r="C6" s="5" t="n">
        <v>47926</v>
      </c>
    </row>
    <row r="7" spans="1:3">
      <c r="A7" s="4" t="s">
        <v>758</v>
      </c>
      <c r="B7" s="6" t="n">
        <v>549596</v>
      </c>
      <c r="C7" s="6" t="n">
        <v>4735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516</v>
      </c>
    </row>
    <row r="4" spans="1:4">
      <c r="A4" s="4" t="s">
        <v>760</v>
      </c>
      <c r="B4" s="6" t="n">
        <v>8306</v>
      </c>
      <c r="C4" s="6" t="n">
        <v>0</v>
      </c>
    </row>
    <row r="5" spans="1:4">
      <c r="A5" s="4" t="s">
        <v>761</v>
      </c>
      <c r="B5" s="5" t="n">
        <v>2600</v>
      </c>
    </row>
    <row r="6" spans="1:4">
      <c r="A6" s="4" t="s">
        <v>762</v>
      </c>
      <c r="B6" s="5" t="n">
        <v>650</v>
      </c>
    </row>
    <row r="7" spans="1:4">
      <c r="A7" s="4" t="s">
        <v>763</v>
      </c>
      <c r="B7" s="5" t="n">
        <v>71389</v>
      </c>
      <c r="C7" s="5" t="n">
        <v>55140</v>
      </c>
      <c r="D7" s="6" t="n">
        <v>41550</v>
      </c>
    </row>
    <row r="8" spans="1:4">
      <c r="A8" s="4" t="s">
        <v>764</v>
      </c>
    </row>
    <row r="9" spans="1:4">
      <c r="A9" s="3" t="s">
        <v>516</v>
      </c>
    </row>
    <row r="10" spans="1:4">
      <c r="A10" s="4" t="s">
        <v>765</v>
      </c>
      <c r="B10" s="5" t="n">
        <v>32248</v>
      </c>
      <c r="C10" s="5" t="n">
        <v>49347</v>
      </c>
    </row>
    <row r="11" spans="1:4">
      <c r="A11" s="4" t="s">
        <v>766</v>
      </c>
    </row>
    <row r="12" spans="1:4">
      <c r="A12" s="3" t="s">
        <v>516</v>
      </c>
    </row>
    <row r="13" spans="1:4">
      <c r="A13" s="4" t="s">
        <v>765</v>
      </c>
      <c r="B13" s="5" t="n">
        <v>3967</v>
      </c>
      <c r="C13" s="5" t="n">
        <v>15584</v>
      </c>
    </row>
    <row r="14" spans="1:4">
      <c r="A14" s="4" t="s">
        <v>767</v>
      </c>
    </row>
    <row r="15" spans="1:4">
      <c r="A15" s="3" t="s">
        <v>516</v>
      </c>
    </row>
    <row r="16" spans="1:4">
      <c r="A16" s="4" t="s">
        <v>768</v>
      </c>
      <c r="B16" s="5" t="n">
        <v>1650</v>
      </c>
      <c r="C16" s="5" t="n">
        <v>1653</v>
      </c>
    </row>
    <row r="17" spans="1:4">
      <c r="A17" s="4" t="s">
        <v>769</v>
      </c>
      <c r="B17" s="6" t="n">
        <v>1158</v>
      </c>
      <c r="C17" s="6" t="n">
        <v>7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3" t="s">
        <v>516</v>
      </c>
    </row>
    <row r="4" spans="1:4">
      <c r="A4" s="4" t="s">
        <v>771</v>
      </c>
      <c r="B4" s="6" t="n">
        <v>1624874</v>
      </c>
      <c r="C4" s="6" t="n">
        <v>1442896</v>
      </c>
    </row>
    <row r="5" spans="1:4">
      <c r="A5" s="4" t="s">
        <v>772</v>
      </c>
      <c r="B5" s="5" t="n">
        <v>-564869</v>
      </c>
      <c r="C5" s="5" t="n">
        <v>-520853</v>
      </c>
    </row>
    <row r="6" spans="1:4">
      <c r="A6" s="4" t="s">
        <v>773</v>
      </c>
      <c r="B6" s="5" t="n">
        <v>1060005</v>
      </c>
      <c r="C6" s="5" t="n">
        <v>922043</v>
      </c>
    </row>
    <row r="7" spans="1:4">
      <c r="A7" s="4" t="s">
        <v>763</v>
      </c>
      <c r="B7" s="5" t="n">
        <v>71389</v>
      </c>
      <c r="C7" s="5" t="n">
        <v>55140</v>
      </c>
      <c r="D7" s="6" t="n">
        <v>41550</v>
      </c>
    </row>
    <row r="8" spans="1:4">
      <c r="A8" s="4" t="s">
        <v>774</v>
      </c>
      <c r="B8" s="5" t="n">
        <v>2187</v>
      </c>
      <c r="C8" s="5" t="n">
        <v>2008</v>
      </c>
      <c r="D8" s="6" t="n">
        <v>5455</v>
      </c>
    </row>
    <row r="9" spans="1:4">
      <c r="A9" s="4" t="s">
        <v>775</v>
      </c>
    </row>
    <row r="10" spans="1:4">
      <c r="A10" s="3" t="s">
        <v>516</v>
      </c>
    </row>
    <row r="11" spans="1:4">
      <c r="A11" s="4" t="s">
        <v>771</v>
      </c>
      <c r="B11" s="5" t="n">
        <v>94146</v>
      </c>
      <c r="C11" s="5" t="n">
        <v>88326</v>
      </c>
    </row>
    <row r="12" spans="1:4">
      <c r="A12" s="4" t="s">
        <v>776</v>
      </c>
    </row>
    <row r="13" spans="1:4">
      <c r="A13" s="3" t="s">
        <v>516</v>
      </c>
    </row>
    <row r="14" spans="1:4">
      <c r="A14" s="4" t="s">
        <v>771</v>
      </c>
      <c r="B14" s="5" t="n">
        <v>565065</v>
      </c>
      <c r="C14" s="5" t="n">
        <v>514453</v>
      </c>
    </row>
    <row r="15" spans="1:4">
      <c r="A15" s="4" t="s">
        <v>777</v>
      </c>
    </row>
    <row r="16" spans="1:4">
      <c r="A16" s="3" t="s">
        <v>516</v>
      </c>
    </row>
    <row r="17" spans="1:4">
      <c r="A17" s="4" t="s">
        <v>771</v>
      </c>
      <c r="B17" s="5" t="n">
        <v>17954</v>
      </c>
      <c r="C17" s="5" t="n">
        <v>16142</v>
      </c>
    </row>
    <row r="18" spans="1:4">
      <c r="A18" s="4" t="s">
        <v>778</v>
      </c>
    </row>
    <row r="19" spans="1:4">
      <c r="A19" s="3" t="s">
        <v>516</v>
      </c>
    </row>
    <row r="20" spans="1:4">
      <c r="A20" s="4" t="s">
        <v>771</v>
      </c>
      <c r="B20" s="5" t="n">
        <v>668986</v>
      </c>
      <c r="C20" s="5" t="n">
        <v>543641</v>
      </c>
    </row>
    <row r="21" spans="1:4">
      <c r="A21" s="4" t="s">
        <v>779</v>
      </c>
    </row>
    <row r="22" spans="1:4">
      <c r="A22" s="3" t="s">
        <v>516</v>
      </c>
    </row>
    <row r="23" spans="1:4">
      <c r="A23" s="4" t="s">
        <v>771</v>
      </c>
      <c r="B23" s="5" t="n">
        <v>124788</v>
      </c>
      <c r="C23" s="5" t="n">
        <v>124723</v>
      </c>
    </row>
    <row r="24" spans="1:4">
      <c r="A24" s="4" t="s">
        <v>767</v>
      </c>
    </row>
    <row r="25" spans="1:4">
      <c r="A25" s="3" t="s">
        <v>516</v>
      </c>
    </row>
    <row r="26" spans="1:4">
      <c r="A26" s="4" t="s">
        <v>771</v>
      </c>
      <c r="B26" s="5" t="n">
        <v>31533</v>
      </c>
      <c r="C26" s="5" t="n">
        <v>24308</v>
      </c>
    </row>
    <row r="27" spans="1:4">
      <c r="A27" s="4" t="s">
        <v>780</v>
      </c>
    </row>
    <row r="28" spans="1:4">
      <c r="A28" s="3" t="s">
        <v>516</v>
      </c>
    </row>
    <row r="29" spans="1:4">
      <c r="A29" s="4" t="s">
        <v>771</v>
      </c>
      <c r="B29" s="5" t="n">
        <v>19366</v>
      </c>
      <c r="C29" s="5" t="n">
        <v>19393</v>
      </c>
    </row>
    <row r="30" spans="1:4">
      <c r="A30" s="4" t="s">
        <v>781</v>
      </c>
    </row>
    <row r="31" spans="1:4">
      <c r="A31" s="3" t="s">
        <v>516</v>
      </c>
    </row>
    <row r="32" spans="1:4">
      <c r="A32" s="4" t="s">
        <v>771</v>
      </c>
      <c r="B32" s="6" t="n">
        <v>103036</v>
      </c>
      <c r="C32" s="6" t="n">
        <v>1119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782</v>
      </c>
      <c r="B1" s="2" t="s">
        <v>209</v>
      </c>
      <c r="C1" s="2" t="s">
        <v>1</v>
      </c>
    </row>
    <row r="2" spans="1:4">
      <c r="B2" s="2" t="s">
        <v>2</v>
      </c>
      <c r="C2" s="2" t="s">
        <v>2</v>
      </c>
      <c r="D2" s="2" t="s">
        <v>35</v>
      </c>
    </row>
    <row r="3" spans="1:4">
      <c r="A3" s="3" t="s">
        <v>783</v>
      </c>
    </row>
    <row r="4" spans="1:4">
      <c r="A4" s="4" t="s">
        <v>784</v>
      </c>
      <c r="C4" s="6" t="n">
        <v>257447</v>
      </c>
    </row>
    <row r="5" spans="1:4">
      <c r="A5" s="4" t="s">
        <v>785</v>
      </c>
      <c r="C5" s="5" t="n">
        <v>0</v>
      </c>
    </row>
    <row r="6" spans="1:4">
      <c r="A6" s="4" t="s">
        <v>786</v>
      </c>
      <c r="B6" s="4" t="s">
        <v>787</v>
      </c>
    </row>
    <row r="7" spans="1:4">
      <c r="A7" s="4" t="s">
        <v>788</v>
      </c>
    </row>
    <row r="8" spans="1:4">
      <c r="A8" s="3" t="s">
        <v>783</v>
      </c>
    </row>
    <row r="9" spans="1:4">
      <c r="A9" s="4" t="s">
        <v>784</v>
      </c>
      <c r="D9" s="6" t="n">
        <v>0</v>
      </c>
    </row>
    <row r="10" spans="1:4">
      <c r="A10" s="4" t="s">
        <v>789</v>
      </c>
    </row>
    <row r="11" spans="1:4">
      <c r="A11" s="3" t="s">
        <v>783</v>
      </c>
    </row>
    <row r="12" spans="1:4">
      <c r="A12" s="4" t="s">
        <v>784</v>
      </c>
      <c r="C12" s="6" t="n">
        <v>257447</v>
      </c>
      <c r="D12" s="6" t="n">
        <v>0</v>
      </c>
    </row>
    <row r="13" spans="1:4">
      <c r="A13" s="4" t="s">
        <v>790</v>
      </c>
    </row>
    <row r="14" spans="1:4">
      <c r="A14" s="3" t="s">
        <v>783</v>
      </c>
    </row>
    <row r="15" spans="1:4">
      <c r="A15" s="4" t="s">
        <v>791</v>
      </c>
      <c r="B15" s="4" t="s">
        <v>792</v>
      </c>
    </row>
    <row r="16" spans="1:4">
      <c r="A16" s="4" t="s">
        <v>793</v>
      </c>
    </row>
    <row r="17" spans="1:4">
      <c r="A17" s="3" t="s">
        <v>783</v>
      </c>
    </row>
    <row r="18" spans="1:4">
      <c r="A18" s="4" t="s">
        <v>791</v>
      </c>
      <c r="B18" s="4" t="s">
        <v>79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5</v>
      </c>
      <c r="B1" s="2" t="s">
        <v>1</v>
      </c>
    </row>
    <row r="2" spans="1:3">
      <c r="B2" s="2" t="s">
        <v>2</v>
      </c>
      <c r="C2" s="2" t="s">
        <v>35</v>
      </c>
    </row>
    <row r="3" spans="1:3">
      <c r="A3" s="3" t="s">
        <v>783</v>
      </c>
    </row>
    <row r="4" spans="1:3">
      <c r="A4" s="4" t="s">
        <v>796</v>
      </c>
      <c r="B4" s="6" t="n">
        <v>556545</v>
      </c>
      <c r="C4" s="6" t="n">
        <v>555684</v>
      </c>
    </row>
    <row r="5" spans="1:3">
      <c r="A5" s="4" t="s">
        <v>797</v>
      </c>
      <c r="B5" s="5" t="n">
        <v>257447</v>
      </c>
    </row>
    <row r="6" spans="1:3">
      <c r="A6" s="4" t="s">
        <v>798</v>
      </c>
      <c r="B6" s="5" t="n">
        <v>-742</v>
      </c>
      <c r="C6" s="5" t="n">
        <v>861</v>
      </c>
    </row>
    <row r="7" spans="1:3">
      <c r="A7" s="4" t="s">
        <v>799</v>
      </c>
      <c r="B7" s="5" t="n">
        <v>813250</v>
      </c>
      <c r="C7" s="5" t="n">
        <v>556545</v>
      </c>
    </row>
    <row r="8" spans="1:3">
      <c r="A8" s="4" t="s">
        <v>788</v>
      </c>
    </row>
    <row r="9" spans="1:3">
      <c r="A9" s="3" t="s">
        <v>783</v>
      </c>
    </row>
    <row r="10" spans="1:3">
      <c r="A10" s="4" t="s">
        <v>796</v>
      </c>
      <c r="B10" s="5" t="n">
        <v>455423</v>
      </c>
      <c r="C10" s="5" t="n">
        <v>455423</v>
      </c>
    </row>
    <row r="11" spans="1:3">
      <c r="A11" s="4" t="s">
        <v>797</v>
      </c>
      <c r="C11" s="5" t="n">
        <v>0</v>
      </c>
    </row>
    <row r="12" spans="1:3">
      <c r="A12" s="4" t="s">
        <v>798</v>
      </c>
      <c r="B12" s="5" t="n">
        <v>0</v>
      </c>
      <c r="C12" s="5" t="n">
        <v>0</v>
      </c>
    </row>
    <row r="13" spans="1:3">
      <c r="A13" s="4" t="s">
        <v>799</v>
      </c>
      <c r="B13" s="5" t="n">
        <v>455423</v>
      </c>
      <c r="C13" s="5" t="n">
        <v>455423</v>
      </c>
    </row>
    <row r="14" spans="1:3">
      <c r="A14" s="4" t="s">
        <v>789</v>
      </c>
    </row>
    <row r="15" spans="1:3">
      <c r="A15" s="3" t="s">
        <v>783</v>
      </c>
    </row>
    <row r="16" spans="1:3">
      <c r="A16" s="4" t="s">
        <v>796</v>
      </c>
      <c r="B16" s="5" t="n">
        <v>101122</v>
      </c>
      <c r="C16" s="5" t="n">
        <v>100261</v>
      </c>
    </row>
    <row r="17" spans="1:3">
      <c r="A17" s="4" t="s">
        <v>797</v>
      </c>
      <c r="B17" s="5" t="n">
        <v>257447</v>
      </c>
      <c r="C17" s="5" t="n">
        <v>0</v>
      </c>
    </row>
    <row r="18" spans="1:3">
      <c r="A18" s="4" t="s">
        <v>798</v>
      </c>
      <c r="B18" s="5" t="n">
        <v>-742</v>
      </c>
      <c r="C18" s="5" t="n">
        <v>861</v>
      </c>
    </row>
    <row r="19" spans="1:3">
      <c r="A19" s="4" t="s">
        <v>799</v>
      </c>
      <c r="B19" s="5" t="n">
        <v>357827</v>
      </c>
      <c r="C19" s="6" t="n">
        <v>101122</v>
      </c>
    </row>
    <row r="20" spans="1:3">
      <c r="A20" s="4" t="s">
        <v>337</v>
      </c>
    </row>
    <row r="21" spans="1:3">
      <c r="A21" s="3" t="s">
        <v>783</v>
      </c>
    </row>
    <row r="22" spans="1:3">
      <c r="A22" s="4" t="s">
        <v>797</v>
      </c>
      <c r="B22" s="5" t="n">
        <v>257447</v>
      </c>
    </row>
    <row r="23" spans="1:3">
      <c r="A23" s="4" t="s">
        <v>799</v>
      </c>
      <c r="B23" s="5" t="n">
        <v>257447</v>
      </c>
    </row>
    <row r="24" spans="1:3">
      <c r="A24" s="4" t="s">
        <v>800</v>
      </c>
    </row>
    <row r="25" spans="1:3">
      <c r="A25" s="3" t="s">
        <v>783</v>
      </c>
    </row>
    <row r="26" spans="1:3">
      <c r="A26" s="4" t="s">
        <v>797</v>
      </c>
      <c r="B26" s="6" t="n">
        <v>2574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36</v>
      </c>
    </row>
    <row r="3" spans="1:4">
      <c r="A3" s="3" t="s">
        <v>542</v>
      </c>
    </row>
    <row r="4" spans="1:4">
      <c r="A4" s="4" t="s">
        <v>802</v>
      </c>
      <c r="B4" s="6" t="n">
        <v>1016456</v>
      </c>
      <c r="C4" s="6" t="n">
        <v>443476</v>
      </c>
    </row>
    <row r="5" spans="1:4">
      <c r="A5" s="4" t="s">
        <v>803</v>
      </c>
      <c r="B5" s="5" t="n">
        <v>-315573</v>
      </c>
      <c r="C5" s="5" t="n">
        <v>-271594</v>
      </c>
    </row>
    <row r="6" spans="1:4">
      <c r="A6" s="4" t="s">
        <v>804</v>
      </c>
      <c r="B6" s="5" t="n">
        <v>633548</v>
      </c>
    </row>
    <row r="7" spans="1:4">
      <c r="A7" s="4" t="s">
        <v>805</v>
      </c>
      <c r="B7" s="5" t="n">
        <v>700883</v>
      </c>
      <c r="C7" s="5" t="n">
        <v>171882</v>
      </c>
    </row>
    <row r="8" spans="1:4">
      <c r="A8" s="4" t="s">
        <v>806</v>
      </c>
      <c r="B8" s="5" t="n">
        <v>44742</v>
      </c>
      <c r="C8" s="5" t="n">
        <v>25777</v>
      </c>
      <c r="D8" s="6" t="n">
        <v>27486</v>
      </c>
    </row>
    <row r="9" spans="1:4">
      <c r="A9" s="4" t="s">
        <v>807</v>
      </c>
    </row>
    <row r="10" spans="1:4">
      <c r="A10" s="3" t="s">
        <v>542</v>
      </c>
    </row>
    <row r="11" spans="1:4">
      <c r="A11" s="4" t="s">
        <v>808</v>
      </c>
      <c r="B11" s="5" t="n">
        <v>67335</v>
      </c>
    </row>
    <row r="12" spans="1:4">
      <c r="A12" s="4" t="s">
        <v>611</v>
      </c>
    </row>
    <row r="13" spans="1:4">
      <c r="A13" s="3" t="s">
        <v>542</v>
      </c>
    </row>
    <row r="14" spans="1:4">
      <c r="A14" s="4" t="s">
        <v>809</v>
      </c>
      <c r="B14" s="5" t="n">
        <v>173526</v>
      </c>
      <c r="C14" s="5" t="n">
        <v>99555</v>
      </c>
    </row>
    <row r="15" spans="1:4">
      <c r="A15" s="4" t="s">
        <v>803</v>
      </c>
      <c r="B15" s="5" t="n">
        <v>-75247</v>
      </c>
      <c r="C15" s="5" t="n">
        <v>-66880</v>
      </c>
    </row>
    <row r="16" spans="1:4">
      <c r="A16" s="4" t="s">
        <v>804</v>
      </c>
      <c r="B16" s="5" t="n">
        <v>98279</v>
      </c>
      <c r="C16" s="5" t="n">
        <v>32675</v>
      </c>
    </row>
    <row r="17" spans="1:4">
      <c r="A17" s="4" t="s">
        <v>615</v>
      </c>
    </row>
    <row r="18" spans="1:4">
      <c r="A18" s="3" t="s">
        <v>542</v>
      </c>
    </row>
    <row r="19" spans="1:4">
      <c r="A19" s="4" t="s">
        <v>809</v>
      </c>
      <c r="B19" s="5" t="n">
        <v>711563</v>
      </c>
      <c r="C19" s="5" t="n">
        <v>323187</v>
      </c>
    </row>
    <row r="20" spans="1:4">
      <c r="A20" s="4" t="s">
        <v>803</v>
      </c>
      <c r="B20" s="5" t="n">
        <v>-202575</v>
      </c>
      <c r="C20" s="5" t="n">
        <v>-185562</v>
      </c>
    </row>
    <row r="21" spans="1:4">
      <c r="A21" s="4" t="s">
        <v>804</v>
      </c>
      <c r="B21" s="5" t="n">
        <v>508988</v>
      </c>
      <c r="C21" s="5" t="n">
        <v>137625</v>
      </c>
    </row>
    <row r="22" spans="1:4">
      <c r="A22" s="4" t="s">
        <v>810</v>
      </c>
    </row>
    <row r="23" spans="1:4">
      <c r="A23" s="3" t="s">
        <v>542</v>
      </c>
    </row>
    <row r="24" spans="1:4">
      <c r="A24" s="4" t="s">
        <v>809</v>
      </c>
      <c r="B24" s="5" t="n">
        <v>19448</v>
      </c>
      <c r="C24" s="5" t="n">
        <v>19422</v>
      </c>
    </row>
    <row r="25" spans="1:4">
      <c r="A25" s="4" t="s">
        <v>803</v>
      </c>
      <c r="B25" s="5" t="n">
        <v>-18587</v>
      </c>
      <c r="C25" s="5" t="n">
        <v>-18196</v>
      </c>
    </row>
    <row r="26" spans="1:4">
      <c r="A26" s="4" t="s">
        <v>804</v>
      </c>
      <c r="B26" s="5" t="n">
        <v>861</v>
      </c>
      <c r="C26" s="5" t="n">
        <v>1226</v>
      </c>
    </row>
    <row r="27" spans="1:4">
      <c r="A27" s="4" t="s">
        <v>619</v>
      </c>
    </row>
    <row r="28" spans="1:4">
      <c r="A28" s="3" t="s">
        <v>542</v>
      </c>
    </row>
    <row r="29" spans="1:4">
      <c r="A29" s="4" t="s">
        <v>809</v>
      </c>
      <c r="B29" s="5" t="n">
        <v>42955</v>
      </c>
      <c r="C29" s="5" t="n">
        <v>0</v>
      </c>
    </row>
    <row r="30" spans="1:4">
      <c r="A30" s="4" t="s">
        <v>803</v>
      </c>
      <c r="B30" s="5" t="n">
        <v>-18006</v>
      </c>
      <c r="C30" s="5" t="n">
        <v>0</v>
      </c>
    </row>
    <row r="31" spans="1:4">
      <c r="A31" s="4" t="s">
        <v>804</v>
      </c>
      <c r="B31" s="5" t="n">
        <v>24949</v>
      </c>
      <c r="C31" s="5" t="n">
        <v>0</v>
      </c>
    </row>
    <row r="32" spans="1:4">
      <c r="A32" s="4" t="s">
        <v>617</v>
      </c>
    </row>
    <row r="33" spans="1:4">
      <c r="A33" s="3" t="s">
        <v>542</v>
      </c>
    </row>
    <row r="34" spans="1:4">
      <c r="A34" s="4" t="s">
        <v>809</v>
      </c>
      <c r="B34" s="5" t="n">
        <v>1629</v>
      </c>
      <c r="C34" s="5" t="n">
        <v>1312</v>
      </c>
    </row>
    <row r="35" spans="1:4">
      <c r="A35" s="4" t="s">
        <v>803</v>
      </c>
      <c r="B35" s="5" t="n">
        <v>-1158</v>
      </c>
      <c r="C35" s="5" t="n">
        <v>-956</v>
      </c>
    </row>
    <row r="36" spans="1:4">
      <c r="A36" s="4" t="s">
        <v>804</v>
      </c>
      <c r="B36" s="5" t="n">
        <v>471</v>
      </c>
      <c r="C36" s="5" t="n">
        <v>356</v>
      </c>
    </row>
    <row r="37" spans="1:4">
      <c r="A37" s="4" t="s">
        <v>788</v>
      </c>
    </row>
    <row r="38" spans="1:4">
      <c r="A38" s="3" t="s">
        <v>542</v>
      </c>
    </row>
    <row r="39" spans="1:4">
      <c r="A39" s="4" t="s">
        <v>802</v>
      </c>
      <c r="B39" s="5" t="n">
        <v>358055</v>
      </c>
      <c r="C39" s="5" t="n">
        <v>358830</v>
      </c>
    </row>
    <row r="40" spans="1:4">
      <c r="A40" s="4" t="s">
        <v>803</v>
      </c>
      <c r="B40" s="5" t="n">
        <v>-221593</v>
      </c>
      <c r="C40" s="5" t="n">
        <v>-200279</v>
      </c>
    </row>
    <row r="41" spans="1:4">
      <c r="A41" s="4" t="s">
        <v>805</v>
      </c>
      <c r="B41" s="5" t="n">
        <v>136462</v>
      </c>
      <c r="C41" s="5" t="n">
        <v>158551</v>
      </c>
    </row>
    <row r="42" spans="1:4">
      <c r="A42" s="4" t="s">
        <v>811</v>
      </c>
    </row>
    <row r="43" spans="1:4">
      <c r="A43" s="3" t="s">
        <v>542</v>
      </c>
    </row>
    <row r="44" spans="1:4">
      <c r="A44" s="4" t="s">
        <v>809</v>
      </c>
      <c r="B44" s="5" t="n">
        <v>76372</v>
      </c>
      <c r="C44" s="5" t="n">
        <v>76605</v>
      </c>
    </row>
    <row r="45" spans="1:4">
      <c r="A45" s="4" t="s">
        <v>803</v>
      </c>
      <c r="B45" s="5" t="n">
        <v>-54874</v>
      </c>
      <c r="C45" s="5" t="n">
        <v>-49124</v>
      </c>
    </row>
    <row r="46" spans="1:4">
      <c r="A46" s="4" t="s">
        <v>804</v>
      </c>
      <c r="B46" s="5" t="n">
        <v>21498</v>
      </c>
      <c r="C46" s="5" t="n">
        <v>27481</v>
      </c>
    </row>
    <row r="47" spans="1:4">
      <c r="A47" s="4" t="s">
        <v>812</v>
      </c>
    </row>
    <row r="48" spans="1:4">
      <c r="A48" s="3" t="s">
        <v>542</v>
      </c>
    </row>
    <row r="49" spans="1:4">
      <c r="A49" s="4" t="s">
        <v>809</v>
      </c>
      <c r="B49" s="5" t="n">
        <v>281683</v>
      </c>
      <c r="C49" s="5" t="n">
        <v>282225</v>
      </c>
    </row>
    <row r="50" spans="1:4">
      <c r="A50" s="4" t="s">
        <v>803</v>
      </c>
      <c r="B50" s="5" t="n">
        <v>-166719</v>
      </c>
      <c r="C50" s="5" t="n">
        <v>-151155</v>
      </c>
    </row>
    <row r="51" spans="1:4">
      <c r="A51" s="4" t="s">
        <v>804</v>
      </c>
      <c r="B51" s="5" t="n">
        <v>114964</v>
      </c>
      <c r="C51" s="5" t="n">
        <v>131070</v>
      </c>
    </row>
    <row r="52" spans="1:4">
      <c r="A52" s="4" t="s">
        <v>813</v>
      </c>
    </row>
    <row r="53" spans="1:4">
      <c r="A53" s="3" t="s">
        <v>542</v>
      </c>
    </row>
    <row r="54" spans="1:4">
      <c r="A54" s="4" t="s">
        <v>809</v>
      </c>
      <c r="B54" s="5" t="n">
        <v>0</v>
      </c>
      <c r="C54" s="5" t="n">
        <v>0</v>
      </c>
    </row>
    <row r="55" spans="1:4">
      <c r="A55" s="4" t="s">
        <v>803</v>
      </c>
      <c r="B55" s="5" t="n">
        <v>0</v>
      </c>
      <c r="C55" s="5" t="n">
        <v>0</v>
      </c>
    </row>
    <row r="56" spans="1:4">
      <c r="A56" s="4" t="s">
        <v>804</v>
      </c>
      <c r="B56" s="5" t="n">
        <v>0</v>
      </c>
      <c r="C56" s="5" t="n">
        <v>0</v>
      </c>
    </row>
    <row r="57" spans="1:4">
      <c r="A57" s="4" t="s">
        <v>814</v>
      </c>
    </row>
    <row r="58" spans="1:4">
      <c r="A58" s="3" t="s">
        <v>542</v>
      </c>
    </row>
    <row r="59" spans="1:4">
      <c r="A59" s="4" t="s">
        <v>809</v>
      </c>
      <c r="B59" s="5" t="n">
        <v>0</v>
      </c>
      <c r="C59" s="5" t="n">
        <v>0</v>
      </c>
    </row>
    <row r="60" spans="1:4">
      <c r="A60" s="4" t="s">
        <v>803</v>
      </c>
      <c r="B60" s="5" t="n">
        <v>0</v>
      </c>
      <c r="C60" s="5" t="n">
        <v>0</v>
      </c>
    </row>
    <row r="61" spans="1:4">
      <c r="A61" s="4" t="s">
        <v>804</v>
      </c>
      <c r="B61" s="5" t="n">
        <v>0</v>
      </c>
      <c r="C61" s="5" t="n">
        <v>0</v>
      </c>
    </row>
    <row r="62" spans="1:4">
      <c r="A62" s="4" t="s">
        <v>815</v>
      </c>
    </row>
    <row r="63" spans="1:4">
      <c r="A63" s="3" t="s">
        <v>542</v>
      </c>
    </row>
    <row r="64" spans="1:4">
      <c r="A64" s="4" t="s">
        <v>809</v>
      </c>
      <c r="B64" s="5" t="n">
        <v>0</v>
      </c>
      <c r="C64" s="5" t="n">
        <v>0</v>
      </c>
    </row>
    <row r="65" spans="1:4">
      <c r="A65" s="4" t="s">
        <v>803</v>
      </c>
      <c r="B65" s="5" t="n">
        <v>0</v>
      </c>
      <c r="C65" s="5" t="n">
        <v>0</v>
      </c>
    </row>
    <row r="66" spans="1:4">
      <c r="A66" s="4" t="s">
        <v>804</v>
      </c>
      <c r="B66" s="5" t="n">
        <v>0</v>
      </c>
      <c r="C66" s="5" t="n">
        <v>0</v>
      </c>
    </row>
    <row r="67" spans="1:4">
      <c r="A67" s="4" t="s">
        <v>789</v>
      </c>
    </row>
    <row r="68" spans="1:4">
      <c r="A68" s="3" t="s">
        <v>542</v>
      </c>
    </row>
    <row r="69" spans="1:4">
      <c r="A69" s="4" t="s">
        <v>802</v>
      </c>
      <c r="B69" s="5" t="n">
        <v>658401</v>
      </c>
      <c r="C69" s="5" t="n">
        <v>84646</v>
      </c>
    </row>
    <row r="70" spans="1:4">
      <c r="A70" s="4" t="s">
        <v>803</v>
      </c>
      <c r="B70" s="5" t="n">
        <v>-93980</v>
      </c>
      <c r="C70" s="5" t="n">
        <v>-71315</v>
      </c>
    </row>
    <row r="71" spans="1:4">
      <c r="A71" s="4" t="s">
        <v>805</v>
      </c>
      <c r="B71" s="5" t="n">
        <v>564421</v>
      </c>
      <c r="C71" s="5" t="n">
        <v>13331</v>
      </c>
    </row>
    <row r="72" spans="1:4">
      <c r="A72" s="4" t="s">
        <v>816</v>
      </c>
    </row>
    <row r="73" spans="1:4">
      <c r="A73" s="3" t="s">
        <v>542</v>
      </c>
    </row>
    <row r="74" spans="1:4">
      <c r="A74" s="4" t="s">
        <v>808</v>
      </c>
      <c r="B74" s="5" t="n">
        <v>67335</v>
      </c>
    </row>
    <row r="75" spans="1:4">
      <c r="A75" s="4" t="s">
        <v>817</v>
      </c>
    </row>
    <row r="76" spans="1:4">
      <c r="A76" s="3" t="s">
        <v>542</v>
      </c>
    </row>
    <row r="77" spans="1:4">
      <c r="A77" s="4" t="s">
        <v>809</v>
      </c>
      <c r="B77" s="5" t="n">
        <v>97154</v>
      </c>
      <c r="C77" s="5" t="n">
        <v>22950</v>
      </c>
    </row>
    <row r="78" spans="1:4">
      <c r="A78" s="4" t="s">
        <v>803</v>
      </c>
      <c r="B78" s="5" t="n">
        <v>-20373</v>
      </c>
      <c r="C78" s="5" t="n">
        <v>-17756</v>
      </c>
    </row>
    <row r="79" spans="1:4">
      <c r="A79" s="4" t="s">
        <v>804</v>
      </c>
      <c r="B79" s="5" t="n">
        <v>76781</v>
      </c>
      <c r="C79" s="5" t="n">
        <v>5194</v>
      </c>
    </row>
    <row r="80" spans="1:4">
      <c r="A80" s="4" t="s">
        <v>818</v>
      </c>
    </row>
    <row r="81" spans="1:4">
      <c r="A81" s="3" t="s">
        <v>542</v>
      </c>
    </row>
    <row r="82" spans="1:4">
      <c r="A82" s="4" t="s">
        <v>809</v>
      </c>
      <c r="B82" s="5" t="n">
        <v>429880</v>
      </c>
      <c r="C82" s="5" t="n">
        <v>40962</v>
      </c>
    </row>
    <row r="83" spans="1:4">
      <c r="A83" s="4" t="s">
        <v>803</v>
      </c>
      <c r="B83" s="5" t="n">
        <v>-35856</v>
      </c>
      <c r="C83" s="5" t="n">
        <v>-34407</v>
      </c>
    </row>
    <row r="84" spans="1:4">
      <c r="A84" s="4" t="s">
        <v>804</v>
      </c>
      <c r="B84" s="5" t="n">
        <v>394024</v>
      </c>
      <c r="C84" s="5" t="n">
        <v>6555</v>
      </c>
    </row>
    <row r="85" spans="1:4">
      <c r="A85" s="4" t="s">
        <v>819</v>
      </c>
    </row>
    <row r="86" spans="1:4">
      <c r="A86" s="3" t="s">
        <v>542</v>
      </c>
    </row>
    <row r="87" spans="1:4">
      <c r="A87" s="4" t="s">
        <v>809</v>
      </c>
      <c r="B87" s="5" t="n">
        <v>19448</v>
      </c>
      <c r="C87" s="5" t="n">
        <v>19422</v>
      </c>
    </row>
    <row r="88" spans="1:4">
      <c r="A88" s="4" t="s">
        <v>803</v>
      </c>
      <c r="B88" s="5" t="n">
        <v>-18587</v>
      </c>
      <c r="C88" s="5" t="n">
        <v>-18196</v>
      </c>
    </row>
    <row r="89" spans="1:4">
      <c r="A89" s="4" t="s">
        <v>804</v>
      </c>
      <c r="B89" s="5" t="n">
        <v>861</v>
      </c>
      <c r="C89" s="5" t="n">
        <v>1226</v>
      </c>
    </row>
    <row r="90" spans="1:4">
      <c r="A90" s="4" t="s">
        <v>820</v>
      </c>
    </row>
    <row r="91" spans="1:4">
      <c r="A91" s="3" t="s">
        <v>542</v>
      </c>
    </row>
    <row r="92" spans="1:4">
      <c r="A92" s="4" t="s">
        <v>809</v>
      </c>
      <c r="B92" s="5" t="n">
        <v>42955</v>
      </c>
      <c r="C92" s="5" t="n">
        <v>0</v>
      </c>
    </row>
    <row r="93" spans="1:4">
      <c r="A93" s="4" t="s">
        <v>803</v>
      </c>
      <c r="B93" s="5" t="n">
        <v>-18006</v>
      </c>
      <c r="C93" s="5" t="n">
        <v>0</v>
      </c>
    </row>
    <row r="94" spans="1:4">
      <c r="A94" s="4" t="s">
        <v>804</v>
      </c>
      <c r="B94" s="5" t="n">
        <v>24949</v>
      </c>
      <c r="C94" s="5" t="n">
        <v>0</v>
      </c>
    </row>
    <row r="95" spans="1:4">
      <c r="A95" s="4" t="s">
        <v>821</v>
      </c>
    </row>
    <row r="96" spans="1:4">
      <c r="A96" s="3" t="s">
        <v>542</v>
      </c>
    </row>
    <row r="97" spans="1:4">
      <c r="A97" s="4" t="s">
        <v>809</v>
      </c>
      <c r="B97" s="5" t="n">
        <v>1629</v>
      </c>
      <c r="C97" s="5" t="n">
        <v>1312</v>
      </c>
    </row>
    <row r="98" spans="1:4">
      <c r="A98" s="4" t="s">
        <v>803</v>
      </c>
      <c r="B98" s="5" t="n">
        <v>-1158</v>
      </c>
      <c r="C98" s="5" t="n">
        <v>-956</v>
      </c>
    </row>
    <row r="99" spans="1:4">
      <c r="A99" s="4" t="s">
        <v>804</v>
      </c>
      <c r="B99" s="6" t="n">
        <v>471</v>
      </c>
      <c r="C99" s="6" t="n">
        <v>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215</v>
      </c>
    </row>
    <row r="4" spans="1:12">
      <c r="A4" s="4" t="s">
        <v>216</v>
      </c>
      <c r="B4" s="10" t="n">
        <v>0.1425</v>
      </c>
      <c r="C4" s="10" t="n">
        <v>0.1425</v>
      </c>
      <c r="D4" s="10" t="n">
        <v>0.1425</v>
      </c>
      <c r="E4" s="10" t="n">
        <v>0.125</v>
      </c>
      <c r="F4" s="10" t="n">
        <v>0.125</v>
      </c>
      <c r="G4" s="10" t="n">
        <v>0.125</v>
      </c>
      <c r="H4" s="10" t="n">
        <v>0.125</v>
      </c>
      <c r="I4" s="10" t="n">
        <v>0.11</v>
      </c>
      <c r="J4" s="10" t="n">
        <v>0.5525</v>
      </c>
      <c r="K4" s="10" t="n">
        <v>0.485</v>
      </c>
      <c r="L4" s="10" t="n">
        <v>0.43</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571</v>
      </c>
    </row>
    <row r="2" spans="1:2">
      <c r="A2" s="3" t="s">
        <v>246</v>
      </c>
    </row>
    <row r="3" spans="1:2">
      <c r="A3" s="5" t="n">
        <v>2019</v>
      </c>
      <c r="B3" s="6" t="n">
        <v>59187</v>
      </c>
    </row>
    <row r="4" spans="1:2">
      <c r="A4" s="5" t="n">
        <v>2020</v>
      </c>
      <c r="B4" s="5" t="n">
        <v>40266</v>
      </c>
    </row>
    <row r="5" spans="1:2">
      <c r="A5" s="5" t="n">
        <v>2021</v>
      </c>
      <c r="B5" s="5" t="n">
        <v>41320</v>
      </c>
    </row>
    <row r="6" spans="1:2">
      <c r="A6" s="5" t="n">
        <v>2022</v>
      </c>
      <c r="B6" s="5" t="n">
        <v>39114</v>
      </c>
    </row>
    <row r="7" spans="1:2">
      <c r="A7" s="5" t="n">
        <v>2023</v>
      </c>
      <c r="B7" s="5" t="n">
        <v>38056</v>
      </c>
    </row>
    <row r="8" spans="1:2">
      <c r="A8" s="4" t="s">
        <v>622</v>
      </c>
      <c r="B8" s="5" t="n">
        <v>415605</v>
      </c>
    </row>
    <row r="9" spans="1:2">
      <c r="A9" s="4" t="s">
        <v>623</v>
      </c>
      <c r="B9" s="6" t="n">
        <v>6335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 customWidth="1" max="6" min="6" width="21"/>
    <col customWidth="1" max="7" min="7" width="21"/>
  </cols>
  <sheetData>
    <row r="1" spans="1:7">
      <c r="A1" s="1" t="s">
        <v>823</v>
      </c>
      <c r="B1" s="2" t="s">
        <v>209</v>
      </c>
      <c r="C1" s="2" t="s">
        <v>1</v>
      </c>
    </row>
    <row r="2" spans="1:7">
      <c r="B2" s="2" t="s">
        <v>4</v>
      </c>
      <c r="C2" s="2" t="s">
        <v>571</v>
      </c>
      <c r="D2" s="2" t="s">
        <v>574</v>
      </c>
      <c r="E2" s="2" t="s">
        <v>575</v>
      </c>
      <c r="F2" s="2" t="s">
        <v>576</v>
      </c>
      <c r="G2" s="2" t="s">
        <v>571</v>
      </c>
    </row>
    <row r="3" spans="1:7">
      <c r="A3" s="3" t="s">
        <v>824</v>
      </c>
    </row>
    <row r="4" spans="1:7">
      <c r="A4" s="4" t="s">
        <v>711</v>
      </c>
      <c r="F4" s="11" t="n">
        <v>160000</v>
      </c>
    </row>
    <row r="5" spans="1:7">
      <c r="A5" s="4" t="s">
        <v>825</v>
      </c>
      <c r="C5" s="6" t="n">
        <v>1494</v>
      </c>
      <c r="E5" s="6" t="n">
        <v>863</v>
      </c>
    </row>
    <row r="6" spans="1:7">
      <c r="A6" s="4" t="s">
        <v>826</v>
      </c>
      <c r="C6" s="6" t="n">
        <v>1256</v>
      </c>
      <c r="D6" s="6" t="n">
        <v>1130</v>
      </c>
      <c r="E6" s="5" t="n">
        <v>1165</v>
      </c>
    </row>
    <row r="7" spans="1:7">
      <c r="A7" s="4" t="s">
        <v>827</v>
      </c>
      <c r="D7" s="5" t="n">
        <v>1794</v>
      </c>
      <c r="G7" s="6" t="n">
        <v>2895</v>
      </c>
    </row>
    <row r="8" spans="1:7">
      <c r="A8" s="4" t="s">
        <v>828</v>
      </c>
      <c r="G8" s="5" t="n">
        <v>1012858</v>
      </c>
    </row>
    <row r="9" spans="1:7">
      <c r="A9" s="4" t="s">
        <v>829</v>
      </c>
      <c r="G9" s="5" t="n">
        <v>270176</v>
      </c>
    </row>
    <row r="10" spans="1:7">
      <c r="A10" s="4" t="s">
        <v>830</v>
      </c>
      <c r="G10" s="5" t="n">
        <v>729662</v>
      </c>
    </row>
    <row r="11" spans="1:7">
      <c r="A11" s="4" t="s">
        <v>831</v>
      </c>
      <c r="C11" s="4" t="s">
        <v>832</v>
      </c>
    </row>
    <row r="12" spans="1:7">
      <c r="A12" s="4" t="s">
        <v>833</v>
      </c>
      <c r="C12" s="4" t="s">
        <v>834</v>
      </c>
    </row>
    <row r="13" spans="1:7">
      <c r="A13" s="4" t="s">
        <v>835</v>
      </c>
    </row>
    <row r="14" spans="1:7">
      <c r="A14" s="3" t="s">
        <v>824</v>
      </c>
    </row>
    <row r="15" spans="1:7">
      <c r="A15" s="4" t="s">
        <v>827</v>
      </c>
      <c r="D15" s="6" t="n">
        <v>1794</v>
      </c>
      <c r="G15" s="5" t="n">
        <v>2895</v>
      </c>
    </row>
    <row r="16" spans="1:7">
      <c r="A16" s="4" t="s">
        <v>836</v>
      </c>
      <c r="C16" s="4" t="s">
        <v>837</v>
      </c>
    </row>
    <row r="17" spans="1:7">
      <c r="A17" s="4" t="s">
        <v>838</v>
      </c>
      <c r="C17" s="4" t="s">
        <v>839</v>
      </c>
    </row>
    <row r="18" spans="1:7">
      <c r="A18" s="4" t="s">
        <v>840</v>
      </c>
      <c r="C18" s="4" t="s">
        <v>841</v>
      </c>
    </row>
    <row r="19" spans="1:7">
      <c r="A19" s="4" t="s">
        <v>737</v>
      </c>
    </row>
    <row r="20" spans="1:7">
      <c r="A20" s="3" t="s">
        <v>824</v>
      </c>
    </row>
    <row r="21" spans="1:7">
      <c r="A21" s="4" t="s">
        <v>738</v>
      </c>
      <c r="C21" s="4" t="s">
        <v>739</v>
      </c>
    </row>
    <row r="22" spans="1:7">
      <c r="A22" s="4" t="s">
        <v>825</v>
      </c>
      <c r="E22" s="6" t="n">
        <v>863</v>
      </c>
    </row>
    <row r="23" spans="1:7">
      <c r="A23" s="4" t="s">
        <v>740</v>
      </c>
    </row>
    <row r="24" spans="1:7">
      <c r="A24" s="3" t="s">
        <v>824</v>
      </c>
    </row>
    <row r="25" spans="1:7">
      <c r="A25" s="4" t="s">
        <v>711</v>
      </c>
      <c r="F25" s="11" t="n">
        <v>40000</v>
      </c>
    </row>
    <row r="26" spans="1:7">
      <c r="A26" s="4" t="s">
        <v>842</v>
      </c>
    </row>
    <row r="27" spans="1:7">
      <c r="A27" s="3" t="s">
        <v>824</v>
      </c>
    </row>
    <row r="28" spans="1:7">
      <c r="A28" s="4" t="s">
        <v>825</v>
      </c>
      <c r="C28" s="6" t="n">
        <v>1494</v>
      </c>
    </row>
    <row r="29" spans="1:7">
      <c r="A29" s="4" t="s">
        <v>843</v>
      </c>
    </row>
    <row r="30" spans="1:7">
      <c r="A30" s="3" t="s">
        <v>824</v>
      </c>
    </row>
    <row r="31" spans="1:7">
      <c r="A31" s="4" t="s">
        <v>844</v>
      </c>
      <c r="G31" s="6" t="n">
        <v>85000</v>
      </c>
    </row>
    <row r="32" spans="1:7">
      <c r="A32" s="4" t="s">
        <v>845</v>
      </c>
    </row>
    <row r="33" spans="1:7">
      <c r="A33" s="3" t="s">
        <v>824</v>
      </c>
    </row>
    <row r="34" spans="1:7">
      <c r="A34" s="4" t="s">
        <v>846</v>
      </c>
      <c r="D34" s="4" t="s">
        <v>847</v>
      </c>
      <c r="F34" s="4" t="s">
        <v>848</v>
      </c>
      <c r="G34" s="4" t="s">
        <v>848</v>
      </c>
    </row>
    <row r="35" spans="1:7">
      <c r="A35" s="4" t="s">
        <v>829</v>
      </c>
      <c r="D35" s="6" t="n">
        <v>32600</v>
      </c>
      <c r="G35" s="6" t="n">
        <v>266541</v>
      </c>
    </row>
    <row r="36" spans="1:7">
      <c r="A36" s="4" t="s">
        <v>849</v>
      </c>
      <c r="C36" s="6" t="n">
        <v>150000</v>
      </c>
    </row>
    <row r="37" spans="1:7">
      <c r="A37" s="4" t="s">
        <v>836</v>
      </c>
      <c r="C37" s="4" t="s">
        <v>850</v>
      </c>
    </row>
    <row r="38" spans="1:7">
      <c r="A38" s="4" t="s">
        <v>838</v>
      </c>
      <c r="C38" s="4" t="s">
        <v>851</v>
      </c>
    </row>
    <row r="39" spans="1:7">
      <c r="A39" s="4" t="s">
        <v>852</v>
      </c>
    </row>
    <row r="40" spans="1:7">
      <c r="A40" s="3" t="s">
        <v>824</v>
      </c>
    </row>
    <row r="41" spans="1:7">
      <c r="A41" s="4" t="s">
        <v>828</v>
      </c>
      <c r="G41" s="5" t="n">
        <v>3635</v>
      </c>
    </row>
    <row r="42" spans="1:7">
      <c r="A42" s="4" t="s">
        <v>829</v>
      </c>
      <c r="D42" s="5" t="n">
        <v>0</v>
      </c>
      <c r="G42" s="5" t="n">
        <v>3635</v>
      </c>
    </row>
    <row r="43" spans="1:7">
      <c r="A43" s="4" t="s">
        <v>853</v>
      </c>
    </row>
    <row r="44" spans="1:7">
      <c r="A44" s="3" t="s">
        <v>824</v>
      </c>
    </row>
    <row r="45" spans="1:7">
      <c r="A45" s="4" t="s">
        <v>828</v>
      </c>
      <c r="G45" s="5" t="n">
        <v>1783</v>
      </c>
    </row>
    <row r="46" spans="1:7">
      <c r="A46" s="4" t="s">
        <v>830</v>
      </c>
      <c r="G46" s="5" t="n">
        <v>247</v>
      </c>
    </row>
    <row r="47" spans="1:7">
      <c r="A47" s="4" t="s">
        <v>854</v>
      </c>
    </row>
    <row r="48" spans="1:7">
      <c r="A48" s="3" t="s">
        <v>824</v>
      </c>
    </row>
    <row r="49" spans="1:7">
      <c r="A49" s="4" t="s">
        <v>828</v>
      </c>
      <c r="G49" s="5" t="n">
        <v>7440</v>
      </c>
    </row>
    <row r="50" spans="1:7">
      <c r="A50" s="4" t="s">
        <v>829</v>
      </c>
      <c r="G50" s="5" t="n">
        <v>0</v>
      </c>
    </row>
    <row r="51" spans="1:7">
      <c r="A51" s="4" t="s">
        <v>830</v>
      </c>
      <c r="G51" s="5" t="n">
        <v>7440</v>
      </c>
    </row>
    <row r="52" spans="1:7">
      <c r="A52" s="4" t="s">
        <v>845</v>
      </c>
    </row>
    <row r="53" spans="1:7">
      <c r="A53" s="3" t="s">
        <v>824</v>
      </c>
    </row>
    <row r="54" spans="1:7">
      <c r="A54" s="4" t="s">
        <v>828</v>
      </c>
      <c r="G54" s="5" t="n">
        <v>1000000</v>
      </c>
    </row>
    <row r="55" spans="1:7">
      <c r="A55" s="4" t="s">
        <v>829</v>
      </c>
      <c r="G55" s="5" t="n">
        <v>266541</v>
      </c>
    </row>
    <row r="56" spans="1:7">
      <c r="A56" s="4" t="s">
        <v>830</v>
      </c>
      <c r="G56" s="6" t="n">
        <v>721975</v>
      </c>
    </row>
    <row r="57" spans="1:7">
      <c r="A57" s="4" t="s">
        <v>855</v>
      </c>
    </row>
    <row r="58" spans="1:7">
      <c r="A58" s="3" t="s">
        <v>824</v>
      </c>
    </row>
    <row r="59" spans="1:7">
      <c r="A59" s="4" t="s">
        <v>856</v>
      </c>
      <c r="B59" s="4" t="s">
        <v>857</v>
      </c>
    </row>
    <row r="60" spans="1:7">
      <c r="A60" s="4" t="s">
        <v>849</v>
      </c>
      <c r="D60" s="6" t="n">
        <v>32600</v>
      </c>
    </row>
  </sheetData>
  <mergeCells count="3">
    <mergeCell ref="A1:A2"/>
    <mergeCell ref="C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59</v>
      </c>
    </row>
    <row r="3" spans="1:3">
      <c r="A3" s="4" t="s">
        <v>860</v>
      </c>
      <c r="B3" s="6" t="n">
        <v>1012858</v>
      </c>
    </row>
    <row r="4" spans="1:3">
      <c r="A4" s="4" t="s">
        <v>861</v>
      </c>
      <c r="B4" s="5" t="n">
        <v>-13020</v>
      </c>
    </row>
    <row r="5" spans="1:3">
      <c r="A5" s="4" t="s">
        <v>829</v>
      </c>
      <c r="B5" s="5" t="n">
        <v>-270176</v>
      </c>
    </row>
    <row r="6" spans="1:3">
      <c r="A6" s="4" t="s">
        <v>862</v>
      </c>
      <c r="B6" s="5" t="n">
        <v>729662</v>
      </c>
    </row>
    <row r="7" spans="1:3">
      <c r="A7" s="4" t="s">
        <v>852</v>
      </c>
    </row>
    <row r="8" spans="1:3">
      <c r="A8" s="3" t="s">
        <v>859</v>
      </c>
    </row>
    <row r="9" spans="1:3">
      <c r="A9" s="4" t="s">
        <v>860</v>
      </c>
      <c r="B9" s="5" t="n">
        <v>3635</v>
      </c>
    </row>
    <row r="10" spans="1:3">
      <c r="A10" s="4" t="s">
        <v>829</v>
      </c>
      <c r="B10" s="5" t="n">
        <v>-3635</v>
      </c>
      <c r="C10" s="6" t="n">
        <v>0</v>
      </c>
    </row>
    <row r="11" spans="1:3">
      <c r="A11" s="4" t="s">
        <v>853</v>
      </c>
    </row>
    <row r="12" spans="1:3">
      <c r="A12" s="3" t="s">
        <v>859</v>
      </c>
    </row>
    <row r="13" spans="1:3">
      <c r="A13" s="4" t="s">
        <v>860</v>
      </c>
      <c r="B13" s="5" t="n">
        <v>1783</v>
      </c>
    </row>
    <row r="14" spans="1:3">
      <c r="A14" s="4" t="s">
        <v>861</v>
      </c>
      <c r="B14" s="5" t="n">
        <v>-1536</v>
      </c>
    </row>
    <row r="15" spans="1:3">
      <c r="A15" s="4" t="s">
        <v>862</v>
      </c>
      <c r="B15" s="5" t="n">
        <v>247</v>
      </c>
    </row>
    <row r="16" spans="1:3">
      <c r="A16" s="4" t="s">
        <v>854</v>
      </c>
    </row>
    <row r="17" spans="1:3">
      <c r="A17" s="3" t="s">
        <v>859</v>
      </c>
    </row>
    <row r="18" spans="1:3">
      <c r="A18" s="4" t="s">
        <v>860</v>
      </c>
      <c r="B18" s="5" t="n">
        <v>7440</v>
      </c>
    </row>
    <row r="19" spans="1:3">
      <c r="A19" s="4" t="s">
        <v>829</v>
      </c>
      <c r="B19" s="5" t="n">
        <v>0</v>
      </c>
    </row>
    <row r="20" spans="1:3">
      <c r="A20" s="4" t="s">
        <v>862</v>
      </c>
      <c r="B20" s="5" t="n">
        <v>7440</v>
      </c>
    </row>
    <row r="21" spans="1:3">
      <c r="A21" s="4" t="s">
        <v>845</v>
      </c>
    </row>
    <row r="22" spans="1:3">
      <c r="A22" s="3" t="s">
        <v>859</v>
      </c>
    </row>
    <row r="23" spans="1:3">
      <c r="A23" s="4" t="s">
        <v>860</v>
      </c>
      <c r="B23" s="5" t="n">
        <v>1000000</v>
      </c>
    </row>
    <row r="24" spans="1:3">
      <c r="A24" s="4" t="s">
        <v>861</v>
      </c>
      <c r="B24" s="5" t="n">
        <v>-11484</v>
      </c>
    </row>
    <row r="25" spans="1:3">
      <c r="A25" s="4" t="s">
        <v>829</v>
      </c>
      <c r="B25" s="5" t="n">
        <v>-266541</v>
      </c>
    </row>
    <row r="26" spans="1:3">
      <c r="A26" s="4" t="s">
        <v>862</v>
      </c>
      <c r="B26" s="6" t="n">
        <v>7219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s>
  <sheetData>
    <row r="1" spans="1:4">
      <c r="A1" s="1" t="s">
        <v>863</v>
      </c>
      <c r="B1" s="2" t="s">
        <v>209</v>
      </c>
      <c r="C1" s="2" t="s">
        <v>1</v>
      </c>
    </row>
    <row r="2" spans="1:4">
      <c r="B2" s="2" t="s">
        <v>4</v>
      </c>
      <c r="C2" s="2" t="s">
        <v>2</v>
      </c>
      <c r="D2" s="2" t="s">
        <v>35</v>
      </c>
    </row>
    <row r="3" spans="1:4">
      <c r="A3" s="3" t="s">
        <v>824</v>
      </c>
    </row>
    <row r="4" spans="1:4">
      <c r="A4" s="4" t="s">
        <v>864</v>
      </c>
      <c r="C4" s="6" t="n">
        <v>1092397</v>
      </c>
      <c r="D4" s="6" t="n">
        <v>580286</v>
      </c>
    </row>
    <row r="5" spans="1:4">
      <c r="A5" s="4" t="s">
        <v>865</v>
      </c>
      <c r="C5" s="5" t="n">
        <v>-2895</v>
      </c>
      <c r="D5" s="5" t="n">
        <v>-1794</v>
      </c>
    </row>
    <row r="6" spans="1:4">
      <c r="A6" s="4" t="s">
        <v>866</v>
      </c>
      <c r="C6" s="5" t="n">
        <v>0</v>
      </c>
      <c r="D6" s="5" t="n">
        <v>0</v>
      </c>
    </row>
    <row r="7" spans="1:4">
      <c r="A7" s="4" t="s">
        <v>867</v>
      </c>
      <c r="C7" s="6" t="n">
        <v>1092397</v>
      </c>
      <c r="D7" s="6" t="n">
        <v>580286</v>
      </c>
    </row>
    <row r="8" spans="1:4">
      <c r="A8" s="4" t="s">
        <v>868</v>
      </c>
    </row>
    <row r="9" spans="1:4">
      <c r="A9" s="3" t="s">
        <v>824</v>
      </c>
    </row>
    <row r="10" spans="1:4">
      <c r="A10" s="4" t="s">
        <v>869</v>
      </c>
      <c r="C10" s="4" t="s">
        <v>870</v>
      </c>
    </row>
    <row r="11" spans="1:4">
      <c r="A11" s="4" t="s">
        <v>871</v>
      </c>
      <c r="C11" s="4" t="s">
        <v>872</v>
      </c>
    </row>
    <row r="12" spans="1:4">
      <c r="A12" s="4" t="s">
        <v>864</v>
      </c>
      <c r="C12" s="6" t="n">
        <v>85000</v>
      </c>
    </row>
    <row r="13" spans="1:4">
      <c r="A13" s="4" t="s">
        <v>873</v>
      </c>
    </row>
    <row r="14" spans="1:4">
      <c r="A14" s="3" t="s">
        <v>824</v>
      </c>
    </row>
    <row r="15" spans="1:4">
      <c r="A15" s="4" t="s">
        <v>869</v>
      </c>
      <c r="C15" s="4" t="s">
        <v>874</v>
      </c>
    </row>
    <row r="16" spans="1:4">
      <c r="A16" s="4" t="s">
        <v>871</v>
      </c>
      <c r="C16" s="4" t="s">
        <v>875</v>
      </c>
    </row>
    <row r="17" spans="1:4">
      <c r="A17" s="4" t="s">
        <v>864</v>
      </c>
      <c r="C17" s="6" t="n">
        <v>75000</v>
      </c>
    </row>
    <row r="18" spans="1:4">
      <c r="A18" s="4" t="s">
        <v>876</v>
      </c>
    </row>
    <row r="19" spans="1:4">
      <c r="A19" s="3" t="s">
        <v>824</v>
      </c>
    </row>
    <row r="20" spans="1:4">
      <c r="A20" s="4" t="s">
        <v>869</v>
      </c>
      <c r="C20" s="4" t="s">
        <v>877</v>
      </c>
    </row>
    <row r="21" spans="1:4">
      <c r="A21" s="4" t="s">
        <v>871</v>
      </c>
      <c r="C21" s="4" t="s">
        <v>878</v>
      </c>
    </row>
    <row r="22" spans="1:4">
      <c r="A22" s="4" t="s">
        <v>864</v>
      </c>
      <c r="C22" s="6" t="n">
        <v>75000</v>
      </c>
    </row>
    <row r="23" spans="1:4">
      <c r="A23" s="4" t="s">
        <v>879</v>
      </c>
    </row>
    <row r="24" spans="1:4">
      <c r="A24" s="3" t="s">
        <v>824</v>
      </c>
    </row>
    <row r="25" spans="1:4">
      <c r="A25" s="4" t="s">
        <v>869</v>
      </c>
      <c r="C25" s="4" t="s">
        <v>880</v>
      </c>
    </row>
    <row r="26" spans="1:4">
      <c r="A26" s="4" t="s">
        <v>871</v>
      </c>
      <c r="C26" s="4" t="s">
        <v>881</v>
      </c>
    </row>
    <row r="27" spans="1:4">
      <c r="A27" s="4" t="s">
        <v>864</v>
      </c>
      <c r="C27" s="6" t="n">
        <v>80000</v>
      </c>
    </row>
    <row r="28" spans="1:4">
      <c r="A28" s="4" t="s">
        <v>882</v>
      </c>
    </row>
    <row r="29" spans="1:4">
      <c r="A29" s="3" t="s">
        <v>824</v>
      </c>
    </row>
    <row r="30" spans="1:4">
      <c r="A30" s="4" t="s">
        <v>869</v>
      </c>
      <c r="C30" s="4" t="s">
        <v>883</v>
      </c>
      <c r="D30" s="4" t="s">
        <v>883</v>
      </c>
    </row>
    <row r="31" spans="1:4">
      <c r="A31" s="4" t="s">
        <v>871</v>
      </c>
      <c r="C31" s="4" t="s">
        <v>884</v>
      </c>
      <c r="D31" s="4" t="s">
        <v>884</v>
      </c>
    </row>
    <row r="32" spans="1:4">
      <c r="A32" s="4" t="s">
        <v>864</v>
      </c>
      <c r="C32" s="6" t="n">
        <v>100000</v>
      </c>
      <c r="D32" s="6" t="n">
        <v>100000</v>
      </c>
    </row>
    <row r="33" spans="1:4">
      <c r="A33" s="4" t="s">
        <v>885</v>
      </c>
    </row>
    <row r="34" spans="1:4">
      <c r="A34" s="3" t="s">
        <v>824</v>
      </c>
    </row>
    <row r="35" spans="1:4">
      <c r="A35" s="4" t="s">
        <v>869</v>
      </c>
      <c r="C35" s="4" t="s">
        <v>886</v>
      </c>
      <c r="D35" s="4" t="s">
        <v>886</v>
      </c>
    </row>
    <row r="36" spans="1:4">
      <c r="A36" s="4" t="s">
        <v>871</v>
      </c>
      <c r="C36" s="4" t="s">
        <v>887</v>
      </c>
      <c r="D36" s="4" t="s">
        <v>887</v>
      </c>
    </row>
    <row r="37" spans="1:4">
      <c r="A37" s="4" t="s">
        <v>864</v>
      </c>
      <c r="C37" s="6" t="n">
        <v>43000</v>
      </c>
      <c r="D37" s="6" t="n">
        <v>43000</v>
      </c>
    </row>
    <row r="38" spans="1:4">
      <c r="A38" s="4" t="s">
        <v>888</v>
      </c>
    </row>
    <row r="39" spans="1:4">
      <c r="A39" s="3" t="s">
        <v>824</v>
      </c>
    </row>
    <row r="40" spans="1:4">
      <c r="A40" s="4" t="s">
        <v>856</v>
      </c>
      <c r="C40" s="4" t="s">
        <v>889</v>
      </c>
      <c r="D40" s="4" t="s">
        <v>889</v>
      </c>
    </row>
    <row r="41" spans="1:4">
      <c r="A41" s="4" t="s">
        <v>871</v>
      </c>
      <c r="C41" s="4" t="s">
        <v>890</v>
      </c>
      <c r="D41" s="4" t="s">
        <v>890</v>
      </c>
    </row>
    <row r="42" spans="1:4">
      <c r="A42" s="4" t="s">
        <v>864</v>
      </c>
      <c r="C42" s="6" t="n">
        <v>50000</v>
      </c>
      <c r="D42" s="6" t="n">
        <v>50000</v>
      </c>
    </row>
    <row r="43" spans="1:4">
      <c r="A43" s="4" t="s">
        <v>891</v>
      </c>
    </row>
    <row r="44" spans="1:4">
      <c r="A44" s="3" t="s">
        <v>824</v>
      </c>
    </row>
    <row r="45" spans="1:4">
      <c r="A45" s="4" t="s">
        <v>869</v>
      </c>
      <c r="C45" s="4" t="s">
        <v>892</v>
      </c>
      <c r="D45" s="4" t="s">
        <v>892</v>
      </c>
    </row>
    <row r="46" spans="1:4">
      <c r="A46" s="4" t="s">
        <v>871</v>
      </c>
      <c r="C46" s="4" t="s">
        <v>890</v>
      </c>
      <c r="D46" s="4" t="s">
        <v>890</v>
      </c>
    </row>
    <row r="47" spans="1:4">
      <c r="A47" s="4" t="s">
        <v>864</v>
      </c>
      <c r="C47" s="6" t="n">
        <v>50000</v>
      </c>
      <c r="D47" s="6" t="n">
        <v>50000</v>
      </c>
    </row>
    <row r="48" spans="1:4">
      <c r="A48" s="4" t="s">
        <v>893</v>
      </c>
    </row>
    <row r="49" spans="1:4">
      <c r="A49" s="3" t="s">
        <v>824</v>
      </c>
    </row>
    <row r="50" spans="1:4">
      <c r="A50" s="4" t="s">
        <v>869</v>
      </c>
      <c r="C50" s="4" t="s">
        <v>894</v>
      </c>
      <c r="D50" s="4" t="s">
        <v>894</v>
      </c>
    </row>
    <row r="51" spans="1:4">
      <c r="A51" s="4" t="s">
        <v>871</v>
      </c>
      <c r="C51" s="4" t="s">
        <v>895</v>
      </c>
      <c r="D51" s="4" t="s">
        <v>895</v>
      </c>
    </row>
    <row r="52" spans="1:4">
      <c r="A52" s="4" t="s">
        <v>864</v>
      </c>
      <c r="C52" s="6" t="n">
        <v>25000</v>
      </c>
      <c r="D52" s="6" t="n">
        <v>25000</v>
      </c>
    </row>
    <row r="53" spans="1:4">
      <c r="A53" s="4" t="s">
        <v>896</v>
      </c>
    </row>
    <row r="54" spans="1:4">
      <c r="A54" s="3" t="s">
        <v>824</v>
      </c>
    </row>
    <row r="55" spans="1:4">
      <c r="A55" s="4" t="s">
        <v>869</v>
      </c>
      <c r="C55" s="4" t="s">
        <v>897</v>
      </c>
      <c r="D55" s="4" t="s">
        <v>897</v>
      </c>
    </row>
    <row r="56" spans="1:4">
      <c r="A56" s="4" t="s">
        <v>871</v>
      </c>
      <c r="C56" s="4" t="s">
        <v>898</v>
      </c>
      <c r="D56" s="4" t="s">
        <v>898</v>
      </c>
    </row>
    <row r="57" spans="1:4">
      <c r="A57" s="4" t="s">
        <v>864</v>
      </c>
      <c r="C57" s="6" t="n">
        <v>25000</v>
      </c>
      <c r="D57" s="6" t="n">
        <v>25000</v>
      </c>
    </row>
    <row r="58" spans="1:4">
      <c r="A58" s="4" t="s">
        <v>899</v>
      </c>
    </row>
    <row r="59" spans="1:4">
      <c r="A59" s="3" t="s">
        <v>824</v>
      </c>
    </row>
    <row r="60" spans="1:4">
      <c r="A60" s="4" t="s">
        <v>869</v>
      </c>
      <c r="C60" s="4" t="s">
        <v>894</v>
      </c>
      <c r="D60" s="4" t="s">
        <v>894</v>
      </c>
    </row>
    <row r="61" spans="1:4">
      <c r="A61" s="4" t="s">
        <v>871</v>
      </c>
      <c r="C61" s="4" t="s">
        <v>895</v>
      </c>
      <c r="D61" s="4" t="s">
        <v>895</v>
      </c>
    </row>
    <row r="62" spans="1:4">
      <c r="A62" s="4" t="s">
        <v>864</v>
      </c>
      <c r="C62" s="6" t="n">
        <v>50000</v>
      </c>
      <c r="D62" s="6" t="n">
        <v>50000</v>
      </c>
    </row>
    <row r="63" spans="1:4">
      <c r="A63" s="4" t="s">
        <v>900</v>
      </c>
    </row>
    <row r="64" spans="1:4">
      <c r="A64" s="3" t="s">
        <v>824</v>
      </c>
    </row>
    <row r="65" spans="1:4">
      <c r="A65" s="4" t="s">
        <v>869</v>
      </c>
      <c r="C65" s="4" t="s">
        <v>897</v>
      </c>
      <c r="D65" s="4" t="s">
        <v>897</v>
      </c>
    </row>
    <row r="66" spans="1:4">
      <c r="A66" s="4" t="s">
        <v>871</v>
      </c>
      <c r="C66" s="4" t="s">
        <v>898</v>
      </c>
      <c r="D66" s="4" t="s">
        <v>898</v>
      </c>
    </row>
    <row r="67" spans="1:4">
      <c r="A67" s="4" t="s">
        <v>864</v>
      </c>
      <c r="C67" s="6" t="n">
        <v>50000</v>
      </c>
      <c r="D67" s="6" t="n">
        <v>50000</v>
      </c>
    </row>
    <row r="68" spans="1:4">
      <c r="A68" s="4" t="s">
        <v>901</v>
      </c>
    </row>
    <row r="69" spans="1:4">
      <c r="A69" s="3" t="s">
        <v>824</v>
      </c>
    </row>
    <row r="70" spans="1:4">
      <c r="A70" s="4" t="s">
        <v>869</v>
      </c>
      <c r="C70" s="4" t="s">
        <v>902</v>
      </c>
      <c r="D70" s="4" t="s">
        <v>902</v>
      </c>
    </row>
    <row r="71" spans="1:4">
      <c r="A71" s="4" t="s">
        <v>871</v>
      </c>
      <c r="C71" s="4" t="s">
        <v>903</v>
      </c>
      <c r="D71" s="4" t="s">
        <v>903</v>
      </c>
    </row>
    <row r="72" spans="1:4">
      <c r="A72" s="4" t="s">
        <v>864</v>
      </c>
      <c r="C72" s="6" t="n">
        <v>46437</v>
      </c>
      <c r="D72" s="6" t="n">
        <v>47270</v>
      </c>
    </row>
    <row r="73" spans="1:4">
      <c r="A73" s="4" t="s">
        <v>904</v>
      </c>
    </row>
    <row r="74" spans="1:4">
      <c r="A74" s="3" t="s">
        <v>824</v>
      </c>
    </row>
    <row r="75" spans="1:4">
      <c r="A75" s="4" t="s">
        <v>869</v>
      </c>
      <c r="C75" s="4" t="s">
        <v>905</v>
      </c>
      <c r="D75" s="4" t="s">
        <v>905</v>
      </c>
    </row>
    <row r="76" spans="1:4">
      <c r="A76" s="4" t="s">
        <v>871</v>
      </c>
      <c r="C76" s="4" t="s">
        <v>906</v>
      </c>
      <c r="D76" s="4" t="s">
        <v>906</v>
      </c>
    </row>
    <row r="77" spans="1:4">
      <c r="A77" s="4" t="s">
        <v>864</v>
      </c>
      <c r="C77" s="6" t="n">
        <v>89393</v>
      </c>
      <c r="D77" s="6" t="n">
        <v>90995</v>
      </c>
    </row>
    <row r="78" spans="1:4">
      <c r="A78" s="4" t="s">
        <v>907</v>
      </c>
    </row>
    <row r="79" spans="1:4">
      <c r="A79" s="3" t="s">
        <v>824</v>
      </c>
    </row>
    <row r="80" spans="1:4">
      <c r="A80" s="4" t="s">
        <v>869</v>
      </c>
      <c r="C80" s="4" t="s">
        <v>908</v>
      </c>
      <c r="D80" s="4" t="s">
        <v>908</v>
      </c>
    </row>
    <row r="81" spans="1:4">
      <c r="A81" s="4" t="s">
        <v>871</v>
      </c>
      <c r="C81" s="4" t="s">
        <v>909</v>
      </c>
      <c r="D81" s="4" t="s">
        <v>909</v>
      </c>
    </row>
    <row r="82" spans="1:4">
      <c r="A82" s="4" t="s">
        <v>864</v>
      </c>
      <c r="C82" s="6" t="n">
        <v>49921</v>
      </c>
      <c r="D82" s="6" t="n">
        <v>50815</v>
      </c>
    </row>
    <row r="83" spans="1:4">
      <c r="A83" s="4" t="s">
        <v>910</v>
      </c>
    </row>
    <row r="84" spans="1:4">
      <c r="A84" s="3" t="s">
        <v>824</v>
      </c>
    </row>
    <row r="85" spans="1:4">
      <c r="A85" s="4" t="s">
        <v>869</v>
      </c>
      <c r="C85" s="4" t="s">
        <v>911</v>
      </c>
    </row>
    <row r="86" spans="1:4">
      <c r="A86" s="4" t="s">
        <v>871</v>
      </c>
      <c r="C86" s="4" t="s">
        <v>912</v>
      </c>
    </row>
    <row r="87" spans="1:4">
      <c r="A87" s="4" t="s">
        <v>864</v>
      </c>
      <c r="C87" s="6" t="n">
        <v>85000</v>
      </c>
    </row>
    <row r="88" spans="1:4">
      <c r="A88" s="4" t="s">
        <v>845</v>
      </c>
    </row>
    <row r="89" spans="1:4">
      <c r="A89" s="3" t="s">
        <v>824</v>
      </c>
    </row>
    <row r="90" spans="1:4">
      <c r="A90" s="4" t="s">
        <v>864</v>
      </c>
      <c r="C90" s="6" t="n">
        <v>116541</v>
      </c>
    </row>
    <row r="91" spans="1:4">
      <c r="A91" s="4" t="s">
        <v>855</v>
      </c>
    </row>
    <row r="92" spans="1:4">
      <c r="A92" s="3" t="s">
        <v>824</v>
      </c>
    </row>
    <row r="93" spans="1:4">
      <c r="A93" s="4" t="s">
        <v>856</v>
      </c>
      <c r="B93" s="4" t="s">
        <v>857</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71</v>
      </c>
    </row>
    <row r="2" spans="1:2">
      <c r="A2" s="3" t="s">
        <v>249</v>
      </c>
    </row>
    <row r="3" spans="1:2">
      <c r="A3" s="5" t="n">
        <v>2019</v>
      </c>
      <c r="B3" s="6" t="n">
        <v>143000</v>
      </c>
    </row>
    <row r="4" spans="1:2">
      <c r="A4" s="5" t="n">
        <v>2021</v>
      </c>
      <c r="B4" s="5" t="n">
        <v>100000</v>
      </c>
    </row>
    <row r="5" spans="1:2">
      <c r="A5" s="4" t="s">
        <v>622</v>
      </c>
      <c r="B5" s="5" t="n">
        <v>735751</v>
      </c>
    </row>
    <row r="6" spans="1:2">
      <c r="A6" s="4" t="s">
        <v>914</v>
      </c>
      <c r="B6" s="6" t="n">
        <v>9787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915</v>
      </c>
      <c r="B1" s="2" t="s">
        <v>209</v>
      </c>
      <c r="D1" s="2" t="s">
        <v>1</v>
      </c>
    </row>
    <row r="2" spans="1:6">
      <c r="B2" s="2" t="s">
        <v>212</v>
      </c>
      <c r="C2" s="2" t="s">
        <v>916</v>
      </c>
      <c r="D2" s="2" t="s">
        <v>2</v>
      </c>
      <c r="E2" s="2" t="s">
        <v>35</v>
      </c>
      <c r="F2" s="2" t="s">
        <v>36</v>
      </c>
    </row>
    <row r="3" spans="1:6">
      <c r="A3" s="3" t="s">
        <v>917</v>
      </c>
    </row>
    <row r="4" spans="1:6">
      <c r="A4" s="4" t="s">
        <v>43</v>
      </c>
      <c r="D4" s="6" t="n">
        <v>17013</v>
      </c>
    </row>
    <row r="5" spans="1:6">
      <c r="A5" s="4" t="s">
        <v>918</v>
      </c>
      <c r="D5" s="5" t="n">
        <v>2686</v>
      </c>
      <c r="E5" s="6" t="n">
        <v>3927</v>
      </c>
    </row>
    <row r="6" spans="1:6">
      <c r="A6" s="4" t="s">
        <v>385</v>
      </c>
    </row>
    <row r="7" spans="1:6">
      <c r="A7" s="3" t="s">
        <v>917</v>
      </c>
    </row>
    <row r="8" spans="1:6">
      <c r="A8" s="4" t="s">
        <v>43</v>
      </c>
      <c r="C8" s="6" t="n">
        <v>8165</v>
      </c>
      <c r="D8" s="5" t="n">
        <v>0</v>
      </c>
      <c r="E8" s="5" t="n">
        <v>0</v>
      </c>
      <c r="F8" s="6" t="n">
        <v>8165</v>
      </c>
    </row>
    <row r="9" spans="1:6">
      <c r="A9" s="4" t="s">
        <v>919</v>
      </c>
      <c r="B9" s="6" t="n">
        <v>2322</v>
      </c>
      <c r="D9" s="5" t="n">
        <v>0</v>
      </c>
      <c r="E9" s="6" t="n">
        <v>-2322</v>
      </c>
      <c r="F9" s="6" t="n">
        <v>0</v>
      </c>
    </row>
    <row r="10" spans="1:6">
      <c r="A10" s="4" t="s">
        <v>918</v>
      </c>
      <c r="D10" s="5" t="n">
        <v>2686</v>
      </c>
    </row>
    <row r="11" spans="1:6">
      <c r="A11" s="4" t="s">
        <v>920</v>
      </c>
    </row>
    <row r="12" spans="1:6">
      <c r="A12" s="3" t="s">
        <v>917</v>
      </c>
    </row>
    <row r="13" spans="1:6">
      <c r="A13" s="4" t="s">
        <v>43</v>
      </c>
      <c r="D13" s="5" t="n">
        <v>12504</v>
      </c>
    </row>
    <row r="14" spans="1:6">
      <c r="A14" s="4" t="s">
        <v>921</v>
      </c>
      <c r="D14" s="5" t="n">
        <v>12000</v>
      </c>
    </row>
    <row r="15" spans="1:6">
      <c r="A15" s="4" t="s">
        <v>919</v>
      </c>
      <c r="D15" s="5" t="n">
        <v>0</v>
      </c>
    </row>
    <row r="16" spans="1:6">
      <c r="A16" s="4" t="s">
        <v>922</v>
      </c>
    </row>
    <row r="17" spans="1:6">
      <c r="A17" s="3" t="s">
        <v>917</v>
      </c>
    </row>
    <row r="18" spans="1:6">
      <c r="A18" s="4" t="s">
        <v>43</v>
      </c>
      <c r="D18" s="5" t="n">
        <v>4509</v>
      </c>
    </row>
    <row r="19" spans="1:6">
      <c r="A19" s="4" t="s">
        <v>919</v>
      </c>
      <c r="D19" s="6" t="n">
        <v>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23</v>
      </c>
      <c r="B1" s="2" t="s">
        <v>2</v>
      </c>
      <c r="C1" s="2" t="s">
        <v>35</v>
      </c>
      <c r="D1" s="2" t="s">
        <v>36</v>
      </c>
      <c r="E1" s="2" t="s">
        <v>924</v>
      </c>
    </row>
    <row r="2" spans="1:5">
      <c r="A2" s="3" t="s">
        <v>381</v>
      </c>
    </row>
    <row r="3" spans="1:5">
      <c r="A3" s="4" t="s">
        <v>925</v>
      </c>
      <c r="B3" s="6" t="n">
        <v>88643</v>
      </c>
      <c r="C3" s="6" t="n">
        <v>91285</v>
      </c>
    </row>
    <row r="4" spans="1:5">
      <c r="A4" s="4" t="s">
        <v>383</v>
      </c>
      <c r="B4" s="5" t="n">
        <v>20130</v>
      </c>
      <c r="C4" s="5" t="n">
        <v>13597</v>
      </c>
      <c r="D4" s="6" t="n">
        <v>15993</v>
      </c>
      <c r="E4" s="6" t="n">
        <v>13741</v>
      </c>
    </row>
    <row r="5" spans="1:5">
      <c r="A5" s="4" t="s">
        <v>926</v>
      </c>
      <c r="B5" s="5" t="n">
        <v>18611</v>
      </c>
      <c r="C5" s="5" t="n">
        <v>9626</v>
      </c>
    </row>
    <row r="6" spans="1:5">
      <c r="A6" s="4" t="s">
        <v>927</v>
      </c>
      <c r="B6" s="5" t="n">
        <v>1627</v>
      </c>
      <c r="C6" s="5" t="n">
        <v>1627</v>
      </c>
    </row>
    <row r="7" spans="1:5">
      <c r="A7" s="4" t="s">
        <v>928</v>
      </c>
      <c r="B7" s="5" t="n">
        <v>3571</v>
      </c>
      <c r="C7" s="5" t="n">
        <v>2413</v>
      </c>
    </row>
    <row r="8" spans="1:5">
      <c r="A8" s="4" t="s">
        <v>929</v>
      </c>
      <c r="B8" s="5" t="n">
        <v>16522</v>
      </c>
      <c r="C8" s="5" t="n">
        <v>0</v>
      </c>
    </row>
    <row r="9" spans="1:5">
      <c r="A9" s="4" t="s">
        <v>930</v>
      </c>
      <c r="B9" s="5" t="n">
        <v>7087</v>
      </c>
      <c r="C9" s="5" t="n">
        <v>6451</v>
      </c>
    </row>
    <row r="10" spans="1:5">
      <c r="A10" s="4" t="s">
        <v>931</v>
      </c>
      <c r="B10" s="5" t="n">
        <v>2572</v>
      </c>
      <c r="C10" s="5" t="n">
        <v>4625</v>
      </c>
    </row>
    <row r="11" spans="1:5">
      <c r="A11" s="4" t="s">
        <v>932</v>
      </c>
      <c r="B11" s="5" t="n">
        <v>21128</v>
      </c>
      <c r="C11" s="5" t="n">
        <v>14401</v>
      </c>
    </row>
    <row r="12" spans="1:5">
      <c r="A12" s="4" t="s">
        <v>139</v>
      </c>
      <c r="B12" s="5" t="n">
        <v>13377</v>
      </c>
      <c r="C12" s="5" t="n">
        <v>9704</v>
      </c>
    </row>
    <row r="13" spans="1:5">
      <c r="A13" s="4" t="s">
        <v>95</v>
      </c>
      <c r="B13" s="5" t="n">
        <v>194513</v>
      </c>
      <c r="C13" s="5" t="n">
        <v>155072</v>
      </c>
    </row>
    <row r="14" spans="1:5">
      <c r="A14" s="4" t="s">
        <v>385</v>
      </c>
    </row>
    <row r="15" spans="1:5">
      <c r="A15" s="3" t="s">
        <v>381</v>
      </c>
    </row>
    <row r="16" spans="1:5">
      <c r="A16" s="4" t="s">
        <v>929</v>
      </c>
      <c r="B16" s="6" t="n">
        <v>1245</v>
      </c>
      <c r="C16" s="6" t="n">
        <v>13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3</v>
      </c>
      <c r="B1" s="2" t="s">
        <v>1</v>
      </c>
    </row>
    <row r="2" spans="1:4">
      <c r="B2" s="2" t="s">
        <v>2</v>
      </c>
      <c r="C2" s="2" t="s">
        <v>35</v>
      </c>
      <c r="D2" s="2" t="s">
        <v>36</v>
      </c>
    </row>
    <row r="3" spans="1:4">
      <c r="A3" s="3" t="s">
        <v>251</v>
      </c>
    </row>
    <row r="4" spans="1:4">
      <c r="A4" s="4" t="s">
        <v>934</v>
      </c>
      <c r="B4" s="6" t="n">
        <v>13597</v>
      </c>
      <c r="C4" s="6" t="n">
        <v>15993</v>
      </c>
      <c r="D4" s="6" t="n">
        <v>13741</v>
      </c>
    </row>
    <row r="5" spans="1:4">
      <c r="A5" s="4" t="s">
        <v>935</v>
      </c>
      <c r="B5" s="5" t="n">
        <v>5158</v>
      </c>
      <c r="C5" s="5" t="n">
        <v>9135</v>
      </c>
      <c r="D5" s="5" t="n">
        <v>9902</v>
      </c>
    </row>
    <row r="6" spans="1:4">
      <c r="A6" s="4" t="s">
        <v>936</v>
      </c>
      <c r="B6" s="5" t="n">
        <v>6045</v>
      </c>
    </row>
    <row r="7" spans="1:4">
      <c r="A7" s="4" t="s">
        <v>937</v>
      </c>
      <c r="B7" s="5" t="n">
        <v>-4413</v>
      </c>
      <c r="C7" s="5" t="n">
        <v>-11692</v>
      </c>
      <c r="D7" s="5" t="n">
        <v>-7802</v>
      </c>
    </row>
    <row r="8" spans="1:4">
      <c r="A8" s="4" t="s">
        <v>938</v>
      </c>
      <c r="B8" s="5" t="n">
        <v>-257</v>
      </c>
      <c r="C8" s="5" t="n">
        <v>161</v>
      </c>
      <c r="D8" s="5" t="n">
        <v>152</v>
      </c>
    </row>
    <row r="9" spans="1:4">
      <c r="A9" s="4" t="s">
        <v>939</v>
      </c>
      <c r="B9" s="6" t="n">
        <v>20130</v>
      </c>
      <c r="C9" s="6" t="n">
        <v>13597</v>
      </c>
      <c r="D9" s="6" t="n">
        <v>159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940</v>
      </c>
      <c r="B1" s="2" t="s">
        <v>209</v>
      </c>
      <c r="D1" s="2" t="s">
        <v>1</v>
      </c>
    </row>
    <row r="2" spans="1:6">
      <c r="B2" s="2" t="s">
        <v>212</v>
      </c>
      <c r="C2" s="2" t="s">
        <v>916</v>
      </c>
      <c r="D2" s="2" t="s">
        <v>2</v>
      </c>
      <c r="E2" s="2" t="s">
        <v>35</v>
      </c>
      <c r="F2" s="2" t="s">
        <v>36</v>
      </c>
    </row>
    <row r="3" spans="1:6">
      <c r="A3" s="3" t="s">
        <v>917</v>
      </c>
    </row>
    <row r="4" spans="1:6">
      <c r="A4" s="4" t="s">
        <v>941</v>
      </c>
      <c r="D4" s="6" t="n">
        <v>17013</v>
      </c>
    </row>
    <row r="5" spans="1:6">
      <c r="A5" s="4" t="s">
        <v>918</v>
      </c>
      <c r="D5" s="5" t="n">
        <v>2686</v>
      </c>
      <c r="E5" s="6" t="n">
        <v>3927</v>
      </c>
    </row>
    <row r="6" spans="1:6">
      <c r="A6" s="4" t="s">
        <v>385</v>
      </c>
    </row>
    <row r="7" spans="1:6">
      <c r="A7" s="3" t="s">
        <v>917</v>
      </c>
    </row>
    <row r="8" spans="1:6">
      <c r="A8" s="4" t="s">
        <v>942</v>
      </c>
      <c r="C8" s="6" t="n">
        <v>2464</v>
      </c>
      <c r="D8" s="5" t="n">
        <v>5270</v>
      </c>
      <c r="E8" s="5" t="n">
        <v>9242</v>
      </c>
      <c r="F8" s="6" t="n">
        <v>2464</v>
      </c>
    </row>
    <row r="9" spans="1:6">
      <c r="A9" s="4" t="s">
        <v>941</v>
      </c>
      <c r="C9" s="6" t="n">
        <v>8165</v>
      </c>
      <c r="D9" s="5" t="n">
        <v>0</v>
      </c>
      <c r="E9" s="5" t="n">
        <v>0</v>
      </c>
      <c r="F9" s="5" t="n">
        <v>8165</v>
      </c>
    </row>
    <row r="10" spans="1:6">
      <c r="A10" s="4" t="s">
        <v>943</v>
      </c>
      <c r="D10" s="5" t="n">
        <v>-1339</v>
      </c>
      <c r="E10" s="5" t="n">
        <v>-1650</v>
      </c>
      <c r="F10" s="5" t="n">
        <v>-1387</v>
      </c>
    </row>
    <row r="11" spans="1:6">
      <c r="A11" s="4" t="s">
        <v>919</v>
      </c>
      <c r="B11" s="6" t="n">
        <v>2322</v>
      </c>
      <c r="D11" s="5" t="n">
        <v>0</v>
      </c>
      <c r="E11" s="5" t="n">
        <v>-2322</v>
      </c>
      <c r="F11" s="5" t="n">
        <v>0</v>
      </c>
    </row>
    <row r="12" spans="1:6">
      <c r="A12" s="4" t="s">
        <v>944</v>
      </c>
      <c r="D12" s="5" t="n">
        <v>3931</v>
      </c>
      <c r="E12" s="6" t="n">
        <v>5270</v>
      </c>
      <c r="F12" s="6" t="n">
        <v>9242</v>
      </c>
    </row>
    <row r="13" spans="1:6">
      <c r="A13" s="4" t="s">
        <v>918</v>
      </c>
      <c r="D13" s="6" t="n">
        <v>2686</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945</v>
      </c>
      <c r="B1" s="2" t="s">
        <v>1</v>
      </c>
    </row>
    <row r="2" spans="1:2">
      <c r="B2" s="2" t="s">
        <v>571</v>
      </c>
    </row>
    <row r="3" spans="1:2">
      <c r="A3" s="3" t="s">
        <v>917</v>
      </c>
    </row>
    <row r="4" spans="1:2">
      <c r="A4" s="4" t="s">
        <v>941</v>
      </c>
      <c r="B4" s="6" t="n">
        <v>17013</v>
      </c>
    </row>
    <row r="5" spans="1:2">
      <c r="A5" s="4" t="s">
        <v>388</v>
      </c>
    </row>
    <row r="6" spans="1:2">
      <c r="A6" s="3" t="s">
        <v>917</v>
      </c>
    </row>
    <row r="7" spans="1:2">
      <c r="A7" s="4" t="s">
        <v>942</v>
      </c>
      <c r="B7" s="5" t="n">
        <v>0</v>
      </c>
    </row>
    <row r="8" spans="1:2">
      <c r="A8" s="4" t="s">
        <v>941</v>
      </c>
      <c r="B8" s="5" t="n">
        <v>17013</v>
      </c>
    </row>
    <row r="9" spans="1:2">
      <c r="A9" s="4" t="s">
        <v>946</v>
      </c>
      <c r="B9" s="5" t="n">
        <v>-491</v>
      </c>
    </row>
    <row r="10" spans="1:2">
      <c r="A10" s="4" t="s">
        <v>947</v>
      </c>
      <c r="B10" s="5" t="n">
        <v>0</v>
      </c>
    </row>
    <row r="11" spans="1:2">
      <c r="A11" s="4" t="s">
        <v>944</v>
      </c>
      <c r="B11" s="5" t="n">
        <v>16522</v>
      </c>
    </row>
    <row r="12" spans="1:2">
      <c r="A12" s="4" t="s">
        <v>920</v>
      </c>
    </row>
    <row r="13" spans="1:2">
      <c r="A13" s="3" t="s">
        <v>917</v>
      </c>
    </row>
    <row r="14" spans="1:2">
      <c r="A14" s="4" t="s">
        <v>942</v>
      </c>
      <c r="B14" s="5" t="n">
        <v>0</v>
      </c>
    </row>
    <row r="15" spans="1:2">
      <c r="A15" s="4" t="s">
        <v>941</v>
      </c>
      <c r="B15" s="5" t="n">
        <v>12504</v>
      </c>
    </row>
    <row r="16" spans="1:2">
      <c r="A16" s="4" t="s">
        <v>947</v>
      </c>
      <c r="B16" s="5" t="n">
        <v>0</v>
      </c>
    </row>
    <row r="17" spans="1:2">
      <c r="A17" s="4" t="s">
        <v>944</v>
      </c>
      <c r="B17" s="5" t="n">
        <v>12504</v>
      </c>
    </row>
    <row r="18" spans="1:2">
      <c r="A18" s="4" t="s">
        <v>922</v>
      </c>
    </row>
    <row r="19" spans="1:2">
      <c r="A19" s="3" t="s">
        <v>917</v>
      </c>
    </row>
    <row r="20" spans="1:2">
      <c r="A20" s="4" t="s">
        <v>942</v>
      </c>
      <c r="B20" s="5" t="n">
        <v>0</v>
      </c>
    </row>
    <row r="21" spans="1:2">
      <c r="A21" s="4" t="s">
        <v>941</v>
      </c>
      <c r="B21" s="5" t="n">
        <v>4509</v>
      </c>
    </row>
    <row r="22" spans="1:2">
      <c r="A22" s="4" t="s">
        <v>946</v>
      </c>
      <c r="B22" s="5" t="n">
        <v>-491</v>
      </c>
    </row>
    <row r="23" spans="1:2">
      <c r="A23" s="4" t="s">
        <v>947</v>
      </c>
      <c r="B23" s="5" t="n">
        <v>0</v>
      </c>
    </row>
    <row r="24" spans="1:2">
      <c r="A24" s="4" t="s">
        <v>944</v>
      </c>
      <c r="B24" s="6" t="n">
        <v>40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949</v>
      </c>
    </row>
    <row r="3" spans="1:3">
      <c r="A3" s="4" t="s">
        <v>950</v>
      </c>
      <c r="B3" s="6" t="n">
        <v>90722</v>
      </c>
      <c r="C3" s="6" t="n">
        <v>52211</v>
      </c>
    </row>
    <row r="4" spans="1:3">
      <c r="A4" s="4" t="s">
        <v>951</v>
      </c>
      <c r="B4" s="5" t="n">
        <v>235300</v>
      </c>
      <c r="C4" s="5" t="n">
        <v>236896</v>
      </c>
    </row>
    <row r="5" spans="1:3">
      <c r="A5" s="4" t="s">
        <v>952</v>
      </c>
      <c r="B5" s="5" t="n">
        <v>8582</v>
      </c>
      <c r="C5" s="5" t="n">
        <v>20949</v>
      </c>
    </row>
    <row r="6" spans="1:3">
      <c r="A6" s="4" t="s">
        <v>953</v>
      </c>
      <c r="B6" s="5" t="n">
        <v>12494</v>
      </c>
      <c r="C6" s="5" t="n">
        <v>0</v>
      </c>
    </row>
    <row r="7" spans="1:3">
      <c r="A7" s="4" t="s">
        <v>954</v>
      </c>
      <c r="B7" s="5" t="n">
        <v>54</v>
      </c>
      <c r="C7" s="5" t="n">
        <v>2076</v>
      </c>
    </row>
    <row r="8" spans="1:3">
      <c r="A8" s="4" t="s">
        <v>955</v>
      </c>
      <c r="B8" s="5" t="n">
        <v>13038</v>
      </c>
      <c r="C8" s="5" t="n">
        <v>14574</v>
      </c>
    </row>
    <row r="9" spans="1:3">
      <c r="A9" s="4" t="s">
        <v>918</v>
      </c>
      <c r="B9" s="5" t="n">
        <v>2686</v>
      </c>
      <c r="C9" s="5" t="n">
        <v>3927</v>
      </c>
    </row>
    <row r="10" spans="1:3">
      <c r="A10" s="4" t="s">
        <v>956</v>
      </c>
      <c r="B10" s="5" t="n">
        <v>23000</v>
      </c>
      <c r="C10" s="5" t="n">
        <v>0</v>
      </c>
    </row>
    <row r="11" spans="1:3">
      <c r="A11" s="4" t="s">
        <v>139</v>
      </c>
      <c r="B11" s="5" t="n">
        <v>12179</v>
      </c>
      <c r="C11" s="5" t="n">
        <v>14165</v>
      </c>
    </row>
    <row r="12" spans="1:3">
      <c r="A12" s="4" t="s">
        <v>99</v>
      </c>
      <c r="B12" s="5" t="n">
        <v>398055</v>
      </c>
      <c r="C12" s="6" t="n">
        <v>344798</v>
      </c>
    </row>
    <row r="13" spans="1:3">
      <c r="A13" s="4" t="s">
        <v>385</v>
      </c>
    </row>
    <row r="14" spans="1:3">
      <c r="A14" s="3" t="s">
        <v>949</v>
      </c>
    </row>
    <row r="15" spans="1:3">
      <c r="A15" s="4" t="s">
        <v>918</v>
      </c>
      <c r="B15" s="6" t="n">
        <v>26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57</v>
      </c>
      <c r="B1" s="2" t="s">
        <v>1</v>
      </c>
    </row>
    <row r="2" spans="1:4">
      <c r="B2" s="2" t="s">
        <v>2</v>
      </c>
      <c r="C2" s="2" t="s">
        <v>35</v>
      </c>
      <c r="D2" s="2" t="s">
        <v>36</v>
      </c>
    </row>
    <row r="3" spans="1:4">
      <c r="A3" s="3" t="s">
        <v>255</v>
      </c>
    </row>
    <row r="4" spans="1:4">
      <c r="A4" s="4" t="s">
        <v>958</v>
      </c>
      <c r="B4" s="6" t="n">
        <v>-3339</v>
      </c>
      <c r="C4" s="6" t="n">
        <v>-2568</v>
      </c>
      <c r="D4" s="6" t="n">
        <v>-6204</v>
      </c>
    </row>
    <row r="5" spans="1:4">
      <c r="A5" s="4" t="s">
        <v>129</v>
      </c>
      <c r="B5" s="5" t="n">
        <v>-1106</v>
      </c>
      <c r="C5" s="5" t="n">
        <v>-3604</v>
      </c>
      <c r="D5" s="5" t="n">
        <v>-4431</v>
      </c>
    </row>
    <row r="6" spans="1:4">
      <c r="A6" s="4" t="s">
        <v>959</v>
      </c>
      <c r="B6" s="5" t="n">
        <v>-170</v>
      </c>
      <c r="C6" s="5" t="n">
        <v>-254</v>
      </c>
      <c r="D6" s="5" t="n">
        <v>-315</v>
      </c>
    </row>
    <row r="7" spans="1:4">
      <c r="A7" s="4" t="s">
        <v>960</v>
      </c>
      <c r="B7" s="5" t="n">
        <v>-1661</v>
      </c>
      <c r="C7" s="5" t="n">
        <v>-1833</v>
      </c>
      <c r="D7" s="5" t="n">
        <v>-1062</v>
      </c>
    </row>
    <row r="8" spans="1:4">
      <c r="A8" s="4" t="s">
        <v>961</v>
      </c>
      <c r="B8" s="5" t="n">
        <v>5543</v>
      </c>
      <c r="C8" s="5" t="n">
        <v>0</v>
      </c>
      <c r="D8" s="5" t="n">
        <v>0</v>
      </c>
    </row>
    <row r="9" spans="1:4">
      <c r="A9" s="4" t="s">
        <v>139</v>
      </c>
      <c r="B9" s="5" t="n">
        <v>-792</v>
      </c>
      <c r="C9" s="5" t="n">
        <v>-786</v>
      </c>
      <c r="D9" s="5" t="n">
        <v>-294</v>
      </c>
    </row>
    <row r="10" spans="1:4">
      <c r="A10" s="4" t="s">
        <v>962</v>
      </c>
      <c r="B10" s="6" t="n">
        <v>-1525</v>
      </c>
      <c r="C10" s="6" t="n">
        <v>-9045</v>
      </c>
      <c r="D10" s="6" t="n">
        <v>-123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963</v>
      </c>
      <c r="B1" s="2" t="s">
        <v>209</v>
      </c>
      <c r="E1" s="2" t="s">
        <v>627</v>
      </c>
      <c r="F1" s="2" t="s">
        <v>1</v>
      </c>
    </row>
    <row r="2" spans="1:9">
      <c r="B2" s="2" t="s">
        <v>2</v>
      </c>
      <c r="C2" s="2" t="s">
        <v>210</v>
      </c>
      <c r="D2" s="2" t="s">
        <v>211</v>
      </c>
      <c r="E2" s="2" t="s">
        <v>2</v>
      </c>
      <c r="F2" s="2" t="s">
        <v>2</v>
      </c>
      <c r="G2" s="2" t="s">
        <v>35</v>
      </c>
      <c r="H2" s="2" t="s">
        <v>36</v>
      </c>
      <c r="I2" s="2" t="s">
        <v>924</v>
      </c>
    </row>
    <row r="3" spans="1:9">
      <c r="A3" s="3" t="s">
        <v>964</v>
      </c>
    </row>
    <row r="4" spans="1:9">
      <c r="A4" s="4" t="s">
        <v>965</v>
      </c>
      <c r="C4" s="6" t="n">
        <v>3671</v>
      </c>
      <c r="D4" s="6" t="n">
        <v>14778</v>
      </c>
      <c r="F4" s="6" t="n">
        <v>10860</v>
      </c>
    </row>
    <row r="5" spans="1:9">
      <c r="A5" s="4" t="s">
        <v>966</v>
      </c>
      <c r="B5" s="6" t="n">
        <v>12420</v>
      </c>
    </row>
    <row r="6" spans="1:9">
      <c r="A6" s="4" t="s">
        <v>967</v>
      </c>
      <c r="B6" s="5" t="n">
        <v>3083</v>
      </c>
    </row>
    <row r="7" spans="1:9">
      <c r="A7" s="4" t="s">
        <v>968</v>
      </c>
      <c r="B7" s="5" t="n">
        <v>222</v>
      </c>
    </row>
    <row r="8" spans="1:9">
      <c r="A8" s="4" t="s">
        <v>969</v>
      </c>
      <c r="B8" s="5" t="n">
        <v>1526</v>
      </c>
    </row>
    <row r="9" spans="1:9">
      <c r="A9" s="4" t="s">
        <v>970</v>
      </c>
      <c r="B9" s="5" t="n">
        <v>13580</v>
      </c>
      <c r="E9" s="6" t="n">
        <v>13580</v>
      </c>
      <c r="F9" s="5" t="n">
        <v>13580</v>
      </c>
    </row>
    <row r="10" spans="1:9">
      <c r="A10" s="4" t="s">
        <v>971</v>
      </c>
      <c r="B10" s="5" t="n">
        <v>1086</v>
      </c>
      <c r="E10" s="5" t="n">
        <v>1086</v>
      </c>
      <c r="F10" s="5" t="n">
        <v>1086</v>
      </c>
    </row>
    <row r="11" spans="1:9">
      <c r="A11" s="4" t="s">
        <v>972</v>
      </c>
      <c r="B11" s="5" t="n">
        <v>12494</v>
      </c>
      <c r="E11" s="5" t="n">
        <v>12494</v>
      </c>
      <c r="F11" s="5" t="n">
        <v>12494</v>
      </c>
    </row>
    <row r="12" spans="1:9">
      <c r="A12" s="4" t="s">
        <v>953</v>
      </c>
      <c r="B12" s="5" t="n">
        <v>12494</v>
      </c>
      <c r="E12" s="6" t="n">
        <v>12494</v>
      </c>
      <c r="F12" s="6" t="n">
        <v>12494</v>
      </c>
      <c r="G12" s="6" t="n">
        <v>0</v>
      </c>
    </row>
    <row r="13" spans="1:9">
      <c r="A13" s="4" t="s">
        <v>973</v>
      </c>
      <c r="D13" s="4" t="s">
        <v>974</v>
      </c>
      <c r="E13" s="4" t="s">
        <v>975</v>
      </c>
      <c r="F13" s="4" t="s">
        <v>976</v>
      </c>
      <c r="G13" s="4" t="s">
        <v>974</v>
      </c>
      <c r="H13" s="4" t="s">
        <v>974</v>
      </c>
    </row>
    <row r="14" spans="1:9">
      <c r="A14" s="4" t="s">
        <v>977</v>
      </c>
      <c r="F14" s="6" t="n">
        <v>6677</v>
      </c>
    </row>
    <row r="15" spans="1:9">
      <c r="A15" s="4" t="s">
        <v>978</v>
      </c>
      <c r="B15" s="5" t="n">
        <v>6071</v>
      </c>
      <c r="E15" s="6" t="n">
        <v>6071</v>
      </c>
      <c r="F15" s="5" t="n">
        <v>6071</v>
      </c>
      <c r="G15" s="6" t="n">
        <v>4707</v>
      </c>
    </row>
    <row r="16" spans="1:9">
      <c r="A16" s="4" t="s">
        <v>979</v>
      </c>
      <c r="B16" s="5" t="n">
        <v>199845</v>
      </c>
      <c r="E16" s="5" t="n">
        <v>199845</v>
      </c>
      <c r="F16" s="5" t="n">
        <v>199845</v>
      </c>
    </row>
    <row r="17" spans="1:9">
      <c r="A17" s="4" t="s">
        <v>980</v>
      </c>
      <c r="B17" s="5" t="n">
        <v>8364</v>
      </c>
      <c r="E17" s="5" t="n">
        <v>8364</v>
      </c>
      <c r="F17" s="5" t="n">
        <v>8364</v>
      </c>
      <c r="G17" s="5" t="n">
        <v>20132</v>
      </c>
      <c r="H17" s="6" t="n">
        <v>23526</v>
      </c>
      <c r="I17" s="6" t="n">
        <v>21469</v>
      </c>
    </row>
    <row r="18" spans="1:9">
      <c r="A18" s="4" t="s">
        <v>981</v>
      </c>
      <c r="B18" s="5" t="n">
        <v>3288</v>
      </c>
      <c r="E18" s="5" t="n">
        <v>3288</v>
      </c>
      <c r="F18" s="5" t="n">
        <v>3288</v>
      </c>
      <c r="G18" s="5" t="n">
        <v>9677</v>
      </c>
    </row>
    <row r="19" spans="1:9">
      <c r="A19" s="4" t="s">
        <v>982</v>
      </c>
      <c r="B19" s="6" t="n">
        <v>279</v>
      </c>
      <c r="E19" s="6" t="n">
        <v>279</v>
      </c>
      <c r="F19" s="6" t="n">
        <v>279</v>
      </c>
      <c r="G19" s="6" t="n">
        <v>1273</v>
      </c>
    </row>
    <row r="20" spans="1:9">
      <c r="A20" s="4" t="s">
        <v>983</v>
      </c>
    </row>
    <row r="21" spans="1:9">
      <c r="A21" s="3" t="s">
        <v>964</v>
      </c>
    </row>
    <row r="22" spans="1:9">
      <c r="A22" s="4" t="s">
        <v>973</v>
      </c>
      <c r="F22" s="4" t="s">
        <v>975</v>
      </c>
    </row>
  </sheetData>
  <mergeCells count="3">
    <mergeCell ref="A1:A2"/>
    <mergeCell ref="B1:D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36</v>
      </c>
    </row>
    <row r="3" spans="1:4">
      <c r="A3" s="3" t="s">
        <v>985</v>
      </c>
    </row>
    <row r="4" spans="1:4">
      <c r="A4" s="4" t="s">
        <v>986</v>
      </c>
      <c r="B4" s="6" t="n">
        <v>39979</v>
      </c>
      <c r="C4" s="6" t="n">
        <v>17872</v>
      </c>
      <c r="D4" s="6" t="n">
        <v>81127</v>
      </c>
    </row>
    <row r="5" spans="1:4">
      <c r="A5" s="4" t="s">
        <v>987</v>
      </c>
      <c r="B5" s="5" t="n">
        <v>3697</v>
      </c>
      <c r="C5" s="5" t="n">
        <v>1379</v>
      </c>
      <c r="D5" s="5" t="n">
        <v>6067</v>
      </c>
    </row>
    <row r="6" spans="1:4">
      <c r="A6" s="4" t="s">
        <v>988</v>
      </c>
      <c r="B6" s="5" t="n">
        <v>25968</v>
      </c>
      <c r="C6" s="5" t="n">
        <v>15118</v>
      </c>
      <c r="D6" s="5" t="n">
        <v>9689</v>
      </c>
    </row>
    <row r="7" spans="1:4">
      <c r="A7" s="3" t="s">
        <v>989</v>
      </c>
    </row>
    <row r="8" spans="1:4">
      <c r="A8" s="4" t="s">
        <v>986</v>
      </c>
      <c r="B8" s="5" t="n">
        <v>-10519</v>
      </c>
      <c r="C8" s="5" t="n">
        <v>16907</v>
      </c>
      <c r="D8" s="5" t="n">
        <v>-40801</v>
      </c>
    </row>
    <row r="9" spans="1:4">
      <c r="A9" s="4" t="s">
        <v>987</v>
      </c>
      <c r="B9" s="5" t="n">
        <v>-3784</v>
      </c>
      <c r="C9" s="5" t="n">
        <v>-2561</v>
      </c>
      <c r="D9" s="5" t="n">
        <v>-9054</v>
      </c>
    </row>
    <row r="10" spans="1:4">
      <c r="A10" s="4" t="s">
        <v>988</v>
      </c>
      <c r="B10" s="5" t="n">
        <v>-16141</v>
      </c>
      <c r="C10" s="5" t="n">
        <v>3525</v>
      </c>
      <c r="D10" s="5" t="n">
        <v>-1380</v>
      </c>
    </row>
    <row r="11" spans="1:4">
      <c r="A11" s="4" t="s">
        <v>49</v>
      </c>
      <c r="B11" s="6" t="n">
        <v>39200</v>
      </c>
      <c r="C11" s="6" t="n">
        <v>52240</v>
      </c>
      <c r="D11" s="6" t="n">
        <v>456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990</v>
      </c>
      <c r="B1" s="2" t="s">
        <v>209</v>
      </c>
      <c r="E1" s="2" t="s">
        <v>991</v>
      </c>
      <c r="F1" s="2" t="s">
        <v>1</v>
      </c>
    </row>
    <row r="2" spans="1:6">
      <c r="B2" s="2" t="s">
        <v>2</v>
      </c>
      <c r="C2" s="2" t="s">
        <v>210</v>
      </c>
      <c r="D2" s="2" t="s">
        <v>211</v>
      </c>
      <c r="E2" s="2" t="s">
        <v>4</v>
      </c>
      <c r="F2" s="2" t="s">
        <v>2</v>
      </c>
    </row>
    <row r="3" spans="1:6">
      <c r="A3" s="3" t="s">
        <v>257</v>
      </c>
    </row>
    <row r="4" spans="1:6">
      <c r="A4" s="4" t="s">
        <v>992</v>
      </c>
      <c r="B4" s="6" t="n">
        <v>7589</v>
      </c>
      <c r="C4" s="6" t="n">
        <v>3671</v>
      </c>
      <c r="D4" s="6" t="n">
        <v>14778</v>
      </c>
      <c r="F4" s="6" t="n">
        <v>13580</v>
      </c>
    </row>
    <row r="5" spans="1:6">
      <c r="A5" s="4" t="s">
        <v>993</v>
      </c>
      <c r="F5" s="5" t="n">
        <v>-16038</v>
      </c>
    </row>
    <row r="6" spans="1:6">
      <c r="A6" s="4" t="s">
        <v>994</v>
      </c>
      <c r="F6" s="5" t="n">
        <v>8121</v>
      </c>
    </row>
    <row r="7" spans="1:6">
      <c r="A7" s="4" t="s">
        <v>995</v>
      </c>
      <c r="E7" s="6" t="n">
        <v>5663</v>
      </c>
    </row>
    <row r="8" spans="1:6">
      <c r="A8" s="4" t="s">
        <v>996</v>
      </c>
      <c r="C8" s="5" t="n">
        <v>5197</v>
      </c>
    </row>
    <row r="9" spans="1:6">
      <c r="A9" s="4" t="s">
        <v>997</v>
      </c>
      <c r="C9" s="6" t="n">
        <v>3671</v>
      </c>
      <c r="D9" s="6" t="n">
        <v>14778</v>
      </c>
      <c r="F9" s="6" t="n">
        <v>108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209</v>
      </c>
      <c r="J1" s="2" t="s">
        <v>1</v>
      </c>
    </row>
    <row r="2" spans="1:12">
      <c r="B2" s="2" t="s">
        <v>2</v>
      </c>
      <c r="C2" s="2" t="s">
        <v>210</v>
      </c>
      <c r="D2" s="2" t="s">
        <v>4</v>
      </c>
      <c r="E2" s="2" t="s">
        <v>211</v>
      </c>
      <c r="F2" s="2" t="s">
        <v>35</v>
      </c>
      <c r="G2" s="2" t="s">
        <v>212</v>
      </c>
      <c r="H2" s="2" t="s">
        <v>213</v>
      </c>
      <c r="I2" s="2" t="s">
        <v>214</v>
      </c>
      <c r="J2" s="2" t="s">
        <v>2</v>
      </c>
      <c r="K2" s="2" t="s">
        <v>35</v>
      </c>
      <c r="L2" s="2" t="s">
        <v>36</v>
      </c>
    </row>
    <row r="3" spans="1:12">
      <c r="A3" s="3" t="s">
        <v>257</v>
      </c>
    </row>
    <row r="4" spans="1:12">
      <c r="A4" s="4" t="s">
        <v>999</v>
      </c>
      <c r="J4" s="6" t="n">
        <v>181671</v>
      </c>
      <c r="K4" s="6" t="n">
        <v>192220</v>
      </c>
      <c r="L4" s="6" t="n">
        <v>175146</v>
      </c>
    </row>
    <row r="5" spans="1:12">
      <c r="A5" s="4" t="s">
        <v>1000</v>
      </c>
      <c r="J5" s="5" t="n">
        <v>37907</v>
      </c>
      <c r="K5" s="5" t="n">
        <v>60527</v>
      </c>
      <c r="L5" s="5" t="n">
        <v>51340</v>
      </c>
    </row>
    <row r="6" spans="1:12">
      <c r="A6" s="4" t="s">
        <v>1001</v>
      </c>
      <c r="B6" s="6" t="n">
        <v>79027</v>
      </c>
      <c r="C6" s="6" t="n">
        <v>54417</v>
      </c>
      <c r="D6" s="6" t="n">
        <v>48647</v>
      </c>
      <c r="E6" s="6" t="n">
        <v>37487</v>
      </c>
      <c r="F6" s="6" t="n">
        <v>86765</v>
      </c>
      <c r="G6" s="6" t="n">
        <v>68687</v>
      </c>
      <c r="H6" s="6" t="n">
        <v>50236</v>
      </c>
      <c r="I6" s="6" t="n">
        <v>47059</v>
      </c>
      <c r="J6" s="6" t="n">
        <v>219578</v>
      </c>
      <c r="K6" s="6" t="n">
        <v>252747</v>
      </c>
      <c r="L6" s="6" t="n">
        <v>22648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5</v>
      </c>
    </row>
    <row r="2" spans="1:3">
      <c r="A2" s="3" t="s">
        <v>1003</v>
      </c>
    </row>
    <row r="3" spans="1:3">
      <c r="A3" s="4" t="s">
        <v>1004</v>
      </c>
      <c r="B3" s="6" t="n">
        <v>6844</v>
      </c>
      <c r="C3" s="6" t="n">
        <v>11947</v>
      </c>
    </row>
    <row r="4" spans="1:3">
      <c r="A4" s="4" t="s">
        <v>1005</v>
      </c>
      <c r="B4" s="5" t="n">
        <v>6071</v>
      </c>
      <c r="C4" s="5" t="n">
        <v>4707</v>
      </c>
    </row>
    <row r="5" spans="1:3">
      <c r="A5" s="4" t="s">
        <v>1006</v>
      </c>
      <c r="B5" s="5" t="n">
        <v>23549</v>
      </c>
      <c r="C5" s="5" t="n">
        <v>29444</v>
      </c>
    </row>
    <row r="6" spans="1:3">
      <c r="A6" s="4" t="s">
        <v>1007</v>
      </c>
      <c r="B6" s="5" t="n">
        <v>39903</v>
      </c>
      <c r="C6" s="5" t="n">
        <v>37693</v>
      </c>
    </row>
    <row r="7" spans="1:3">
      <c r="A7" s="4" t="s">
        <v>1008</v>
      </c>
      <c r="B7" s="5" t="n">
        <v>2187</v>
      </c>
      <c r="C7" s="5" t="n">
        <v>1148</v>
      </c>
    </row>
    <row r="8" spans="1:3">
      <c r="A8" s="4" t="s">
        <v>1009</v>
      </c>
      <c r="B8" s="5" t="n">
        <v>60177</v>
      </c>
      <c r="C8" s="5" t="n">
        <v>92426</v>
      </c>
    </row>
    <row r="9" spans="1:3">
      <c r="A9" s="4" t="s">
        <v>1010</v>
      </c>
      <c r="B9" s="5" t="n">
        <v>10154</v>
      </c>
      <c r="C9" s="5" t="n">
        <v>10850</v>
      </c>
    </row>
    <row r="10" spans="1:3">
      <c r="A10" s="4" t="s">
        <v>1011</v>
      </c>
      <c r="B10" s="5" t="n">
        <v>12512</v>
      </c>
      <c r="C10" s="5" t="n">
        <v>9769</v>
      </c>
    </row>
    <row r="11" spans="1:3">
      <c r="A11" s="4" t="s">
        <v>139</v>
      </c>
      <c r="B11" s="5" t="n">
        <v>9887</v>
      </c>
      <c r="C11" s="5" t="n">
        <v>7700</v>
      </c>
    </row>
    <row r="12" spans="1:3">
      <c r="A12" s="4" t="s">
        <v>1012</v>
      </c>
      <c r="B12" s="5" t="n">
        <v>-4522</v>
      </c>
      <c r="C12" s="5" t="n">
        <v>-3714</v>
      </c>
    </row>
    <row r="13" spans="1:3">
      <c r="A13" s="4" t="s">
        <v>1013</v>
      </c>
      <c r="B13" s="5" t="n">
        <v>166762</v>
      </c>
      <c r="C13" s="5" t="n">
        <v>201970</v>
      </c>
    </row>
    <row r="14" spans="1:3">
      <c r="A14" s="3" t="s">
        <v>1014</v>
      </c>
    </row>
    <row r="15" spans="1:3">
      <c r="A15" s="4" t="s">
        <v>1015</v>
      </c>
      <c r="B15" s="5" t="n">
        <v>-231223</v>
      </c>
      <c r="C15" s="5" t="n">
        <v>-103781</v>
      </c>
    </row>
    <row r="16" spans="1:3">
      <c r="A16" s="4" t="s">
        <v>298</v>
      </c>
      <c r="B16" s="5" t="n">
        <v>-85459</v>
      </c>
      <c r="C16" s="5" t="n">
        <v>-109229</v>
      </c>
    </row>
    <row r="17" spans="1:3">
      <c r="A17" s="4" t="s">
        <v>139</v>
      </c>
      <c r="B17" s="5" t="n">
        <v>-4425</v>
      </c>
      <c r="C17" s="5" t="n">
        <v>-2418</v>
      </c>
    </row>
    <row r="18" spans="1:3">
      <c r="A18" s="4" t="s">
        <v>1016</v>
      </c>
      <c r="B18" s="5" t="n">
        <v>-321107</v>
      </c>
      <c r="C18" s="5" t="n">
        <v>-215428</v>
      </c>
    </row>
    <row r="19" spans="1:3">
      <c r="A19" s="4" t="s">
        <v>1017</v>
      </c>
      <c r="B19" s="6" t="n">
        <v>-154345</v>
      </c>
      <c r="C19" s="6" t="n">
        <v>-134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18</v>
      </c>
      <c r="B1" s="2" t="s">
        <v>209</v>
      </c>
      <c r="C1" s="2" t="s">
        <v>627</v>
      </c>
      <c r="D1" s="2" t="s">
        <v>1</v>
      </c>
    </row>
    <row r="2" spans="1:6">
      <c r="B2" s="2" t="s">
        <v>211</v>
      </c>
      <c r="C2" s="2" t="s">
        <v>2</v>
      </c>
      <c r="D2" s="2" t="s">
        <v>2</v>
      </c>
      <c r="E2" s="2" t="s">
        <v>35</v>
      </c>
      <c r="F2" s="2" t="s">
        <v>36</v>
      </c>
    </row>
    <row r="3" spans="1:6">
      <c r="A3" s="3" t="s">
        <v>257</v>
      </c>
    </row>
    <row r="4" spans="1:6">
      <c r="A4" s="4" t="s">
        <v>973</v>
      </c>
      <c r="B4" s="4" t="s">
        <v>974</v>
      </c>
      <c r="C4" s="4" t="s">
        <v>975</v>
      </c>
      <c r="D4" s="4" t="s">
        <v>976</v>
      </c>
      <c r="E4" s="4" t="s">
        <v>974</v>
      </c>
      <c r="F4" s="4" t="s">
        <v>974</v>
      </c>
    </row>
    <row r="5" spans="1:6">
      <c r="A5" s="4" t="s">
        <v>1019</v>
      </c>
      <c r="D5" s="4" t="s">
        <v>1020</v>
      </c>
      <c r="E5" s="4" t="s">
        <v>1021</v>
      </c>
      <c r="F5" s="4" t="s">
        <v>1022</v>
      </c>
    </row>
    <row r="6" spans="1:6">
      <c r="A6" s="4" t="s">
        <v>1023</v>
      </c>
      <c r="D6" s="4" t="s">
        <v>1024</v>
      </c>
      <c r="E6" s="4" t="s">
        <v>1025</v>
      </c>
      <c r="F6" s="4" t="s">
        <v>1026</v>
      </c>
    </row>
    <row r="7" spans="1:6">
      <c r="A7" s="4" t="s">
        <v>1027</v>
      </c>
      <c r="D7" s="4" t="s">
        <v>1028</v>
      </c>
      <c r="E7" s="4" t="s">
        <v>1029</v>
      </c>
      <c r="F7" s="4" t="s">
        <v>1030</v>
      </c>
    </row>
    <row r="8" spans="1:6">
      <c r="A8" s="4" t="s">
        <v>1031</v>
      </c>
      <c r="D8" s="4" t="s">
        <v>1032</v>
      </c>
      <c r="E8" s="4" t="s">
        <v>1032</v>
      </c>
      <c r="F8" s="4" t="s">
        <v>1033</v>
      </c>
    </row>
    <row r="9" spans="1:6">
      <c r="A9" s="4" t="s">
        <v>1034</v>
      </c>
      <c r="D9" s="4" t="s">
        <v>1035</v>
      </c>
      <c r="E9" s="4" t="s">
        <v>1036</v>
      </c>
      <c r="F9" s="4" t="s">
        <v>1037</v>
      </c>
    </row>
    <row r="10" spans="1:6">
      <c r="A10" s="4" t="s">
        <v>1038</v>
      </c>
      <c r="D10" s="4" t="s">
        <v>1039</v>
      </c>
      <c r="E10" s="4" t="s">
        <v>1040</v>
      </c>
      <c r="F10" s="4" t="s">
        <v>1041</v>
      </c>
    </row>
    <row r="11" spans="1:6">
      <c r="A11" s="4" t="s">
        <v>1042</v>
      </c>
      <c r="D11" s="4" t="s">
        <v>1039</v>
      </c>
    </row>
    <row r="12" spans="1:6">
      <c r="A12" s="4" t="s">
        <v>992</v>
      </c>
      <c r="D12" s="4" t="s">
        <v>1043</v>
      </c>
    </row>
    <row r="13" spans="1:6">
      <c r="A13" s="4" t="s">
        <v>1044</v>
      </c>
      <c r="D13" s="4" t="s">
        <v>1045</v>
      </c>
    </row>
    <row r="14" spans="1:6">
      <c r="A14" s="4" t="s">
        <v>1046</v>
      </c>
      <c r="D14" s="4" t="s">
        <v>1047</v>
      </c>
    </row>
    <row r="15" spans="1:6">
      <c r="A15" s="4" t="s">
        <v>1048</v>
      </c>
      <c r="D15" s="4" t="s">
        <v>1049</v>
      </c>
      <c r="E15" s="4" t="s">
        <v>1050</v>
      </c>
      <c r="F15" s="4" t="s">
        <v>1051</v>
      </c>
    </row>
    <row r="16" spans="1:6">
      <c r="A16" s="4" t="s">
        <v>1052</v>
      </c>
      <c r="F16" s="4" t="s">
        <v>1029</v>
      </c>
    </row>
    <row r="17" spans="1:6">
      <c r="A17" s="4" t="s">
        <v>1053</v>
      </c>
      <c r="D17" s="4" t="s">
        <v>1054</v>
      </c>
      <c r="E17" s="4" t="s">
        <v>1055</v>
      </c>
      <c r="F17" s="4" t="s">
        <v>1056</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36</v>
      </c>
    </row>
    <row r="3" spans="1:4">
      <c r="A3" s="3" t="s">
        <v>257</v>
      </c>
    </row>
    <row r="4" spans="1:4">
      <c r="A4" s="4" t="s">
        <v>1058</v>
      </c>
      <c r="B4" s="6" t="n">
        <v>20132</v>
      </c>
      <c r="C4" s="6" t="n">
        <v>23526</v>
      </c>
      <c r="D4" s="6" t="n">
        <v>21469</v>
      </c>
    </row>
    <row r="5" spans="1:4">
      <c r="A5" s="4" t="s">
        <v>1059</v>
      </c>
      <c r="B5" s="5" t="n">
        <v>2675</v>
      </c>
      <c r="C5" s="5" t="n">
        <v>2560</v>
      </c>
      <c r="D5" s="5" t="n">
        <v>3588</v>
      </c>
    </row>
    <row r="6" spans="1:4">
      <c r="A6" s="4" t="s">
        <v>1060</v>
      </c>
      <c r="B6" s="5" t="n">
        <v>-14458</v>
      </c>
      <c r="C6" s="5" t="n">
        <v>-5753</v>
      </c>
      <c r="D6" s="5" t="n">
        <v>-2292</v>
      </c>
    </row>
    <row r="7" spans="1:4">
      <c r="A7" s="4" t="s">
        <v>1061</v>
      </c>
      <c r="B7" s="5" t="n">
        <v>15</v>
      </c>
      <c r="C7" s="5" t="n">
        <v>3501</v>
      </c>
      <c r="D7" s="5" t="n">
        <v>761</v>
      </c>
    </row>
    <row r="8" spans="1:4">
      <c r="A8" s="4" t="s">
        <v>1062</v>
      </c>
      <c r="C8" s="5" t="n">
        <v>-3702</v>
      </c>
    </row>
    <row r="9" spans="1:4">
      <c r="A9" s="4" t="s">
        <v>1063</v>
      </c>
      <c r="B9" s="6" t="n">
        <v>8364</v>
      </c>
      <c r="C9" s="6" t="n">
        <v>20132</v>
      </c>
      <c r="D9" s="6" t="n">
        <v>235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1064</v>
      </c>
      <c r="B1" s="2" t="s">
        <v>1</v>
      </c>
    </row>
    <row r="2" spans="1:5">
      <c r="B2" s="2" t="s">
        <v>1065</v>
      </c>
      <c r="C2" s="2" t="s">
        <v>1066</v>
      </c>
      <c r="D2" s="2" t="s">
        <v>1067</v>
      </c>
      <c r="E2" s="2" t="s">
        <v>577</v>
      </c>
    </row>
    <row r="3" spans="1:5">
      <c r="A3" s="3" t="s">
        <v>411</v>
      </c>
    </row>
    <row r="4" spans="1:5">
      <c r="A4" s="4" t="s">
        <v>1068</v>
      </c>
      <c r="B4" s="6" t="n">
        <v>14741000</v>
      </c>
      <c r="C4" s="6" t="n">
        <v>14014000</v>
      </c>
      <c r="D4" s="6" t="n">
        <v>13999000</v>
      </c>
    </row>
    <row r="5" spans="1:5">
      <c r="A5" s="4" t="s">
        <v>1069</v>
      </c>
      <c r="B5" s="5" t="n">
        <v>202</v>
      </c>
      <c r="C5" s="5" t="n">
        <v>199</v>
      </c>
      <c r="D5" s="5" t="n">
        <v>317</v>
      </c>
    </row>
    <row r="6" spans="1:5">
      <c r="A6" s="4" t="s">
        <v>164</v>
      </c>
    </row>
    <row r="7" spans="1:5">
      <c r="A7" s="3" t="s">
        <v>411</v>
      </c>
    </row>
    <row r="8" spans="1:5">
      <c r="A8" s="4" t="s">
        <v>1068</v>
      </c>
      <c r="B8" s="6" t="n">
        <v>14741000</v>
      </c>
      <c r="C8" s="6" t="n">
        <v>14014000</v>
      </c>
    </row>
    <row r="9" spans="1:5">
      <c r="A9" s="4" t="s">
        <v>174</v>
      </c>
    </row>
    <row r="10" spans="1:5">
      <c r="A10" s="3" t="s">
        <v>411</v>
      </c>
    </row>
    <row r="11" spans="1:5">
      <c r="A11" s="4" t="s">
        <v>1068</v>
      </c>
      <c r="B11" s="6" t="n">
        <v>7584000</v>
      </c>
      <c r="C11" s="6" t="n">
        <v>7513000</v>
      </c>
    </row>
    <row r="12" spans="1:5">
      <c r="A12" s="4" t="s">
        <v>1069</v>
      </c>
      <c r="B12" s="5" t="n">
        <v>202</v>
      </c>
      <c r="C12" s="5" t="n">
        <v>199</v>
      </c>
    </row>
    <row r="13" spans="1:5">
      <c r="A13" s="4" t="s">
        <v>1070</v>
      </c>
    </row>
    <row r="14" spans="1:5">
      <c r="A14" s="3" t="s">
        <v>411</v>
      </c>
    </row>
    <row r="15" spans="1:5">
      <c r="A15" s="4" t="s">
        <v>1071</v>
      </c>
      <c r="B15" s="5" t="n">
        <v>3955</v>
      </c>
      <c r="C15" s="5" t="n">
        <v>4183</v>
      </c>
    </row>
    <row r="16" spans="1:5">
      <c r="A16" s="4" t="s">
        <v>1072</v>
      </c>
      <c r="B16" s="6" t="n">
        <v>11475000</v>
      </c>
      <c r="C16" s="6" t="n">
        <v>11355000</v>
      </c>
    </row>
    <row r="17" spans="1:5">
      <c r="A17" s="4" t="s">
        <v>414</v>
      </c>
    </row>
    <row r="18" spans="1:5">
      <c r="A18" s="3" t="s">
        <v>411</v>
      </c>
    </row>
    <row r="19" spans="1:5">
      <c r="A19" s="4" t="s">
        <v>592</v>
      </c>
      <c r="B19" s="5" t="n">
        <v>39257000</v>
      </c>
    </row>
    <row r="20" spans="1:5">
      <c r="A20" s="4" t="s">
        <v>593</v>
      </c>
      <c r="B20" s="5" t="n">
        <v>1322000</v>
      </c>
      <c r="C20" s="5" t="n">
        <v>3000</v>
      </c>
    </row>
    <row r="21" spans="1:5">
      <c r="A21" s="4" t="s">
        <v>1073</v>
      </c>
      <c r="B21" s="5" t="n">
        <v>-2499000</v>
      </c>
      <c r="C21" s="5" t="n">
        <v>-610000</v>
      </c>
      <c r="D21" s="6" t="n">
        <v>-1513000</v>
      </c>
    </row>
    <row r="22" spans="1:5">
      <c r="A22" s="4" t="s">
        <v>1074</v>
      </c>
      <c r="D22" s="5" t="n">
        <v>47000</v>
      </c>
    </row>
    <row r="23" spans="1:5">
      <c r="A23" s="4" t="s">
        <v>594</v>
      </c>
    </row>
    <row r="24" spans="1:5">
      <c r="A24" s="3" t="s">
        <v>411</v>
      </c>
    </row>
    <row r="25" spans="1:5">
      <c r="A25" s="4" t="s">
        <v>592</v>
      </c>
      <c r="B25" s="5" t="n">
        <v>39257000</v>
      </c>
    </row>
    <row r="26" spans="1:5">
      <c r="A26" s="4" t="s">
        <v>593</v>
      </c>
      <c r="E26" s="6" t="n">
        <v>1143000</v>
      </c>
    </row>
    <row r="27" spans="1:5">
      <c r="A27" s="4" t="s">
        <v>1075</v>
      </c>
      <c r="B27" s="5" t="n">
        <v>219000</v>
      </c>
    </row>
    <row r="28" spans="1:5">
      <c r="A28" s="4" t="s">
        <v>1073</v>
      </c>
      <c r="B28" s="5" t="n">
        <v>673000</v>
      </c>
    </row>
    <row r="29" spans="1:5">
      <c r="A29" s="4" t="s">
        <v>433</v>
      </c>
    </row>
    <row r="30" spans="1:5">
      <c r="A30" s="3" t="s">
        <v>411</v>
      </c>
    </row>
    <row r="31" spans="1:5">
      <c r="A31" s="4" t="s">
        <v>593</v>
      </c>
      <c r="B31" s="5" t="n">
        <v>2249000</v>
      </c>
      <c r="C31" s="5" t="n">
        <v>2410000</v>
      </c>
    </row>
    <row r="32" spans="1:5">
      <c r="A32" s="4" t="s">
        <v>1073</v>
      </c>
      <c r="B32" s="5" t="n">
        <v>778000</v>
      </c>
      <c r="C32" s="5" t="n">
        <v>1301000</v>
      </c>
      <c r="D32" s="5" t="n">
        <v>1068000</v>
      </c>
    </row>
    <row r="33" spans="1:5">
      <c r="A33" s="4" t="s">
        <v>1076</v>
      </c>
      <c r="B33" s="5" t="n">
        <v>3615000</v>
      </c>
    </row>
    <row r="34" spans="1:5">
      <c r="A34" s="4" t="s">
        <v>1077</v>
      </c>
      <c r="B34" s="6" t="n">
        <v>27985000</v>
      </c>
      <c r="C34" s="5" t="n">
        <v>32252000</v>
      </c>
    </row>
    <row r="35" spans="1:5">
      <c r="A35" s="4" t="s">
        <v>1078</v>
      </c>
      <c r="B35" s="5" t="n">
        <v>65</v>
      </c>
    </row>
    <row r="36" spans="1:5">
      <c r="A36" s="4" t="s">
        <v>1079</v>
      </c>
      <c r="B36" s="5" t="n">
        <v>9</v>
      </c>
    </row>
    <row r="37" spans="1:5">
      <c r="A37" s="4" t="s">
        <v>1080</v>
      </c>
      <c r="B37" s="5" t="n">
        <v>740</v>
      </c>
    </row>
    <row r="38" spans="1:5">
      <c r="A38" s="4" t="s">
        <v>1081</v>
      </c>
      <c r="B38" s="5" t="n">
        <v>55</v>
      </c>
    </row>
    <row r="39" spans="1:5">
      <c r="A39" s="4" t="s">
        <v>448</v>
      </c>
    </row>
    <row r="40" spans="1:5">
      <c r="A40" s="3" t="s">
        <v>411</v>
      </c>
    </row>
    <row r="41" spans="1:5">
      <c r="A41" s="4" t="s">
        <v>1073</v>
      </c>
      <c r="B41" s="6" t="n">
        <v>-2660000</v>
      </c>
      <c r="C41" s="5" t="n">
        <v>-860000</v>
      </c>
      <c r="D41" s="5" t="n">
        <v>-1486000</v>
      </c>
    </row>
    <row r="42" spans="1:5">
      <c r="A42" s="4" t="s">
        <v>1074</v>
      </c>
      <c r="D42" s="5" t="n">
        <v>47000</v>
      </c>
    </row>
    <row r="43" spans="1:5">
      <c r="A43" s="4" t="s">
        <v>1076</v>
      </c>
      <c r="B43" s="6" t="n">
        <v>0</v>
      </c>
    </row>
    <row r="44" spans="1:5">
      <c r="A44" s="4" t="s">
        <v>1082</v>
      </c>
      <c r="B44" s="4" t="s">
        <v>1083</v>
      </c>
    </row>
    <row r="45" spans="1:5">
      <c r="A45" s="4" t="s">
        <v>1077</v>
      </c>
      <c r="B45" s="6" t="n">
        <v>150032000</v>
      </c>
      <c r="C45" s="5" t="n">
        <v>161130000</v>
      </c>
    </row>
    <row r="46" spans="1:5">
      <c r="A46" s="4" t="s">
        <v>1084</v>
      </c>
    </row>
    <row r="47" spans="1:5">
      <c r="A47" s="3" t="s">
        <v>411</v>
      </c>
    </row>
    <row r="48" spans="1:5">
      <c r="A48" s="4" t="s">
        <v>1082</v>
      </c>
      <c r="B48" s="4" t="s">
        <v>1085</v>
      </c>
    </row>
    <row r="49" spans="1:5">
      <c r="A49" s="4" t="s">
        <v>1086</v>
      </c>
    </row>
    <row r="50" spans="1:5">
      <c r="A50" s="3" t="s">
        <v>411</v>
      </c>
    </row>
    <row r="51" spans="1:5">
      <c r="A51" s="4" t="s">
        <v>1087</v>
      </c>
      <c r="C51" s="5" t="n">
        <v>670000</v>
      </c>
    </row>
    <row r="52" spans="1:5">
      <c r="A52" s="4" t="s">
        <v>1088</v>
      </c>
      <c r="B52" s="6" t="n">
        <v>0</v>
      </c>
    </row>
    <row r="53" spans="1:5">
      <c r="A53" s="4" t="s">
        <v>1089</v>
      </c>
    </row>
    <row r="54" spans="1:5">
      <c r="A54" s="3" t="s">
        <v>411</v>
      </c>
    </row>
    <row r="55" spans="1:5">
      <c r="A55" s="4" t="s">
        <v>592</v>
      </c>
      <c r="B55" s="5" t="n">
        <v>39257000</v>
      </c>
    </row>
    <row r="56" spans="1:5">
      <c r="A56" s="4" t="s">
        <v>593</v>
      </c>
      <c r="B56" s="5" t="n">
        <v>1322000</v>
      </c>
      <c r="C56" s="5" t="n">
        <v>3000</v>
      </c>
    </row>
    <row r="57" spans="1:5">
      <c r="A57" s="4" t="s">
        <v>1073</v>
      </c>
      <c r="B57" s="6" t="n">
        <v>161000</v>
      </c>
      <c r="C57" s="5" t="n">
        <v>250000</v>
      </c>
      <c r="D57" s="6" t="n">
        <v>-27000</v>
      </c>
    </row>
    <row r="58" spans="1:5">
      <c r="A58" s="4" t="s">
        <v>1082</v>
      </c>
      <c r="B58" s="4" t="s">
        <v>1090</v>
      </c>
    </row>
    <row r="59" spans="1:5">
      <c r="A59" s="4" t="s">
        <v>450</v>
      </c>
    </row>
    <row r="60" spans="1:5">
      <c r="A60" s="3" t="s">
        <v>411</v>
      </c>
    </row>
    <row r="61" spans="1:5">
      <c r="A61" s="4" t="s">
        <v>1076</v>
      </c>
      <c r="B61" s="6" t="n">
        <v>224000</v>
      </c>
    </row>
    <row r="62" spans="1:5">
      <c r="A62" s="4" t="s">
        <v>1077</v>
      </c>
      <c r="B62" s="5" t="n">
        <v>9795000</v>
      </c>
      <c r="C62" s="5" t="n">
        <v>10007000</v>
      </c>
    </row>
    <row r="63" spans="1:5">
      <c r="A63" s="4" t="s">
        <v>452</v>
      </c>
    </row>
    <row r="64" spans="1:5">
      <c r="A64" s="3" t="s">
        <v>411</v>
      </c>
    </row>
    <row r="65" spans="1:5">
      <c r="A65" s="4" t="s">
        <v>1076</v>
      </c>
      <c r="B65" s="5" t="n">
        <v>688000</v>
      </c>
    </row>
    <row r="66" spans="1:5">
      <c r="A66" s="4" t="s">
        <v>1077</v>
      </c>
      <c r="B66" s="6" t="n">
        <v>50594000</v>
      </c>
      <c r="C66" s="6" t="n">
        <v>53628000</v>
      </c>
    </row>
    <row r="67" spans="1:5">
      <c r="A67" s="4" t="s">
        <v>1091</v>
      </c>
    </row>
    <row r="68" spans="1:5">
      <c r="A68" s="3" t="s">
        <v>411</v>
      </c>
    </row>
    <row r="69" spans="1:5">
      <c r="A69" s="4" t="s">
        <v>1082</v>
      </c>
      <c r="B69" s="4" t="s">
        <v>1092</v>
      </c>
    </row>
    <row r="70" spans="1:5">
      <c r="A70" s="4" t="s">
        <v>454</v>
      </c>
    </row>
    <row r="71" spans="1:5">
      <c r="A71" s="3" t="s">
        <v>411</v>
      </c>
    </row>
    <row r="72" spans="1:5">
      <c r="A72" s="4" t="s">
        <v>1076</v>
      </c>
      <c r="B72" s="6" t="n">
        <v>907000</v>
      </c>
    </row>
    <row r="73" spans="1:5">
      <c r="A73" s="4" t="s">
        <v>1077</v>
      </c>
      <c r="B73" s="6" t="n">
        <v>4035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9:46:39Z</dcterms:created>
  <dcterms:modified xmlns:dcterms="http://purl.org/dc/terms/" xmlns:xsi="http://www.w3.org/2001/XMLSchema-instance" xsi:type="dcterms:W3CDTF">2018-11-09T19:46:39Z</dcterms:modified>
</cp:coreProperties>
</file>